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 OF CASH "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quisitions, Goodwill and Inta"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Restructuring Costs" sheetId="16" state="visible" r:id="rId16"/>
    <sheet xmlns:r="http://schemas.openxmlformats.org/officeDocument/2006/relationships" name="Commitments and Contingencies" sheetId="17" state="visible" r:id="rId17"/>
    <sheet xmlns:r="http://schemas.openxmlformats.org/officeDocument/2006/relationships" name="Employee Awards" sheetId="18" state="visible" r:id="rId18"/>
    <sheet xmlns:r="http://schemas.openxmlformats.org/officeDocument/2006/relationships" name="Segment Information"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Employee Benefit Plans" sheetId="22" state="visible" r:id="rId22"/>
    <sheet xmlns:r="http://schemas.openxmlformats.org/officeDocument/2006/relationships" name="Stockholders_ Equity" sheetId="23" state="visible" r:id="rId23"/>
    <sheet xmlns:r="http://schemas.openxmlformats.org/officeDocument/2006/relationships" name="Related Party Transactions" sheetId="24" state="visible" r:id="rId24"/>
    <sheet xmlns:r="http://schemas.openxmlformats.org/officeDocument/2006/relationships" name="Quarterly Information (Unaudite" sheetId="25" state="visible" r:id="rId25"/>
    <sheet xmlns:r="http://schemas.openxmlformats.org/officeDocument/2006/relationships" name="Subsequent Events" sheetId="26" state="visible" r:id="rId26"/>
    <sheet xmlns:r="http://schemas.openxmlformats.org/officeDocument/2006/relationships" name="SCHEDULE_II__ VALUATION AND QUA" sheetId="27" state="visible" r:id="rId27"/>
    <sheet xmlns:r="http://schemas.openxmlformats.org/officeDocument/2006/relationships" name="Pay vs Performance Disclosure" sheetId="28" state="visible" r:id="rId28"/>
    <sheet xmlns:r="http://schemas.openxmlformats.org/officeDocument/2006/relationships" name="Award Timing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Restructuring Costs (Tables)" sheetId="39" state="visible" r:id="rId39"/>
    <sheet xmlns:r="http://schemas.openxmlformats.org/officeDocument/2006/relationships" name="Employee Awards (Tables)" sheetId="40" state="visible" r:id="rId40"/>
    <sheet xmlns:r="http://schemas.openxmlformats.org/officeDocument/2006/relationships" name="Segment Information (Tables)" sheetId="41" state="visible" r:id="rId41"/>
    <sheet xmlns:r="http://schemas.openxmlformats.org/officeDocument/2006/relationships" name="Derivative Financial Instrume_2" sheetId="42" state="visible" r:id="rId42"/>
    <sheet xmlns:r="http://schemas.openxmlformats.org/officeDocument/2006/relationships" name="Fair Value Measurements (Tables" sheetId="43" state="visible" r:id="rId43"/>
    <sheet xmlns:r="http://schemas.openxmlformats.org/officeDocument/2006/relationships" name="Quarterly Information (Unaudi_2" sheetId="44" state="visible" r:id="rId44"/>
    <sheet xmlns:r="http://schemas.openxmlformats.org/officeDocument/2006/relationships" name="Organization and Basis of Pre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Acquisitions, Goodwill and In_2" sheetId="54" state="visible" r:id="rId54"/>
    <sheet xmlns:r="http://schemas.openxmlformats.org/officeDocument/2006/relationships" name="Property and Equipment (Details" sheetId="55" state="visible" r:id="rId55"/>
    <sheet xmlns:r="http://schemas.openxmlformats.org/officeDocument/2006/relationships" name="Leases - Schedule of Lease Cost" sheetId="56" state="visible" r:id="rId56"/>
    <sheet xmlns:r="http://schemas.openxmlformats.org/officeDocument/2006/relationships" name="Leases - Schedule of Future Lea" sheetId="57" state="visible" r:id="rId57"/>
    <sheet xmlns:r="http://schemas.openxmlformats.org/officeDocument/2006/relationships" name="Leases - Narrative (Details)" sheetId="58" state="visible" r:id="rId58"/>
    <sheet xmlns:r="http://schemas.openxmlformats.org/officeDocument/2006/relationships" name="Leases - Supplemental Cash Flow" sheetId="59" state="visible" r:id="rId59"/>
    <sheet xmlns:r="http://schemas.openxmlformats.org/officeDocument/2006/relationships" name="Debt - Carrying Value of Outsta" sheetId="60" state="visible" r:id="rId60"/>
    <sheet xmlns:r="http://schemas.openxmlformats.org/officeDocument/2006/relationships" name="Debt - Narrative (Details)" sheetId="61" state="visible" r:id="rId61"/>
    <sheet xmlns:r="http://schemas.openxmlformats.org/officeDocument/2006/relationships" name="Income Taxes - Schedule of Comp" sheetId="62" state="visible" r:id="rId62"/>
    <sheet xmlns:r="http://schemas.openxmlformats.org/officeDocument/2006/relationships" name="Income Taxes - Schedule of Prov" sheetId="63" state="visible" r:id="rId63"/>
    <sheet xmlns:r="http://schemas.openxmlformats.org/officeDocument/2006/relationships" name="Income Taxes - Schedule of Effe" sheetId="64" state="visible" r:id="rId64"/>
    <sheet xmlns:r="http://schemas.openxmlformats.org/officeDocument/2006/relationships" name="Income Taxes - Schedule of Net " sheetId="65" state="visible" r:id="rId65"/>
    <sheet xmlns:r="http://schemas.openxmlformats.org/officeDocument/2006/relationships" name="Income Taxes - Narrative (Detai" sheetId="66" state="visible" r:id="rId66"/>
    <sheet xmlns:r="http://schemas.openxmlformats.org/officeDocument/2006/relationships" name="Income Taxes - Schedule of Gros" sheetId="67" state="visible" r:id="rId67"/>
    <sheet xmlns:r="http://schemas.openxmlformats.org/officeDocument/2006/relationships" name="Restructuring Costs - Narrative" sheetId="68" state="visible" r:id="rId68"/>
    <sheet xmlns:r="http://schemas.openxmlformats.org/officeDocument/2006/relationships" name="Restructuring Costs - Summary o" sheetId="69" state="visible" r:id="rId69"/>
    <sheet xmlns:r="http://schemas.openxmlformats.org/officeDocument/2006/relationships" name="Restructuring Costs - Summary_2" sheetId="70" state="visible" r:id="rId70"/>
    <sheet xmlns:r="http://schemas.openxmlformats.org/officeDocument/2006/relationships" name="Commitments and Contingencies (" sheetId="71" state="visible" r:id="rId71"/>
    <sheet xmlns:r="http://schemas.openxmlformats.org/officeDocument/2006/relationships" name="Employee Awards - Equity and Li" sheetId="72" state="visible" r:id="rId72"/>
    <sheet xmlns:r="http://schemas.openxmlformats.org/officeDocument/2006/relationships" name="Employee Awards - Compensation " sheetId="73" state="visible" r:id="rId73"/>
    <sheet xmlns:r="http://schemas.openxmlformats.org/officeDocument/2006/relationships" name="Employee Awards - Narrative (De" sheetId="74" state="visible" r:id="rId74"/>
    <sheet xmlns:r="http://schemas.openxmlformats.org/officeDocument/2006/relationships" name="Segment Information - Financial" sheetId="75" state="visible" r:id="rId75"/>
    <sheet xmlns:r="http://schemas.openxmlformats.org/officeDocument/2006/relationships" name="Segment Information - Net Sales" sheetId="76" state="visible" r:id="rId76"/>
    <sheet xmlns:r="http://schemas.openxmlformats.org/officeDocument/2006/relationships" name="Segment Information - Net Sal_2"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Fair Value Measurements - Asset" sheetId="81" state="visible" r:id="rId81"/>
    <sheet xmlns:r="http://schemas.openxmlformats.org/officeDocument/2006/relationships" name="Fair Value Measurements - Fair " sheetId="82" state="visible" r:id="rId82"/>
    <sheet xmlns:r="http://schemas.openxmlformats.org/officeDocument/2006/relationships" name="Employee Benefit Plans (Details" sheetId="83" state="visible" r:id="rId83"/>
    <sheet xmlns:r="http://schemas.openxmlformats.org/officeDocument/2006/relationships" name="Stockholders_ Equity (Details)" sheetId="84" state="visible" r:id="rId84"/>
    <sheet xmlns:r="http://schemas.openxmlformats.org/officeDocument/2006/relationships" name="Related Party Disclosures (Deta" sheetId="85" state="visible" r:id="rId85"/>
    <sheet xmlns:r="http://schemas.openxmlformats.org/officeDocument/2006/relationships" name="Quarterly Information (Unaudi_3" sheetId="86" state="visible" r:id="rId86"/>
    <sheet xmlns:r="http://schemas.openxmlformats.org/officeDocument/2006/relationships" name="Quarterly Information (Unaudi_4" sheetId="87" state="visible" r:id="rId87"/>
    <sheet xmlns:r="http://schemas.openxmlformats.org/officeDocument/2006/relationships" name="Quarterly Information (Unaudi_5" sheetId="88" state="visible" r:id="rId88"/>
    <sheet xmlns:r="http://schemas.openxmlformats.org/officeDocument/2006/relationships" name="Quarterly Information (Unaudi_6" sheetId="89" state="visible" r:id="rId89"/>
    <sheet xmlns:r="http://schemas.openxmlformats.org/officeDocument/2006/relationships" name="Quarterly Information (Unaudi_7" sheetId="90" state="visible" r:id="rId90"/>
    <sheet xmlns:r="http://schemas.openxmlformats.org/officeDocument/2006/relationships" name="Quarterly Information (Unaudi_8" sheetId="91" state="visible" r:id="rId91"/>
    <sheet xmlns:r="http://schemas.openxmlformats.org/officeDocument/2006/relationships" name="Subsequent Events (Details)" sheetId="92" state="visible" r:id="rId92"/>
    <sheet xmlns:r="http://schemas.openxmlformats.org/officeDocument/2006/relationships" name="SCHEDULE_II__ VALUATION AND Q_2" sheetId="93" state="visible" r:id="rId9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000_);(#,##0.00000)"/>
    <numFmt numFmtId="168" formatCode="#,##0.00%_);(#,##0.00%)"/>
    <numFmt numFmtId="169" formatCode="#,##0.0_);(#,##0.0)"/>
    <numFmt numFmtId="170" formatCode="#,##0.000%_);(#,##0.000%)"/>
    <numFmt numFmtId="171" formatCode="#,##0.0000_);(#,##0.0000)"/>
    <numFmt numFmtId="172" formatCode="_(&quot;€ &quot;#,##0_);_(&quot;€ &quot;(#,##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26" customWidth="1" min="2" max="2"/>
    <col width="14" customWidth="1" min="3" max="3"/>
    <col width="14" customWidth="1" min="4" max="4"/>
  </cols>
  <sheetData>
    <row r="1">
      <c r="A1" s="1" t="inlineStr">
        <is>
          <t>Cover - USD ($)</t>
        </is>
      </c>
      <c r="B1" s="2" t="inlineStr">
        <is>
          <t>12 Months Ended</t>
        </is>
      </c>
    </row>
    <row r="2">
      <c r="B2" s="2" t="inlineStr">
        <is>
          <t>Dec. 28, 2024</t>
        </is>
      </c>
      <c r="C2" s="2" t="inlineStr">
        <is>
          <t>Feb. 25, 2025</t>
        </is>
      </c>
      <c r="D2" s="2" t="inlineStr">
        <is>
          <t>Jun.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Current Fiscal Year End Date</t>
        </is>
      </c>
      <c r="B7" s="4" t="inlineStr">
        <is>
          <t>--12-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2384</t>
        </is>
      </c>
      <c r="C9" s="4" t="inlineStr">
        <is>
          <t xml:space="preserve"> </t>
        </is>
      </c>
      <c r="D9" s="4" t="inlineStr">
        <is>
          <t xml:space="preserve"> </t>
        </is>
      </c>
    </row>
    <row r="10">
      <c r="A10" s="4" t="inlineStr">
        <is>
          <t>Entity Registrant Name</t>
        </is>
      </c>
      <c r="B10" s="4" t="inlineStr">
        <is>
          <t>INGRAM MICRO HOLDING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2249729</t>
        </is>
      </c>
      <c r="C12" s="4" t="inlineStr">
        <is>
          <t xml:space="preserve"> </t>
        </is>
      </c>
      <c r="D12" s="4" t="inlineStr">
        <is>
          <t xml:space="preserve"> </t>
        </is>
      </c>
    </row>
    <row r="13">
      <c r="A13" s="4" t="inlineStr">
        <is>
          <t>Entity Address, Address Line One</t>
        </is>
      </c>
      <c r="B13" s="4" t="inlineStr">
        <is>
          <t>3351 Michelson Dri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Irvine</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612</t>
        </is>
      </c>
      <c r="C17" s="4" t="inlineStr">
        <is>
          <t xml:space="preserve"> </t>
        </is>
      </c>
      <c r="D17" s="4" t="inlineStr">
        <is>
          <t xml:space="preserve"> </t>
        </is>
      </c>
    </row>
    <row r="18">
      <c r="A18" s="4" t="inlineStr">
        <is>
          <t>City Area Code</t>
        </is>
      </c>
      <c r="B18" s="4" t="inlineStr">
        <is>
          <t>714</t>
        </is>
      </c>
      <c r="C18" s="4" t="inlineStr">
        <is>
          <t xml:space="preserve"> </t>
        </is>
      </c>
      <c r="D18" s="4" t="inlineStr">
        <is>
          <t xml:space="preserve"> </t>
        </is>
      </c>
    </row>
    <row r="19">
      <c r="A19" s="4" t="inlineStr">
        <is>
          <t>Local Phone Number</t>
        </is>
      </c>
      <c r="B19" s="4" t="inlineStr">
        <is>
          <t>566-1000</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INGM</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true</t>
        </is>
      </c>
      <c r="C31" s="4" t="inlineStr">
        <is>
          <t xml:space="preserve"> </t>
        </is>
      </c>
      <c r="D31" s="4" t="inlineStr">
        <is>
          <t xml:space="preserve"> </t>
        </is>
      </c>
    </row>
    <row r="32">
      <c r="A32" s="4" t="inlineStr">
        <is>
          <t>Document Financial Statement Restatement Recovery Analysis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234825581</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Entity Central Index Key</t>
        </is>
      </c>
      <c r="B37" s="4" t="inlineStr">
        <is>
          <t>0001897762</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Summary of Significant Accounting Policies</t>
        </is>
      </c>
      <c r="B4" s="4" t="inlineStr">
        <is>
          <t>Significant Accounting Policies Basis of Consolidation The consolidated financial statements include the accounts of Ingram Micro Holding Corporation and its subsidiaries and have been prepared by us pursuant to accounting principles generally accepted in the United States of America (“U.S. GAAP”). All significant intercompany accounts and transactions have been eliminated in consolidation. Fiscal Year Our fiscal year is a 52- or 53-week period ending on the Saturday nearest to December 31. All references herein to “Fiscal Year 2024”, “Fiscal Year 2023” and “Fiscal Year 2022” represent the fiscal years ended December 28, 2024 (52 weeks), December 30, 2023 (52 weeks) and December 31, 2022 (52 weeks), respectively. Stock Conversion and Stock Split In connection with our initial public offering (the “IPO”), on October 23 , 2024, we converted our Class A voting common stock and Class B non-voting common stock into Common Stock, par value $0.01 per share ( “Common Stock”), on a 1-for-1 basis and effected a 8367.19365 -for- 1 stock split with respect to our Common Stock. All figures have been presented on the basis of this stock split wherever applicable for the periods presented w ithin these consolidated financial statements. Initial Public Offering In October 2024, we completed an IPO, in which we issued and sold 11,600,000 shares of our Common Stock, and Imola JV Holdings, L.P. agreed to offer and sold 7,000,000 shares of their Common Stock at a public offering price of $22.00 per share. We received approximately $233,110 in net proceeds after deducting $14,036 of underwriting discounts and approximately $8,054 in estimated offering costs. Upon the closing of the IPO, we used the net proceeds from the offering to repay $233,100 of debt outstanding under our Term Loan Credit Facility (as defined herein). The underwriters were granted a 30-day option to purchase up to an additional 2,790,000 shares of Common Stock from Imola JV Holdings, L.P., the selling stockholder, which was exercised in full and closed on November 4, 2024. Use of Estimates The preparation of financial statements in conformity with U.S. GAAP requires us to make estimates and assumptions that affect the reported amounts of assets and liabilities, disclosure of contingent assets and liabilities at the financial statement date, and reported amounts of revenue and expenses during the reporting period. We review our estimates and assumptions on an on-going basis. Significant estimates primarily relate to the realizable value of accounts receivable, vendor programs, inventory, goodwill, intangible and other long-lived assets, income taxes, and contingencies and litigation. Actual results could differ significantly from these estimates. Revenue Recognition Revenue Streams In our distribution services model, we buy, hold title to, and sell technology products and provide services to resellers, referred to subsequently as our customer, while also providing resellers with multi-vendor solutions, integration services, electronic commerce tools, marketing, financing, training and enablement, technical support, and inventory management. In both Technology Solutions, which consists of Client and Endpoint Solutions and Advanced Solutions, and Cloud, we generally sell products and services to our customers (resellers) based on purchase orders instead of long-term contracts. Our agreements are generally not subject to minimum purchase requirements. Our customers place purchase orders with us for each transaction. Generally, our customers may cancel, delay or modify their purchase orders. In order to set up an account to trade with us, our customers generally have to accept our terms and conditions of sale which, together with the purchase order, form a binding contract on each individual order to which the purchase order applies. Our pricing varies and depends on many factors including costs, competitive pressure, availability of inventory, seasonality and vendor promotional programs, among others. We may offer early payment discounts or volume incentive rebates to our customers. The customer contracts relating to our Other services generally provide for an initial term of three Any supplemental distribution services we provide are typically recognized over time as the services are performed. Service contracts may be based on a fixed price or on a fixed unit-price per transaction or other objective measure of output. Additionally, we offer services related to our supply chain management and CloudBlue platform. Our fee-based commerce and supply chain services are billed and recognized on a per-item service fee arrangement at the point when the service is provided. Our CloudBlue platform generates revenue through licensing the right to use the intellectual property (on-premise license), which is recognized at a point in time, providing the right to access (platform as a service), which is recognized over time across the term of the contract, or through our cloud marketplace, which is recognized in the amount of the net fee associated with serving as an agent when the services are provided. Service revenues represented less than 10% of total net sales for Fiscal Year 2024, Fiscal Year 2023, and Fiscal Year 2022. Related contract liabilities were not material for the periods presented. Agency Services We have contracts with certain customers where our performance obligation is to arrange for the products or services to be provided by another party. In these arrangements, as we assume an agency relationship in the transaction, revenue is recognized in the amount of the net fee associated with serving as an agent when the services are completed. These arrangements primarily relate to certain fulfillment and cloud-related contracts, as well as sales of certain software products, and extended vendor services, such as vendor warranties. Variable Consideration We, under specific conditions, permit our customers to return or exchange products. The provision for estimated sales returns is recorded concurrently with the recognition of revenue. A liability is recorded within accrued expenses and other on the Consolidated Balance Sheets for estimated product returns based upon historical experience and an asset is recorded within Inventory on the Consolidated Balance Sheets for the amount expected to be recorded for inventory upon product return. Amounts recorded within inventory are $131,298 and $127,143 as of December 28, 2024 and December 30, 2023, respectively. We also provide volume discounts, early payment discounts, and other discounts to certain customers which are considered variable consideration. A provision for such discounts is recorded as a reduction of revenue at the time of sale based on an evaluation of the contract terms and historical experience. Practical Expedients We account for shipping and handling activities that occur after the customer has obtained control of a good as fulfillment activities rather than a promised service. Accordingly, we accrue all fulfillment costs related to the shipping and handling of goods at the time of shipment. Additionally, we exclude the amount of certain taxes collected concurrent with revenue-producing activities from revenue. We disaggregate revenue by geography, which we believe provides a meaningful depiction of the nature of our revenue (see Note 11, “Segment Information”). Vendor Programs Funds received from vendors for price protection, product rebates, promotions and marketing, infrastructure reimbursement and meet-competition programs are recorded as adjustments to product costs, revenue, or selling, general and administrative (“SG&amp;A”) expenses, according to the nature of the program. Some of these programs may extend over multiple reporting periods. We accrue rebates or other vendor incentives as earned based on sales of qualifying products or as services are provided in accordance with the terms of the related program. We sell products purchased from many vendors, but generated approximately 19%, 16%, and 15% of our consolidated net sales in Fiscal Year 2024, Fiscal Year 2023, and Fiscal Year 2022, respectively, from products purchased from Apple Inc. Additionally, we generated approximately 10% of our consolidated net sales in Fiscal Year 2024, Fiscal Year 2023, and Fiscal Year 2022 from products purchased from HP Inc. There were no other vendors whose products represented 10% or more of our net sales for the aforementioned periods. Warranties Our suppliers generally warrant the products distributed by us and allow returns of defective products, including those that have been returned to us by our customers. We generally do not independently warrant the products we distribute; however, local laws might impose warranty obligations upon distributors (such as in the case of supplier liquidation). We are obligated to provide warranty protection for sales of certain IT products within the European Union (“EU”) for up to two years as required under the EU directive where vendors have not affirmatively agreed to provide pass-through protection. In addition, we warrant the services we provide and products that we build-to-order from components purchased from other sources. Provision for estimated warranty costs is recorded at the time of sale and periodically adjusted to reflect actual experience. Warranty expense and the related obligations are not material to our consolidated financial statements. Foreign Currency Translation and Remeasurement Financial statements of our foreign subsidiaries, for which the functional currency is the local currency, are translated into U.S. dollars using the exchange rate at each balance sheet date for assets and liabilities and an average exchange rate for each period for statement of income items. Translation adjustments are recorded in accumulated other comprehensive loss, a component of stockholders’ equity. The functional currency of certain operations within our EMEA, Asia-Pacific, and Latin America regions is the U.S. dollar; accordingly, the monetary assets and liabilities of these subsidiaries are remeasured into U.S. dollars at the exchange rate in effect at the balance sheet date. Revenues, expenses, gains or losses are remeasured at the average exchange rate for the period. The remeasurement gains and losses of these operations as well as gains and losses from foreign currency transactions are included in the Consolidated Statements of Income. Cash and Cash Equivalents We consider all highly liquid investments with original maturities of three months or less from the date of purchase to be cash equivalents. We had $19,377 and $11,971 of cash equivalents as of December 28, 2024 and December 30, 2023, respectively. Book overdrafts of $544,029 and $409,420 as of December 28, 2024 and December 30, 2023, respectively, represent checks issued on disbursement bank accounts but not yet paid by such banks. These amounts are classified as accounts payable in our Consolidated Balance Sheets. We typically fund these overdrafts through normal collections of funds or transfers from other bank balances at other financial institutions. Under the terms of our facilities with the banks, the respective financial institutions are not legally obligated to honor the book overdraft balances as of December 28, 2024 and December 30, 2023, nor any balance on any given date. Trade Accounts Receivable We maintain an allowance for doubtful accounts receivable for expected losses in accordance with Accounting Standards Codification (“ASC”) 326, Financial Instruments — Credit Losses. In estimating the required allowance, we take into consideration the overall quality and aging of the receivable portfolio, the large number of customers and their dispersion across wide geographic areas, the existence of credit insurance where applicable, specifically identified customer risks, historical write-off experience and the current economic environment, reasonable and supportable forecasts of future economic conditions, and other factors that may affect our ability to collect from customers. Notes Receivable From time to time, we may provide loans to our customers to meet certain strategic objectives. These amounts are presented within “other current assets” and “other assets” on our Consolidated Balance Sheets with the associated cash flows presented within investing activities on our Consolidated Statements of Cash Flows. Factoring Programs We have several uncommitted factoring programs under which trade accounts receivable of several customers may be sold, without recourse, to financial institutions. Available capacity under these programs is dependent on the level of our trade accounts receivable eligible to be sold into these programs and the financial institutions’ willingness to purchase such receivables. The receivables under these factoring programs are sold at face value and are excluded from our Consolidated Balance Sheets. We account for these transactions as sales of receivables because control of the underlying asset is transferred and subsequent to the date of transfer, we typically do not have any continuing involvement in the transferred asset, except as discussed below. For certain of our factoring programs in EMEA, there is a deferred purchase price (“DPP”) which is paid to us at a later time once the customer pays the factored invoices. Subsequent to the sale, the DPP represents a beneficial interest in the transferred trade accounts receivable and is disclosed as a non-cash investing activity in our Consolidated Statements of Cash Flows. Accordingly, cash proceeds from the payments of DPPs are presented as investing activities in our Consolidated Statements of Cash Flows. At December 28, 2024 and December 30, 2023, there were $54,912 and $48,532, respectively, of DPP within other current assets on our Consolidated Balance Sheets. In arrangements where we collect the customer payments on behalf of the factor, the net cash flows related to these collections are reported as financing activities in the Consolidated Statements of Cash Flows. At December 28, 2024 and December 30, 2023, we recorded unremitted cash within accrued expenses and other of $4,497 and $16,066, respectively. At December 28, 2024 and December 30, 2023, we had a total of $737,302 and $738,714, respectively, of trade accounts receivable sold to and held by financial institutions under these programs. Factoring fees of $38,619, $27,292, and $16,075 were incurred in Fiscal Year 2024, Fiscal Year 2023, and Fiscal Year 2022, respectively, related to the sale of trade accounts receivable under the facilities and are included in “other expense” in the other (income) expense section of our Consolidated Statements of Income. Supplier Finance Programs As part of our ongoing efforts to manage our working capital, we have worked with our vendors to optimize our terms and conditions, which include the terms of payment to the vendor. We are party to agreements, initiated either by the vendor or us, which allow vendors, at their discretion, to determine invoices that they want to sell to participating financial institutions. We are not a party to the agreements between the participating financial institutions and the vendors in connection with these programs, and the financial institutions do not provide us with incentives such as rebates. There are no assets pledged under these agreements and no interest is charged by the financial institutions as balances are typically paid when they are due. Certain agreements may require a parent guarantee, although parent guarantees are also required in certain vendor agreements that do not involve financial institutions. The payment terms under these arrangements typically range from 30 to 90 days. Certain programs provide for extended payment terms, which are within standard industry practice and consistent with the range of payment terms we negotiate with our vendors, regardless of whether they have an agreement with a financial institution. The following table is a rollforward of our outstanding obligations under our supplier finance programs: Fiscal Year 2024 Obligations outstanding at the beginning of the year $ 2,373,913 Confirmed invoices added during the year 11,210,979 Confirmed invoices paid during the year (11,083,805) Effect of foreign currency fluctuations (108,332) Obligations outstanding at the end of the year $ 2,392,755 In situations where amounts are not paid within the specified payment terms and interest is incurred, we reclassify the amount from accounts payable Inventory Our inventory consists of finished goods purchased from various vendors for resale. We value our inventory at the lower of its cost or net realizable value, cost being determined on a moving average cost basis, which approximates the first-in, first out method. We write down our inventory for estimated excess or obsolescence equal to the difference between the cost of inventory and the net realizable value based upon an aging analysis of the inventory on hand, specifically known inventory-related risks (such as technological obsolescence and the nature of vendor terms regarding price protection and product returns), foreign currency fluctuations for foreign-sourced products, and assumptions about future demand. Market conditions or changes in terms and conditions by our vendors that are less favorable than those projected by management may require additional inventory write-downs, which could have an adverse effect on our consolidated financial results. Inventory is determined from the price we pay vendors, including freight and duties; we do not include labor, overhead, or other general or administrative costs in our inventory. Property and Equipment Property and equipment are recorded at cost and depreciated using the straight-line method over the estimated useful lives noted below. We also capitalize computer software costs that meet both the definition of internal-use software and defined criteria for capitalization. Leasehold improvements are amortized over the shorter of the lease term or the estimated useful life. Depreciable lives of property and equipment are as follows: Buildings 30-40 years Leasehold improvements Shorter of the lease term or 3-17 years Distribution equipment 5-10 years Computer equipment and software 4-10 years Maintenance, repairs, and minor renewals are charged to expense as incurred. Additions, major renewals, and betterments to property and equipment are capitalized. Operating Leases Our leased physical properties are operating leases and we recognize rent expense on a straight-line basis. We recognize a right-of-use asset and lease liability within our Consolidated Balance Sheets for operating leases with terms greater than twelve months. The initial measurement of the lease liability is measured at the present value of lease payments not yet paid discounted using our incremental borrowing rate at the lease commencement date. Leases with an initial term of twelve months or less are not recorded on our Consolidated Balance Sheets, and we do not separate nonlease components from lease components. Long-Lived and Intangible Assets We assess potential impairments to our long-lived and intangible assets when events or changes in circumstances indicate that the carrying amount may not be fully recoverable. If required, an impairment loss is recognized to the extent the carrying value exceeds the fair value of the assets. Amortization expense was $86,878, $87,003, and $91,039 for Fiscal Year 2024, Fiscal Year 2023, and Fiscal Year 2022, respectively. Intangible assets consist of the following: December 28, 2024 December 30, 2023 Gross Accumulated Amortization Net Gross Accumulated Amortization Net Customer and vendor relationships $ 583,980 $ (170,831) $ 413,149 $ 599,237 $ (125,157) $ 474,080 Tradename and trademarks 417,532 (97,485) 320,047 429,924 (71,696) 358,228 Software and developed technology 70,000 (30,625) 39,375 70,000 (21,875) 48,125 Others 7,330 (7,330) — 7,590 (7,590) — $ 1,078,842 $ (306,271) $ 772,571 $ 1,106,751 $ (226,318) $ 880,433 The remaining useful lives of intangible assets are as follows: Customer and vendor relationships 9 years Tradename and trademarks 12 years Software and developed technology 5 years Future minimum amortization expense of finite-lived identifiable intangible assets that we expect to recognize over the next five years and thereafter are as follows: 2025 $ 85,525 2026 85,447 2027 85,437 2028 85,437 2029 81,017 Thereafter 349,708 $ 772,571 There were no material impairments to our long-lived and intangible assets in any of the periods presented herein. Goodwill Goodwill represents the excess of the purchase price over the fair value of the identifiable net assets acquired in an acquisition and is reviewed annually for potential impairment, or when circumstances warrant. Goodwill at December 28, 2024 primarily represents the excess of the consideration paid over the fair value of net assets acquired in connection with the Imola Mergers. Goodwill is required to be tested for impairment at least annually or sooner whenever events or changes in circumstances indicate that goodwill may be impaired. Goodwill impairment tests require judgment, including the identification of reporting units, assignment of assets and liabilities to reporting units, assignment of goodwill to reporting units, and determination of the fair value of each reporting unit. We perform our annual goodwill impairment assessment during our fiscal fourth quarter as of the date of our November month end. We have the option of first assessing qualitative factors to determine whether it is more likely than not that the fair value of a reporting unit is less than its carrying value. Such review includes an evaluation of whether events and circumstances have occurred that may indicate a potential change in recoverability of goodwill, including the impacts of a deterioration in general economic conditions, an increased competitive environment, a change in management, key personnel, strategy, vendors, or customers, negative or declining cash flows, or a decline in actual or planned revenue or earnings compared with actual and projected results of relevant prior periods. If, based on a review of qualitative factors, it is more likely than not that the fair value of a reporting unit is less than its carrying value, we perform a quantitative analysis by comparing the fair value of a reporting unit with its carrying amount. If the carrying value exceeds the fair value, we measure the amount of impairment loss, if any, by comparing the fair value of the reporting unit goodwill to its carrying amount. We performed a quantitative impairment analysis of goodwill in Fiscal Year 2024 and Fiscal Year 2023 for our North America and EMEA regions. In determining the fair value of our reporting units, we assessed general economic conditions, industry and market considerations, the impact of recent events to financial performance and other relevant events. Based on the valuations prepared, we determined that the estimated fair values of our reporting units were greater than their carrying values and no impairment of goodwill was identified in either period. In Fiscal Year 2024 and Fiscal Year 2023 we performed a qualitative analysis of goodwill for our Asia-Pacific and Latin America regions. No goodwill impairment was recorded during any of the periods presented herein based on the result of the procedures performed. The changes in the carrying amount of goodwill are as follows: North America EMEA Asia-Pacific Latin America Total Balance at December 31, 2022 $ 423,800 $ 230,360 $ 147,252 $ 43,324 $ 844,736 Adjustments /reclassifications /foreign currency exchange 1,365 4,389 (1,538) 2,828 7,044 Balance at December 30, 2023 $ 425,165 $ 234,749 $ 145,714 $ 46,152 $ 851,780 Adjustments /reclassifications /foreign currency exchange (2,852) (6,705) (3,962) (4,599) (18,118) Balance at December 28, 2024 $ 422,313 $ 228,044 $ 141,752 $ 41,553 $ 833,662 Earn-outs and Holdbacks We may be required to make earn-out payments upon the achievement of certain predefined targets attributable to acquisitions completed in recent years. At the acquisition date, the value of any earn-out is estimated using various valuation methodologies which include projections of future earnings as defined in each acquisition purchase agreement. Such projections are then discounted to reflect the risk in achieving the projected earnings, as well as the passage of time and time value of money. The fair value measurement of the earn-out is based primarily on significant inputs not observable in an active market and thus represents a Level 3 measurement as defined under U.S. GAAP. Changes in the fair value of the earn-out primarily reflect adjustments to the timing and amount of payments as well as the related accretion driven by the time value of money. These adjustments are recorded within SG&amp;A expenses within the Consolidated Statements of Income, as applicable. The fair value of earn-out contingent consideration is presented within accrued expenses and other in our Consolidated Balance Sheets. For amounts currently recorded on the Consolidated Balance Sheets, see Note 13, “Fair Value Measurements”. In connection with the acquisition by Platinum, part of the consideration for the share capital of Ingram Micro included additional payments, not to exceed $325,000 in the aggregate, on the achievement by Ingram Micro and its subsidiaries of certain adjusted EBITDA targets for Fiscal Years 2021, 2022, and 2023. Based upon adjusted EBITDA achieved following the Imola Mergers through January 1, 2022, this contingent consideration of $325,000 was fully earned in its entirety and was paid to HNA Tech on April 11, 2022. In addition to earn-outs, we may be required to make additional payments associated with holdbacks in accordance with the applicable acquisition purchase agreement. Holdbacks are accrued for at the time of acquisition and cash outflows are recorded as additional purchase price at the time of payment. Concentration of Credit Risk Financial instruments that potentially subject us to significant concentrations of credit risk consist principally of cash and cash equivalents, trade accounts receivable from customers and vendors, borrowings, and derivative financial instruments. Our cash and cash equivalents are deposited and/or invested with various financial institutions globally that are monitored by us regularly for credit quality. We are exposed to credit risk in the event of default by financial institutions to the extent that cash balances with financial institutions are in excess of amounts that are insured. We have not experienced any material credit losses on such deposits for the periods presented. Our trade accounts receivable reflect a large number of customers dispersed across wide geographic areas, none of which has accounted for 10% or more of our consolidated net sales in any of the periods presented herein and no customer accounts receivable balance was greater than 10% of our total trade accounts receivable at December 28, 2024 or December 30, 2023. We perform ongoing credit evaluations of our customers’ financial conditions, obtain credit insurance in many locations, and require collateral in certain circumstances. We maintain an allowance for estimated credit losses. Derivative Financial Instruments We operate in various locations around the world. We reduce our exposure to fluctuations in foreign exchange rates by creating offsetting positions through the use of derivative financial instruments in situations where there are significant exposures and there are not offsetting balances that create a natural hedge. The market risk related to the foreign exchange agreements is offset by changes in the valuation of the underlying items being hedged. In accordance with our policy, we do not use derivative financial instruments for trading or speculative purposes, nor are we a party to leveraged derivatives. Foreign exchange risk is managed primarily by using forward contracts and spot transactions to hedge foreign currency-denominated receivables, payables, and intercompany loans and expenses. Interest rate swaps and forward contracts may be used to hedge foreign currency-denominated principal and interest payments related to intercompany loans. All derivatives are recorded in our Consolidated Balance Sheets at fair value. The estimated fair value of derivative financial instruments represents the amount required to enter into similar offsetting contracts with similar remaining maturities based on market-derived prices. Changes in the fair value of derivatives not designated as hedging instruments are recorded in current earnings. Changes in the fair value of derivatives designated as hedging instruments are reflected in accumulated other comprehensive loss in our Consolidated Balance Sheets. The notional amount of forward exchange contracts is the amount of foreign currency bought or sold at maturity. The notional amount of interest rate swaps is the underlying principal amount used in determining the interest payments exchanged over the life of the swap. Notional amounts are indicative of the extent of our involvement in the various types and uses of derivative financial instruments but are not a measure of our exposure to credit or market risks through our use of derivatives. Credit exposure for derivative financial instruments is limited to the amounts, if any, by which the counterparties’ obligations under the contracts exceed our obligations to the counterparties. We manage the potential risk of credit losses through careful evaluation of counterparty credit standing, selection of counterparties from a limited group of financial institutions, and other contract provisions. Comprehensive Income Comprehensive income consists primarily of our net income and foreign currency translation adjustments, net of tax. Earnings Per Share Basic Earnings Per Share (“Basic EPS”) excludes dilution and is computed by dividing net income by the weighted average number of common shares outstanding during the reported period. Diluted Earnings Per Share (“Diluted EPS”) is computed by dividing net income by the weighted average number of common shares outstanding, inclusive of the dilutive effect of restricted stock units, during the reported period. The computation of Basic and Diluted EPS is as follows: Fiscal Year 2024 2023 2022 Basic earnings per share: Net income attributable to common stockholders $ 264,222 $ 352,712 $ 2,394,489 Weighted-average number of common shares - basic 224,646,462 222,400,000 222,400,000 Basic earnings per common share $ 1.18 $ 1.59 $ 10.77 Diluted earnings per common share: Net income attributable to common stockholders $ 264,222 $ 352,712 $ 2,394,489 Weighted-average number of common shares - basic 224,646,462 222,400,000 222,400,000 Effect of dilutive securities Restricted stock units 72,043 — — Weighted-average number of common shares - diluted 224,718,505 222,400,000 222,400,000 Diluted earnings per common share $ 1.18 $ 1.59 $ 10.77 There were no anti-dilutive securities for Fiscal Year 2024, Fiscal Year 2023, and Fiscal Year 2022. Income Taxes We estimate income taxes in each of the taxing jurisdictions in which we operate. This process involves estimating our actual current tax expense together with assessing the future tax impact of any differences resulting from the different treatment of certain items, such as the timing for recognizing revenues and expenses for tax versus financial reporting purposes. These differences may result in deferred tax assets and liabilities, which are included in our Consolidated Balance Sheets. We are required to assess the likelihood that our deferred tax assets, which include net operating loss carryforwards, tax credits and temporary differences that are expected to be deductible in future years, will be recoverable from future taxable income. In making that assessment, we consider the nature of the deferred tax assets and related statutory limits on utilization, recent operating results, future market growth, forecasted earnings, future taxable income, the mix of earnings in the jurisdictions in which we operate and prudent and feasible tax planning strategies. If, based upon available evidence, recovery of the full amount of the deferred tax assets is not likely; we provide a valuation allowance on any amount not likely to be realized. Our effective tax rate includes the impact of not providing taxes on undistributed foreign earnings considered indefinitely reinvested. Material ch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Goodwill and Intangible Assets</t>
        </is>
      </c>
      <c r="B1" s="2" t="inlineStr">
        <is>
          <t>12 Months Ended</t>
        </is>
      </c>
    </row>
    <row r="2">
      <c r="B2" s="2" t="inlineStr">
        <is>
          <t>Dec. 28, 2024</t>
        </is>
      </c>
    </row>
    <row r="3">
      <c r="A3" s="3" t="inlineStr">
        <is>
          <t>Business Combination, Asset Acquisition, and Joint Venture Formation [Abstract]</t>
        </is>
      </c>
      <c r="B3" s="4" t="inlineStr">
        <is>
          <t xml:space="preserve"> </t>
        </is>
      </c>
    </row>
    <row r="4">
      <c r="A4" s="4" t="inlineStr">
        <is>
          <t>Acquisitions, Goodwill and Intangible Assets</t>
        </is>
      </c>
      <c r="B4" s="4" t="inlineStr">
        <is>
          <t>Acquisitions, Goodwill and Intangible Assets Acquisitions In the third quarter of 2024, we exercised our option to acquire the remaining 49% of shares of Colsof, a cloud services provider in Latin America, of which we now own 100%, and paid cash of $22,621. This acquisition has been included in our consolidated results of operations since the acquisition date and pro forma results of operations have not been presented to reflect this acquisition as it was not material to our consolidated financial statements. There were no material acquisitions during Fiscal Year Ended 2023 and Fiscal Year Ended 2022. Earn-outs and Holdbacks Earn-out liabilities for Fiscal Year 2024 and Fiscal Year 2023 decreased by $1,503 to $2,888 and increased by $84 to $4,391, respectively. Holdback liabilities for Fiscal Year Ended 2024 and Fiscal Year Ended 2023 decreased by $111 to $0 and $988 to $11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8,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 of the following: December 28, 2024 December 30, 2023 Land $ 3,999 $ 4,251 Buildings and leasehold improvements 97,804 87,088 Distribution equipment 200,514 161,424 Computer equipment and software 478,361 357,630 780,678 610,393 Accumulated depreciation (337,045) (247,596) Construction-in-progress 38,870 89,816 Property and equipment, net $ 482,503 $ 452,6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 xml:space="preserve">Leases Our leasing portfolio includes lease arrangements for our warehouses, distribution centers, corporate offices and equipment. We lease substantially all our facilities on varying terms which often include one or more options to renew. We include options to extend in the lease term if they are reasonably certain of being exercised. We do not have residual value guarantees associated with our leases. The following table includes the components of our rent expense recorded in SG&amp;A expense: Fiscal Year Fiscal Year 2024 2023 Operating lease cost $ 128,935 $ 108,644 Variable lease cost 39,894 42,110 Short-term lease cost 6,823 5,640 Total $ 175,652 $ 156,394 Certain leases contain variable payments, which are expensed as incurred and not included in our operating lease right-of-use assets and operating lease liabilities. These amounts primarily include payments for maintenance, utilities, taxes, and insurance on our office and fulfillment center leases. Operating lease right-of-use assets and operating lease liabilities are recognized based on the present value of future minimum lease payments at lease commencement. Certain adjustments to our operating lease right-of-use assets may be required for items such as initial direct costs paid or incentives received. We calculate the present value of our leases using an estimated incremental borrowing rate, which requires judgment. Our incremental borrowing rate is based upon an estimate of our regional secured borrowing rates. The estimated secured borrowing rates used at the date of adoption for each lease varies in accordance with the term as well as geographical region of the lease. As of December 28, 2024, annual scheduled lease payments were as follows: 2025 $ 111,953 2026 112,859 2027 88,725 2028 64,071 2029 52,917 Thereafter 129,532 Total lease payments 560,057 Less: imputed interest (96,675) Present value of lease liabilities $ 463,382 The weighted average remaining term for our leases as of December 28, 2024 and December 30, 2023 was 5.9 years and 6.0 years, respectively. The weighted average discount rate for our leases as of December 28, 2024 and December 30, 2023 was 6.3% and 6.1% , respectively. Supplemental cash flow information related to our leases is as follows: Fiscal Year Fiscal Year Fiscal Year 2024 2023 2022 Cash paid for amounts included in the measurement of operating lease liabilities $ 128,936 $ 115,933 $ 108,728 Operating lease right-of-use assets obtained in exchange for operating lease liabilities $ 113,381 $ 154,925 $ 145,8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8, 2024</t>
        </is>
      </c>
    </row>
    <row r="3">
      <c r="A3" s="3" t="inlineStr">
        <is>
          <t>Debt Disclosure [Abstract]</t>
        </is>
      </c>
      <c r="B3" s="4" t="inlineStr">
        <is>
          <t xml:space="preserve"> </t>
        </is>
      </c>
    </row>
    <row r="4">
      <c r="A4" s="4" t="inlineStr">
        <is>
          <t>Debt</t>
        </is>
      </c>
      <c r="B4" s="4" t="inlineStr">
        <is>
          <t>Debt The carrying value of our outstanding debt consists of the following: December 28, December 30, Senior secured notes, 4.75% due 2029, net of unamortized deferred financing costs of $30,232 and $37,250, respectively $ 1,969,768 $ 1,962,750 Term loan credit facility, net of unamortized discount of $12,020 and $11,733, respectively, and unamortized deferred financing costs of $28,998 and $35,780, respectively 885,882 1,362,487 ABL revolving credit facility — 30,000 Revolving trade accounts receivable-backed financing programs 312,630 331,920 Lines of credit and other debt 184,860 236,451 Total debt 3,353,140 3,923,608 Short-term debt and current maturities of long-term debt (184,860) (265,719) Total long-term debt $ 3,168,280 $ 3,657,889 On April 22, 2021, in anticipation of the acquisition of Ingram Micro by Platinum, Escrow Issuer offered $2,000,000 Senior Secured Notes due May 2029 (“2029 Notes”). Prior to the acquisition, the 2029 Notes were the sole obligation of the Escrow Issuer. Upon consummation of the acquisition on July 2, 2021, the proceeds from the notes were used, in part, to finance the acquisition and repay existing indebtedness. The notes bear interest at a rate of 4.750% per annum, which is payable semi-annually on May 15 and November 15 of each year, beginning on November 15, 2021. On July 2, 2021, we recognized $1,945,205 net of debt issuance costs of $54,795, associated with the 2029 Notes. On July 2, 2021, we entered into the Term Loan Credit Facility for $2,000,000, the proceeds of which were also used to, among other things, finance a portion of the acquisition of Ingram Micro by Platinum and repay certain of our existing indebtedness. We recognized $1,920,761, net of debt issuance costs and discount of $59,239 and $20,000, respectively, related to this facility. The Term Loan Credit Facility had an original maturity of July 2, 2028 and amortizes in equal quarterly installments aggregating to 1.00% per annum. In June 2023, we voluntarily prepaid $500,000 of our Term Loan Credit Facility over and above normal quarterly installments, which, as a result of this prepayment, are no longer mandatory. In September 2023, we refinanced our Term Loan Credit Facility, reducing the interest rate spread over SOFR by 50 basis points. We also amended the aforementioned interest rate cap agreements to reflect the updated notional amount of the Term Loan Credit Facility, with the 5.317% upper limit on the SOFR interest rate remaining unchanged under the amended interest rate cap agreements. In September 2024, we refinanced our Term Loan Credit Facility again, reducing the interest rate spread over SOFR by an additional 25 basis points, eliminating the credit-spread adjustments and extending the maturity date to September 19, 2031. Borrowings under the Term Loan Credit Facility bear interest at a rate per annum equal to, at our option, either (1) the base rate (which is the highest of (a) the then-current federal funds rate set by the Federal Reserve Bank of New York, plus 0.50%, (b) the prime rate on such day and (c) the one-month SOFR rate published on such date plus 1.00% and is subject to a 1.50% floor) plus a margin of 1.75% or (2) one-, three- or six-month SOFR (subject to a 0.50% floor) plus a margin of 2.75%. In connection with these refinancings, we repaid an incremental $50,000 and $100,000 in September 2023 and September 2024, respectively, of our Term Loan Credit Facility and in June 2024, we voluntarily repaid an incremental $150,000 of our Term Loan Credit Facility. Upon the closing of the IPO, we used the net proceeds from the offering to repay an additional $233,100 of our Term Loan Credit Facility. As of December 28, 2024 and December 30, 2023, $885,882 and $1,362,487, respectively, remained outstanding under the Term Loan Credit Facility. On July 2, 2021, we entered into new ABL Credit Facilities providing for senior secured asset-based, multi-currency revolving loans and letter of credit availability in an aggregate amount of up to $3,500,000 (the “ABL Revolving Credit Facility”) and a senior secured asset-based term loan facility of $500,000 (the “ABL Term Loan Facility”), both of which had contractual maturity dates in July 2026. The ABL Term Loan Facility was repaid fully in April 2022. We may borrow under the ABL Revolving Credit Facility only up to our available borrowing base capacity. Borrowings under the ABL Revolving Credit Facility bear interest at a rate per annum equal to, at our option, either (1) the base rate plus a margin ranging (based on the availability under the ABL Revolving Credit Facility) from 0.25% to 0.75% or (2) SOFR (subject to a 0% floor) plus a margin ranging (based on the availability under the ABL Revolving Credit Facility) from 1.25% to 1.75%. In September 2024, we amended the ABL Credit Agreement, to amend the ABL Revolving Credit Facility to, among other things, extend the maturity date to September 20, 2029. As of December 28, 2024 and December 30, 2023, we had borrowings of $0 and $30,000, respectively, under our ABL Revolving Credit Facility. The weighted-average interest rate on the outstanding borrowings under the ABL Revolving Credit Facility, as amended, was 6.7% and 8.1% per annum at December 28, 2024 and December 30, 2023, respectively. We have a revolving trade accounts receivable-backed financing program in Europe (the “European ABS facility”), which provides for a borrowing capacity of up to €375,000, or approximately $390,788 at December 28, 2024 exchange rates. This program, which matures in October 2026, requires certain commitment fees and borrowings incur financing costs based on the local short-term bank indicator rate for the currency in which the drawing is made plus a predetermined margin. At December 28, 2024 and December 30, 2023, we had borrowings of $312,630 and $331,920, respectively, under the European ABS Facility. The weighted-average interest rate on the outstanding borrowings under the European ABS Facility, as amended, was 4.9% and 4.4% per annum at December 28, 2024 and December 30, 2023, respectively. At December 28, 2024, our actual aggregate capacity under our ABL Revolving Credit Facility and other receivable-backed programs was approximately $3,870,281, of which $312,630 was used. Even if we do not borrow or choose not to borrow to the full available capacity of certain programs, most of our trade accounts receivable-backed financing programs are subject to certain restrictions outlined in our ABL Revolving Credit Facility. These restrictions generally prohibit us from assigning or transferring the underlying eligible receivables as collateral for other financing programs, unless the underlying eligible receivables are sold in conjunction with a dedicated, non-recourse facility. We also have additional lines of credit, short-term overdraft facilities and other credit facilities with various financial institutions worldwide, which provide for borrowing capacity aggregating to $850,262 at December 28, 2024. Most of these arrangements are on an uncommitted basis and are reviewed periodically for renewal. At December 28, 2024 and December 30, 2023, we had $182,713 and $217,463, respectively, outstanding under these facilities. The weighted-average interest rate on the outstanding borrowings under these facilities, which may fluctuate depending on geographic mix, was 6.9% and 7.9% per annum at December 28, 2024 and December 30, 2023, respectively. At December 28, 2024 and December 30, 2023, letters of credit totaling $166,613 and $108,690, respectively, were issued to various customs agencies and landlords to support our subsidiaries. The issuance of these letters of credit reduces our available capacity under the corresponding agreements by the same amount. We are subject to certain customary affirmative covenants, including reporting and cash management requirements, and certain customary negative covenants that limit our and our subsidiaries’ ability to incur additional indebtedness or liens, to dispose of assets, to make certain fundamental changes, to enter into restrictive agreements, to make certain investments, loans, advances, guarantees and acquisitions, to prepay certain indebtedness, to pay dividends or other distributions in respect of our and our subsidiaries’ equity interests and to engage in transactions with affiliates. At December 28, 2024 and December 30, 2023 we were in compliance with all covenants and other requirements in all of our debt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 xml:space="preserve">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adjustments based on filed returns as such returns are finalized and resultant adjustments are identified. The Company has made an accounting policy election to treat Global Intangible Low Tax Income (“GILTI”) as a current year tax expense in the period in which it is incurred. The components of income before income taxes consist of the following: Fiscal Year Fiscal Year Fiscal Year 2024 2023 2022 United States $ (182,583) $ (205,969) $ 651,446 Foreign 628,449 728,470 2,163,095 Total $ 445,866 $ 522,501 $ 2,814,541 The provision for income taxes consists of the following: Fiscal Year Fiscal Year Fiscal Year 2024 2023 2022 Current: Federal $ 52 $ (8,220) $ 133,866 State 524 2,828 25,242 Foreign 194,337 233,705 243,688 $ 194,913 $ 228,313 $ 402,796 Deferred: Federal $ (18,368) $ (29,113) $ 10,380 State (2,826) (9,818) 13,371 Foreign 7,925 (19,593) (6,495) (13,269) (58,524) 17,256 Provision for income taxes $ 181,644 $ 169,789 $ 420,052 The reconciliation of the statutory U.S. federal income tax rate to our effective tax rate is as follows: Fiscal Year Fiscal Year Fiscal Year 2024 2023 2022 U.S. statutory rate 21.0 % 21.0 % 21.0 % State income taxes, net of federal income tax benefit (0.5) (1.3) — U.S. tax on foreign earnings, net of foreign tax credits 1.8 1.4 — Effect of international operations 8.0 5.7 1.0 Effect of change in valuation allowances 0.7 1.2 0.4 Effect of the CLS Sale — — (8.3) Withholding tax 7.1 4.8 0.9 Other 2.6 (0.3) (0.1) Effective tax rate 40.7 % 32.5 % 14.9 % The Organization for Economic Co-operation and Development (“OECD”) has announced a framework to implement a global minimum tax of 15%, referred to as Pillar Two. Certain countries have implemented or are in the process of implementing the Pillar Two legislation, which applied to us beginning in Fiscal Year 2024. While the implementation of this legislation did not materially impact our consolidated financial statements in Fiscal Year 2024 and we do not currently expect a material impact in the future, we continue to monitor the impact as countries implement legislation and the OECD provides additional guidance. Deferred income taxes reflect the tax effect of temporary differences between the carrying amount of assets and liabilities for financial reporting purposes and the amounts used for income tax purposes. Net deferred tax assets and liabilities are classified as non-current in the Consolidated Balance Sheets. Significant components of our net deferred tax assets and liabilities are as follows: December 28, 2024 December 30, 2023 Deferred tax assets: Net operating loss carryforwards $ 118,632 $ 140,981 Tax credit carryforwards 89,158 52,653 Interest expense carryforwards 48,760 32,732 Employee benefits 50,740 57,735 Inventory 26,087 30,958 Depreciation and amortization 23,387 25,998 Operating lease liabilities 119,354 121,195 Sales return reserve 35,879 35,320 Allowance on trade accounts receivable 31,807 37,580 Reserves and accruals not currently deductible for income tax purposes 20,849 29,601 Other 33,846 44,059 Total deferred tax assets 598,499 608,812 Valuation allowance (129,206) (106,379) Subtotal 469,293 502,433 Deferred tax liabilities: Depreciation and amortization (209,616) (237,963) Operating lease assets (113,782) (117,304) Inventory rights (31,878) (30,651) Other (37,698) (48,127) Total deferred tax liabilities (392,974) (434,045) Net deferred tax assets $ 76,319 $ 68,388 We record net deferred tax assets to the extent we believe these assets will more likely than not be realized. In making such determination, we consider all available positive and negative evidence, including the nature of the deferred tax assets and related statutory limits on utilization, recent operating results, future reversals of existing taxable temporary differences, projected future taxable income, tax planning strategies and recent financial operations. In the event we were to determine that we would be able to realize our deferred income tax assets in the future in excess of or less than the net recorded amount, we would make an adjustment to the valuation allowance which would reduce or increase the provision for income taxes. At December 28, 2024, we had deferred tax assets related to NOL carryforwards of $118,632 along with a valuation allowance of $34,330. $47,677 of the remaining $84,302 of net deferred tax assets associated with NOL carryforwards have no expiration date. The NOL carryforwards with no expiration date are comprised of $33,554 in Luxembourg, $5,982 in Belgium and $8,141 in a number of other jurisdictions worldwide. The $36,625 of net deferred tax assets associated with NOL carryforwards that have an expiration date are comprised of $16,375 in Luxembourg with expirations beginning in 2035 and $20,250 in a number of different jurisdictions with various expiration dates. We monitor our other deferred tax assets for realizability in a similar manner to those described above and will record or release valuation allowances as required to reflect the amount more likely than not to be realized. At December 28, 2024, our tax credit carryforwards for income tax purposes were $89,158. Foreign tax credit carryforwards in the U.S. represent $81,232 of that amount, and our total valuation allowance related to such credit carryforwards was $81,232. A number of different federal and state credits with various expiration dates comprised the remaining $7,926 of tax credit carryforwards. As of December 28, 2024, the valuation allowance increased by a net of $22,827 as compared to December 30, 2023, which was driven primarily by an increase in both U.S. foreign tax credits and associated valuation allowances. The remaining change relates primarily to book operating losses in certain subsidiaries that are currently not expected to be realized through future taxable income in these entities, partially offset by previously reserved amounts that became realizable based on taxable income generated in the current year. As of December 30, 2023, the valuation allowance increased by a net of $28,527 as compared to December 31, 2022, which was driven primarily by an increase in both U.S. foreign tax credits and associated valuation allowances. The remaining change relates primarily to book operating losses in certain subsidiaries that are currently not expected to be realized through future taxable income in these entities, partially offset by previously reserved amounts that became realizable based on taxable income generated in the current year. As of December 31, 2022, the valuation allowance increased by a net of $24,501 as compared to January 1, 2022, which was driven primarily by an increase in both U.S. foreign tax credits and associated valuation allowances. The remaining change relates primarily to book operating losses in certain subsidiaries that are currently not expected to be realized through future taxable income in these entities, partially offset by previously reserved amounts that became realizable based on taxable income generated in the current year. We have not provided tax on undistributed foreign earnings of approximately $3,500,000 and $3,400,000 as of December 28, 2024, and December 30, 2023, respectively, because such earnings are considered to be indefinitely reinvested. A determination of the deferred tax liability on such earnings is not practical due to the complexity of the hypothetical calculation. A reconciliation of the beginning and ending balances of the total amounts of gross unrecognized tax benefits is as follows: Fiscal Year Fiscal Year Fiscal Year 2024 2023 2022 Gross unrecognized tax benefits at beginning of the year $ 16,785 $ 14,339 $ 18,978 Increases in tax positions for prior years 172 1,048 465 Decreases in tax positions for prior years (1,523) (102) (315) Increases in tax positions for current year 2,203 1,870 1,291 Settlements (1,380) — (935) Lapse in statute of limitations (591) (370) (5,145) Gross unrecognized tax benefits at end of the year $ 15,666 $ 16,785 $ 14,339 The total amount of gross unrecognized tax benefits is $15,666 as of December 28, 2024, substantially all of which would impact the effective tax rate if recognized. We recognize interest and penalties related to unrecognized tax benefits in income tax expense. Total accruals for interest and penalties on our unrecognized tax benefits were $8,985 and $9,282 as of December 28, 2024, and December 30, 2023, respectively. We conduct business globally and, as a result, we and/or one or more of our subsidiaries file income tax returns in the U.S. federal and various state jurisdictions and in over fifty foreign jurisdictions. In the normal course of business, we are subject to examination by taxing authorities in many of the jurisdictions in which we operate. In our material tax jurisdictions, the statute of limitations is open, in general, for three to five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28, 2024</t>
        </is>
      </c>
    </row>
    <row r="3">
      <c r="A3" s="3" t="inlineStr">
        <is>
          <t>Restructuring and Related Activities [Abstract]</t>
        </is>
      </c>
      <c r="B3" s="4" t="inlineStr">
        <is>
          <t xml:space="preserve"> </t>
        </is>
      </c>
    </row>
    <row r="4">
      <c r="A4" s="4" t="inlineStr">
        <is>
          <t>Restructuring Costs</t>
        </is>
      </c>
      <c r="B4" s="4" t="inlineStr">
        <is>
          <t xml:space="preserve">Restructuring Costs In the third quarter of 2022, we elected to discontinue our operations in Russia, where we had an office that employed engineering and coding resources that supported the operation and maintenance of the Ingram Micro Cloud Marketplace. As a result, we incurred one-time termination costs of $11,377 during Fiscal Year 2022, of which $7,141 was recognized within restructuring costs and $4,236 was recognized within SG&amp;A expenses on the Consolidated Statements of Income. In the third quarter of 2023, we sold our Russian subsidiary, recognizing a loss of $3,068 within SG&amp;A expenses and leaving us with no remaining presence in Russia. In Fiscal Year 2023, as a result of changing global and local market conditions, we initiated a global restructuring plan which resulted in organizational and staffing changes, including a headcount reduction of 628 employees, primarily in our North American segment. We took further actions in the first quarter of 2024. Further, in the fourth quarter of 2024, we took actions to enhance organizational efficiency and strengthen customer service capabilities to better position us for long-term, sustainable growth, which included organizational and staffing changes as well as headcount reductions of 1,056 employees, inclusive of the actions taken in the first quarter of 2024. We anticipate additional charges in the range of $4 million and $7 million in the first quarter of 2025 in connection with the continuance of this restructuring plan. A summary of the restructuring costs incurred in Fiscal Year 2024 and Fiscal Year 2023, are as follows: Restructuring Costs Headcount Employee Facility and Total Fiscal Year 2024 North America $ 15,004 $ 231 $ 15,235 EMEA 15,762 1 15,763 Asia-Pacific 7,029 — 7,029 Latin America 268 59 327 Total 1,056 $ 38,063 $ 291 $ 38,354 Restructuring Costs Headcount Employee Facility and Total Fiscal Year 2023 North America $ 12,050 $ 3,401 $ 15,451 EMEA 1,878 18 1,896 Asia-Pacific 1,341 — 1,341 Latin America 109 — 109 Total 628 $ 15,378 $ 3,419 $ 18,797 The remaining liabilities, which are recorded within accrued expenses and other on our Consolidated Balance Sheets, and activities associated with the aforementioned actions for Fiscal Year 2024 are summarized in the tables below: Restructuring Liability Beginning Expenses, Amounts Paid Foreign Remaining Fiscal Year 2024 Employee termination benefits $ 2,060 $ 38,063 $ (27,678) $ (259) $ 12,186 Facility and other costs — 291 (291) — — Total $ 2,060 $ 38,354 $ (27,969) $ (259) $ 12,186 Restructuring Liability Beginning Expenses, Amounts Paid Foreign Remaining Liability as of December 30, 2023 Fiscal Year 2023 Employee termination benefits $ 1,144 $ 15,378 $ (14,549) $ 87 $ 2,060 Facility and other costs 10 3,419 (3,429) — — Total $ 1,154 $ 18,797 $ (17,978) $ 87 $ 2,0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a company with a substantial employee population and with operations in a large number of countries, Ingram Micro is involved, either as a plaintiff or defendant, in a variety of ongoing claims, demands, suits, investigations, tax matters and proceedings that arise from time to time in the ordinary course of its business. The Company records a provision with respect to a claim, suit, investigation, or proceeding when it is probable that a liability has been incurred and the amount of the loss can be reasonably estimated. If there is at least a reasonable possibility that a material loss may have been incurred associated with pending legal claims, or when assertion of unasserted material claims is considered probable, we disclose such fact, and if reasonably estimable, we provide an estimate of the possible loss or range of possible loss. We record our best estimate of a loss related to pending legal and regulatory proceedings when the loss is considered probable and the amount can be reasonably estimated. Where a range of loss can be reasonably estimated with no best estimate in the range, we record the minimum estimated liability. As additional information becomes available, we assess the potential liability related to pending legal and regulatory proceedings and revise our estimates and update our disclosures accordingly. Significant judgment is required in both the determination of probability and the determination as to whether a loss is reasonably estimable. Our legal costs associated with legal matters are recorded to expense as incurred. The Company reviews claims, suits, investigations and proceedings at least quarterly, and decisions are made with respect to recording or adjusting provisions and disclosing reasonably possible losses or range of losses (individually or in the aggregate). Whether any losses, damages, or remedies finally determined in any claim, suit, investigation or proceeding could reasonably have a material effect on the Company’s business, financial condition, results of operations or cash flows will depend on a number of variables, including: the timing and amount of such losses or damages; the structure and type of any such remedies; the significance of the impact of such losses, damages or remedies may have in the consolidated financial statements; and the unique facts and circumstances of the particular matter that may give rise to additional factors. Our Brazilian subsidiary has received a number of tax assessments primarily related to tax reporting compliance topics as well as transaction-tax related matters largely involving applicability of tax and categorization of products and services. The total amount related to these assessments and similar tax exposures that are not yet assessed that give rise to a probable risk where a reserve has been established is Brazilian Reais 21,711 ($3,502 at December 28, 2024 exchange rates) in principal and associated penalties, interest and fines. The total amount related to these assessments and similar tax exposures that are not yet assessed that we believe give rise to a reasonably possible loss is Brazilian Reais 843,008 ($135,986 at December 28, 2024 exchange rates) in principal and associated penalties, interest and fines. In June 2013, the French Competition Authority (“FCA”) launched an investigation of our subsidiary in France (“Ingram Micro France”), one of our competitors and one of our vendors in relation to alleged anticompetitive practices. In October 2018, the investigation services of the FCA filed a Statement of Objections against Ingram Micro France, as primary infringer, and Ingram Micro Europe BVBA and Ingram Micro, as parent companies (“Ingram”). In March 2020, the Board of the FCA issued its decision imposing a fine of €62,900 on Ingram regarding volume allocations of Apple products. In July 2020, we appealed the decision of the Board of the FCA to the Paris Court of Appeals. On October 6, 2022, the Paris Court of Appeals issued a decision maintaining the infraction of volume allocation and reducing the fine to €19,500. In November 2022 the Company further appealed this matter to the “Cour de Cassation.” As the appeal to the “Cour de Cassation” did not suspend the obligation to pay the fine, in the third quarter of 2022, we recorded a contingent liability at that time within our Condensed Consolidated Balance Sheets. Under the payment plan agreed with the French Treasury, Ingram Micro France had already paid approximately $11,000. On November 4, 2022, Ingram Micro France made an additional payment of approximately $9,000 to complete the total amount of the fine and the French Treasury released the third-party surety bond. As a result of the appeals court ruling, the Company determined that the best estimate of probable loss related to this matter is limited to the amounts already paid to date. On June 3, 2021, the reseller whose complaint to the FCA gave rise to the investigation filed a follow-on civil claim in the Paris Commercial Court seeking approximately €95,000 ($99,000 at December 28, 2024 exchange rates) in damages from Ingram, one of our competitors and one of our vendors. On May 30, 2022, the Paris Commercial Court postponed the hearing on this reseller claim pending resolution of the appeal on the main case. On October 24, 2022, the reseller requested the re-opening of the proceedings and we petitioned the Paris Commercial Court to stay the proceedings until the main case is decided by the “Cour de Cassation.” On May 15, 2023, the Paris Commercial Court did not accept the request to suspend the case and set a calendar for a final hearing, which took place in June 2024. On November 25, 2024, the Paris Commercial Court issued a decision rejecting the follow-on damages claim in its entirety due to lack of causation, and the plaintiff appealed the decision on December 23, 2024. We are currently evaluating this matter and we do not believe any loss amount is estimable or probable at this time. In January 2021, we first learned through external sources that in June 2019, the Court of Additional Chief Metropolitan Magistrate (Special Acts), Central District, Tis Hazari in New Delhi (the “New Delhi Court”) issued a summoning order naming Ingram Micro India Ltd. (“IMIL”) as one of 40 legal entity defendants in a criminal complaint. IMIL is accused by the Serious Fraud Office of cheating and criminal conspiracy based on four payments it made over 16 years ago at the request of a certain vendor. In February 2021, outside legal counsel appeared on IMIL’s behalf at the New Delhi Court and requested relevant documentation pertaining to these charges to assess IMIL’s legal position. IMIL has vigorously contested the charges as we believe the charges to be meritless and in December 2021 filed a motion to dismiss. In September 2021, the Company’s subsidiary in Saudi Arabia received a tax assessment for Saudi Riyal 238,152 ($63,420 at December 28, 2024 exchange rates) in tax and associated penalties issued by ZATCA (tax and customs authority) asserting that withholding tax was due on payments to non-resident vendors for software distributed to resellers from 2015 through 2020. We believe the tax assessment gives rise to a reasonably possible loss of Saudi Riyal 159,985 ($42,604 at December 28, 2024 exchange rates) in tax and a probable risk of Saudi Riyal 5,466 ($1,456 at December 28, 2024 exchange rates) in tax. In addition, we believe it is possible the tax authorities will assess us for payments to non-resident vendors for software distributed to resellers for the years 2021 through 2024, which gives rise to a reasonably possible loss of Saudi Riyal 395,505 ($105,323 at December 28, 2024 exchange rates) in tax and a probable risk of Saudi Riyal 1,632 ($435 at December 28, 2024 exchange rates) in tax. Associated penalties have a remote risk due to the assessments being based on a difference in interpretation of Saudi tax law. In February 2024 and early April 2024, ZATCA issued new guidelines on taxation of payments for software, which largely appear to no longer assert that withholding tax is due on payments to non-resident vendors for software distributed to resellers. While we continue to analyze the guidelines it is unclear how ZATCA will utilize the guidelines with respect to the pre-guidelines periods since they are only applicable on a prospective basis; however, we believe there has been positive development as the new guidelines appear to be largely consistent with the interpretation before the assessments were made. In May 2024, at our request, the court granted a third 6-month suspension of the case. In September 2024, we submitted a resolution proposal for the years 2015 through 2020 for Saudi Riyal 5,466 ($1,456 at December 28, 2024 exchange rates), which is in alignment with the probable risk listed above. The proposal creates an indefinite suspension of the case for the duration of the resolution procedure. We strongly believe that we have administered taxes correctly, that these payments to non-resident vendors for software distributed to resellers are not subject to withholding tax and that we will ultimately prevail in this matter. Related to the matter discussed in section "Out of Period Correction" within Note 2, "Significant Accounting Policies", we have made voluntary disclosure to the Indian tax authorities, which we and our local advisors believe has mitigated the risk of any potential income tax penalties. We may be subject to non-income based tax unasserted claims related to transactions with certain non-U.S. affiliates and indirect tax related matters. As of December 28, 2024, the Company is unable to reasonably estimate the possible losses or range of losses, if any, arising from unasserted claims due to a number of factors, including the presence of complex or novel legal theories and the ongoing discovery and development of information important to potential unasserted claims. Claims, suits, investigations and proceedings are inherently uncertain, and it is not possible to predict the ultimate outcome of unasserted claims. It is possible that the Company’s business, financial condition, results of operations or cash flows could be materially affected in any particular period by the resolution of potential claims. As is customary in the IT distribution industry, we have arrangements with certain finance companies that provide inventory-financing facilities for our customers. In conjunction with certain of these arrangements, we have agreements with the finance companies that would require us to repurchase certain inventory that might be repossessed from the customers by the finance companies. Due to various reasons, including among other items, the lack of information regarding the amount of salable inventory purchased from us that is still on hand with the customer at any point in time, repurchase obligations relating to inventory cannot be reasonably estimated. Repurchases of inventory by us under these arrangements have been insignificant to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Awards</t>
        </is>
      </c>
      <c r="B1" s="2" t="inlineStr">
        <is>
          <t>12 Months Ended</t>
        </is>
      </c>
    </row>
    <row r="2">
      <c r="B2" s="2" t="inlineStr">
        <is>
          <t>Dec. 28, 2024</t>
        </is>
      </c>
    </row>
    <row r="3">
      <c r="A3" s="3" t="inlineStr">
        <is>
          <t>Share-Based Payment Arrangement [Abstract]</t>
        </is>
      </c>
      <c r="B3" s="4" t="inlineStr">
        <is>
          <t xml:space="preserve"> </t>
        </is>
      </c>
    </row>
    <row r="4">
      <c r="A4" s="4" t="inlineStr">
        <is>
          <t>Employee Awards</t>
        </is>
      </c>
      <c r="B4" s="4" t="inlineStr">
        <is>
          <t>Employee Awards Cash-based Compensation Activity related to the cash awards was as follows: Number of Cash Non-vested at January 1, 2021 93,325 Granted 45,501 Vested (45,870) Forfeited (16,234) Non-vested at December 31, 2022 76,722 Granted 44,885 Vested (46,690) Forfeited (7,319) Non-vested at December 30, 2023 67,598 Granted 35,186 Vested (22,909) Forfeited (7,229) Non-vested at December 28, 2024 72,646 Fiscal Year Fiscal Year Fiscal Year 2024 2023 2022 Compensation expense - cash awards $ 24,626 $ 31,040 $ 35,418 Related income tax benefit $ 6,156 $ 7,760 $ 8,854 As of December 28, 2024, the unrecognized compensation costs related to the cash awards was $34,736. We expect this cost to be recognized over a remaining weighted-average period of approximately 1.3 years. Stock-based Compensation Activity related to the time vesting restricted stock units granted under the 2024 Plan was as follows: Number of Weighted-Average Grant Date Fair Value Non-vested at December 30, 2023 — $ — Granted 2,608 22.01 Vested (1,474) 22.00 Non-vested at December 28, 2024 1,134 $ 22.01 Fiscal Year 2024 Compensation expense $ 34,067 Related income tax benefit $ 3,731 We account for forfeitures as they occur. During Fiscal Year 2024, there were no forfeitures of awards granted under the 2024 plan. As of December 28, 2024, the unrecognized compensation costs related to the time vesting restricted stock units was $23,319. We expect this cost to be recognized over a remaining weighted-average period of approximately 1.9 years. Activity related to the performance vesting restricted stock units granted under the 2024 Plan was as follows: Number of Weighted-Average Grant Date Fair Value Non-vested at December 30, 2023 — $ — Granted 2,468 17.42 Non-vested at December 28, 2024 2,468 $ 17.42 We have not recognized any compensation costs related to the performance vesting restricted stock units as the performance condition depends on the occurrence of a qualifying event, which is not deemed probable until it occurs (see section “Stock-based Compensation” within Note 2, “Significant Accounting Policies”). We account for forfeitures as they occur. During Fiscal Year 2024, there were no forfeitures of time vesting or performance vesting restricted stock units granted under the 2024 plan. Participation Plan for Certain Key Employees Activity related to the awards granted in the Participation Plan was as follows: Number of Units Non-vested at January 1, 2021 216,875 Granted 11,039 Forfeited (36,200) Non-vested at December 31, 2022 191,714 Granted 4,306 Forfeited (1,420) Non-vested at December 30, 2023 194,600 Granted 14,580 Forfeited (209,180) Non-vested at December 28,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8, 2024</t>
        </is>
      </c>
    </row>
    <row r="3">
      <c r="A3" s="3" t="inlineStr">
        <is>
          <t>Segment Reporting [Abstract]</t>
        </is>
      </c>
      <c r="B3" s="4" t="inlineStr">
        <is>
          <t xml:space="preserve"> </t>
        </is>
      </c>
    </row>
    <row r="4">
      <c r="A4" s="4" t="inlineStr">
        <is>
          <t>Segment Information</t>
        </is>
      </c>
      <c r="B4" s="4" t="inlineStr">
        <is>
          <t>Segment Information ASC 280, Segment Reporting, establishes standards for reporting information about operating segments. Operating segments are defined as components of an enterprise about which separate financial information is evaluated regularly by the chief operating decision maker (“CODM”) in deciding how to allocate resources and in assessing performance. Our CODM is our Chief Executive Officer. Our reportable segments coincide with the geographic operating segments which include North America, EMEA, Asia-Pacific, and Latin America. The measure of segment profit is income from operations. Our CODM utilizes income from operations to analyze and compare year-over-year and budget-to-actual segment-level operational performance and profitability before non-operational items, ensure optimal alignment with our strategic priorities and make strategic decisions concerning resource allocation across our operating segments. Geographic areas in which we operated our reportable segments during 2024 include North America (the United States and Canada), EMEA (Austria, Belgium, Bosnia and Herzegovina, Bulgaria, Croatia, Czech Republic, Denmark, Egypt, Finland, France, Germany, Hungary, Ireland, Israel, Italy, Kosovo, Lebanon, Luxembourg, Macedonia, Morocco, Netherlands, Norway, Oman, Pakistan, Poland, Portugal, Qatar, Romania, Saudi Arabia, Serbia, Slovenia, Spain, Sweden, Switzerland, Turkey, United Arab Emirates and the United Kingdom), Asia-Pacific (Australia, Bangladesh, the People’s Republic of China including Hong Kong, India, Indonesia, Malaysia, New Zealand, Philippines, Singapore, Sri Lanka, and Thailand), and Latin America (Brazil, Chile, Colombia, Costa Rica, Mexico, Peru, Uruguay and our Latin American export operations in Miami). We do not allocate stock-based compensation expense or time-vested and performance-vested cash-based compensation recognized to our reportable segments (see Note 10, “Employee Awards”), certain Corporate costs, and the gain from the CLS Sale; therefore, we are reporting these amounts separately. Assets by reportable segment are not presented below as our CODM does not review assets by reportable segment. Financial information by reportable segment is as follows: Fiscal Year Fiscal Year Fiscal Year 2024 2023 2022 Net sales North America $ 17,373,047 $ 18,195,652 $ 20,908,493 EMEA 14,260,257 14,481,069 15,052,242 Asia-Pacific 12,756,802 11,573,489 11,184,575 Latin America 3,593,565 3,790,154 3,679,180 Total $ 47,983,671 $ 48,040,364 $ 50,824,490 Significant segment expenses Cost of sales North America $ 15,973,155 $ 16,712,010 $ 19,231,758 EMEA 13,183,955 13,367,664 13,942,955 Asia-Pacific 12,132,315 10,950,647 10,585,158 Latin America 3,249,301 3,462,906 3,371,227 Total $ 44,538,726 $ 44,493,227 $ 47,131,098 Compensation North America $ 840,696 $ 865,403 $ 972,994 EMEA 504,847 503,676 594,098 Asia-Pacific 204,894 209,448 219,963 Latin America 129,799 121,672 113,850 Total $ 1,680,236 $ 1,700,199 $ 1,900,905 Depreciation costs North America $ 74,939 $ 66,153 $ 72,991 EMEA 15,249 17,056 18,016 Asia-Pacific 6,648 7,834 8,669 Latin America 5,617 6,102 6,396 Total $ 102,453 $ 97,145 $ 106,072 Intangible asset amortization North America $ 42,148 $ 42,175 $ 42,253 EMEA 23,958 23,782 25,126 Asia-Pacific 17,441 17,594 20,308 Latin America 3,331 3,452 3,352 Total $ 86,878 $ 87,003 $ 91,039 Other departmental operating expenses (a) North America $ 193,057 $ 223,792 $ 249,633 EMEA 170,552 158,026 52,699 Asia-Pacific 91,503 73,192 58,233 Latin America 55,044 51,320 40,844 Total $ 510,156 $ 506,330 $ 401,409 Integration and transition costs (b) North America $ 5,659 $ 15,745 $ (2,334) EMEA 2,839 (31) 16,497 Asia-Pacific 1,656 (8) 6,864 Latin America (1,644) 4,388 2,428 Total $ 8,510 $ 20,094 $ 23,455 Fiscal Year Fiscal Year Fiscal Year 2024 2023 2022 Other segment items (c) North America $ (78,766) $ (80,476) $ (72,930) EMEA 99,437 93,697 88,028 Asia-Pacific 78,896 67,639 54,886 Latin America 32,533 46,799 27,610 Total $ 132,100 $ 127,659 $ 97,594 Total segment expenses $ 47,059,059 $ 47,031,657 $ 49,751,572 Income from operations North America $ 322,159 $ 350,850 $ 414,128 EMEA 259,420 317,199 314,823 Asia-Pacific 223,449 247,143 230,494 Latin America 119,584 93,515 113,473 Segment profit $ 924,612 $ 1,008,707 $ 1,072,918 Reconciliation of segment profit to income before income taxes Gain on CLS Sale $ — $ — $ 2,283,820 Corporate (47,996) (33,320) (72,390) Cash-based compensation (24,626) (31,040) (35,418) Stock-based compensation (34,067) — — Other (income) expense Interest income $ (45,335) $ (34,977) $ (22,911) Interest expense 338,358 380,191 320,230 Net foreign currency exchange loss 22,901 42,070 69,597 Other expense 56,133 34,562 67,473 Income before income taxes $ 445,866 $ 522,501 $ 2,814,541 (a) Other Departmental Operating Expenses consist primarily of professional and outside service costs, lease rental and occupancy costs, repair and maintenance costs as well as other miscellaneous operating expenses. (b) Costs are primarily related to (i) professional, consulting and integration costs associated with our acquisitions, (ii) consulting, retention and transition costs associated with our reorganization programs charged to selling, general and administrative, or SG&amp;A, expenses. (c) Other segment items consist primarily of management fees and direct management costs which represent costs that are incurred by the North American segment and allocated to the other segments, as well as bad debt/credit/flooring costs, credit card fees and restructuring costs. Net sales are attributed to countries based on the location of the originating entity’s registered domicile. Except for the United States, which is our country of domicile, and India, no other country accounted for 10% or more of net sales for the periods presented. Fiscal Year Fiscal Year Fiscal Year 2024 2023 2022 Net sales: United States $ 16,369,823 34 % $ 17,300,808 36 % $ 19,464,781 38 % India 4,903,734 10 4,571,294 10 4,311,474 8 Outside of the United States and India 26,710,114 56 26,168,262 54 27,048,235 54 Total $ 47,983,671 100 % $ 48,040,364 100 % $ 50,824,490 100 % Except for the United States, no other country accounted for 10% or more of long-lived assets for the periods presented. December 28, 2024 December 30, 2023 December 28, 2024 December 30, 2023 Long-lived assets: United States $ 869,921 $ 858,364 52 % 49 % Outside of the United States 797,815 905,387 48 51 Total (1) $ 1,667,736 $ 1,763,751 100 % 100 % (1) Includes $772,571 and $880,433 of intangible assets, net of which $325,444 and $362,572 are located within the United States as of December 28, 2024 and December 30, 2023, respectively. The following table summarizes additional entity-wide disclosure of net sales by product category for the following periods: Fiscal Year Fiscal Year Fiscal Year 2024 2023 2022 Net sales: Client and Endpoint Solutions $ 29,974,140 63 % $ 29,149,776 61 % $ 31,994,972 63 % Advanced Solutions 16,859,551 35 17,883,252 37 17,353,836 34 Cloud-based Solutions 462,127 1 383,329 1 325,981 1 Other (1) 687,853 1 624,007 1 1,149,701 2 Total $ 47,983,671 100 % $ 48,040,364 100 % $ 50,824,490 100 % (1) Other net sales consists mainly of revenues associated with our Commerce &amp; Lifecycle Services business, the majority of which was disposed of and sold effective April 4,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28,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We use foreign currency forward contracts primarily to manage currency risk associated with foreign currency-denominated trade accounts receivable, accounts payable and intercompany loans. At December 28, 2024 and December 30, 2023, we had no derivatives that were designated as hedging instruments. In the first quarter of 2023, we entered into agreements to purchase interest rate caps, which established a 5.5% upper limit on the LIBOR interest rate applicable to a substantial portion of the borrowings under the Term Loan Credit Facility through the first quarter of 2025. These interest rate cap agreements qualify for hedge accounting treatment and, accordingly, we recorded the fair value of the agreements as an asset and the change in fair value within accumulated other comprehensive loss during the period in which the change occurs. Due to the cessation of the LIBOR interest rate on June 30, 2023, we amended the interest rate cap agreements during the second quarter of 2023 to establish a 5.317% upper limit on the SOFR interest rate in order to align with the conversion to a SOFR-based rate for the underlying Term Loan Credit Facility. We elected to apply the practical expedient under ASU 2020-04 and continued to apply hedge accounting treatment until September 2023, when we dedesignated the interest rate cap in connection with the refinancing of our Term Loan Credit Facility (See Note 6, “Debt”), the impact of which was immaterial. The notional amounts and fair values of derivative instruments in our Consolidated Balance Sheets are as follows: Notional Amounts (1) Fair Value December 28, 2024 December 30, 2023 December 28, 2024 December 30, 2023 Derivatives not receiving hedge accounting treatment recorded in: Other current assets: Foreign exchange contracts $ 472,324 $ 515,691 $ 12,510 $ 1,805 Interest rate cap 1,375,000 1,099,807 — 707 Other (2) 1,265 1,265 9,616 8,758 Other assets: Interest rate cap — 275,193 — 177 Accrued expenses and other: Foreign exchange contracts 189,044 1,162,669 (780) (11,416) Total $ 2,037,633 $ 3,054,625 $ 21,346 $ 31 (1) Notional amounts represent the gross amount of foreign currency bought or sold at maturity for foreign exchange contracts. (2) Related to a convertible note receivable derivative. The amount recognized in earnings from our derivative instruments not receiving hedge accounting treatment, including ineffectiveness, is recorded in net foreign currency exchange (gain) loss as follows and is largely offset by the change in fair value of the underlying hedged assets or liabilities: Fiscal Year Fiscal Year Fiscal Year Location of (gain) loss in income 2024 2023 2022 Derivative instruments not qualifying as cash flow hedges: Net loss (gain) recognized in earnings Net foreign currency exchange loss $ 2,884 $ 43,096 $ 30,310 Interest expense 884 5,211 — Derivative instruments qualifying as hedging instruments: Gain recognized in accumulated other comprehensive income $ — $ (1,188) $ — Gain reclassified from accumulated other comprehensive income to interest expense Interest expense (686) (34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8, 2024</t>
        </is>
      </c>
    </row>
    <row r="3">
      <c r="A3" s="3" t="inlineStr">
        <is>
          <t>Fair Value Disclosures [Abstract]</t>
        </is>
      </c>
      <c r="B3" s="4" t="inlineStr">
        <is>
          <t xml:space="preserve"> </t>
        </is>
      </c>
    </row>
    <row r="4">
      <c r="A4" s="4" t="inlineStr">
        <is>
          <t>Fair Value Measurements</t>
        </is>
      </c>
      <c r="B4" s="4" t="inlineStr">
        <is>
          <t xml:space="preserve">Fair Value Measurements Our assets and liabilities carried at fair value are classified and disclosed in one of the following three categories: Level 1 — quoted market prices in active markets for identical assets and liabilities; Level 2 — observable market-based inputs or unobservable inputs that are corroborated by market data; and Level 3 — unobservable inputs that are not corroborated by market data. As of December 28, 2024, our assets and liabilities measured at fair value on a recurring basis are categorized in the table below: December 28, 2024 Total Level 1 Level 2 Level 3 Assets: Derivative assets $ 22,126 $ — $ 22,126 $ — Investments held in Rabbi Trust 93,770 93,770 — — Total assets at fair value $ 115,896 $ 93,770 $ 22,126 $ — Liabilities: Derivative liabilities $ 780 $ — $ 780 $ — Contingent consideration 2,888 — — 2,888 Total liabilities at fair value $ 3,668 $ — $ 780 $ 2,888 As of December 30, 2023, our assets and liabilities measured at fair value on a recurring basis are categorized in the table below: December 30, 2023 Total Level 1 Level 2 Level 3 Assets: Derivative assets $ 10,563 $ — $ 10,563 $ — Interest rate cap 884 — 884 — Investments held in Rabbi Trust 82,498 82,498 — — Total assets at fair value $ 93,945 $ 82,498 $ 11,447 $ — Liabilities: Derivative liabilities $ 11,416 $ — $ 11,416 $ — Contingent consideration 4,391 — — 4,391 Total liabilities at fair value $ 15,807 $ — $ 11,416 $ 4,391 The fair value of the cash equivalents approximated its carrying value and the gain or loss on the marketable trading securities was recognized in the Consolidated Statements of Income to reflect these investments at fair value. Our senior secured notes due in 2029 and Term Loan Credit Facility are stated at amortized cost, and their respective fair values were determined based on Level 2 criteria. The fair values and carrying values of these notes are shown in the tables below: December 28, 2024 Fair Value Total Level 1 Level 2 Level 3 Carrying Senior secured notes, 4.75% due 2029 $ 1,885,000 $ — $ 1,885,000 $ — $ 1,969,768 Term loan credit facility 931,535 — 931,535 — 885,882 $ 2,816,535 $ — $ 2,816,535 $ — $ 2,855,650 December 30, 2023 Fair Value Total Level 1 Level 2 Level 3 Carrying Senior secured notes, 4.75% due 2029 $ 1,875,000 $ — $ 1,875,000 $ — $ 1,962,750 Term loan credit facility 1,402,950 — 1,402,950 — 1,362,487 $ 3,277,950 $ — $ 3,277,950 $ — $ 3,325,2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28, 2024</t>
        </is>
      </c>
    </row>
    <row r="3">
      <c r="A3" s="3" t="inlineStr">
        <is>
          <t>Retirement Benefits [Abstract]</t>
        </is>
      </c>
      <c r="B3" s="4" t="inlineStr">
        <is>
          <t xml:space="preserve"> </t>
        </is>
      </c>
    </row>
    <row r="4">
      <c r="A4" s="4" t="inlineStr">
        <is>
          <t>Employee Benefit Plans</t>
        </is>
      </c>
      <c r="B4" s="4" t="inlineStr">
        <is>
          <t>Employee Benefit Plans Our U.S.-based employee savings benefit plans permit eligible employees to make contributions up to certain limits, which are matched by us at stipulated percentages. Our contributions charged to expense were $11,235 , $11,589, and $12,901 in Fiscal Year 2024, Fiscal Year 2023, and Fiscal Year 2022, respectively. Deferred Compensation Plan We have a non-qualified deferred compensation plan (“NQDC”) that provides certain key officers and employees the ability to defer a portion of their compensation until a later date. The assets are held in a “Rabbi Trust” which invests in various mutual funds as directed by the plan participants. The Rabbi Trust is intended to be used as a source of funds to match respective funding obligations to participants. The assets of the trust are subject to the claims of our creditors in the event that we become insolvent. The assets and liabilities of the plan are recorded within other assets and other liabilities, respectively, in the Consolidated Balance Sheets. Changes in the deferred compensation balance are recorded to compensation expense and reflected within SG&amp;A expenses of our Consolidated Statements of Income. Changes in the fair value of assets of the plan are recorded within other expense in our Consolidated Statements of Income. For amounts currently held on the Consolidated Balance Sheets, see Note 13, “Fair Value Measurements”. Self-Insurance We self-insure coverage for certain U.S. employee medical claims. Amounts accrued for such medical insurance coverage aggre gates to $6,9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8, 2024</t>
        </is>
      </c>
    </row>
    <row r="3">
      <c r="A3" s="3" t="inlineStr">
        <is>
          <t>Equity [Abstract]</t>
        </is>
      </c>
      <c r="B3" s="4" t="inlineStr">
        <is>
          <t xml:space="preserve"> </t>
        </is>
      </c>
    </row>
    <row r="4">
      <c r="A4" s="4" t="inlineStr">
        <is>
          <t>Stockholders’ Equity</t>
        </is>
      </c>
      <c r="B4" s="4" t="inlineStr">
        <is>
          <t>Stockholders’ Equity Following our IPO and stock conversion and stock split, our certificate of incorporation authorizes us to issue 2,000,000,000 shares of Common Stock, of which 234,825,581 were issued and outstanding as of December 28, 2024. Dividends Paid to Minority Interest Stockholders In Fiscal Year 2024, we paid $6,1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8, 2024</t>
        </is>
      </c>
    </row>
    <row r="3">
      <c r="A3" s="3" t="inlineStr">
        <is>
          <t>Related Party Transactions [Abstract]</t>
        </is>
      </c>
      <c r="B3" s="4" t="inlineStr">
        <is>
          <t xml:space="preserve"> </t>
        </is>
      </c>
    </row>
    <row r="4">
      <c r="A4" s="4" t="inlineStr">
        <is>
          <t>Related Party Transactions</t>
        </is>
      </c>
      <c r="B4" s="4" t="inlineStr">
        <is>
          <t>Related Party Transactions In connection with the Imola Mergers, we entered into a Corporate Advisory Services Agreement (the “CASA”) with Platinum Equity Advisors, LLC (“Platinum Advisors”), an entity affiliated with Platinum, pursuant to which Platinum Advisors provides corporate and advisory services to us. Prior to the IPO, we incurred an annual fee of $25,000, plus expenses incurred by Platinum Advisors in rendering such services. For Fiscal Year 2024, Fiscal Year 2023, and Fiscal Year 2022, we incurred fees and expenses of $20,679, $26,927, and $51,767, respectively, under the CASA. These amounts have been included within SG&amp;amp;A expenses within the Consolidated Statements of Income. Upon completion of the IPO, the CASA was termin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Dec. 28, 2024</t>
        </is>
      </c>
    </row>
    <row r="3">
      <c r="A3" s="3" t="inlineStr">
        <is>
          <t>Quarterly Financial Information Disclosure [Abstract]</t>
        </is>
      </c>
      <c r="B3" s="4" t="inlineStr">
        <is>
          <t xml:space="preserve"> </t>
        </is>
      </c>
    </row>
    <row r="4">
      <c r="A4" s="4" t="inlineStr">
        <is>
          <t>Quarterly Information (Unaudited)</t>
        </is>
      </c>
      <c r="B4" s="4" t="inlineStr">
        <is>
          <t xml:space="preserve">Quarterly Information (Unaudited) In the second quarter of 2024, we identified fraudulent activity within our India Professional Services business involving certain of our then-current employees (which employees were subsequently terminated or resigned) and a relatively small number of customers of our subsidiary in India dating back to 2023. As part of these activities and the collusion of these former employees and customers, our India Professional Services business hired providers and paid for professional services that were never performed and recognized revenue for the sale of professional services that were never provided by our customers to the end users. As a result, our net sales and cost of sales, selling, general and administrative expenses, and provision for income taxes were misstated on our Condensed Consolidated Statements of Income, and our accounts receivable, inventory, other assets, accounts payable, and accrued expenses and other were misstated on our Condensed Consolidated Balance Sheets. We are working to recover amounts paid to such customers and we intend to vigorously pursue all legal remedies available to us. We will record a benefit when and if any such amounts are deemed probable of recovery. Management has determined that these misstatements were not material to the previously issued consolidated financial statements as of and for the Thirteen Weeks Ended March 30, 2024. However, in order to appropriately reflect the impacts of the identified misstatements in the appropriate period, management has determined to revise the financial statements as of and for the Thirteen Weeks Ended March 30, 2024 the next time such financial statements are filed. All misstatements related to the India Professional Services business are identified as (1) in the tables below. Additionally, other identified immaterial errors that have been corrected and revised are footnoted with a (2) in the tables below. The following tables present a summary of the impact of the corrections by financial statement line item: March 30, 2024 As Reported Adjustment As Revised Condensed Consolidated Balance Sheet: Trade accounts receivable (1) (2) $ 8,297,613 $ (15,301) $ 8,282,312 (18,896) (1) 3,595 (2) Inventory (1) 4,679,975 (3,382) 4,676,593 Other current assets (1) 735,795 404 736,199 Total current assets 14,570,960 (18,279) 14,552,681 Other assets (1) 483,334 4,076 487,410 Total assets $ 17,651,495 $ (14,203) $ 17,637,292 Accounts payable (1) $ 8,518,159 $ (2,504) $ 8,515,655 Accrued expenses and other (1) 1,009,487 (3,582) 1,005,905 Short-term debt and current maturities of long-term debt (2) 351,591 3,595 355,186 Total current liabilities 9,984,654 (2,491) 9,982,163 Total liabilities 14,618,012 (2,491) 14,615,521 Retained earnings (1) 1,141,040 (11,712) 1,129,328 Total stockholder's equity 3,483,483 (11,712) 3,471,771 Total liabilities and stockholders' equity $ 17,651,495 $ (14,203) $ 17,637,292 Thirteen Weeks Ended March 30, 2024 As Reported Adjustment As Revised Condensed Consolidated Statement of Income Net sales (1) $ 11,345,520 $ (10,586) $ 11,334,934 Cost of sales (1) 10,506,173 (6,177) 10,499,996 Gross profit 839,347 (4,409) 834,938 Selling, general and administrative expenses (1) 640,175 1,977 642,152 Total operating expenses 662,840 1,977 664,817 Income from operations 176,507 (6,386) 170,121 Income before income taxes 83,067 (6,386) 76,681 Provision for income taxes (1) 29,140 (2,011) 27,129 Net income $ 53,927 $ (4,375) $ 49,552 Basic and diluted earnings per share (3) $ 0.24 $ (0.02) $ 0.22 (3) Basic and diluted earnings per share reflects the stock conversion and stock split in connection with the IPO (see section “Stock Conversion and Stock Split” within Note 2, “Significant Accounting Policies”) . Thirteen Weeks Ended March 30, 2024 As Reported Adjustment As Revised Condensed Consolidated Statement of Comprehensive Income Net income (1) $ 53,927 $ (4,375) $ 49,552 Comprehensive income $ (30,143) $ (4,375) $ (34,518) Thirteen Weeks Ended March 30, 2024 As Reported Adjustment As Revised As Reported Adjustment As Revised Retained Earnings Total Condensed Consolidated Statement of Stockholders ’ Equity: Balance at December 30, 2023 (1) $ 1,087,113 $ (7,337) $ 1,079,776 $ 3,513,626 $ (7,337) $ 3,506,289 Net income (1) 53,927 (4,375) 49,552 53,927 (4,375) 49,552 Balance at March 30, 2024 $ 1,141,040 $ (11,712) $ 1,129,328 $ 3,483,483 $ (11,712) $ 3,471,771 Thirteen Weeks Ended March 30, 2024 As Reported Adjustment As Revised Condensed Consolidated Statement of Cash Flow Cash flows used in operating activities: Net income (1) $ 53,927 $ (4,375) $ 49,552 Changes in operating assets and liabilities, net of effects of acquisitions: Trade accounts receivable (1) (2) 536,150 7,144 543,294 7,159 (1) (15) (2) Inventory (1) (78,254) 2,876 (75,378) Other assets (1) (4,588) (2,011) (6,599) Accounts payable (1) (577,588) (2,258) (579,846) Accrued expenses and other (1) (25,433) (1,391) (26,824) Cash used in operating activities $ (100,251) $ (15) $ (100,266) Cash flows from financing activities: Net proceeds from revolving and other credit facilities (2) 22,475 15 22,490 Cash provided by financing activities $ 3,501 $ 15 $ 3,516 The following selected quarterly financial data is being provided in consideration of our 8367.19365 -for- 1 stock split as a result of our IPO as described in the “Initial Public Offering” section presented within Note 2, “Significant Accounting Policies”: Fiscal Year 2024 Thirteen Weeks Ended March 30, 2024 Thirteen Weeks Ended June 29, 2024 Thirteen Weeks Ended September 28, 2024 Thirteen Weeks Ended December 28, 2024 Net sales $ 11,334,934 $ 11,541,439 $ 11,762,628 $ 13,344,670 Income from operations $ 170,121 $ 181,128 $ 218,174 $ 248,500 Net income $ 49,552 $ 54,585 $ 76,969 $ 83,116 Basic and diluted earnings per share $ 0.22 $ 0.25 $ 0.35 $ 0.36 Fiscal Year 2023 Thirteen Weeks Ended April 1, 2023 Thirteen Weeks Ended July 1, 2023 Thirteen Weeks Ended September 30, 2023 Thirteen Weeks Ended December 30, 2023 Net sales $ 11,569,161 $ 11,526,329 $ 11,925,373 $ 13,019,501 Income from operations $ 194,150 $ 206,860 $ 212,402 $ 330,935 Net income $ 62,551 $ 66,854 $ 86,783 $ 136,524 Basic and diluted earnings per share $ 0.28 $ 0.30 $ 0.39 $ 0.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8, 2024</t>
        </is>
      </c>
    </row>
    <row r="3">
      <c r="A3" s="3" t="inlineStr">
        <is>
          <t>Subsequent Events [Abstract]</t>
        </is>
      </c>
      <c r="B3" s="4" t="inlineStr">
        <is>
          <t xml:space="preserve"> </t>
        </is>
      </c>
    </row>
    <row r="4">
      <c r="A4" s="4" t="inlineStr">
        <is>
          <t>Subsequent Events</t>
        </is>
      </c>
      <c r="B4" s="4" t="inlineStr">
        <is>
          <t>Subsequent Events On March 4, 2025, the Company announced that its board of directors had declared a cash dividend on the Company’s common stock of $0.074 per share, payable on March 25, 2025, to stockholders of record as of March 11,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CHEDULE II — VALUATION AND QUALIFYING ACCOUNTS</t>
        </is>
      </c>
      <c r="B1" s="2" t="inlineStr">
        <is>
          <t>12 Months Ended</t>
        </is>
      </c>
    </row>
    <row r="2">
      <c r="B2" s="2" t="inlineStr">
        <is>
          <t>Dec. 28, 2024</t>
        </is>
      </c>
    </row>
    <row r="3">
      <c r="A3" s="3" t="inlineStr">
        <is>
          <t>SEC Schedule, 12-09, Valuation and Qualifying Accounts [Abstract]</t>
        </is>
      </c>
      <c r="B3" s="4" t="inlineStr">
        <is>
          <t xml:space="preserve"> </t>
        </is>
      </c>
    </row>
    <row r="4">
      <c r="A4" s="4" t="inlineStr">
        <is>
          <t>SEC Schedule, 12-09, Schedule of Valuation and Qualifying Accounts Disclosure</t>
        </is>
      </c>
      <c r="B4" s="4" t="inlineStr">
        <is>
          <t>SCHEDULE II — VALUATION AND QUALIFYING ACCOUNTS (In 000s) Description Beginning Balance Charged to Deductions Other(*) Ending Balance Allowance for doubtful accounts: Fiscal Year 2024 $ 163,727 $ 30,534 $ (49,714) $ 2,452 $ 146,999 Fiscal Year 2023 $ 140,328 $ 58,197 $ (31,591) $ (3,207) $ 163,727 Fiscal Year 2022 $ 143,311 $ 26,804 $ (27,706) $ (2,081) $ 140,328 Allowance for sales returns(**): Fiscal Year 2024 $ 18,916 $ 186,646 $ (189,015) $ (308) $ 16,239 Fiscal Year 2023 $ 23,424 $ 272,933 $ (276,046) $ (1,395) $ 18,916 Fiscal Year 2022 $ 20,753 $ 274,860 $ (271,547) $ (642) $ 23,424 (*) “Other” includes recoveries, acquisitions, and the effect of fluctuations in foreign currencies. (**) The allowance for sales returns liability is shown net of the estimated product returns recorded within inventory, both of which are presented gross on the Consolidated Balance Sheets. For Fiscal Year 2023 and Fiscal Year 2022, as it relates to the Allowance for sales returns activity, we did not properly present the changes in the account activity for the Charged to Costs and Expenses, Deductions and Other amounts. For Fiscal Year 2023, the amoun ts related to Charged to Costs and Expenses, Deductions, and Other were previously $6,106, $(11,073) and $459, respectively, and were corrected to $272,933, $(276,046) and $(1,395) , respectively. For Fiscal Year 2022, the amounts related to Charged to Costs and Expenses, Deductions and Other were previously $52,407, $(50,117) and $381, respectively, and were corrected to $274,860, $(271,547) and $(642) , respectively. The corrected amounts did not result in a change to the Allowance for sales returns balance for Fiscal Year 2023 or Fiscal Year 2022 and accordingly, management concluded the impact of the correction was not material to the previously issued financial statements or the schedule of valuation and qualifying acc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83116</v>
      </c>
      <c r="C4" s="5" t="n">
        <v>76969</v>
      </c>
      <c r="D4" s="5" t="n">
        <v>54585</v>
      </c>
      <c r="E4" s="5" t="n">
        <v>49552</v>
      </c>
      <c r="F4" s="5" t="n">
        <v>136524</v>
      </c>
      <c r="G4" s="5" t="n">
        <v>86783</v>
      </c>
      <c r="H4" s="5" t="n">
        <v>66854</v>
      </c>
      <c r="I4" s="5" t="n">
        <v>62551</v>
      </c>
      <c r="J4" s="5" t="n">
        <v>264222</v>
      </c>
      <c r="K4" s="5" t="n">
        <v>352712</v>
      </c>
      <c r="L4" s="5" t="n">
        <v>2394489</v>
      </c>
    </row>
  </sheetData>
  <mergeCells count="3">
    <mergeCell ref="A1:A2"/>
    <mergeCell ref="B1:I1"/>
    <mergeCell ref="J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28, 2024</t>
        </is>
      </c>
    </row>
    <row r="3">
      <c r="A3" s="3" t="inlineStr">
        <is>
          <t>Award Timing Disclosures [Line Items]</t>
        </is>
      </c>
      <c r="B3" s="4" t="inlineStr">
        <is>
          <t xml:space="preserve"> </t>
        </is>
      </c>
    </row>
    <row r="4">
      <c r="A4" s="4" t="inlineStr">
        <is>
          <t>Award Timing MNPI Disclosure</t>
        </is>
      </c>
      <c r="B4" s="4" t="inlineStr">
        <is>
          <t>Timing of Grants : The Compensation Committee does not grant equity awards in anticipation of the release of material nonpublic information and the Company does not time the release of material nonpublic information based on equity award grant dates, vesting events, or sale events. Other than the RSUs and PSUs, no equity awards were granted to our NEOs during Fiscal Year 2024. Consequently, the Company does not have a policy or practice regarding the timing of stock option grants.</t>
        </is>
      </c>
    </row>
    <row r="5">
      <c r="A5" s="4" t="inlineStr">
        <is>
          <t>Award Timing Method</t>
        </is>
      </c>
      <c r="B5" s="4" t="inlineStr">
        <is>
          <t>The Compensation Committee does not grant equity awards in anticipation of the release of material nonpublic information and the Company does not time the release of material nonpublic information based on equity award grant dates, vesting events, or sale events.</t>
        </is>
      </c>
    </row>
    <row r="6">
      <c r="A6" s="4" t="inlineStr">
        <is>
          <t>Award Timing Predetermined</t>
        </is>
      </c>
      <c r="B6" s="4" t="inlineStr">
        <is>
          <t>false</t>
        </is>
      </c>
    </row>
    <row r="7">
      <c r="A7" s="4" t="inlineStr">
        <is>
          <t>Award Timing MNPI Considered</t>
        </is>
      </c>
      <c r="B7" s="4" t="inlineStr">
        <is>
          <t>true</t>
        </is>
      </c>
    </row>
    <row r="8">
      <c r="A8" s="4" t="inlineStr">
        <is>
          <t>Award Timing, How MNPI Considered</t>
        </is>
      </c>
      <c r="B8" s="4" t="inlineStr">
        <is>
          <t>The Compensation Committee does not grant equity awards in anticipation of the release of material nonpublic information and the Company does not time the release of material nonpublic information based on equity award grant dates, vesting events, or sale events.</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5" t="n">
        <v>918401</v>
      </c>
      <c r="C3" s="5" t="n">
        <v>948490</v>
      </c>
    </row>
    <row r="4">
      <c r="A4" s="4" t="inlineStr">
        <is>
          <t>Trade accounts receivable (less allowances of $146,999 and $163,727, respectively)</t>
        </is>
      </c>
      <c r="B4" s="6" t="n">
        <v>9448354</v>
      </c>
      <c r="C4" s="6" t="n">
        <v>8988799</v>
      </c>
    </row>
    <row r="5">
      <c r="A5" s="4" t="inlineStr">
        <is>
          <t>Inventory</t>
        </is>
      </c>
      <c r="B5" s="6" t="n">
        <v>4699483</v>
      </c>
      <c r="C5" s="6" t="n">
        <v>4659624</v>
      </c>
    </row>
    <row r="6">
      <c r="A6" s="4" t="inlineStr">
        <is>
          <t>Other current assets</t>
        </is>
      </c>
      <c r="B6" s="6" t="n">
        <v>734939</v>
      </c>
      <c r="C6" s="6" t="n">
        <v>757404</v>
      </c>
    </row>
    <row r="7">
      <c r="A7" s="4" t="inlineStr">
        <is>
          <t>Total current assets</t>
        </is>
      </c>
      <c r="B7" s="6" t="n">
        <v>15801177</v>
      </c>
      <c r="C7" s="6" t="n">
        <v>15354317</v>
      </c>
    </row>
    <row r="8">
      <c r="A8" s="4" t="inlineStr">
        <is>
          <t>Property and equipment, net</t>
        </is>
      </c>
      <c r="B8" s="6" t="n">
        <v>482503</v>
      </c>
      <c r="C8" s="6" t="n">
        <v>452613</v>
      </c>
    </row>
    <row r="9">
      <c r="A9" s="4" t="inlineStr">
        <is>
          <t>Operating lease right-of-use assets</t>
        </is>
      </c>
      <c r="B9" s="6" t="n">
        <v>412662</v>
      </c>
      <c r="C9" s="6" t="n">
        <v>430705</v>
      </c>
    </row>
    <row r="10">
      <c r="A10" s="4" t="inlineStr">
        <is>
          <t>Goodwill</t>
        </is>
      </c>
      <c r="B10" s="6" t="n">
        <v>833662</v>
      </c>
      <c r="C10" s="6" t="n">
        <v>851780</v>
      </c>
    </row>
    <row r="11">
      <c r="A11" s="4" t="inlineStr">
        <is>
          <t>Intangible assets, net</t>
        </is>
      </c>
      <c r="B11" s="6" t="n">
        <v>772571</v>
      </c>
      <c r="C11" s="6" t="n">
        <v>880433</v>
      </c>
    </row>
    <row r="12">
      <c r="A12" s="4" t="inlineStr">
        <is>
          <t>Other assets</t>
        </is>
      </c>
      <c r="B12" s="6" t="n">
        <v>477115</v>
      </c>
      <c r="C12" s="6" t="n">
        <v>450466</v>
      </c>
    </row>
    <row r="13">
      <c r="A13" s="4" t="inlineStr">
        <is>
          <t>Total assets</t>
        </is>
      </c>
      <c r="B13" s="6" t="n">
        <v>18779690</v>
      </c>
      <c r="C13" s="6" t="n">
        <v>18420314</v>
      </c>
    </row>
    <row r="14">
      <c r="A14" s="3" t="inlineStr">
        <is>
          <t>Current liabilities:</t>
        </is>
      </c>
      <c r="B14" s="4" t="inlineStr">
        <is>
          <t xml:space="preserve"> </t>
        </is>
      </c>
      <c r="C14" s="4" t="inlineStr">
        <is>
          <t xml:space="preserve"> </t>
        </is>
      </c>
    </row>
    <row r="15">
      <c r="A15" s="4" t="inlineStr">
        <is>
          <t>Accounts payable</t>
        </is>
      </c>
      <c r="B15" s="6" t="n">
        <v>10005824</v>
      </c>
      <c r="C15" s="6" t="n">
        <v>9230439</v>
      </c>
    </row>
    <row r="16">
      <c r="A16" s="4" t="inlineStr">
        <is>
          <t>Accrued expenses and other</t>
        </is>
      </c>
      <c r="B16" s="6" t="n">
        <v>1021958</v>
      </c>
      <c r="C16" s="6" t="n">
        <v>1061409</v>
      </c>
    </row>
    <row r="17">
      <c r="A17" s="4" t="inlineStr">
        <is>
          <t>Short-term debt and current maturities of long-term debt</t>
        </is>
      </c>
      <c r="B17" s="6" t="n">
        <v>184860</v>
      </c>
      <c r="C17" s="6" t="n">
        <v>265719</v>
      </c>
    </row>
    <row r="18">
      <c r="A18" s="4" t="inlineStr">
        <is>
          <t>Short-term operating lease liabilities</t>
        </is>
      </c>
      <c r="B18" s="6" t="n">
        <v>93889</v>
      </c>
      <c r="C18" s="6" t="n">
        <v>105564</v>
      </c>
    </row>
    <row r="19">
      <c r="A19" s="4" t="inlineStr">
        <is>
          <t>Total current liabilities</t>
        </is>
      </c>
      <c r="B19" s="6" t="n">
        <v>11306531</v>
      </c>
      <c r="C19" s="6" t="n">
        <v>10663131</v>
      </c>
    </row>
    <row r="20">
      <c r="A20" s="4" t="inlineStr">
        <is>
          <t>Long-term debt, less current maturities</t>
        </is>
      </c>
      <c r="B20" s="6" t="n">
        <v>3168280</v>
      </c>
      <c r="C20" s="6" t="n">
        <v>3657889</v>
      </c>
    </row>
    <row r="21">
      <c r="A21" s="4" t="inlineStr">
        <is>
          <t>Long-term operating lease liabilities, net of current portion</t>
        </is>
      </c>
      <c r="B21" s="6" t="n">
        <v>369493</v>
      </c>
      <c r="C21" s="6" t="n">
        <v>366139</v>
      </c>
    </row>
    <row r="22">
      <c r="A22" s="4" t="inlineStr">
        <is>
          <t>Other liabilities</t>
        </is>
      </c>
      <c r="B22" s="6" t="n">
        <v>201511</v>
      </c>
      <c r="C22" s="6" t="n">
        <v>226866</v>
      </c>
    </row>
    <row r="23">
      <c r="A23" s="4" t="inlineStr">
        <is>
          <t>Total liabilities</t>
        </is>
      </c>
      <c r="B23" s="6" t="n">
        <v>15045815</v>
      </c>
      <c r="C23" s="6" t="n">
        <v>14914025</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Additional paid-in capital</t>
        </is>
      </c>
      <c r="B26" s="6" t="n">
        <v>2903842</v>
      </c>
      <c r="C26" s="6" t="n">
        <v>2655776</v>
      </c>
    </row>
    <row r="27">
      <c r="A27" s="4" t="inlineStr">
        <is>
          <t>Retained earnings</t>
        </is>
      </c>
      <c r="B27" s="6" t="n">
        <v>1337399</v>
      </c>
      <c r="C27" s="6" t="n">
        <v>1079776</v>
      </c>
    </row>
    <row r="28">
      <c r="A28" s="4" t="inlineStr">
        <is>
          <t>Accumulated other comprehensive loss</t>
        </is>
      </c>
      <c r="B28" s="6" t="n">
        <v>-509714</v>
      </c>
      <c r="C28" s="6" t="n">
        <v>-231487</v>
      </c>
    </row>
    <row r="29">
      <c r="A29" s="4" t="inlineStr">
        <is>
          <t>Total stockholders’ equity</t>
        </is>
      </c>
      <c r="B29" s="6" t="n">
        <v>3733875</v>
      </c>
      <c r="C29" s="6" t="n">
        <v>3506289</v>
      </c>
    </row>
    <row r="30">
      <c r="A30" s="4" t="inlineStr">
        <is>
          <t>Total liabilities and stockholders’ equity</t>
        </is>
      </c>
      <c r="B30" s="6" t="n">
        <v>18779690</v>
      </c>
      <c r="C30" s="6" t="n">
        <v>18420314</v>
      </c>
    </row>
    <row r="31">
      <c r="A31" s="4" t="inlineStr">
        <is>
          <t>Class A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6" t="n">
        <v>0</v>
      </c>
      <c r="C33" s="6" t="n">
        <v>2207</v>
      </c>
    </row>
    <row r="34">
      <c r="A34" s="4" t="inlineStr">
        <is>
          <t>Class B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0</v>
      </c>
      <c r="C36" s="6" t="n">
        <v>17</v>
      </c>
    </row>
    <row r="37">
      <c r="A37" s="4" t="inlineStr">
        <is>
          <t>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2348</v>
      </c>
      <c r="C3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business operations rely on the secure processing, storage, integrity, and transmission of business-critical information, including transaction information as well as personal and other sensitive data, through digital and interconnected systems, including those of our service providers and other third parties. In order to identify, prevent, respond to, and mitigate cybersecurity risks, we maintain a formal data protection program with physical, technical, and administrative safeguards (the “Program”), which is integrated into our overall risk management processes. As part of the Program: • We have implemented and maintain documented policies and comprehensive technical controls (including multifactor authentication and end-to-end encryption) designed using the National Institute of Standards and Technology (“NIST”) Cybersecurity Framework and mapped to the specifications of International Organization for Standardization (“ISO”) 27001. The Program is regularly reviewed and updated on an annual basis, with a comprehensive annual review cycle. • We maintain a dedicated cybersecurity team under the joint direction of our Executive Vice President and President – Global Platforms Group, and our Chief Information Security Officer (“CISO”). Our cybersecurity team operates a 24/7 Security Operations Center that employs threat detection and response technologies, including AI and ML capabilities. In addition, we maintain the Ingram Micro Trust Center, a centralized hub for stakeholders and the public to access key information about our cybersecurity and privacy programs. • We regularly test our internal IT controls through a combination of automated and manual testing procedures, including continuous automated vulnerability scanning and periodic penetration tests, and we regularly test our disaster recovery and other back-up plans. Our Program also undergoes annual external audits by independent auditors as part of our ISO 27001 certification process. Critical vulnerabilities identified through these processes are remediated according to defined timelines based on severity and other relevant factors. • We maintain, and we require our third-party service providers to maintain reasonable security controls designed to protect the confidentiality, integrity, and availability of our information systems and the sensitive data we process or that is processed on our behalf. We address potential risks posed by the use of such third-party service providers via established vendor risk assessments, due diligence, and contract review by our cybersecurity team. • We require our employees to complete security awareness training upon hiring and on a regular basis, with modules covering applicable Company policies and emerging threats. Our training program includes practical exercises such as simulated phishing campaigns. We also work with third-party cybersecurity and data privacy professionals as part of the design and implementation of our program, including accountants, independent assessors, external legal counsel, and other consultants. Our incident reporting and escalation process is designed to detect and analyze cyber incidents in real time, to assess their impact, to escalate the incident to our CISO and the Company’s Information Security Management Committee (which consists of our CEO, CFO, General Counsel, CISO, and EVP and President – Global Platform Group), as appropriate and consistent with our Incident Response Plan, and to determine and effectuate the appropriate response and reporting actions, including evaluating the impact and materiality of such incidents to our financial condition and operations. All cybersecurity threats are documented by our Security Incident Response Team, with incidents exceeding a certain threshold escalated to our CISO. Critical incidents involving confirmed data breaches, ransomware, or system-wide outages trigger immediate Security Management Committee involvement and require the board of directors to be informed of significant or material cybersecurity incidents within 24 hours. While we, along with our customers, vendors, suppliers, and service providers, are regularly exposed to malicious technology-related events and threats, none of these threats or incidents, either individually or in the aggregate, has materially affected the Company during the periods covered by this report. See Item 1A, “Risk Factors”, for more information on the cybersecurity threats facing our Company.</t>
        </is>
      </c>
    </row>
    <row r="5">
      <c r="A5" s="4" t="inlineStr">
        <is>
          <t>Cybersecurity Risk Management Processes Integrated [Flag]</t>
        </is>
      </c>
      <c r="B5" s="4" t="inlineStr">
        <is>
          <t>true</t>
        </is>
      </c>
    </row>
    <row r="6">
      <c r="A6" s="4" t="inlineStr">
        <is>
          <t>Cybersecurity Risk Management Processes Integrated [Text Block]</t>
        </is>
      </c>
      <c r="B6" s="4" t="inlineStr">
        <is>
          <t>Our business operations rely on the secure processing, storage, integrity, and transmission of business-critical information, including transaction information as well as personal and other sensitive data, through digital and interconnected systems, including those of our service providers and other third parties. In order to identify, prevent, respond to, and mitigate cybersecurity risks, we maintain a formal data protection program with physical, technical, and administrative safeguards (the “Program”), which is integrated into our overall risk management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maintains active oversight of cybersecurity risks through a structured governance framework: • The full board of directors receives comprehensive cybersecurity briefings at least annually, supplemented by sessions focused on emerging threats and program strategy. • The Audit Committee receives regular updates (typically quarterly) that cover, among other topics, performance against operational metrics and results of recent audits and assessments. • Our CISO, under the direction of our Executive Vice President and President – Global Platform Group, leads our Program, working with key stakeholders and resource groups, including industry groups, peer institutions, internal committees (the Information Security Management Committee), and law enforcement, as needed, to understand, identify, and address cybersecurity risks. Our CISO maintains direct reporting access to the board of directors, ensuring that time-sensitive matters may be escalated as needed. • Our internal audit team is responsible for testing key IT controls, while leaders from our legal, finance, communications, and risk management teams participate in incident response training, including annual tabletop exercises, to ensure swift and effective responses to cybersecurity incidents.</t>
        </is>
      </c>
    </row>
    <row r="11">
      <c r="A11" s="4" t="inlineStr">
        <is>
          <t>Cybersecurity Risk Board Committee or Subcommittee Responsible for Oversight [Text Block]</t>
        </is>
      </c>
      <c r="B11" s="4" t="inlineStr">
        <is>
          <t>Our CISO, under the direction of our Executive Vice President and President – Global Platform Group, leads our Program, working with key stakeholders and resource groups, including industry groups, peer institutions, internal committees (the Information Security Management Committee), and law enforcement, as needed, to understand, identify, and address cybersecurity risks. Our CISO maintains direct reporting access to the board of directors, ensuring that time-sensitive matters may be escalated as needed.</t>
        </is>
      </c>
    </row>
    <row r="12">
      <c r="A12" s="4" t="inlineStr">
        <is>
          <t>Cybersecurity Risk Process for Informing Board Committee or Subcommittee Responsible for Oversight [Text Block]</t>
        </is>
      </c>
      <c r="B12" s="4" t="inlineStr">
        <is>
          <t>Our CISO maintains direct reporting access to the board of directors, ensuring that time-sensitive matters may be escalated as needed.</t>
        </is>
      </c>
    </row>
    <row r="13">
      <c r="A13" s="4" t="inlineStr">
        <is>
          <t>Cybersecurity Risk Role of Management [Text Block]</t>
        </is>
      </c>
      <c r="B13" s="4" t="inlineStr">
        <is>
          <t>Our CISO, under the direction of our Executive Vice President and President – Global Platform Group, leads our Program, working with key stakeholders and resource groups, including industry groups, peer institutions, internal committees (the Information Security Management Committee), and law enforcement, as needed, to understand, identify, and address cybersecurity risks. Our CISO maintains direct reporting access to the board of directors, ensuring that time-sensitive matters may be escalated as needed. • Our internal audit team is responsible for testing key IT controls, while leaders from our legal, finance, communications, and risk management teams participate in incident response training, including annual tabletop exercises, to ensure swift and effective responses to cybersecurity incidents. Our cybersecurity leadership team brings extensive qualifications and expertise: • Our CISO has over 15 years of experience in information security, including leadership roles at Nissan Motors and Ingram Micro. He has performed investigations in the public sector as a deputized high-tech crimes investigator with a digital forensic certification. He serves on numerous cyber industry organization boards and lends his expertise as a leader and practitioner. He speaks at numerous events annually on various cyber topic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maintains active oversight of cybersecurity risks through a structured governance framework: • The full board of directors receives comprehensive cybersecurity briefings at least annually, supplemented by sessions focused on emerging threats and program strategy. • The Audit Committee receives regular updates (typically quarterly) that cover, among other topics, performance against operational metrics and results of recent audits and assessments. • Our CISO, under the direction of our Executive Vice President and President – Global Platform Group, leads our Program, working with key stakeholders and resource groups, including industry groups, peer institutions, internal committees (the Information Security Management Committee), and law enforcement, as needed, to understand, identify, and address cybersecurity risks. Our CISO maintains direct reporting access to the board of directors, ensuring that time-sensitive matters may be escalated as needed. • Our internal audit team is responsible for testing key IT controls, while leaders from our legal, finance, communications, and risk management teams participate in incident response training, including annual tabletop exercises, to ensure swift and effective responses to cybersecurity incidents. Our cybersecurity leadership team brings extensive qualifications and expertise: • Our CISO has over 15 years of experience in information security, including leadership roles at Nissan Motors and Ingram Micro. He has performed investigations in the public sector as a deputized high-tech crimes investigator with a digital forensic certification. He serves on numerous cyber industry organization boards and lends his expertise as a leader and practitioner. He speaks at numerous events annually on various cyber topics. • Members of the broader security team maintain various professional certifications including CISSP, CISM, CEH, and SANS certifications. We maintain partnerships with leading universities to support continuing education and stay current with emerging threats and technologies.</t>
        </is>
      </c>
    </row>
    <row r="16">
      <c r="A16" s="4" t="inlineStr">
        <is>
          <t>Cybersecurity Risk Management Expertise of Management Responsible [Text Block]</t>
        </is>
      </c>
      <c r="B16" s="4" t="inlineStr">
        <is>
          <t>Our CISO has over 15 years of experience in information security, including leadership roles at Nissan Motors and Ingram Micro. He has performed investigations in the public sector as a deputized high-tech crimes investigator with a digital forensic certification. He serves on numerous cyber industry organization boards and lends his expertise as a leader and practitioner. He speaks at numerous events annually on various cyber topics. • Members of the broader security team maintain various professional certifications including CISSP, CISM, CEH, and SANS certifications. We maintain partnerships with leading universities to support continuing education and stay current with emerging threats and technologies.</t>
        </is>
      </c>
    </row>
    <row r="17">
      <c r="A17" s="4" t="inlineStr">
        <is>
          <t>Cybersecurity Risk Process for Informing Management or Committees Responsible [Text Block]</t>
        </is>
      </c>
      <c r="B17" s="4" t="inlineStr">
        <is>
          <t>The Audit Committee receives regular updates (typically quarterly) that cover, among other topics, performance against operational metrics and results of recent audits and assessment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Basis of Consolidation</t>
        </is>
      </c>
      <c r="B4" s="4" t="inlineStr">
        <is>
          <t xml:space="preserve">Basis of Consolidation </t>
        </is>
      </c>
    </row>
    <row r="5">
      <c r="A5" s="4" t="inlineStr">
        <is>
          <t>Fiscal Year</t>
        </is>
      </c>
      <c r="B5" s="4" t="inlineStr">
        <is>
          <t xml:space="preserve">Fiscal Year </t>
        </is>
      </c>
    </row>
    <row r="6">
      <c r="A6" s="4" t="inlineStr">
        <is>
          <t>Use of Estimates</t>
        </is>
      </c>
      <c r="B6" s="4" t="inlineStr">
        <is>
          <t xml:space="preserve">Use of Estimates </t>
        </is>
      </c>
    </row>
    <row r="7">
      <c r="A7" s="4" t="inlineStr">
        <is>
          <t>Revenue Recognition</t>
        </is>
      </c>
      <c r="B7" s="4" t="inlineStr">
        <is>
          <t xml:space="preserve">Revenue Recognition Revenue Streams In our distribution services model, we buy, hold title to, and sell technology products and provide services to resellers, referred to subsequently as our customer, while also providing resellers with multi-vendor solutions, integration services, electronic commerce tools, marketing, financing, training and enablement, technical support, and inventory management. In both Technology Solutions, which consists of Client and Endpoint Solutions and Advanced Solutions, and Cloud, we generally sell products and services to our customers (resellers) based on purchase orders instead of long-term contracts. Our agreements are generally not subject to minimum purchase requirements. Our customers place purchase orders with us for each transaction. Generally, our customers may cancel, delay or modify their purchase orders. In order to set up an account to trade with us, our customers generally have to accept our terms and conditions of sale which, together with the purchase order, form a binding contract on each individual order to which the purchase order applies. Our pricing varies and depends on many factors including costs, competitive pressure, availability of inventory, seasonality and vendor promotional programs, among others. We may offer early payment discounts or volume incentive rebates to our customers. The customer contracts relating to our Other services generally provide for an initial term of three Any supplemental distribution services we provide are typically recognized over time as the services are performed. Service contracts may be based on a fixed price or on a fixed unit-price per transaction or other objective measure of output. Additionally, we offer services related to our supply chain management and CloudBlue platform. Our fee-based commerce and supply chain services are billed and recognized on a per-item service fee arrangement at the point when the service is provided. Our CloudBlue platform generates revenue through licensing the right to use the intellectual property (on-premise license), which is recognized at a point in time, providing the right to access (platform as a service), which is recognized over time across the term of the contract, or through our cloud marketplace, which is recognized in the amount of the net fee associated with serving as an agent when the services are provided. Service revenues represented less than 10% of total net sales for Fiscal Year 2024, Fiscal Year 2023, and Fiscal Year 2022. Related contract liabilities were not material for the periods presented. Agency Services We have contracts with certain customers where our performance obligation is to arrange for the products or services to be provided by another party. In these arrangements, as we assume an agency relationship in the transaction, revenue is recognized in the amount of the net fee associated with serving as an agent when the services are completed. These arrangements primarily relate to certain fulfillment and cloud-related contracts, as well as sales of certain software products, and extended vendor services, such as vendor warranties. Variable Consideration We, under specific conditions, permit our customers to return or exchange products. The provision for estimated sales returns is recorded concurrently with the recognition of revenue. A liability is recorded within accrued expenses and other on the Consolidated Balance Sheets for estimated product returns based upon historical experience and an asset is recorded within Inventory on the Consolidated Balance Sheets for the amount expected to be recorded for inventory upon product return. Amounts recorded within inventory are $131,298 and $127,143 as of December 28, 2024 and December 30, 2023, respectively. We also provide volume discounts, early payment discounts, and other discounts to certain customers which are considered variable consideration. A provision for such discounts is recorded as a reduction of revenue at the time of sale based on an evaluation of the contract terms and historical experience. Practical Expedients </t>
        </is>
      </c>
    </row>
    <row r="8">
      <c r="A8" s="4" t="inlineStr">
        <is>
          <t>Vendor Programs</t>
        </is>
      </c>
      <c r="B8" s="4" t="inlineStr">
        <is>
          <t xml:space="preserve">Vendor Programs </t>
        </is>
      </c>
    </row>
    <row r="9">
      <c r="A9" s="4" t="inlineStr">
        <is>
          <t>Warranties</t>
        </is>
      </c>
      <c r="B9" s="4" t="inlineStr">
        <is>
          <t xml:space="preserve">Warranties </t>
        </is>
      </c>
    </row>
    <row r="10">
      <c r="A10" s="4" t="inlineStr">
        <is>
          <t>Foreign Currency Translation and Remeasurement</t>
        </is>
      </c>
      <c r="B10" s="4" t="inlineStr">
        <is>
          <t xml:space="preserve">Foreign Currency Translation and Remeasurement </t>
        </is>
      </c>
    </row>
    <row r="11">
      <c r="A11" s="4" t="inlineStr">
        <is>
          <t>Cash and Cash Equivalents</t>
        </is>
      </c>
      <c r="B11" s="4" t="inlineStr">
        <is>
          <t xml:space="preserve">Cash and Cash Equivalents We consider all highly liquid investments with original maturities of three months or less from the date of purchase to be cash equivalents. We had $19,377 and $11,971 of cash equivalents as of December 28, 2024 and December 30, 2023, respectively. </t>
        </is>
      </c>
    </row>
    <row r="12">
      <c r="A12" s="4" t="inlineStr">
        <is>
          <t>Trade Accounts Receivable and Factoring Programs</t>
        </is>
      </c>
      <c r="B12" s="4" t="inlineStr">
        <is>
          <t xml:space="preserve">Trade Accounts Receivable We maintain an allowance for doubtful accounts receivable for expected losses in accordance with Accounting Standards Codification (“ASC”) 326, Financial Instruments — Credit Losses. In estimating the required allowance, we take into consideration the overall quality and aging of the receivable portfolio, the large number of customers and their dispersion across wide geographic areas, the existence of credit insurance where applicable, specifically identified customer risks, historical write-off experience and the current economic environment, reasonable and supportable forecasts of future economic conditions, and other factors that may affect our ability to collect from customers. Notes Receivable From time to time, we may provide loans to our customers to meet certain strategic objectives. These amounts are presented within “other current assets” and “other assets” on our Consolidated Balance Sheets with the associated cash flows presented within investing activities on our Consolidated Statements of Cash Flows. Factoring Programs We have several uncommitted factoring programs under which trade accounts receivable of several customers may be sold, without recourse, to financial institutions. Available capacity under these programs is dependent on the level of our trade accounts receivable eligible to be sold into these programs and the financial institutions’ willingness to purchase such receivables. The receivables under these factoring programs are sold at face value and are excluded from our Consolidated Balance Sheets. We account for these transactions as sales of receivables because control of the underlying asset is transferred and subsequent to the date of transfer, we typically do not have any continuing involvement in the transferred asset, except as discussed below. </t>
        </is>
      </c>
    </row>
    <row r="13">
      <c r="A13" s="4" t="inlineStr">
        <is>
          <t>Supplier Finance Programs</t>
        </is>
      </c>
      <c r="B13" s="4" t="inlineStr">
        <is>
          <t xml:space="preserve">Supplier Finance Programs </t>
        </is>
      </c>
    </row>
    <row r="14">
      <c r="A14" s="4" t="inlineStr">
        <is>
          <t>Inventory</t>
        </is>
      </c>
      <c r="B14" s="4" t="inlineStr">
        <is>
          <t xml:space="preserve">Inventory </t>
        </is>
      </c>
    </row>
    <row r="15">
      <c r="A15" s="4" t="inlineStr">
        <is>
          <t>Property and Equipment</t>
        </is>
      </c>
      <c r="B15" s="4" t="inlineStr">
        <is>
          <t>Property and Equipment Property and equipment are recorded at cost and depreciated using the straight-line method over the estimated useful lives noted below. We also capitalize computer software costs that meet both the definition of internal-use software and defined criteria for capitalization. Leasehold improvements are amortized over the shorter of the lease term or the estimated useful life. Depreciable lives of property and equipment are as follows: Buildings 30-40 years Leasehold improvements Shorter of the lease term or 3-17 years Distribution equipment 5-10 years Computer equipment and software 4-10 years</t>
        </is>
      </c>
    </row>
    <row r="16">
      <c r="A16" s="4" t="inlineStr">
        <is>
          <t>Operating Leases</t>
        </is>
      </c>
      <c r="B16" s="4" t="inlineStr">
        <is>
          <t>Operating Leases Our leased physical properties are operating leases and we recognize rent expense on a straight-line basis. We recognize a right-of-use asset and lease liability within our Consolidated Balance Sheets for operating leases with terms greater than twelve months. The initial measurement of the lease liability is measured at the present value of lease payments not yet paid discounted using our incremental borrowing rate at the lease commencement date. Leases with an initial term of twelve months or less are not recorded on our Consolidated Balance Sheets, and we do not separate nonlease components from lease components.</t>
        </is>
      </c>
    </row>
    <row r="17">
      <c r="A17" s="4" t="inlineStr">
        <is>
          <t>Long-Lived and Intangible Assets</t>
        </is>
      </c>
      <c r="B17" s="4" t="inlineStr">
        <is>
          <t xml:space="preserve">Long-Lived and Intangible Assets </t>
        </is>
      </c>
    </row>
    <row r="18">
      <c r="A18" s="4" t="inlineStr">
        <is>
          <t>Goodwill</t>
        </is>
      </c>
      <c r="B18" s="4" t="inlineStr">
        <is>
          <t xml:space="preserve">Goodwill Goodwill represents the excess of the purchase price over the fair value of the identifiable net assets acquired in an acquisition and is reviewed annually for potential impairment, or when circumstances warrant. Goodwill at December 28, 2024 primarily represents the excess of the consideration paid over the fair value of net assets acquired in connection with the Imola Mergers. Goodwill is required to be tested for impairment at least annually or sooner whenever events or changes in circumstances indicate that goodwill may be impaired. Goodwill impairment tests require judgment, including the identification of reporting units, assignment of assets and liabilities to reporting units, assignment of goodwill to reporting units, and determination of the fair value of each reporting unit. We perform our annual goodwill impairment assessment during our fiscal fourth quarter as of the date of our November month end. We have the option of first assessing qualitative factors to determine whether it is more likely than not that the fair value of a reporting unit is less than its carrying value. Such review includes an evaluation of whether events and circumstances have occurred that may indicate a potential change in recoverability of goodwill, including the impacts of a deterioration in general economic conditions, an increased competitive environment, a change in management, key personnel, strategy, vendors, or customers, negative or declining cash flows, or a decline in actual or planned revenue or earnings compared with actual and projected results of relevant prior periods. </t>
        </is>
      </c>
    </row>
    <row r="19">
      <c r="A19" s="4" t="inlineStr">
        <is>
          <t>Earn-outs and Holdbacks</t>
        </is>
      </c>
      <c r="B19" s="4" t="inlineStr">
        <is>
          <t>Earn-outs and Holdbacks</t>
        </is>
      </c>
    </row>
    <row r="20">
      <c r="A20" s="4" t="inlineStr">
        <is>
          <t>Concentration of Credit Risk</t>
        </is>
      </c>
      <c r="B20" s="4" t="inlineStr">
        <is>
          <t xml:space="preserve">Concentration of Credit Risk </t>
        </is>
      </c>
    </row>
    <row r="21">
      <c r="A21" s="4" t="inlineStr">
        <is>
          <t>Derivative Financial Instruments</t>
        </is>
      </c>
      <c r="B21" s="4" t="inlineStr">
        <is>
          <t xml:space="preserve">Derivative Financial Instruments We operate in various locations around the world. We reduce our exposure to fluctuations in foreign exchange rates by creating offsetting positions through the use of derivative financial instruments in situations where there are significant exposures and there are not offsetting balances that create a natural hedge. The market risk related to the foreign exchange agreements is offset by changes in the valuation of the underlying items being hedged. In accordance with our policy, we do not use derivative financial instruments for trading or speculative purposes, nor are we a party to leveraged derivatives. Foreign exchange risk is managed primarily by using forward contracts and spot transactions to hedge foreign currency-denominated receivables, payables, and intercompany loans and expenses. Interest rate swaps and forward contracts may be used to hedge foreign currency-denominated principal and interest payments related to intercompany loans. All derivatives are recorded in our Consolidated Balance Sheets at fair value. The estimated fair value of derivative financial instruments represents the amount required to enter into similar offsetting contracts with similar remaining maturities based on market-derived prices. Changes in the fair value of derivatives not designated as hedging instruments are recorded in current earnings. Changes in the fair value of derivatives designated as hedging instruments are reflected in accumulated other comprehensive loss in our Consolidated Balance Sheets. The notional amount of forward exchange contracts is the amount of foreign currency bought or sold at maturity. The notional amount of interest rate swaps is the underlying principal amount used in determining the interest payments exchanged over the life of the swap. Notional amounts are indicative of the extent of our involvement in the various types and uses of derivative financial instruments but are not a measure of our exposure to credit or market risks through our use of derivatives. </t>
        </is>
      </c>
    </row>
    <row r="22">
      <c r="A22" s="4" t="inlineStr">
        <is>
          <t>Comprehensive Income</t>
        </is>
      </c>
      <c r="B22" s="4" t="inlineStr">
        <is>
          <t xml:space="preserve">Comprehensive Income </t>
        </is>
      </c>
    </row>
    <row r="23">
      <c r="A23" s="4" t="inlineStr">
        <is>
          <t>Earnings Per Share</t>
        </is>
      </c>
      <c r="B23" s="4" t="inlineStr">
        <is>
          <t>Earnings Per Share Basic Earnings Per Share (“Basic EPS”) excludes dilution and is computed by dividing net income by the weighted average number of common shares outstanding during the reported period. Diluted Earnings Per Share (“Diluted EPS”) is computed by dividing net income by the weighted average number of common shares outstanding, inclusive of the dilutive effect of restricted stock units, during the reported period.</t>
        </is>
      </c>
    </row>
    <row r="24">
      <c r="A24" s="4" t="inlineStr">
        <is>
          <t>Income Taxes</t>
        </is>
      </c>
      <c r="B24" s="4" t="inlineStr">
        <is>
          <t xml:space="preserve">Income Taxes We estimate income taxes in each of the taxing jurisdictions in which we operate. This process involves estimating our actual current tax expense together with assessing the future tax impact of any differences resulting from the different treatment of certain items, such as the timing for recognizing revenues and expenses for tax versus financial reporting purposes. These differences may result in deferred tax assets and liabilities, which are included in our Consolidated Balance Sheets. We are required to assess the likelihood that our deferred tax assets, which include net operating loss carryforwards, tax credits and temporary differences that are expected to be deductible in future years, will be recoverable from future taxable income. In making that assessment, we consider the nature of the deferred tax assets and related statutory limits on utilization, recent operating results, future market growth, forecasted earnings, future taxable income, the mix of earnings in the jurisdictions in which we operate and prudent and feasible tax planning strategies. If, based upon available evidence, recovery of the full amount of the deferred tax assets is not likely; we provide a valuation allowance on any amount not likely to be realized. Our effective tax rate includes the impact of not providing taxes on undistributed foreign earnings considered indefinitely reinvested. Material changes in our estimates of cash, working capital and long-term investment requirements in the various jurisdictions in which we do business could impact our effective tax rate if we no longer consider our foreign earnings to be indefinitely reinvested. </t>
        </is>
      </c>
    </row>
    <row r="25">
      <c r="A25" s="4" t="inlineStr">
        <is>
          <t>Accounting for Employee Awards</t>
        </is>
      </c>
      <c r="B25" s="4" t="inlineStr">
        <is>
          <t>Accounting for Employee Awards Cash-based Compensation We issue cash awards to certain employees, which include both time-vested and performance-vested awards. The time-vested cash awards vest over a time period of three years, and the performance-vested cash awards vest upon the achievement of certain performance targets measured after a time period of three years. The performance condition for the cash awards for grants to management is based on earnings growth. Cumulative compensation expense for cash awards is recognized as a liability. Each cash award has a fixed fair value of $1.00. We recognize these compensation costs, net of an estimated forfeiture rate, over the requisite service period of the award, which is the vesting term of the outstanding cash award. We estimate the forfeiture rate based on our historical experience. Stock-based Compensation In connection with the IPO, our board of directors adopted, and our stockholders approved, the 2024 Stock Incentive Plan (the “2024 Plan”). The purpose of the 2024 Plan is to assist the Company in attracting, retaining, motivating, and rewarding certain employees, officers, and directors of the Company and its affiliates and promoting the creation of long-term value for stockholders of the Company by closely aligning the interests of such individuals with those of the stockholders. The total number of shares of our common stock available for issuance pursuant to awards under the 2024 Plan is 20,347,826 , subject to adjustment as provided in the plan. The 2024 Plan provides for the grant of non-qualified stock options, restricted stock, restricted stock units, other stock-based awards, or any combination thereof to any of our employees and directors of our subsidiaries or affiliates. During the fourth quarter of 2024, in connection with the IPO, we issued 2,607,713 time vesting restricted stock units with an average grant date fair value of $22.01 per share to certain key employees and directors, of which 1,473,720 restricted stock units vested immediately upon grant resulting in an expense of $32,422 that was recorded within SG&amp;A in the fourth quarter. We also issued 2,467,775 of performance vesting restricted stock units, 50% of which will vest upon the achievement of a qualifying event, whereby the returns on invested capital by Platinum is 2.0 times the total of all capital or other contributions made by Platinum and the remaining 50% will vest upon the achievement of a qualifying event, whereby the returns on invested capital by Platinum is 2.5 times the total of all capital or other contributions made by Platinum, in each case, except in certain circumstance s as specified in the award agreement, subject to the grantee ’ s continuous service with us through such qualifying event. The weighted-average grant date fair value of these awards, which was calculated using a Monte Carlo valuation model, was $17.42 per share . The assumptions used to value our performance vesting restricted stock units were a risk-free interest rate of 3.98%, an expected volatility of 52.88%, and a dividend yield of 0.00%. Participation Plan for Certain Key Employees In July 2021, we adopted the 2021 Participation Plan (the “Plan”) to provide incentive compensation to certain key management. Under the Plan, participants are granted units, the value of which are related to our financial performance. Half of the units vest over a period of time specified in the applicable award agreement, typically in annual tranches over five years. Once vested, certain qualifying events are required for any payment related to these units, with accelerated vesting in the event of certain change in control or public offering events, in each case subject to the participant’s continued employment through the applicable vesting date. The other half are payable to participants only upon the occurrence of certain qualifying events. Any payment to a participant under the time-based or performance-based units is conditioned on our reaching a minimum valuation at the time of a qualifying event or through a series of qualifying events. A qualifying event may be either a sale of some or all of our capital stock or a sale of all or substantially all of our assets. Upon the Plan’s inception, we issued 216,874,665 performance units with an initial grant date value of $1.00 to key management of which none are vested. I mmediately prior to the IPO, the Plan was terminated, all participation units were cancelled, and</t>
        </is>
      </c>
    </row>
    <row r="26">
      <c r="A26" s="4" t="inlineStr">
        <is>
          <t>Recently Adopted Accounting Standards and New Accounting Standards</t>
        </is>
      </c>
      <c r="B26" s="4" t="inlineStr">
        <is>
          <t>Recently Adopted Accounting Standards In November 2023, the FASB issued ASU 2023-07, “Segment Reporting (Topic 280) Improvements to Reportable Segment Disclosures”, which requires public entities to disclose information about their reportable segments’ significant expenses on an interim and annual basis. This update is effective for annual periods beginning after December 15, 2023, and interim periods within fiscal years beginning after December 15, 2024, and requires retrospective application to all prior periods presented in the financial statements. The adoption of this guidance resulted in additional reportable segment disclosures (see Note 11, “Segment Information”) and did not have a material financial impact on our results of operations, financial position, or liquidity. New Accounting Standards In December 2023, the FASB issued ASU 2023-09, “Income Taxes (Topic 740) Improvements to Income Tax Disclosures”, which requires public entities to disclose specific categories in the rate reconciliation and provide additional information for reconciling items that meet a quantitative threshold on an annual basis in order to enhance the transparency and decision usefulness of income tax disclosures. This update is effective for annual periods beginning after December 15, 2024, with early adoption permitted. We are currently evaluating the adoption impact that this ASU will have on our income tax disclosures in the notes to our consolidated financial statements. In November 2024, the FASB issued ASU 2024-03, “Income Statement - Reporting Comprehensive Income - Expense Disaggregation Disclosures (Subtopic 220-40): Disaggregation of Income Statement Expenses”, which requires disclosure in the notes to the financial statements of specified information about certain costs and expenses. The amendments are effective for fiscal years beginning after December 15, 2026, and for interim periods within fiscal years beginning after December 15, 2027. Early adoption is permitted. The amendments should be applied either prospectively to financial statements issued for reporting periods after the effective date of this ASU or retrospectively to any or all prior periods presented in the financial statements. We are currently evaluating the adoption impact that this ASU will have on our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28, 2024</t>
        </is>
      </c>
    </row>
    <row r="3">
      <c r="A3" s="3" t="inlineStr">
        <is>
          <t>Accounting Policies [Abstract]</t>
        </is>
      </c>
      <c r="B3" s="4" t="inlineStr">
        <is>
          <t xml:space="preserve"> </t>
        </is>
      </c>
    </row>
    <row r="4">
      <c r="A4" s="4" t="inlineStr">
        <is>
          <t>Schedule of Rollforward of Outstanding Financed Payment Obligations</t>
        </is>
      </c>
      <c r="B4" s="4" t="inlineStr">
        <is>
          <t xml:space="preserve">The following table is a rollforward of our outstanding obligations under our supplier finance programs: Fiscal Year 2024 Obligations outstanding at the beginning of the year $ 2,373,913 Confirmed invoices added during the year 11,210,979 Confirmed invoices paid during the year (11,083,805) Effect of foreign currency fluctuations (108,332) Obligations outstanding at the end of the year $ 2,392,755 </t>
        </is>
      </c>
    </row>
    <row r="5">
      <c r="A5" s="4" t="inlineStr">
        <is>
          <t>Schedule of Depreciable Lives of Property and Equipment</t>
        </is>
      </c>
      <c r="B5" s="4" t="inlineStr">
        <is>
          <t xml:space="preserve">Depreciable lives of property and equipment are as follows: Buildings 30-40 years Leasehold improvements Shorter of the lease term or 3-17 years Distribution equipment 5-10 years Computer equipment and software 4-10 years Property and equipment consist of the following: December 28, 2024 December 30, 2023 Land $ 3,999 $ 4,251 Buildings and leasehold improvements 97,804 87,088 Distribution equipment 200,514 161,424 Computer equipment and software 478,361 357,630 780,678 610,393 Accumulated depreciation (337,045) (247,596) Construction-in-progress 38,870 89,816 Property and equipment, net $ 482,503 $ 452,613 </t>
        </is>
      </c>
    </row>
    <row r="6">
      <c r="A6" s="4" t="inlineStr">
        <is>
          <t>Schedule of Intangible Assets</t>
        </is>
      </c>
      <c r="B6" s="4" t="inlineStr">
        <is>
          <t>Intangible assets consist of the following: December 28, 2024 December 30, 2023 Gross Accumulated Amortization Net Gross Accumulated Amortization Net Customer and vendor relationships $ 583,980 $ (170,831) $ 413,149 $ 599,237 $ (125,157) $ 474,080 Tradename and trademarks 417,532 (97,485) 320,047 429,924 (71,696) 358,228 Software and developed technology 70,000 (30,625) 39,375 70,000 (21,875) 48,125 Others 7,330 (7,330) — 7,590 (7,590) — $ 1,078,842 $ (306,271) $ 772,571 $ 1,106,751 $ (226,318) $ 880,433 The remaining useful lives of intangible assets are as follows: Customer and vendor relationships 9 years Tradename and trademarks 12 years Software and developed technology 5 years</t>
        </is>
      </c>
    </row>
    <row r="7">
      <c r="A7" s="4" t="inlineStr">
        <is>
          <t>Schedule of Future Minimum Amortization Expense of Finite-Lived Identifiable Intangible Assets</t>
        </is>
      </c>
      <c r="B7" s="4" t="inlineStr">
        <is>
          <t xml:space="preserve">Future minimum amortization expense of finite-lived identifiable intangible assets that we expect to recognize over the next five years and thereafter are as follows: 2025 $ 85,525 2026 85,447 2027 85,437 2028 85,437 2029 81,017 Thereafter 349,708 $ 772,571 </t>
        </is>
      </c>
    </row>
    <row r="8">
      <c r="A8" s="4" t="inlineStr">
        <is>
          <t>Schedule of Goodwill</t>
        </is>
      </c>
      <c r="B8" s="4" t="inlineStr">
        <is>
          <t xml:space="preserve">The changes in the carrying amount of goodwill are as follows: North America EMEA Asia-Pacific Latin America Total Balance at December 31, 2022 $ 423,800 $ 230,360 $ 147,252 $ 43,324 $ 844,736 Adjustments /reclassifications /foreign currency exchange 1,365 4,389 (1,538) 2,828 7,044 Balance at December 30, 2023 $ 425,165 $ 234,749 $ 145,714 $ 46,152 $ 851,780 Adjustments /reclassifications /foreign currency exchange (2,852) (6,705) (3,962) (4,599) (18,118) Balance at December 28, 2024 $ 422,313 $ 228,044 $ 141,752 $ 41,553 $ 833,662 </t>
        </is>
      </c>
    </row>
    <row r="9">
      <c r="A9" s="4" t="inlineStr">
        <is>
          <t>Schedule of The Computation of Basic and Diluted EPS</t>
        </is>
      </c>
      <c r="B9" s="4" t="inlineStr">
        <is>
          <t xml:space="preserve">The computation of Basic and Diluted EPS is as follows: Fiscal Year 2024 2023 2022 Basic earnings per share: Net income attributable to common stockholders $ 264,222 $ 352,712 $ 2,394,489 Weighted-average number of common shares - basic 224,646,462 222,400,000 222,400,000 Basic earnings per common share $ 1.18 $ 1.59 $ 10.77 Diluted earnings per common share: Net income attributable to common stockholders $ 264,222 $ 352,712 $ 2,394,489 Weighted-average number of common shares - basic 224,646,462 222,400,000 222,400,000 Effect of dilutive securities Restricted stock units 72,043 — — Weighted-average number of common shares - diluted 224,718,505 222,400,000 222,400,000 Diluted earnings per common share $ 1.18 $ 1.59 $ 10.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28, 2024</t>
        </is>
      </c>
    </row>
    <row r="3">
      <c r="A3" s="3" t="inlineStr">
        <is>
          <t>Property, Plant and Equipment [Abstract]</t>
        </is>
      </c>
      <c r="B3" s="4" t="inlineStr">
        <is>
          <t xml:space="preserve"> </t>
        </is>
      </c>
    </row>
    <row r="4">
      <c r="A4" s="4" t="inlineStr">
        <is>
          <t>Schedule of Property and Equipment</t>
        </is>
      </c>
      <c r="B4" s="4" t="inlineStr">
        <is>
          <t xml:space="preserve">Depreciable lives of property and equipment are as follows: Buildings 30-40 years Leasehold improvements Shorter of the lease term or 3-17 years Distribution equipment 5-10 years Computer equipment and software 4-10 years Property and equipment consist of the following: December 28, 2024 December 30, 2023 Land $ 3,999 $ 4,251 Buildings and leasehold improvements 97,804 87,088 Distribution equipment 200,514 161,424 Computer equipment and software 478,361 357,630 780,678 610,393 Accumulated depreciation (337,045) (247,596) Construction-in-progress 38,870 89,816 Property and equipment, net $ 482,503 $ 452,6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Schedule of Lease, Cost</t>
        </is>
      </c>
      <c r="B4" s="4" t="inlineStr">
        <is>
          <t xml:space="preserve">The following table includes the components of our rent expense recorded in SG&amp;A expense: Fiscal Year Fiscal Year 2024 2023 Operating lease cost $ 128,935 $ 108,644 Variable lease cost 39,894 42,110 Short-term lease cost 6,823 5,640 Total $ 175,652 $ 156,394 Supplemental cash flow information related to our leases is as follows: Fiscal Year Fiscal Year Fiscal Year 2024 2023 2022 Cash paid for amounts included in the measurement of operating lease liabilities $ 128,936 $ 115,933 $ 108,728 Operating lease right-of-use assets obtained in exchange for operating lease liabilities $ 113,381 $ 154,925 $ 145,854 </t>
        </is>
      </c>
    </row>
    <row r="5">
      <c r="A5" s="4" t="inlineStr">
        <is>
          <t>Schedule of Future Lease Payments</t>
        </is>
      </c>
      <c r="B5" s="4" t="inlineStr">
        <is>
          <t xml:space="preserve">As of December 28, 2024, annual scheduled lease payments were as follows: 2025 $ 111,953 2026 112,859 2027 88,725 2028 64,071 2029 52,917 Thereafter 129,532 Total lease payments 560,057 Less: imputed interest (96,675) Present value of lease liabilities $ 463,3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28, 2024</t>
        </is>
      </c>
    </row>
    <row r="3">
      <c r="A3" s="3" t="inlineStr">
        <is>
          <t>Debt Disclosure [Abstract]</t>
        </is>
      </c>
      <c r="B3" s="4" t="inlineStr">
        <is>
          <t xml:space="preserve"> </t>
        </is>
      </c>
    </row>
    <row r="4">
      <c r="A4" s="4" t="inlineStr">
        <is>
          <t>Schedule of Carrying Value of Outstanding Debt</t>
        </is>
      </c>
      <c r="B4" s="4" t="inlineStr">
        <is>
          <t xml:space="preserve">The carrying value of our outstanding debt consists of the following: December 28, December 30, Senior secured notes, 4.75% due 2029, net of unamortized deferred financing costs of $30,232 and $37,250, respectively $ 1,969,768 $ 1,962,750 Term loan credit facility, net of unamortized discount of $12,020 and $11,733, respectively, and unamortized deferred financing costs of $28,998 and $35,780, respectively 885,882 1,362,487 ABL revolving credit facility — 30,000 Revolving trade accounts receivable-backed financing programs 312,630 331,920 Lines of credit and other debt 184,860 236,451 Total debt 3,353,140 3,923,608 Short-term debt and current maturities of long-term debt (184,860) (265,719) Total long-term debt $ 3,168,280 $ 3,657,8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Components of Income Before Income Taxes</t>
        </is>
      </c>
      <c r="B4" s="4" t="inlineStr">
        <is>
          <t xml:space="preserve">The components of income before income taxes consist of the following: Fiscal Year Fiscal Year Fiscal Year 2024 2023 2022 United States $ (182,583) $ (205,969) $ 651,446 Foreign 628,449 728,470 2,163,095 Total $ 445,866 $ 522,501 $ 2,814,541 </t>
        </is>
      </c>
    </row>
    <row r="5">
      <c r="A5" s="4" t="inlineStr">
        <is>
          <t>Schedule of Provision for Income Taxes</t>
        </is>
      </c>
      <c r="B5" s="4" t="inlineStr">
        <is>
          <t xml:space="preserve">The provision for income taxes consists of the following: Fiscal Year Fiscal Year Fiscal Year 2024 2023 2022 Current: Federal $ 52 $ (8,220) $ 133,866 State 524 2,828 25,242 Foreign 194,337 233,705 243,688 $ 194,913 $ 228,313 $ 402,796 Deferred: Federal $ (18,368) $ (29,113) $ 10,380 State (2,826) (9,818) 13,371 Foreign 7,925 (19,593) (6,495) (13,269) (58,524) 17,256 Provision for income taxes $ 181,644 $ 169,789 $ 420,052 </t>
        </is>
      </c>
    </row>
    <row r="6">
      <c r="A6" s="4" t="inlineStr">
        <is>
          <t>Schedule of Effective Income Tax Rate Reconciliation</t>
        </is>
      </c>
      <c r="B6" s="4" t="inlineStr">
        <is>
          <t>The reconciliation of the statutory U.S. federal income tax rate to our effective tax rate is as follows: Fiscal Year Fiscal Year Fiscal Year 2024 2023 2022 U.S. statutory rate 21.0 % 21.0 % 21.0 % State income taxes, net of federal income tax benefit (0.5) (1.3) — U.S. tax on foreign earnings, net of foreign tax credits 1.8 1.4 — Effect of international operations 8.0 5.7 1.0 Effect of change in valuation allowances 0.7 1.2 0.4 Effect of the CLS Sale — — (8.3) Withholding tax 7.1 4.8 0.9 Other 2.6 (0.3) (0.1) Effective tax rate 40.7 % 32.5 % 14.9 %</t>
        </is>
      </c>
    </row>
    <row r="7">
      <c r="A7" s="4" t="inlineStr">
        <is>
          <t>Schedule of Net Deferred Tax Assets and Liabilities</t>
        </is>
      </c>
      <c r="B7" s="4" t="inlineStr">
        <is>
          <t xml:space="preserve">Significant components of our net deferred tax assets and liabilities are as follows: December 28, 2024 December 30, 2023 Deferred tax assets: Net operating loss carryforwards $ 118,632 $ 140,981 Tax credit carryforwards 89,158 52,653 Interest expense carryforwards 48,760 32,732 Employee benefits 50,740 57,735 Inventory 26,087 30,958 Depreciation and amortization 23,387 25,998 Operating lease liabilities 119,354 121,195 Sales return reserve 35,879 35,320 Allowance on trade accounts receivable 31,807 37,580 Reserves and accruals not currently deductible for income tax purposes 20,849 29,601 Other 33,846 44,059 Total deferred tax assets 598,499 608,812 Valuation allowance (129,206) (106,379) Subtotal 469,293 502,433 Deferred tax liabilities: Depreciation and amortization (209,616) (237,963) Operating lease assets (113,782) (117,304) Inventory rights (31,878) (30,651) Other (37,698) (48,127) Total deferred tax liabilities (392,974) (434,045) Net deferred tax assets $ 76,319 $ 68,388 </t>
        </is>
      </c>
    </row>
    <row r="8">
      <c r="A8" s="4" t="inlineStr">
        <is>
          <t>Schedule of Gross Unrecognized Tax Benefits</t>
        </is>
      </c>
      <c r="B8" s="4" t="inlineStr">
        <is>
          <t xml:space="preserve">A reconciliation of the beginning and ending balances of the total amounts of gross unrecognized tax benefits is as follows: Fiscal Year Fiscal Year Fiscal Year 2024 2023 2022 Gross unrecognized tax benefits at beginning of the year $ 16,785 $ 14,339 $ 18,978 Increases in tax positions for prior years 172 1,048 465 Decreases in tax positions for prior years (1,523) (102) (315) Increases in tax positions for current year 2,203 1,870 1,291 Settlements (1,380) — (935) Lapse in statute of limitations (591) (370) (5,145) Gross unrecognized tax benefits at end of the year $ 15,666 $ 16,785 $ 14,3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28, 2024</t>
        </is>
      </c>
    </row>
    <row r="3">
      <c r="A3" s="3" t="inlineStr">
        <is>
          <t>Restructuring and Related Activities [Abstract]</t>
        </is>
      </c>
      <c r="B3" s="4" t="inlineStr">
        <is>
          <t xml:space="preserve"> </t>
        </is>
      </c>
    </row>
    <row r="4">
      <c r="A4" s="4" t="inlineStr">
        <is>
          <t>Schedule of Restructuring Costs Incurred</t>
        </is>
      </c>
      <c r="B4" s="4" t="inlineStr">
        <is>
          <t xml:space="preserve">A summary of the restructuring costs incurred in Fiscal Year 2024 and Fiscal Year 2023, are as follows: Restructuring Costs Headcount Employee Facility and Total Fiscal Year 2024 North America $ 15,004 $ 231 $ 15,235 EMEA 15,762 1 15,763 Asia-Pacific 7,029 — 7,029 Latin America 268 59 327 Total 1,056 $ 38,063 $ 291 $ 38,354 Restructuring Costs Headcount Employee Facility and Total Fiscal Year 2023 North America $ 12,050 $ 3,401 $ 15,451 EMEA 1,878 18 1,896 Asia-Pacific 1,341 — 1,341 Latin America 109 — 109 Total 628 $ 15,378 $ 3,419 $ 18,7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8, 2024</t>
        </is>
      </c>
      <c r="C1" s="2" t="inlineStr">
        <is>
          <t>Dec. 30, 2023</t>
        </is>
      </c>
    </row>
    <row r="2">
      <c r="A2" s="4" t="inlineStr">
        <is>
          <t>Trade accounts receivable, allowances</t>
        </is>
      </c>
      <c r="B2" s="5" t="n">
        <v>146999</v>
      </c>
      <c r="C2" s="5" t="n">
        <v>163727</v>
      </c>
    </row>
    <row r="3">
      <c r="A3" s="4" t="inlineStr">
        <is>
          <t>Class A Common Stock</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 (in shares)</t>
        </is>
      </c>
      <c r="B5" s="6" t="n">
        <v>0</v>
      </c>
      <c r="C5" s="6" t="n">
        <v>251015810</v>
      </c>
    </row>
    <row r="6">
      <c r="A6" s="4" t="inlineStr">
        <is>
          <t>Common stock, shares issued (in shares)</t>
        </is>
      </c>
      <c r="B6" s="6" t="n">
        <v>0</v>
      </c>
      <c r="C6" s="6" t="n">
        <v>220742854</v>
      </c>
    </row>
    <row r="7">
      <c r="A7" s="4" t="inlineStr">
        <is>
          <t>Common stock, shares outstanding (in shares)</t>
        </is>
      </c>
      <c r="B7" s="6" t="n">
        <v>0</v>
      </c>
      <c r="C7" s="6" t="n">
        <v>220742854</v>
      </c>
    </row>
    <row r="8">
      <c r="A8" s="4" t="inlineStr">
        <is>
          <t>Class B 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6" t="n">
        <v>0</v>
      </c>
      <c r="C10" s="6" t="n">
        <v>2510158</v>
      </c>
    </row>
    <row r="11">
      <c r="A11" s="4" t="inlineStr">
        <is>
          <t>Common stock, shares issued (in shares)</t>
        </is>
      </c>
      <c r="B11" s="6" t="n">
        <v>0</v>
      </c>
      <c r="C11" s="6" t="n">
        <v>1657146</v>
      </c>
    </row>
    <row r="12">
      <c r="A12" s="4" t="inlineStr">
        <is>
          <t>Common stock, shares outstanding (in shares)</t>
        </is>
      </c>
      <c r="B12" s="6" t="n">
        <v>0</v>
      </c>
      <c r="C12" s="6" t="n">
        <v>1657146</v>
      </c>
    </row>
    <row r="13">
      <c r="A13" s="4" t="inlineStr">
        <is>
          <t>Common Stock</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6" t="n">
        <v>2000000000</v>
      </c>
      <c r="C15" s="6" t="n">
        <v>0</v>
      </c>
    </row>
    <row r="16">
      <c r="A16" s="4" t="inlineStr">
        <is>
          <t>Common stock, shares issued (in shares)</t>
        </is>
      </c>
      <c r="B16" s="6" t="n">
        <v>234825581</v>
      </c>
      <c r="C16" s="6" t="n">
        <v>0</v>
      </c>
    </row>
    <row r="17">
      <c r="A17" s="4" t="inlineStr">
        <is>
          <t>Common stock, shares outstanding (in shares)</t>
        </is>
      </c>
      <c r="B17" s="6" t="n">
        <v>234825581</v>
      </c>
      <c r="C17"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mployee Awards (Tables)</t>
        </is>
      </c>
      <c r="B1" s="2" t="inlineStr">
        <is>
          <t>12 Months Ended</t>
        </is>
      </c>
    </row>
    <row r="2">
      <c r="B2" s="2" t="inlineStr">
        <is>
          <t>Dec. 28, 2024</t>
        </is>
      </c>
    </row>
    <row r="3">
      <c r="A3" s="3" t="inlineStr">
        <is>
          <t>Share-Based Payment Arrangement [Abstract]</t>
        </is>
      </c>
      <c r="B3" s="4" t="inlineStr">
        <is>
          <t xml:space="preserve"> </t>
        </is>
      </c>
    </row>
    <row r="4">
      <c r="A4" s="4" t="inlineStr">
        <is>
          <t>Schedule of Cash Awards Activity</t>
        </is>
      </c>
      <c r="B4" s="4" t="inlineStr">
        <is>
          <t xml:space="preserve">Activity related to the cash awards was as follows: Number of Cash Non-vested at January 1, 2021 93,325 Granted 45,501 Vested (45,870) Forfeited (16,234) Non-vested at December 31, 2022 76,722 Granted 44,885 Vested (46,690) Forfeited (7,319) Non-vested at December 30, 2023 67,598 Granted 35,186 Vested (22,909) Forfeited (7,229) Non-vested at December 28, 2024 72,646 Activity related to the time vesting restricted stock units granted under the 2024 Plan was as follows: Number of Weighted-Average Grant Date Fair Value Non-vested at December 30, 2023 — $ — Granted 2,608 22.01 Vested (1,474) 22.00 Non-vested at December 28, 2024 1,134 $ 22.01 Activity related to the performance vesting restricted stock units granted under the 2024 Plan was as follows: Number of Weighted-Average Grant Date Fair Value Non-vested at December 30, 2023 — $ — Granted 2,468 17.42 Non-vested at December 28, 2024 2,468 $ 17.42 </t>
        </is>
      </c>
    </row>
    <row r="5">
      <c r="A5" s="4" t="inlineStr">
        <is>
          <t>Schedule of Cash Awards Expenses</t>
        </is>
      </c>
      <c r="B5" s="4" t="inlineStr">
        <is>
          <t xml:space="preserve">Fiscal Year Fiscal Year Fiscal Year 2024 2023 2022 Compensation expense - cash awards $ 24,626 $ 31,040 $ 35,418 Related income tax benefit $ 6,156 $ 7,760 $ 8,854 Fiscal Year 2024 Compensation expense $ 34,067 Related income tax benefit $ 3,731 </t>
        </is>
      </c>
    </row>
    <row r="6">
      <c r="A6" s="4" t="inlineStr">
        <is>
          <t>Schedule of Participation Plan Activity</t>
        </is>
      </c>
      <c r="B6" s="4" t="inlineStr">
        <is>
          <t>Activity related to the awards granted in the Participation Plan was as follows: Number of Units Non-vested at January 1, 2021 216,875 Granted 11,039 Forfeited (36,200) Non-vested at December 31, 2022 191,714 Granted 4,306 Forfeited (1,420) Non-vested at December 30, 2023 194,600 Granted 14,580 Forfeited (209,180) Non-vested at December 28, 20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28, 2024</t>
        </is>
      </c>
    </row>
    <row r="3">
      <c r="A3" s="3" t="inlineStr">
        <is>
          <t>Segment Reporting [Abstract]</t>
        </is>
      </c>
      <c r="B3" s="4" t="inlineStr">
        <is>
          <t xml:space="preserve"> </t>
        </is>
      </c>
    </row>
    <row r="4">
      <c r="A4" s="4" t="inlineStr">
        <is>
          <t>Schedule of Financial Information by Reporting Segments</t>
        </is>
      </c>
      <c r="B4" s="4" t="inlineStr">
        <is>
          <t>Financial information by reportable segment is as follows: Fiscal Year Fiscal Year Fiscal Year 2024 2023 2022 Net sales North America $ 17,373,047 $ 18,195,652 $ 20,908,493 EMEA 14,260,257 14,481,069 15,052,242 Asia-Pacific 12,756,802 11,573,489 11,184,575 Latin America 3,593,565 3,790,154 3,679,180 Total $ 47,983,671 $ 48,040,364 $ 50,824,490 Significant segment expenses Cost of sales North America $ 15,973,155 $ 16,712,010 $ 19,231,758 EMEA 13,183,955 13,367,664 13,942,955 Asia-Pacific 12,132,315 10,950,647 10,585,158 Latin America 3,249,301 3,462,906 3,371,227 Total $ 44,538,726 $ 44,493,227 $ 47,131,098 Compensation North America $ 840,696 $ 865,403 $ 972,994 EMEA 504,847 503,676 594,098 Asia-Pacific 204,894 209,448 219,963 Latin America 129,799 121,672 113,850 Total $ 1,680,236 $ 1,700,199 $ 1,900,905 Depreciation costs North America $ 74,939 $ 66,153 $ 72,991 EMEA 15,249 17,056 18,016 Asia-Pacific 6,648 7,834 8,669 Latin America 5,617 6,102 6,396 Total $ 102,453 $ 97,145 $ 106,072 Intangible asset amortization North America $ 42,148 $ 42,175 $ 42,253 EMEA 23,958 23,782 25,126 Asia-Pacific 17,441 17,594 20,308 Latin America 3,331 3,452 3,352 Total $ 86,878 $ 87,003 $ 91,039 Other departmental operating expenses (a) North America $ 193,057 $ 223,792 $ 249,633 EMEA 170,552 158,026 52,699 Asia-Pacific 91,503 73,192 58,233 Latin America 55,044 51,320 40,844 Total $ 510,156 $ 506,330 $ 401,409 Integration and transition costs (b) North America $ 5,659 $ 15,745 $ (2,334) EMEA 2,839 (31) 16,497 Asia-Pacific 1,656 (8) 6,864 Latin America (1,644) 4,388 2,428 Total $ 8,510 $ 20,094 $ 23,455 Fiscal Year Fiscal Year Fiscal Year 2024 2023 2022 Other segment items (c) North America $ (78,766) $ (80,476) $ (72,930) EMEA 99,437 93,697 88,028 Asia-Pacific 78,896 67,639 54,886 Latin America 32,533 46,799 27,610 Total $ 132,100 $ 127,659 $ 97,594 Total segment expenses $ 47,059,059 $ 47,031,657 $ 49,751,572 Income from operations North America $ 322,159 $ 350,850 $ 414,128 EMEA 259,420 317,199 314,823 Asia-Pacific 223,449 247,143 230,494 Latin America 119,584 93,515 113,473 Segment profit $ 924,612 $ 1,008,707 $ 1,072,918 Reconciliation of segment profit to income before income taxes Gain on CLS Sale $ — $ — $ 2,283,820 Corporate (47,996) (33,320) (72,390) Cash-based compensation (24,626) (31,040) (35,418) Stock-based compensation (34,067) — — Other (income) expense Interest income $ (45,335) $ (34,977) $ (22,911) Interest expense 338,358 380,191 320,230 Net foreign currency exchange loss 22,901 42,070 69,597 Other expense 56,133 34,562 67,473 Income before income taxes $ 445,866 $ 522,501 $ 2,814,541 (a) Other Departmental Operating Expenses consist primarily of professional and outside service costs, lease rental and occupancy costs, repair and maintenance costs as well as other miscellaneous operating expenses. (b) Costs are primarily related to (i) professional, consulting and integration costs associated with our acquisitions, (ii) consulting, retention and transition costs associated with our reorganization programs charged to selling, general and administrative, or SG&amp;A, expenses. (c) Other segment items consist primarily of management fees and direct management costs which represent costs that are incurred by the North American segment and allocated to the other segments, as well as bad debt/credit/flooring costs, credit card fees and restructuring costs. Net sales are attributed to countries based on the location of the originating entity’s registered domicile. Except for the United States, which is our country of domicile, and India, no other country accounted for 10% or more of net sales for the periods presented. Fiscal Year Fiscal Year Fiscal Year 2024 2023 2022 Net sales: United States $ 16,369,823 34 % $ 17,300,808 36 % $ 19,464,781 38 % India 4,903,734 10 4,571,294 10 4,311,474 8 Outside of the United States and India 26,710,114 56 26,168,262 54 27,048,235 54 Total $ 47,983,671 100 % $ 48,040,364 100 % $ 50,824,490 100 % Except for the United States, no other country accounted for 10% or more of long-lived assets for the periods presented. December 28, 2024 December 30, 2023 December 28, 2024 December 30, 2023 Long-lived assets: United States $ 869,921 $ 858,364 52 % 49 % Outside of the United States 797,815 905,387 48 51 Total (1) $ 1,667,736 $ 1,763,751 100 % 100 % (1) Includes $772,571 and $880,433 of intangible assets, net of which $325,444 and $362,572 are located within the United States as of December 28, 2024 and December 30, 2023, respectively. The following table summarizes additional entity-wide disclosure of net sales by product category for the following periods: Fiscal Year Fiscal Year Fiscal Year 2024 2023 2022 Net sales: Client and Endpoint Solutions $ 29,974,140 63 % $ 29,149,776 61 % $ 31,994,972 63 % Advanced Solutions 16,859,551 35 17,883,252 37 17,353,836 34 Cloud-based Solutions 462,127 1 383,329 1 325,981 1 Other (1) 687,853 1 624,007 1 1,149,701 2 Total $ 47,983,671 100 % $ 48,040,364 100 % $ 50,824,490 100 % (1) Other net sales consists mainly of revenues associated with our Commerce &amp; Lifecycle Services business, the majority of which was disposed of and sold effective April 4,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Schedule of Notional Amounts and Fair Values of Derivative Instruments</t>
        </is>
      </c>
      <c r="B4" s="4" t="inlineStr">
        <is>
          <t>The notional amounts and fair values of derivative instruments in our Consolidated Balance Sheets are as follows: Notional Amounts (1) Fair Value December 28, 2024 December 30, 2023 December 28, 2024 December 30, 2023 Derivatives not receiving hedge accounting treatment recorded in: Other current assets: Foreign exchange contracts $ 472,324 $ 515,691 $ 12,510 $ 1,805 Interest rate cap 1,375,000 1,099,807 — 707 Other (2) 1,265 1,265 9,616 8,758 Other assets: Interest rate cap — 275,193 — 177 Accrued expenses and other: Foreign exchange contracts 189,044 1,162,669 (780) (11,416) Total $ 2,037,633 $ 3,054,625 $ 21,346 $ 31 (1) Notional amounts represent the gross amount of foreign currency bought or sold at maturity for foreign exchange contracts. (2) Related to a convertible note receivable derivative.</t>
        </is>
      </c>
    </row>
    <row r="5">
      <c r="A5" s="4" t="inlineStr">
        <is>
          <t>Schedule of Derivative Instruments, Gain (Loss) in Statement of Financial Performance</t>
        </is>
      </c>
      <c r="B5" s="4" t="inlineStr">
        <is>
          <t xml:space="preserve">The amount recognized in earnings from our derivative instruments not receiving hedge accounting treatment, including ineffectiveness, is recorded in net foreign currency exchange (gain) loss as follows and is largely offset by the change in fair value of the underlying hedged assets or liabilities: Fiscal Year Fiscal Year Fiscal Year Location of (gain) loss in income 2024 2023 2022 Derivative instruments not qualifying as cash flow hedges: Net loss (gain) recognized in earnings Net foreign currency exchange loss $ 2,884 $ 43,096 $ 30,310 Interest expense 884 5,211 — Derivative instruments qualifying as hedging instruments: Gain recognized in accumulated other comprehensive income $ — $ (1,188) $ — Gain reclassified from accumulated other comprehensive income to interest expense Interest expense (686) (349)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28,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 of December 28, 2024, our assets and liabilities measured at fair value on a recurring basis are categorized in the table below: December 28, 2024 Total Level 1 Level 2 Level 3 Assets: Derivative assets $ 22,126 $ — $ 22,126 $ — Investments held in Rabbi Trust 93,770 93,770 — — Total assets at fair value $ 115,896 $ 93,770 $ 22,126 $ — Liabilities: Derivative liabilities $ 780 $ — $ 780 $ — Contingent consideration 2,888 — — 2,888 Total liabilities at fair value $ 3,668 $ — $ 780 $ 2,888 As of December 30, 2023, our assets and liabilities measured at fair value on a recurring basis are categorized in the table below: December 30, 2023 Total Level 1 Level 2 Level 3 Assets: Derivative assets $ 10,563 $ — $ 10,563 $ — Interest rate cap 884 — 884 — Investments held in Rabbi Trust 82,498 82,498 — — Total assets at fair value $ 93,945 $ 82,498 $ 11,447 $ — Liabilities: Derivative liabilities $ 11,416 $ — $ 11,416 $ — Contingent consideration 4,391 — — 4,391 Total liabilities at fair value $ 15,807 $ — $ 11,416 $ 4,391 </t>
        </is>
      </c>
    </row>
    <row r="5">
      <c r="A5" s="4" t="inlineStr">
        <is>
          <t>Schedule of Fair Values and Carrying Values of Debt</t>
        </is>
      </c>
      <c r="B5" s="4" t="inlineStr">
        <is>
          <t xml:space="preserve">The fair values and carrying values of these notes are shown in the tables below: December 28, 2024 Fair Value Total Level 1 Level 2 Level 3 Carrying Senior secured notes, 4.75% due 2029 $ 1,885,000 $ — $ 1,885,000 $ — $ 1,969,768 Term loan credit facility 931,535 — 931,535 — 885,882 $ 2,816,535 $ — $ 2,816,535 $ — $ 2,855,650 December 30, 2023 Fair Value Total Level 1 Level 2 Level 3 Carrying Senior secured notes, 4.75% due 2029 $ 1,875,000 $ — $ 1,875,000 $ — $ 1,962,750 Term loan credit facility 1,402,950 — 1,402,950 — 1,362,487 $ 3,277,950 $ — $ 3,277,950 $ — $ 3,325,2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Dec. 28, 2024</t>
        </is>
      </c>
    </row>
    <row r="3">
      <c r="A3" s="3" t="inlineStr">
        <is>
          <t>Quarterly Financial Information Disclosure [Abstract]</t>
        </is>
      </c>
      <c r="B3" s="4" t="inlineStr">
        <is>
          <t xml:space="preserve"> </t>
        </is>
      </c>
    </row>
    <row r="4">
      <c r="A4" s="4" t="inlineStr">
        <is>
          <t>Quarterly Financial Information</t>
        </is>
      </c>
      <c r="B4" s="4" t="inlineStr">
        <is>
          <t xml:space="preserve">The following tables present a summary of the impact of the corrections by financial statement line item: March 30, 2024 As Reported Adjustment As Revised Condensed Consolidated Balance Sheet: Trade accounts receivable (1) (2) $ 8,297,613 $ (15,301) $ 8,282,312 (18,896) (1) 3,595 (2) Inventory (1) 4,679,975 (3,382) 4,676,593 Other current assets (1) 735,795 404 736,199 Total current assets 14,570,960 (18,279) 14,552,681 Other assets (1) 483,334 4,076 487,410 Total assets $ 17,651,495 $ (14,203) $ 17,637,292 Accounts payable (1) $ 8,518,159 $ (2,504) $ 8,515,655 Accrued expenses and other (1) 1,009,487 (3,582) 1,005,905 Short-term debt and current maturities of long-term debt (2) 351,591 3,595 355,186 Total current liabilities 9,984,654 (2,491) 9,982,163 Total liabilities 14,618,012 (2,491) 14,615,521 Retained earnings (1) 1,141,040 (11,712) 1,129,328 Total stockholder's equity 3,483,483 (11,712) 3,471,771 Total liabilities and stockholders' equity $ 17,651,495 $ (14,203) $ 17,637,292 Thirteen Weeks Ended March 30, 2024 As Reported Adjustment As Revised Condensed Consolidated Statement of Income Net sales (1) $ 11,345,520 $ (10,586) $ 11,334,934 Cost of sales (1) 10,506,173 (6,177) 10,499,996 Gross profit 839,347 (4,409) 834,938 Selling, general and administrative expenses (1) 640,175 1,977 642,152 Total operating expenses 662,840 1,977 664,817 Income from operations 176,507 (6,386) 170,121 Income before income taxes 83,067 (6,386) 76,681 Provision for income taxes (1) 29,140 (2,011) 27,129 Net income $ 53,927 $ (4,375) $ 49,552 Basic and diluted earnings per share (3) $ 0.24 $ (0.02) $ 0.22 (3) Basic and diluted earnings per share reflects the stock conversion and stock split in connection with the IPO (see section “Stock Conversion and Stock Split” within Note 2, “Significant Accounting Policies”) . Thirteen Weeks Ended March 30, 2024 As Reported Adjustment As Revised Condensed Consolidated Statement of Comprehensive Income Net income (1) $ 53,927 $ (4,375) $ 49,552 Comprehensive income $ (30,143) $ (4,375) $ (34,518) Thirteen Weeks Ended March 30, 2024 As Reported Adjustment As Revised As Reported Adjustment As Revised Retained Earnings Total Condensed Consolidated Statement of Stockholders ’ Equity: Balance at December 30, 2023 (1) $ 1,087,113 $ (7,337) $ 1,079,776 $ 3,513,626 $ (7,337) $ 3,506,289 Net income (1) 53,927 (4,375) 49,552 53,927 (4,375) 49,552 Balance at March 30, 2024 $ 1,141,040 $ (11,712) $ 1,129,328 $ 3,483,483 $ (11,712) $ 3,471,771 Thirteen Weeks Ended March 30, 2024 As Reported Adjustment As Revised Condensed Consolidated Statement of Cash Flow Cash flows used in operating activities: Net income (1) $ 53,927 $ (4,375) $ 49,552 Changes in operating assets and liabilities, net of effects of acquisitions: Trade accounts receivable (1) (2) 536,150 7,144 543,294 7,159 (1) (15) (2) Inventory (1) (78,254) 2,876 (75,378) Other assets (1) (4,588) (2,011) (6,599) Accounts payable (1) (577,588) (2,258) (579,846) Accrued expenses and other (1) (25,433) (1,391) (26,824) Cash used in operating activities $ (100,251) $ (15) $ (100,266) Cash flows from financing activities: Net proceeds from revolving and other credit facilities (2) 22,475 15 22,490 Cash provided by financing activities $ 3,501 $ 15 $ 3,516 The following selected quarterly financial data is being provided in consideration of our 8367.19365 -for- 1 stock split as a result of our IPO as described in the “Initial Public Offering” section presented within Note 2, “Significant Accounting Policies”: Fiscal Year 2024 Thirteen Weeks Ended March 30, 2024 Thirteen Weeks Ended June 29, 2024 Thirteen Weeks Ended September 28, 2024 Thirteen Weeks Ended December 28, 2024 Net sales $ 11,334,934 $ 11,541,439 $ 11,762,628 $ 13,344,670 Income from operations $ 170,121 $ 181,128 $ 218,174 $ 248,500 Net income $ 49,552 $ 54,585 $ 76,969 $ 83,116 Basic and diluted earnings per share $ 0.22 $ 0.25 $ 0.35 $ 0.36 Fiscal Year 2023 Thirteen Weeks Ended April 1, 2023 Thirteen Weeks Ended July 1, 2023 Thirteen Weeks Ended September 30, 2023 Thirteen Weeks Ended December 30, 2023 Net sales $ 11,569,161 $ 11,526,329 $ 11,925,373 $ 13,019,501 Income from operations $ 194,150 $ 206,860 $ 212,402 $ 330,935 Net income $ 62,551 $ 66,854 $ 86,783 $ 136,524 Basic and diluted earnings per share $ 0.28 $ 0.30 $ 0.39 $ 0.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Organization and Basis of Presentation (Details)</t>
        </is>
      </c>
      <c r="B1" s="2" t="inlineStr">
        <is>
          <t>Jul. 02, 2021</t>
        </is>
      </c>
    </row>
    <row r="2">
      <c r="A2" s="4" t="inlineStr">
        <is>
          <t>HNA Technology Co, Ltd</t>
        </is>
      </c>
      <c r="B2" s="4" t="inlineStr">
        <is>
          <t xml:space="preserve"> </t>
        </is>
      </c>
    </row>
    <row r="3">
      <c r="A3" s="3" t="inlineStr">
        <is>
          <t>Product Information [Line Items]</t>
        </is>
      </c>
      <c r="B3" s="4" t="inlineStr">
        <is>
          <t xml:space="preserve"> </t>
        </is>
      </c>
    </row>
    <row r="4">
      <c r="A4" s="4" t="inlineStr">
        <is>
          <t>Business acquisition remaining percentage</t>
        </is>
      </c>
      <c r="B4" s="8"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T123"/>
  <sheetViews>
    <sheetView workbookViewId="0">
      <selection activeCell="A1" sqref="A1"/>
    </sheetView>
  </sheetViews>
  <sheetFormatPr baseColWidth="8" defaultRowHeight="15"/>
  <cols>
    <col width="80" customWidth="1" min="1" max="1"/>
    <col width="21" customWidth="1" min="2" max="2"/>
    <col width="25" customWidth="1" min="3" max="3"/>
    <col width="40" customWidth="1" min="4" max="4"/>
    <col width="40" customWidth="1" min="5" max="5"/>
    <col width="22" customWidth="1" min="6" max="6"/>
    <col width="22" customWidth="1" min="7" max="7"/>
    <col width="22" customWidth="1" min="8" max="8"/>
    <col width="33" customWidth="1" min="9" max="9"/>
    <col width="22" customWidth="1" min="10" max="10"/>
    <col width="22" customWidth="1" min="11" max="11"/>
    <col width="22" customWidth="1" min="12" max="12"/>
    <col width="14" customWidth="1" min="13" max="13"/>
    <col width="32" customWidth="1" min="14" max="14"/>
    <col width="40" customWidth="1" min="15" max="15"/>
    <col width="40" customWidth="1" min="16" max="16"/>
    <col width="29" customWidth="1" min="17" max="17"/>
    <col width="22" customWidth="1" min="18" max="18"/>
    <col width="22" customWidth="1" min="19" max="19"/>
    <col width="22" customWidth="1" min="20" max="20"/>
  </cols>
  <sheetData>
    <row r="1">
      <c r="A1" s="1" t="inlineStr">
        <is>
          <t>Summary of Significant Accounting Policies - Narrative (Details)</t>
        </is>
      </c>
      <c r="D1" s="2" t="inlineStr">
        <is>
          <t>1 Months Ended</t>
        </is>
      </c>
      <c r="E1" s="2" t="inlineStr">
        <is>
          <t>3 Months Ended</t>
        </is>
      </c>
      <c r="N1" s="2" t="inlineStr">
        <is>
          <t>6 Months Ended</t>
        </is>
      </c>
      <c r="O1" s="2" t="inlineStr">
        <is>
          <t>12 Months Ended</t>
        </is>
      </c>
    </row>
    <row r="2">
      <c r="B2" s="2" t="inlineStr">
        <is>
          <t>Nov. 04, 2024 shares</t>
        </is>
      </c>
      <c r="C2" s="2" t="inlineStr">
        <is>
          <t>Oct. 23, 2024 $ / shares</t>
        </is>
      </c>
      <c r="D2" s="2" t="inlineStr">
        <is>
          <t>Oct. 31, 2024 USD ($) $ / shares shares</t>
        </is>
      </c>
      <c r="E2" s="2" t="inlineStr">
        <is>
          <t>Dec. 28, 2024 USD ($) $ / shares shares</t>
        </is>
      </c>
      <c r="F2" s="2" t="inlineStr">
        <is>
          <t>Sep. 28, 2024 USD ($)</t>
        </is>
      </c>
      <c r="G2" s="2" t="inlineStr">
        <is>
          <t>Jun. 29, 2024 USD ($)</t>
        </is>
      </c>
      <c r="H2" s="2" t="inlineStr">
        <is>
          <t>Mar. 30, 2024 USD ($)</t>
        </is>
      </c>
      <c r="I2" s="2" t="inlineStr">
        <is>
          <t>Dec. 30, 2023 USD ($) $ / shares</t>
        </is>
      </c>
      <c r="J2" s="2" t="inlineStr">
        <is>
          <t>Sep. 30, 2023 USD ($)</t>
        </is>
      </c>
      <c r="K2" s="2" t="inlineStr">
        <is>
          <t>Jul. 01, 2023 USD ($)</t>
        </is>
      </c>
      <c r="L2" s="2" t="inlineStr">
        <is>
          <t>Apr. 01, 2023 USD ($)</t>
        </is>
      </c>
      <c r="M2" s="2" t="inlineStr">
        <is>
          <t>Jul. 02, 2022</t>
        </is>
      </c>
      <c r="N2" s="2" t="inlineStr">
        <is>
          <t>Jan. 01, 2022 $ / shares shares</t>
        </is>
      </c>
      <c r="O2" s="2" t="inlineStr">
        <is>
          <t>Dec. 28, 2024 USD ($) $ / shares shares</t>
        </is>
      </c>
      <c r="P2" s="2" t="inlineStr">
        <is>
          <t>Dec. 30, 2023 USD ($) $ / shares shares</t>
        </is>
      </c>
      <c r="Q2" s="2" t="inlineStr">
        <is>
          <t>Dec. 31, 2022 USD ($) shares</t>
        </is>
      </c>
      <c r="R2" s="2" t="inlineStr">
        <is>
          <t>Apr. 11, 2022 USD ($)</t>
        </is>
      </c>
      <c r="S2" s="2" t="inlineStr">
        <is>
          <t>Dec. 06, 2021 USD ($)</t>
        </is>
      </c>
      <c r="T2" s="2" t="inlineStr">
        <is>
          <t>Jul. 02,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tock split conversion ratio</t>
        </is>
      </c>
      <c r="B4" s="4" t="inlineStr">
        <is>
          <t xml:space="preserve"> </t>
        </is>
      </c>
      <c r="C4" s="9" t="n">
        <v>8367.19364999999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epayment of term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483100000</v>
      </c>
      <c r="P5" s="5" t="n">
        <v>560000000</v>
      </c>
      <c r="Q5" s="5" t="n">
        <v>517500000</v>
      </c>
      <c r="R5" s="4" t="inlineStr">
        <is>
          <t xml:space="preserve"> </t>
        </is>
      </c>
      <c r="S5" s="4" t="inlineStr">
        <is>
          <t xml:space="preserve"> </t>
        </is>
      </c>
      <c r="T5" s="4" t="inlineStr">
        <is>
          <t xml:space="preserve"> </t>
        </is>
      </c>
    </row>
    <row r="6">
      <c r="A6" s="4" t="inlineStr">
        <is>
          <t>Customer contract period,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3 years</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ustomer contract period,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5 years</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nventory adjustments</t>
        </is>
      </c>
      <c r="B8" s="4" t="inlineStr">
        <is>
          <t xml:space="preserve"> </t>
        </is>
      </c>
      <c r="C8" s="4" t="inlineStr">
        <is>
          <t xml:space="preserve"> </t>
        </is>
      </c>
      <c r="D8" s="4" t="inlineStr">
        <is>
          <t xml:space="preserve"> </t>
        </is>
      </c>
      <c r="E8" s="5" t="n">
        <v>131298000</v>
      </c>
      <c r="F8" s="4" t="inlineStr">
        <is>
          <t xml:space="preserve"> </t>
        </is>
      </c>
      <c r="G8" s="4" t="inlineStr">
        <is>
          <t xml:space="preserve"> </t>
        </is>
      </c>
      <c r="H8" s="4" t="inlineStr">
        <is>
          <t xml:space="preserve"> </t>
        </is>
      </c>
      <c r="I8" s="5" t="n">
        <v>127143000</v>
      </c>
      <c r="J8" s="4" t="inlineStr">
        <is>
          <t xml:space="preserve"> </t>
        </is>
      </c>
      <c r="K8" s="4" t="inlineStr">
        <is>
          <t xml:space="preserve"> </t>
        </is>
      </c>
      <c r="L8" s="4" t="inlineStr">
        <is>
          <t xml:space="preserve"> </t>
        </is>
      </c>
      <c r="M8" s="4" t="inlineStr">
        <is>
          <t xml:space="preserve"> </t>
        </is>
      </c>
      <c r="N8" s="4" t="inlineStr">
        <is>
          <t xml:space="preserve"> </t>
        </is>
      </c>
      <c r="O8" s="5" t="n">
        <v>131298000</v>
      </c>
      <c r="P8" s="6" t="n">
        <v>127143000</v>
      </c>
      <c r="Q8" s="4" t="inlineStr">
        <is>
          <t xml:space="preserve"> </t>
        </is>
      </c>
      <c r="R8" s="4" t="inlineStr">
        <is>
          <t xml:space="preserve"> </t>
        </is>
      </c>
      <c r="S8" s="4" t="inlineStr">
        <is>
          <t xml:space="preserve"> </t>
        </is>
      </c>
      <c r="T8" s="4" t="inlineStr">
        <is>
          <t xml:space="preserve"> </t>
        </is>
      </c>
    </row>
    <row r="9">
      <c r="A9" s="4" t="inlineStr">
        <is>
          <t>Cash equivalents</t>
        </is>
      </c>
      <c r="B9" s="4" t="inlineStr">
        <is>
          <t xml:space="preserve"> </t>
        </is>
      </c>
      <c r="C9" s="4" t="inlineStr">
        <is>
          <t xml:space="preserve"> </t>
        </is>
      </c>
      <c r="D9" s="4" t="inlineStr">
        <is>
          <t xml:space="preserve"> </t>
        </is>
      </c>
      <c r="E9" s="6" t="n">
        <v>19377000</v>
      </c>
      <c r="F9" s="4" t="inlineStr">
        <is>
          <t xml:space="preserve"> </t>
        </is>
      </c>
      <c r="G9" s="4" t="inlineStr">
        <is>
          <t xml:space="preserve"> </t>
        </is>
      </c>
      <c r="H9" s="4" t="inlineStr">
        <is>
          <t xml:space="preserve"> </t>
        </is>
      </c>
      <c r="I9" s="6" t="n">
        <v>11971000</v>
      </c>
      <c r="J9" s="4" t="inlineStr">
        <is>
          <t xml:space="preserve"> </t>
        </is>
      </c>
      <c r="K9" s="4" t="inlineStr">
        <is>
          <t xml:space="preserve"> </t>
        </is>
      </c>
      <c r="L9" s="4" t="inlineStr">
        <is>
          <t xml:space="preserve"> </t>
        </is>
      </c>
      <c r="M9" s="4" t="inlineStr">
        <is>
          <t xml:space="preserve"> </t>
        </is>
      </c>
      <c r="N9" s="4" t="inlineStr">
        <is>
          <t xml:space="preserve"> </t>
        </is>
      </c>
      <c r="O9" s="6" t="n">
        <v>19377000</v>
      </c>
      <c r="P9" s="6" t="n">
        <v>11971000</v>
      </c>
      <c r="Q9" s="4" t="inlineStr">
        <is>
          <t xml:space="preserve"> </t>
        </is>
      </c>
      <c r="R9" s="4" t="inlineStr">
        <is>
          <t xml:space="preserve"> </t>
        </is>
      </c>
      <c r="S9" s="4" t="inlineStr">
        <is>
          <t xml:space="preserve"> </t>
        </is>
      </c>
      <c r="T9" s="4" t="inlineStr">
        <is>
          <t xml:space="preserve"> </t>
        </is>
      </c>
    </row>
    <row r="10">
      <c r="A10" s="4" t="inlineStr">
        <is>
          <t>Book overdrafts</t>
        </is>
      </c>
      <c r="B10" s="4" t="inlineStr">
        <is>
          <t xml:space="preserve"> </t>
        </is>
      </c>
      <c r="C10" s="4" t="inlineStr">
        <is>
          <t xml:space="preserve"> </t>
        </is>
      </c>
      <c r="D10" s="4" t="inlineStr">
        <is>
          <t xml:space="preserve"> </t>
        </is>
      </c>
      <c r="E10" s="6" t="n">
        <v>544029000</v>
      </c>
      <c r="F10" s="4" t="inlineStr">
        <is>
          <t xml:space="preserve"> </t>
        </is>
      </c>
      <c r="G10" s="4" t="inlineStr">
        <is>
          <t xml:space="preserve"> </t>
        </is>
      </c>
      <c r="H10" s="4" t="inlineStr">
        <is>
          <t xml:space="preserve"> </t>
        </is>
      </c>
      <c r="I10" s="6" t="n">
        <v>409420000</v>
      </c>
      <c r="J10" s="4" t="inlineStr">
        <is>
          <t xml:space="preserve"> </t>
        </is>
      </c>
      <c r="K10" s="4" t="inlineStr">
        <is>
          <t xml:space="preserve"> </t>
        </is>
      </c>
      <c r="L10" s="4" t="inlineStr">
        <is>
          <t xml:space="preserve"> </t>
        </is>
      </c>
      <c r="M10" s="4" t="inlineStr">
        <is>
          <t xml:space="preserve"> </t>
        </is>
      </c>
      <c r="N10" s="4" t="inlineStr">
        <is>
          <t xml:space="preserve"> </t>
        </is>
      </c>
      <c r="O10" s="6" t="n">
        <v>544029000</v>
      </c>
      <c r="P10" s="6" t="n">
        <v>409420000</v>
      </c>
      <c r="Q10" s="4" t="inlineStr">
        <is>
          <t xml:space="preserve"> </t>
        </is>
      </c>
      <c r="R10" s="4" t="inlineStr">
        <is>
          <t xml:space="preserve"> </t>
        </is>
      </c>
      <c r="S10" s="4" t="inlineStr">
        <is>
          <t xml:space="preserve"> </t>
        </is>
      </c>
      <c r="T10" s="4" t="inlineStr">
        <is>
          <t xml:space="preserve"> </t>
        </is>
      </c>
    </row>
    <row r="11">
      <c r="A11" s="4" t="inlineStr">
        <is>
          <t>Contract with customer, asset, after allowance for credit loss</t>
        </is>
      </c>
      <c r="B11" s="4" t="inlineStr">
        <is>
          <t xml:space="preserve"> </t>
        </is>
      </c>
      <c r="C11" s="4" t="inlineStr">
        <is>
          <t xml:space="preserve"> </t>
        </is>
      </c>
      <c r="D11" s="4" t="inlineStr">
        <is>
          <t xml:space="preserve"> </t>
        </is>
      </c>
      <c r="E11" s="6" t="n">
        <v>54912000</v>
      </c>
      <c r="F11" s="4" t="inlineStr">
        <is>
          <t xml:space="preserve"> </t>
        </is>
      </c>
      <c r="G11" s="4" t="inlineStr">
        <is>
          <t xml:space="preserve"> </t>
        </is>
      </c>
      <c r="H11" s="4" t="inlineStr">
        <is>
          <t xml:space="preserve"> </t>
        </is>
      </c>
      <c r="I11" s="6" t="n">
        <v>48532000</v>
      </c>
      <c r="J11" s="4" t="inlineStr">
        <is>
          <t xml:space="preserve"> </t>
        </is>
      </c>
      <c r="K11" s="4" t="inlineStr">
        <is>
          <t xml:space="preserve"> </t>
        </is>
      </c>
      <c r="L11" s="4" t="inlineStr">
        <is>
          <t xml:space="preserve"> </t>
        </is>
      </c>
      <c r="M11" s="4" t="inlineStr">
        <is>
          <t xml:space="preserve"> </t>
        </is>
      </c>
      <c r="N11" s="4" t="inlineStr">
        <is>
          <t xml:space="preserve"> </t>
        </is>
      </c>
      <c r="O11" s="6" t="n">
        <v>54912000</v>
      </c>
      <c r="P11" s="6" t="n">
        <v>48532000</v>
      </c>
      <c r="Q11" s="4" t="inlineStr">
        <is>
          <t xml:space="preserve"> </t>
        </is>
      </c>
      <c r="R11" s="4" t="inlineStr">
        <is>
          <t xml:space="preserve"> </t>
        </is>
      </c>
      <c r="S11" s="4" t="inlineStr">
        <is>
          <t xml:space="preserve"> </t>
        </is>
      </c>
      <c r="T11" s="4" t="inlineStr">
        <is>
          <t xml:space="preserve"> </t>
        </is>
      </c>
    </row>
    <row r="12">
      <c r="A12" s="4" t="inlineStr">
        <is>
          <t>Unremitted cash</t>
        </is>
      </c>
      <c r="B12" s="4" t="inlineStr">
        <is>
          <t xml:space="preserve"> </t>
        </is>
      </c>
      <c r="C12" s="4" t="inlineStr">
        <is>
          <t xml:space="preserve"> </t>
        </is>
      </c>
      <c r="D12" s="4" t="inlineStr">
        <is>
          <t xml:space="preserve"> </t>
        </is>
      </c>
      <c r="E12" s="6" t="n">
        <v>4497000</v>
      </c>
      <c r="F12" s="4" t="inlineStr">
        <is>
          <t xml:space="preserve"> </t>
        </is>
      </c>
      <c r="G12" s="4" t="inlineStr">
        <is>
          <t xml:space="preserve"> </t>
        </is>
      </c>
      <c r="H12" s="4" t="inlineStr">
        <is>
          <t xml:space="preserve"> </t>
        </is>
      </c>
      <c r="I12" s="6" t="n">
        <v>16066000</v>
      </c>
      <c r="J12" s="4" t="inlineStr">
        <is>
          <t xml:space="preserve"> </t>
        </is>
      </c>
      <c r="K12" s="4" t="inlineStr">
        <is>
          <t xml:space="preserve"> </t>
        </is>
      </c>
      <c r="L12" s="4" t="inlineStr">
        <is>
          <t xml:space="preserve"> </t>
        </is>
      </c>
      <c r="M12" s="4" t="inlineStr">
        <is>
          <t xml:space="preserve"> </t>
        </is>
      </c>
      <c r="N12" s="4" t="inlineStr">
        <is>
          <t xml:space="preserve"> </t>
        </is>
      </c>
      <c r="O12" s="6" t="n">
        <v>4497000</v>
      </c>
      <c r="P12" s="6" t="n">
        <v>16066000</v>
      </c>
      <c r="Q12" s="4" t="inlineStr">
        <is>
          <t xml:space="preserve"> </t>
        </is>
      </c>
      <c r="R12" s="4" t="inlineStr">
        <is>
          <t xml:space="preserve"> </t>
        </is>
      </c>
      <c r="S12" s="4" t="inlineStr">
        <is>
          <t xml:space="preserve"> </t>
        </is>
      </c>
      <c r="T12" s="4" t="inlineStr">
        <is>
          <t xml:space="preserve"> </t>
        </is>
      </c>
    </row>
    <row r="13">
      <c r="A13" s="4" t="inlineStr">
        <is>
          <t>Trade accounts receivable</t>
        </is>
      </c>
      <c r="B13" s="4" t="inlineStr">
        <is>
          <t xml:space="preserve"> </t>
        </is>
      </c>
      <c r="C13" s="4" t="inlineStr">
        <is>
          <t xml:space="preserve"> </t>
        </is>
      </c>
      <c r="D13" s="4" t="inlineStr">
        <is>
          <t xml:space="preserve"> </t>
        </is>
      </c>
      <c r="E13" s="5" t="n">
        <v>737302000</v>
      </c>
      <c r="F13" s="4" t="inlineStr">
        <is>
          <t xml:space="preserve"> </t>
        </is>
      </c>
      <c r="G13" s="4" t="inlineStr">
        <is>
          <t xml:space="preserve"> </t>
        </is>
      </c>
      <c r="H13" s="4" t="inlineStr">
        <is>
          <t xml:space="preserve"> </t>
        </is>
      </c>
      <c r="I13" s="5" t="n">
        <v>738714000</v>
      </c>
      <c r="J13" s="4" t="inlineStr">
        <is>
          <t xml:space="preserve"> </t>
        </is>
      </c>
      <c r="K13" s="4" t="inlineStr">
        <is>
          <t xml:space="preserve"> </t>
        </is>
      </c>
      <c r="L13" s="4" t="inlineStr">
        <is>
          <t xml:space="preserve"> </t>
        </is>
      </c>
      <c r="M13" s="4" t="inlineStr">
        <is>
          <t xml:space="preserve"> </t>
        </is>
      </c>
      <c r="N13" s="4" t="inlineStr">
        <is>
          <t xml:space="preserve"> </t>
        </is>
      </c>
      <c r="O13" s="6" t="n">
        <v>737302000</v>
      </c>
      <c r="P13" s="6" t="n">
        <v>738714000</v>
      </c>
      <c r="Q13" s="4" t="inlineStr">
        <is>
          <t xml:space="preserve"> </t>
        </is>
      </c>
      <c r="R13" s="4" t="inlineStr">
        <is>
          <t xml:space="preserve"> </t>
        </is>
      </c>
      <c r="S13" s="4" t="inlineStr">
        <is>
          <t xml:space="preserve"> </t>
        </is>
      </c>
      <c r="T13" s="4" t="inlineStr">
        <is>
          <t xml:space="preserve"> </t>
        </is>
      </c>
    </row>
    <row r="14">
      <c r="A14" s="4" t="inlineStr">
        <is>
          <t>Factoring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38619000</v>
      </c>
      <c r="P14" s="5" t="n">
        <v>27292000</v>
      </c>
      <c r="Q14" s="6" t="n">
        <v>16075000</v>
      </c>
      <c r="R14" s="4" t="inlineStr">
        <is>
          <t xml:space="preserve"> </t>
        </is>
      </c>
      <c r="S14" s="4" t="inlineStr">
        <is>
          <t xml:space="preserve"> </t>
        </is>
      </c>
      <c r="T14" s="4" t="inlineStr">
        <is>
          <t xml:space="preserve"> </t>
        </is>
      </c>
    </row>
    <row r="15">
      <c r="A15" s="4" t="inlineStr">
        <is>
          <t>Supplier Finance Program, Obligation, Statement of Financial Position [Extensible Enumeration]</t>
        </is>
      </c>
      <c r="B15" s="4" t="inlineStr">
        <is>
          <t xml:space="preserve"> </t>
        </is>
      </c>
      <c r="C15" s="4" t="inlineStr">
        <is>
          <t xml:space="preserve"> </t>
        </is>
      </c>
      <c r="D15" s="4" t="inlineStr">
        <is>
          <t xml:space="preserve"> </t>
        </is>
      </c>
      <c r="E15" s="4" t="inlineStr">
        <is>
          <t>Accounts payable</t>
        </is>
      </c>
      <c r="F15" s="4" t="inlineStr">
        <is>
          <t xml:space="preserve"> </t>
        </is>
      </c>
      <c r="G15" s="4" t="inlineStr">
        <is>
          <t xml:space="preserve"> </t>
        </is>
      </c>
      <c r="H15" s="4" t="inlineStr">
        <is>
          <t xml:space="preserve"> </t>
        </is>
      </c>
      <c r="I15" s="4" t="inlineStr">
        <is>
          <t>Accounts payable</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Accounts payable</t>
        </is>
      </c>
      <c r="P15" s="4" t="inlineStr">
        <is>
          <t>Accounts payable</t>
        </is>
      </c>
      <c r="Q15" s="4" t="inlineStr">
        <is>
          <t xml:space="preserve"> </t>
        </is>
      </c>
      <c r="R15" s="4" t="inlineStr">
        <is>
          <t xml:space="preserve"> </t>
        </is>
      </c>
      <c r="S15" s="4" t="inlineStr">
        <is>
          <t xml:space="preserve"> </t>
        </is>
      </c>
      <c r="T15" s="4" t="inlineStr">
        <is>
          <t xml:space="preserve"> </t>
        </is>
      </c>
    </row>
    <row r="16">
      <c r="A16" s="4" t="inlineStr">
        <is>
          <t>Amortiz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86878000</v>
      </c>
      <c r="P16" s="5" t="n">
        <v>87003000</v>
      </c>
      <c r="Q16" s="6" t="n">
        <v>91039000</v>
      </c>
      <c r="R16" s="4" t="inlineStr">
        <is>
          <t xml:space="preserve"> </t>
        </is>
      </c>
      <c r="S16" s="4" t="inlineStr">
        <is>
          <t xml:space="preserve"> </t>
        </is>
      </c>
      <c r="T16" s="4" t="inlineStr">
        <is>
          <t xml:space="preserve"> </t>
        </is>
      </c>
    </row>
    <row r="17">
      <c r="A17" s="4" t="inlineStr">
        <is>
          <t>Asset impairment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0</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Goodwill, impairmen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0</v>
      </c>
      <c r="P18" s="6" t="n">
        <v>0</v>
      </c>
      <c r="Q18" s="4" t="inlineStr">
        <is>
          <t xml:space="preserve"> </t>
        </is>
      </c>
      <c r="R18" s="4" t="inlineStr">
        <is>
          <t xml:space="preserve"> </t>
        </is>
      </c>
      <c r="S18" s="4" t="inlineStr">
        <is>
          <t xml:space="preserve"> </t>
        </is>
      </c>
      <c r="T18" s="4" t="inlineStr">
        <is>
          <t xml:space="preserve"> </t>
        </is>
      </c>
    </row>
    <row r="19">
      <c r="A19" s="4" t="inlineStr">
        <is>
          <t>Number of shares issued (in shares) | shares</t>
        </is>
      </c>
      <c r="B19" s="4" t="inlineStr">
        <is>
          <t xml:space="preserve"> </t>
        </is>
      </c>
      <c r="C19" s="4" t="inlineStr">
        <is>
          <t xml:space="preserve"> </t>
        </is>
      </c>
      <c r="D19" s="4" t="inlineStr">
        <is>
          <t xml:space="preserve"> </t>
        </is>
      </c>
      <c r="E19" s="6" t="n">
        <v>2034782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20347826</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elling, general and administr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42152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2588668000</v>
      </c>
      <c r="P20" s="6" t="n">
        <v>2583993000</v>
      </c>
      <c r="Q20" s="6" t="n">
        <v>2716234000</v>
      </c>
      <c r="R20" s="4" t="inlineStr">
        <is>
          <t xml:space="preserve"> </t>
        </is>
      </c>
      <c r="S20" s="4" t="inlineStr">
        <is>
          <t xml:space="preserve"> </t>
        </is>
      </c>
      <c r="T20" s="4" t="inlineStr">
        <is>
          <t xml:space="preserve"> </t>
        </is>
      </c>
    </row>
    <row r="21">
      <c r="A21" s="4" t="inlineStr">
        <is>
          <t>Gain on CLS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0</v>
      </c>
      <c r="P21" s="6" t="n">
        <v>0</v>
      </c>
      <c r="Q21" s="6" t="n">
        <v>2283820000</v>
      </c>
      <c r="R21" s="4" t="inlineStr">
        <is>
          <t xml:space="preserve"> </t>
        </is>
      </c>
      <c r="S21" s="4" t="inlineStr">
        <is>
          <t xml:space="preserve"> </t>
        </is>
      </c>
      <c r="T21" s="4" t="inlineStr">
        <is>
          <t xml:space="preserve"> </t>
        </is>
      </c>
    </row>
    <row r="22">
      <c r="A22" s="4" t="inlineStr">
        <is>
          <t>Provision for 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7129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81644000</v>
      </c>
      <c r="P22" s="6" t="n">
        <v>169789000</v>
      </c>
      <c r="Q22" s="6" t="n">
        <v>420052000</v>
      </c>
      <c r="R22" s="4" t="inlineStr">
        <is>
          <t xml:space="preserve"> </t>
        </is>
      </c>
      <c r="S22" s="4" t="inlineStr">
        <is>
          <t xml:space="preserve"> </t>
        </is>
      </c>
      <c r="T22" s="4" t="inlineStr">
        <is>
          <t xml:space="preserve"> </t>
        </is>
      </c>
    </row>
    <row r="23">
      <c r="A23" s="4" t="inlineStr">
        <is>
          <t>Initial leas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10 years</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roceeds from sale leaseback of German warehou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43691000</v>
      </c>
      <c r="R24" s="4" t="inlineStr">
        <is>
          <t xml:space="preserve"> </t>
        </is>
      </c>
      <c r="S24" s="4" t="inlineStr">
        <is>
          <t xml:space="preserve"> </t>
        </is>
      </c>
      <c r="T24" s="4" t="inlineStr">
        <is>
          <t xml:space="preserve"> </t>
        </is>
      </c>
    </row>
    <row r="25">
      <c r="A25" s="4" t="inlineStr">
        <is>
          <t>Gain on sale leaseback of German warehou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0</v>
      </c>
      <c r="P25" s="6" t="n">
        <v>0</v>
      </c>
      <c r="Q25" s="6" t="n">
        <v>7050000</v>
      </c>
      <c r="R25" s="4" t="inlineStr">
        <is>
          <t xml:space="preserve"> </t>
        </is>
      </c>
      <c r="S25" s="4" t="inlineStr">
        <is>
          <t xml:space="preserve"> </t>
        </is>
      </c>
      <c r="T25" s="4" t="inlineStr">
        <is>
          <t xml:space="preserve"> </t>
        </is>
      </c>
    </row>
    <row r="26">
      <c r="A26" s="4" t="inlineStr">
        <is>
          <t>Cost of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499996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44538726000</v>
      </c>
      <c r="P26" s="6" t="n">
        <v>44493227000</v>
      </c>
      <c r="Q26" s="6" t="n">
        <v>47131098000</v>
      </c>
      <c r="R26" s="4" t="inlineStr">
        <is>
          <t xml:space="preserve"> </t>
        </is>
      </c>
      <c r="S26" s="4" t="inlineStr">
        <is>
          <t xml:space="preserve"> </t>
        </is>
      </c>
      <c r="T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338358000</v>
      </c>
      <c r="P27" s="6" t="n">
        <v>380191000</v>
      </c>
      <c r="Q27" s="6" t="n">
        <v>320230000</v>
      </c>
      <c r="R27" s="4" t="inlineStr">
        <is>
          <t xml:space="preserve"> </t>
        </is>
      </c>
      <c r="S27" s="4" t="inlineStr">
        <is>
          <t xml:space="preserve"> </t>
        </is>
      </c>
      <c r="T27" s="4" t="inlineStr">
        <is>
          <t xml:space="preserve"> </t>
        </is>
      </c>
    </row>
    <row r="28">
      <c r="A28" s="4" t="inlineStr">
        <is>
          <t>Operating income</t>
        </is>
      </c>
      <c r="B28" s="4" t="inlineStr">
        <is>
          <t xml:space="preserve"> </t>
        </is>
      </c>
      <c r="C28" s="4" t="inlineStr">
        <is>
          <t xml:space="preserve"> </t>
        </is>
      </c>
      <c r="D28" s="4" t="inlineStr">
        <is>
          <t xml:space="preserve"> </t>
        </is>
      </c>
      <c r="E28" s="5" t="n">
        <v>-248500000</v>
      </c>
      <c r="F28" s="5" t="n">
        <v>-218174000</v>
      </c>
      <c r="G28" s="5" t="n">
        <v>-181128000</v>
      </c>
      <c r="H28" s="6" t="n">
        <v>-170121000</v>
      </c>
      <c r="I28" s="5" t="n">
        <v>-330935000</v>
      </c>
      <c r="J28" s="5" t="n">
        <v>-212402000</v>
      </c>
      <c r="K28" s="5" t="n">
        <v>-206860000</v>
      </c>
      <c r="L28" s="5" t="n">
        <v>-194150000</v>
      </c>
      <c r="M28" s="4" t="inlineStr">
        <is>
          <t xml:space="preserve"> </t>
        </is>
      </c>
      <c r="N28" s="4" t="inlineStr">
        <is>
          <t xml:space="preserve"> </t>
        </is>
      </c>
      <c r="O28" s="6" t="n">
        <v>-817923000</v>
      </c>
      <c r="P28" s="6" t="n">
        <v>-944347000</v>
      </c>
      <c r="Q28" s="6" t="n">
        <v>-3248930000</v>
      </c>
      <c r="R28" s="4" t="inlineStr">
        <is>
          <t xml:space="preserve"> </t>
        </is>
      </c>
      <c r="S28" s="4" t="inlineStr">
        <is>
          <t xml:space="preserve"> </t>
        </is>
      </c>
      <c r="T28" s="4" t="inlineStr">
        <is>
          <t xml:space="preserve"> </t>
        </is>
      </c>
    </row>
    <row r="29">
      <c r="A29" s="4" t="inlineStr">
        <is>
          <t>Income before incom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76681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445866000</v>
      </c>
      <c r="P29" s="6" t="n">
        <v>-522501000</v>
      </c>
      <c r="Q29" s="6" t="n">
        <v>-2814541000</v>
      </c>
      <c r="R29" s="4" t="inlineStr">
        <is>
          <t xml:space="preserve"> </t>
        </is>
      </c>
      <c r="S29" s="4" t="inlineStr">
        <is>
          <t xml:space="preserve"> </t>
        </is>
      </c>
      <c r="T29" s="4" t="inlineStr">
        <is>
          <t xml:space="preserve"> </t>
        </is>
      </c>
    </row>
    <row r="30">
      <c r="A30" s="4" t="inlineStr">
        <is>
          <t>Net income</t>
        </is>
      </c>
      <c r="B30" s="4" t="inlineStr">
        <is>
          <t xml:space="preserve"> </t>
        </is>
      </c>
      <c r="C30" s="4" t="inlineStr">
        <is>
          <t xml:space="preserve"> </t>
        </is>
      </c>
      <c r="D30" s="4" t="inlineStr">
        <is>
          <t xml:space="preserve"> </t>
        </is>
      </c>
      <c r="E30" s="6" t="n">
        <v>-83116000</v>
      </c>
      <c r="F30" s="5" t="n">
        <v>-76969000</v>
      </c>
      <c r="G30" s="5" t="n">
        <v>-54585000</v>
      </c>
      <c r="H30" s="5" t="n">
        <v>-49552000</v>
      </c>
      <c r="I30" s="6" t="n">
        <v>-136524000</v>
      </c>
      <c r="J30" s="5" t="n">
        <v>-86783000</v>
      </c>
      <c r="K30" s="5" t="n">
        <v>-66854000</v>
      </c>
      <c r="L30" s="5" t="n">
        <v>-62551000</v>
      </c>
      <c r="M30" s="4" t="inlineStr">
        <is>
          <t xml:space="preserve"> </t>
        </is>
      </c>
      <c r="N30" s="4" t="inlineStr">
        <is>
          <t xml:space="preserve"> </t>
        </is>
      </c>
      <c r="O30" s="6" t="n">
        <v>-264222000</v>
      </c>
      <c r="P30" s="6" t="n">
        <v>-352712000</v>
      </c>
      <c r="Q30" s="6" t="n">
        <v>-2394489000</v>
      </c>
      <c r="R30" s="4" t="inlineStr">
        <is>
          <t xml:space="preserve"> </t>
        </is>
      </c>
      <c r="S30" s="4" t="inlineStr">
        <is>
          <t xml:space="preserve"> </t>
        </is>
      </c>
      <c r="T30" s="4" t="inlineStr">
        <is>
          <t xml:space="preserve"> </t>
        </is>
      </c>
    </row>
    <row r="31">
      <c r="A31" s="4" t="inlineStr">
        <is>
          <t>Revision of Prior Period, Error Correction,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Operating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12374000</v>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Income before income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3593000</v>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e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0498000</v>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Revision of Prior Period, Error Correction, Adjustment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Operating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8335000</v>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ncome before income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9554000</v>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e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7476000</v>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evision of Prior Period, Error Correction, Adjustment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Operating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4039000</v>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Income before income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4039000</v>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Net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3022000</v>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LS businesses | Discontinued Operations, Disposed of by Sa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Initial cash purch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3000000000</v>
      </c>
      <c r="T48" s="4" t="inlineStr">
        <is>
          <t xml:space="preserve"> </t>
        </is>
      </c>
    </row>
    <row r="49">
      <c r="A49" s="4" t="inlineStr">
        <is>
          <t>Gain on CLS sa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2283820000</v>
      </c>
      <c r="R49" s="4" t="inlineStr">
        <is>
          <t xml:space="preserve"> </t>
        </is>
      </c>
      <c r="S49" s="4" t="inlineStr">
        <is>
          <t xml:space="preserve"> </t>
        </is>
      </c>
      <c r="T49" s="4" t="inlineStr">
        <is>
          <t xml:space="preserve"> </t>
        </is>
      </c>
    </row>
    <row r="50">
      <c r="A50" s="4" t="inlineStr">
        <is>
          <t>Provision for income tax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246450000</v>
      </c>
      <c r="R50" s="4" t="inlineStr">
        <is>
          <t xml:space="preserve"> </t>
        </is>
      </c>
      <c r="S50" s="4" t="inlineStr">
        <is>
          <t xml:space="preserve"> </t>
        </is>
      </c>
      <c r="T50" s="4" t="inlineStr">
        <is>
          <t xml:space="preserve"> </t>
        </is>
      </c>
    </row>
    <row r="51">
      <c r="A51" s="4" t="inlineStr">
        <is>
          <t>Effective tax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10" t="n">
        <v>0.108</v>
      </c>
      <c r="R51" s="4" t="inlineStr">
        <is>
          <t xml:space="preserve"> </t>
        </is>
      </c>
      <c r="S51" s="4" t="inlineStr">
        <is>
          <t xml:space="preserve"> </t>
        </is>
      </c>
      <c r="T51" s="4" t="inlineStr">
        <is>
          <t xml:space="preserve"> </t>
        </is>
      </c>
    </row>
    <row r="52">
      <c r="A52" s="4" t="inlineStr">
        <is>
          <t>Earn-Ou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ontingent consideration</t>
        </is>
      </c>
      <c r="B54" s="4" t="inlineStr">
        <is>
          <t xml:space="preserve"> </t>
        </is>
      </c>
      <c r="C54" s="4" t="inlineStr">
        <is>
          <t xml:space="preserve"> </t>
        </is>
      </c>
      <c r="D54" s="4" t="inlineStr">
        <is>
          <t xml:space="preserve"> </t>
        </is>
      </c>
      <c r="E54" s="5" t="n">
        <v>2888000</v>
      </c>
      <c r="F54" s="4" t="inlineStr">
        <is>
          <t xml:space="preserve"> </t>
        </is>
      </c>
      <c r="G54" s="4" t="inlineStr">
        <is>
          <t xml:space="preserve"> </t>
        </is>
      </c>
      <c r="H54" s="4" t="inlineStr">
        <is>
          <t xml:space="preserve"> </t>
        </is>
      </c>
      <c r="I54" s="5" t="n">
        <v>4391000</v>
      </c>
      <c r="J54" s="4" t="inlineStr">
        <is>
          <t xml:space="preserve"> </t>
        </is>
      </c>
      <c r="K54" s="4" t="inlineStr">
        <is>
          <t xml:space="preserve"> </t>
        </is>
      </c>
      <c r="L54" s="4" t="inlineStr">
        <is>
          <t xml:space="preserve"> </t>
        </is>
      </c>
      <c r="M54" s="4" t="inlineStr">
        <is>
          <t xml:space="preserve"> </t>
        </is>
      </c>
      <c r="N54" s="4" t="inlineStr">
        <is>
          <t xml:space="preserve"> </t>
        </is>
      </c>
      <c r="O54" s="5" t="n">
        <v>2888000</v>
      </c>
      <c r="P54" s="5" t="n">
        <v>4391000</v>
      </c>
      <c r="Q54" s="4" t="inlineStr">
        <is>
          <t xml:space="preserve"> </t>
        </is>
      </c>
      <c r="R54" s="5" t="n">
        <v>325000000</v>
      </c>
      <c r="S54" s="4" t="inlineStr">
        <is>
          <t xml:space="preserve"> </t>
        </is>
      </c>
      <c r="T54" s="5" t="n">
        <v>325000000</v>
      </c>
    </row>
    <row r="55">
      <c r="A55" s="4" t="inlineStr">
        <is>
          <t>Apple Inc | Revenue Benchmark | Supplier Concentration Ris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oncentration risk,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8" t="n">
        <v>0.19</v>
      </c>
      <c r="P57" s="8" t="n">
        <v>0.16</v>
      </c>
      <c r="Q57" s="8" t="n">
        <v>0.15</v>
      </c>
      <c r="R57" s="4" t="inlineStr">
        <is>
          <t xml:space="preserve"> </t>
        </is>
      </c>
      <c r="S57" s="4" t="inlineStr">
        <is>
          <t xml:space="preserve"> </t>
        </is>
      </c>
      <c r="T57" s="4" t="inlineStr">
        <is>
          <t xml:space="preserve"> </t>
        </is>
      </c>
    </row>
    <row r="58">
      <c r="A58" s="4" t="inlineStr">
        <is>
          <t>HP Inc. | Revenue Benchmark | Supplier Concentration Ris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oncentration risk,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8" t="n">
        <v>0.1</v>
      </c>
      <c r="P60" s="8" t="n">
        <v>0.1</v>
      </c>
      <c r="Q60" s="8" t="n">
        <v>0.1</v>
      </c>
      <c r="R60" s="4" t="inlineStr">
        <is>
          <t xml:space="preserve"> </t>
        </is>
      </c>
      <c r="S60" s="4" t="inlineStr">
        <is>
          <t xml:space="preserve"> </t>
        </is>
      </c>
      <c r="T60" s="4" t="inlineStr">
        <is>
          <t xml:space="preserve"> </t>
        </is>
      </c>
    </row>
    <row r="61">
      <c r="A61" s="4" t="inlineStr">
        <is>
          <t>Employee Cash Awards, Time-Ves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Award vest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3 years</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Employee Cash Awards, Performance-Ves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ward vest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3 years</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Employee Cash Awar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ash award fixed fair valu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1</v>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hares issued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35186000</v>
      </c>
      <c r="P70" s="6" t="n">
        <v>44885000</v>
      </c>
      <c r="Q70" s="6" t="n">
        <v>45501000</v>
      </c>
      <c r="R70" s="4" t="inlineStr">
        <is>
          <t xml:space="preserve"> </t>
        </is>
      </c>
      <c r="S70" s="4" t="inlineStr">
        <is>
          <t xml:space="preserve"> </t>
        </is>
      </c>
      <c r="T70" s="4" t="inlineStr">
        <is>
          <t xml:space="preserve"> </t>
        </is>
      </c>
    </row>
    <row r="71">
      <c r="A71" s="4" t="inlineStr">
        <is>
          <t>Vested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22909000</v>
      </c>
      <c r="P71" s="6" t="n">
        <v>46690000</v>
      </c>
      <c r="Q71" s="6" t="n">
        <v>45870000</v>
      </c>
      <c r="R71" s="4" t="inlineStr">
        <is>
          <t xml:space="preserve"> </t>
        </is>
      </c>
      <c r="S71" s="4" t="inlineStr">
        <is>
          <t xml:space="preserve"> </t>
        </is>
      </c>
      <c r="T71" s="4" t="inlineStr">
        <is>
          <t xml:space="preserve"> </t>
        </is>
      </c>
    </row>
    <row r="72">
      <c r="A72" s="4" t="inlineStr">
        <is>
          <t>Restricted Stock Units (RSUs), Time Vest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New Accounting Pronouncements or Change in Accounting Princip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hares issued (in shares) | shares</t>
        </is>
      </c>
      <c r="B74" s="4" t="inlineStr">
        <is>
          <t xml:space="preserve"> </t>
        </is>
      </c>
      <c r="C74" s="4" t="inlineStr">
        <is>
          <t xml:space="preserve"> </t>
        </is>
      </c>
      <c r="D74" s="4" t="inlineStr">
        <is>
          <t xml:space="preserve"> </t>
        </is>
      </c>
      <c r="E74" s="6" t="n">
        <v>2607713</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Granted (in dollars per share) | $ / shares</t>
        </is>
      </c>
      <c r="B75" s="4" t="inlineStr">
        <is>
          <t xml:space="preserve"> </t>
        </is>
      </c>
      <c r="C75" s="4" t="inlineStr">
        <is>
          <t xml:space="preserve"> </t>
        </is>
      </c>
      <c r="D75" s="4" t="inlineStr">
        <is>
          <t xml:space="preserve"> </t>
        </is>
      </c>
      <c r="E75" s="7" t="n">
        <v>22.0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Vested (in shares) | shares</t>
        </is>
      </c>
      <c r="B76" s="4" t="inlineStr">
        <is>
          <t xml:space="preserve"> </t>
        </is>
      </c>
      <c r="C76" s="4" t="inlineStr">
        <is>
          <t xml:space="preserve"> </t>
        </is>
      </c>
      <c r="D76" s="4" t="inlineStr">
        <is>
          <t xml:space="preserve"> </t>
        </is>
      </c>
      <c r="E76" s="6" t="n">
        <v>147372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elling, general and administrative</t>
        </is>
      </c>
      <c r="B77" s="4" t="inlineStr">
        <is>
          <t xml:space="preserve"> </t>
        </is>
      </c>
      <c r="C77" s="4" t="inlineStr">
        <is>
          <t xml:space="preserve"> </t>
        </is>
      </c>
      <c r="D77" s="4" t="inlineStr">
        <is>
          <t xml:space="preserve"> </t>
        </is>
      </c>
      <c r="E77" s="5" t="n">
        <v>32422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Restricted Stock Units (RSUs), Time Vesting | Share-Based Payment Arrangement, Tranche 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New Accounting Pronouncements or Change in Accounting Princip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Vesting percentage</t>
        </is>
      </c>
      <c r="B80" s="4" t="inlineStr">
        <is>
          <t xml:space="preserve"> </t>
        </is>
      </c>
      <c r="C80" s="4" t="inlineStr">
        <is>
          <t xml:space="preserve"> </t>
        </is>
      </c>
      <c r="D80" s="4" t="inlineStr">
        <is>
          <t xml:space="preserve"> </t>
        </is>
      </c>
      <c r="E80" s="8" t="n">
        <v>0.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Returns on invested capital</t>
        </is>
      </c>
      <c r="B81" s="4" t="inlineStr">
        <is>
          <t xml:space="preserve"> </t>
        </is>
      </c>
      <c r="C81" s="4" t="inlineStr">
        <is>
          <t xml:space="preserve"> </t>
        </is>
      </c>
      <c r="D81" s="4" t="inlineStr">
        <is>
          <t xml:space="preserve"> </t>
        </is>
      </c>
      <c r="E81" s="6" t="n">
        <v>2</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Restricted Stock Units (RSUs), Time Vesting | Share-Based Payment Arrangement, Tranche Tw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Vesting percentage</t>
        </is>
      </c>
      <c r="B84" s="4" t="inlineStr">
        <is>
          <t xml:space="preserve"> </t>
        </is>
      </c>
      <c r="C84" s="4" t="inlineStr">
        <is>
          <t xml:space="preserve"> </t>
        </is>
      </c>
      <c r="D84" s="4" t="inlineStr">
        <is>
          <t xml:space="preserve"> </t>
        </is>
      </c>
      <c r="E84" s="8" t="n">
        <v>0.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Returns on invested capital</t>
        </is>
      </c>
      <c r="B85" s="4" t="inlineStr">
        <is>
          <t xml:space="preserve"> </t>
        </is>
      </c>
      <c r="C85" s="4" t="inlineStr">
        <is>
          <t xml:space="preserve"> </t>
        </is>
      </c>
      <c r="D85" s="4" t="inlineStr">
        <is>
          <t xml:space="preserve"> </t>
        </is>
      </c>
      <c r="E85" s="11" t="n">
        <v>2.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Key Employees Award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New Accounting Pronouncements or Change in Accounting Princip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Award vesting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5 years</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Shares issued (in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14580000</v>
      </c>
      <c r="P89" s="6" t="n">
        <v>4306000</v>
      </c>
      <c r="Q89" s="6" t="n">
        <v>11039000</v>
      </c>
      <c r="R89" s="4" t="inlineStr">
        <is>
          <t xml:space="preserve"> </t>
        </is>
      </c>
      <c r="S89" s="4" t="inlineStr">
        <is>
          <t xml:space="preserve"> </t>
        </is>
      </c>
      <c r="T89" s="4" t="inlineStr">
        <is>
          <t xml:space="preserve"> </t>
        </is>
      </c>
    </row>
    <row r="90">
      <c r="A90" s="4" t="inlineStr">
        <is>
          <t>Performance Uni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New Accounting Pronouncements or Change in Accounting Princip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Granted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1</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Shares issued granted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216874665</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Performance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New Accounting Pronouncements or Change in Accounting Princip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Shares issued (in shares) | shares</t>
        </is>
      </c>
      <c r="B96" s="4" t="inlineStr">
        <is>
          <t xml:space="preserve"> </t>
        </is>
      </c>
      <c r="C96" s="4" t="inlineStr">
        <is>
          <t xml:space="preserve"> </t>
        </is>
      </c>
      <c r="D96" s="4" t="inlineStr">
        <is>
          <t xml:space="preserve"> </t>
        </is>
      </c>
      <c r="E96" s="6" t="n">
        <v>246777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2468000</v>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Granted (in dollars per share) | $ / shares</t>
        </is>
      </c>
      <c r="B97" s="4" t="inlineStr">
        <is>
          <t xml:space="preserve"> </t>
        </is>
      </c>
      <c r="C97" s="4" t="inlineStr">
        <is>
          <t xml:space="preserve"> </t>
        </is>
      </c>
      <c r="D97" s="4" t="inlineStr">
        <is>
          <t xml:space="preserve"> </t>
        </is>
      </c>
      <c r="E97" s="7" t="n">
        <v>17.42</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7" t="n">
        <v>17.42</v>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Risk free interest rate</t>
        </is>
      </c>
      <c r="B98" s="4" t="inlineStr">
        <is>
          <t xml:space="preserve"> </t>
        </is>
      </c>
      <c r="C98" s="4" t="inlineStr">
        <is>
          <t xml:space="preserve"> </t>
        </is>
      </c>
      <c r="D98" s="4" t="inlineStr">
        <is>
          <t xml:space="preserve"> </t>
        </is>
      </c>
      <c r="E98" s="10" t="n">
        <v>0.0398</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Expected volatility rate</t>
        </is>
      </c>
      <c r="B99" s="4" t="inlineStr">
        <is>
          <t xml:space="preserve"> </t>
        </is>
      </c>
      <c r="C99" s="4" t="inlineStr">
        <is>
          <t xml:space="preserve"> </t>
        </is>
      </c>
      <c r="D99" s="4" t="inlineStr">
        <is>
          <t xml:space="preserve"> </t>
        </is>
      </c>
      <c r="E99" s="10" t="n">
        <v>0.5288</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Dividend rate</t>
        </is>
      </c>
      <c r="B100" s="4" t="inlineStr">
        <is>
          <t xml:space="preserve"> </t>
        </is>
      </c>
      <c r="C100" s="4" t="inlineStr">
        <is>
          <t xml:space="preserve"> </t>
        </is>
      </c>
      <c r="D100" s="4" t="inlineStr">
        <is>
          <t xml:space="preserve"> </t>
        </is>
      </c>
      <c r="E100" s="8" t="n">
        <v>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Term Loan Credit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New Accounting Pronouncements or Change in Accounting Princip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Repayment of term loans</t>
        </is>
      </c>
      <c r="B103" s="4" t="inlineStr">
        <is>
          <t xml:space="preserve"> </t>
        </is>
      </c>
      <c r="C103" s="4" t="inlineStr">
        <is>
          <t xml:space="preserve"> </t>
        </is>
      </c>
      <c r="D103" s="5" t="n">
        <v>2331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IPO</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New Accounting Pronouncements or Change in Accounting Principl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Issued and sold of common stock (in shares) | shares</t>
        </is>
      </c>
      <c r="B106" s="4" t="inlineStr">
        <is>
          <t xml:space="preserve"> </t>
        </is>
      </c>
      <c r="C106" s="4" t="inlineStr">
        <is>
          <t xml:space="preserve"> </t>
        </is>
      </c>
      <c r="D106" s="6" t="n">
        <v>116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Offering price (usd per share) | $ / shares</t>
        </is>
      </c>
      <c r="B107" s="4" t="inlineStr">
        <is>
          <t xml:space="preserve"> </t>
        </is>
      </c>
      <c r="C107" s="4" t="inlineStr">
        <is>
          <t xml:space="preserve"> </t>
        </is>
      </c>
      <c r="D107" s="5" t="n">
        <v>22</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Net proceeds</t>
        </is>
      </c>
      <c r="B108" s="4" t="inlineStr">
        <is>
          <t xml:space="preserve"> </t>
        </is>
      </c>
      <c r="C108" s="4" t="inlineStr">
        <is>
          <t xml:space="preserve"> </t>
        </is>
      </c>
      <c r="D108" s="5" t="n">
        <v>23311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Underwriting discounts</t>
        </is>
      </c>
      <c r="B109" s="4" t="inlineStr">
        <is>
          <t xml:space="preserve"> </t>
        </is>
      </c>
      <c r="C109" s="4" t="inlineStr">
        <is>
          <t xml:space="preserve"> </t>
        </is>
      </c>
      <c r="D109" s="6" t="n">
        <v>14036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Offering costs</t>
        </is>
      </c>
      <c r="B110" s="4" t="inlineStr">
        <is>
          <t xml:space="preserve"> </t>
        </is>
      </c>
      <c r="C110" s="4" t="inlineStr">
        <is>
          <t xml:space="preserve"> </t>
        </is>
      </c>
      <c r="D110" s="5" t="n">
        <v>8054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IPO | Imola JV Holdings, L.P.</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New Accounting Pronouncements or Change in Accounting Princip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Issued and sold of common stock (in shares) | shares</t>
        </is>
      </c>
      <c r="B113" s="4" t="inlineStr">
        <is>
          <t xml:space="preserve"> </t>
        </is>
      </c>
      <c r="C113" s="4" t="inlineStr">
        <is>
          <t xml:space="preserve"> </t>
        </is>
      </c>
      <c r="D113" s="6" t="n">
        <v>70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Over-Allotment Op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New Accounting Pronouncements or Change in Accounting Principl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Issued and sold of common stock (in shares) | shares</t>
        </is>
      </c>
      <c r="B116" s="6" t="n">
        <v>279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Underwriters option purchase period</t>
        </is>
      </c>
      <c r="B117" s="4" t="inlineStr">
        <is>
          <t>30 day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Class A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New Accounting Pronouncements or Change in Accounting Princip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Common Stock, par value (in dollars per share) | $ / shares</t>
        </is>
      </c>
      <c r="B120" s="4" t="inlineStr">
        <is>
          <t xml:space="preserve"> </t>
        </is>
      </c>
      <c r="C120" s="7" t="n">
        <v>0.01</v>
      </c>
      <c r="D120" s="4" t="inlineStr">
        <is>
          <t xml:space="preserve"> </t>
        </is>
      </c>
      <c r="E120" s="7" t="n">
        <v>0.01</v>
      </c>
      <c r="F120" s="4" t="inlineStr">
        <is>
          <t xml:space="preserve"> </t>
        </is>
      </c>
      <c r="G120" s="4" t="inlineStr">
        <is>
          <t xml:space="preserve"> </t>
        </is>
      </c>
      <c r="H120" s="4" t="inlineStr">
        <is>
          <t xml:space="preserve"> </t>
        </is>
      </c>
      <c r="I120" s="7" t="n">
        <v>0.01</v>
      </c>
      <c r="J120" s="4" t="inlineStr">
        <is>
          <t xml:space="preserve"> </t>
        </is>
      </c>
      <c r="K120" s="4" t="inlineStr">
        <is>
          <t xml:space="preserve"> </t>
        </is>
      </c>
      <c r="L120" s="4" t="inlineStr">
        <is>
          <t xml:space="preserve"> </t>
        </is>
      </c>
      <c r="M120" s="4" t="inlineStr">
        <is>
          <t xml:space="preserve"> </t>
        </is>
      </c>
      <c r="N120" s="4" t="inlineStr">
        <is>
          <t xml:space="preserve"> </t>
        </is>
      </c>
      <c r="O120" s="12" t="n">
        <v>0.01</v>
      </c>
      <c r="P120" s="7" t="n">
        <v>0.01</v>
      </c>
      <c r="Q120" s="4" t="inlineStr">
        <is>
          <t xml:space="preserve"> </t>
        </is>
      </c>
      <c r="R120" s="4" t="inlineStr">
        <is>
          <t xml:space="preserve"> </t>
        </is>
      </c>
      <c r="S120" s="4" t="inlineStr">
        <is>
          <t xml:space="preserve"> </t>
        </is>
      </c>
      <c r="T120" s="4" t="inlineStr">
        <is>
          <t xml:space="preserve"> </t>
        </is>
      </c>
    </row>
    <row r="121">
      <c r="A121" s="4" t="inlineStr">
        <is>
          <t>Class B Common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New Accounting Pronouncements or Change in Accounting Princip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Common Stock, par value (in dollars per share) | $ / shares</t>
        </is>
      </c>
      <c r="B123" s="4" t="inlineStr">
        <is>
          <t xml:space="preserve"> </t>
        </is>
      </c>
      <c r="C123" s="7" t="n">
        <v>0.01</v>
      </c>
      <c r="D123" s="4" t="inlineStr">
        <is>
          <t xml:space="preserve"> </t>
        </is>
      </c>
      <c r="E123" s="7" t="n">
        <v>0.01</v>
      </c>
      <c r="F123" s="4" t="inlineStr">
        <is>
          <t xml:space="preserve"> </t>
        </is>
      </c>
      <c r="G123" s="4" t="inlineStr">
        <is>
          <t xml:space="preserve"> </t>
        </is>
      </c>
      <c r="H123" s="4" t="inlineStr">
        <is>
          <t xml:space="preserve"> </t>
        </is>
      </c>
      <c r="I123" s="7" t="n">
        <v>0.01</v>
      </c>
      <c r="J123" s="4" t="inlineStr">
        <is>
          <t xml:space="preserve"> </t>
        </is>
      </c>
      <c r="K123" s="4" t="inlineStr">
        <is>
          <t xml:space="preserve"> </t>
        </is>
      </c>
      <c r="L123" s="4" t="inlineStr">
        <is>
          <t xml:space="preserve"> </t>
        </is>
      </c>
      <c r="M123" s="4" t="inlineStr">
        <is>
          <t xml:space="preserve"> </t>
        </is>
      </c>
      <c r="N123" s="4" t="inlineStr">
        <is>
          <t xml:space="preserve"> </t>
        </is>
      </c>
      <c r="O123" s="7" t="n">
        <v>0.01</v>
      </c>
      <c r="P123" s="7" t="n">
        <v>0.01</v>
      </c>
      <c r="Q123" s="4" t="inlineStr">
        <is>
          <t xml:space="preserve"> </t>
        </is>
      </c>
      <c r="R123" s="4" t="inlineStr">
        <is>
          <t xml:space="preserve"> </t>
        </is>
      </c>
      <c r="S123" s="4" t="inlineStr">
        <is>
          <t xml:space="preserve"> </t>
        </is>
      </c>
      <c r="T123" s="4" t="inlineStr">
        <is>
          <t xml:space="preserve"> </t>
        </is>
      </c>
    </row>
  </sheetData>
  <mergeCells count="3">
    <mergeCell ref="A1:A2"/>
    <mergeCell ref="E1:M1"/>
    <mergeCell ref="O1:Q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Roll forward of Outstanding Financed Payment Obligations (Details) $ in Thousands</t>
        </is>
      </c>
      <c r="B1" s="2" t="inlineStr">
        <is>
          <t>12 Months Ended</t>
        </is>
      </c>
    </row>
    <row r="2">
      <c r="B2" s="2" t="inlineStr">
        <is>
          <t>Dec. 28, 2024 USD ($)</t>
        </is>
      </c>
    </row>
    <row r="3">
      <c r="A3" s="3" t="inlineStr">
        <is>
          <t>Supplier Finance Program, Obligation [Roll Forward]</t>
        </is>
      </c>
      <c r="B3" s="4" t="inlineStr">
        <is>
          <t xml:space="preserve"> </t>
        </is>
      </c>
    </row>
    <row r="4">
      <c r="A4" s="4" t="inlineStr">
        <is>
          <t>Obligations outstanding at the beginning of the year</t>
        </is>
      </c>
      <c r="B4" s="5" t="n">
        <v>2373913</v>
      </c>
    </row>
    <row r="5">
      <c r="A5" s="4" t="inlineStr">
        <is>
          <t>Confirmed invoices added during the year</t>
        </is>
      </c>
      <c r="B5" s="6" t="n">
        <v>11210979</v>
      </c>
    </row>
    <row r="6">
      <c r="A6" s="4" t="inlineStr">
        <is>
          <t>Confirmed invoices paid during the year</t>
        </is>
      </c>
      <c r="B6" s="6" t="n">
        <v>-11083805</v>
      </c>
    </row>
    <row r="7">
      <c r="A7" s="4" t="inlineStr">
        <is>
          <t>Effect of foreign currency fluctuations</t>
        </is>
      </c>
      <c r="B7" s="6" t="n">
        <v>-108332</v>
      </c>
    </row>
    <row r="8">
      <c r="A8" s="4" t="inlineStr">
        <is>
          <t>Obligations outstanding at the end of the year</t>
        </is>
      </c>
      <c r="B8" s="5" t="n">
        <v>239275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Depreciable Lives of Property and Equipment (Details)</t>
        </is>
      </c>
      <c r="B1" s="2" t="inlineStr">
        <is>
          <t>Dec. 28, 2024</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0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40 years</t>
        </is>
      </c>
    </row>
    <row r="8">
      <c r="A8" s="4" t="inlineStr">
        <is>
          <t>Leasehold improvements | Min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3 years</t>
        </is>
      </c>
    </row>
    <row r="11">
      <c r="A11" s="4" t="inlineStr">
        <is>
          <t>Leasehold improvements | Max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17 years</t>
        </is>
      </c>
    </row>
    <row r="14">
      <c r="A14" s="4" t="inlineStr">
        <is>
          <t>Distribution equipment | Minimum</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5 years</t>
        </is>
      </c>
    </row>
    <row r="17">
      <c r="A17" s="4" t="inlineStr">
        <is>
          <t>Distribution equipment | Maximum</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10 years</t>
        </is>
      </c>
    </row>
    <row r="20">
      <c r="A20" s="4" t="inlineStr">
        <is>
          <t>Computer equipment and software | Minimum</t>
        </is>
      </c>
      <c r="B20" s="4" t="inlineStr">
        <is>
          <t xml:space="preserve"> </t>
        </is>
      </c>
    </row>
    <row r="21">
      <c r="A21" s="3" t="inlineStr">
        <is>
          <t>Property, Plant and Equipment [Line Items]</t>
        </is>
      </c>
      <c r="B21" s="4" t="inlineStr">
        <is>
          <t xml:space="preserve"> </t>
        </is>
      </c>
    </row>
    <row r="22">
      <c r="A22" s="4" t="inlineStr">
        <is>
          <t>Property and equipment, useful life</t>
        </is>
      </c>
      <c r="B22" s="4" t="inlineStr">
        <is>
          <t>4 years</t>
        </is>
      </c>
    </row>
    <row r="23">
      <c r="A23" s="4" t="inlineStr">
        <is>
          <t>Computer equipment and software | Maximum</t>
        </is>
      </c>
      <c r="B23" s="4" t="inlineStr">
        <is>
          <t xml:space="preserve"> </t>
        </is>
      </c>
    </row>
    <row r="24">
      <c r="A24" s="3" t="inlineStr">
        <is>
          <t>Property, Plant and Equipment [Line Items]</t>
        </is>
      </c>
      <c r="B24" s="4" t="inlineStr">
        <is>
          <t xml:space="preserve"> </t>
        </is>
      </c>
    </row>
    <row r="25">
      <c r="A25" s="4" t="inlineStr">
        <is>
          <t>Property and equipment, useful life</t>
        </is>
      </c>
      <c r="B25"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tangible Asset (Details) - USD ($) $ in Thousands</t>
        </is>
      </c>
      <c r="B1" s="2" t="inlineStr">
        <is>
          <t>Dec. 28, 2024</t>
        </is>
      </c>
      <c r="C1" s="2" t="inlineStr">
        <is>
          <t>Dec. 30, 2023</t>
        </is>
      </c>
    </row>
    <row r="2">
      <c r="A2" s="3" t="inlineStr">
        <is>
          <t>Finite-Lived Intangible Assets [Line Items]</t>
        </is>
      </c>
      <c r="B2" s="4" t="inlineStr">
        <is>
          <t xml:space="preserve"> </t>
        </is>
      </c>
      <c r="C2" s="4" t="inlineStr">
        <is>
          <t xml:space="preserve"> </t>
        </is>
      </c>
    </row>
    <row r="3">
      <c r="A3" s="4" t="inlineStr">
        <is>
          <t>Gross Amounts</t>
        </is>
      </c>
      <c r="B3" s="5" t="n">
        <v>1078842</v>
      </c>
      <c r="C3" s="5" t="n">
        <v>1106751</v>
      </c>
    </row>
    <row r="4">
      <c r="A4" s="4" t="inlineStr">
        <is>
          <t>Accumulated Amortization</t>
        </is>
      </c>
      <c r="B4" s="6" t="n">
        <v>-306271</v>
      </c>
      <c r="C4" s="6" t="n">
        <v>-226318</v>
      </c>
    </row>
    <row r="5">
      <c r="A5" s="4" t="inlineStr">
        <is>
          <t>Net Amounts</t>
        </is>
      </c>
      <c r="B5" s="6" t="n">
        <v>772571</v>
      </c>
      <c r="C5" s="6" t="n">
        <v>880433</v>
      </c>
    </row>
    <row r="6">
      <c r="A6" s="4" t="inlineStr">
        <is>
          <t>Customer and vendo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s</t>
        </is>
      </c>
      <c r="B8" s="6" t="n">
        <v>583980</v>
      </c>
      <c r="C8" s="6" t="n">
        <v>599237</v>
      </c>
    </row>
    <row r="9">
      <c r="A9" s="4" t="inlineStr">
        <is>
          <t>Accumulated Amortization</t>
        </is>
      </c>
      <c r="B9" s="6" t="n">
        <v>-170831</v>
      </c>
      <c r="C9" s="6" t="n">
        <v>-125157</v>
      </c>
    </row>
    <row r="10">
      <c r="A10" s="4" t="inlineStr">
        <is>
          <t>Net Amounts</t>
        </is>
      </c>
      <c r="B10" s="5" t="n">
        <v>413149</v>
      </c>
      <c r="C10" s="6" t="n">
        <v>474080</v>
      </c>
    </row>
    <row r="11">
      <c r="A11" s="4" t="inlineStr">
        <is>
          <t>Finite-lived intangible asset, useful life</t>
        </is>
      </c>
      <c r="B11" s="4" t="inlineStr">
        <is>
          <t>9 years</t>
        </is>
      </c>
      <c r="C11" s="4" t="inlineStr">
        <is>
          <t xml:space="preserve"> </t>
        </is>
      </c>
    </row>
    <row r="12">
      <c r="A12" s="4" t="inlineStr">
        <is>
          <t>Tradename and trademark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Amounts</t>
        </is>
      </c>
      <c r="B14" s="5" t="n">
        <v>417532</v>
      </c>
      <c r="C14" s="6" t="n">
        <v>429924</v>
      </c>
    </row>
    <row r="15">
      <c r="A15" s="4" t="inlineStr">
        <is>
          <t>Accumulated Amortization</t>
        </is>
      </c>
      <c r="B15" s="6" t="n">
        <v>-97485</v>
      </c>
      <c r="C15" s="6" t="n">
        <v>-71696</v>
      </c>
    </row>
    <row r="16">
      <c r="A16" s="4" t="inlineStr">
        <is>
          <t>Net Amounts</t>
        </is>
      </c>
      <c r="B16" s="5" t="n">
        <v>320047</v>
      </c>
      <c r="C16" s="6" t="n">
        <v>358228</v>
      </c>
    </row>
    <row r="17">
      <c r="A17" s="4" t="inlineStr">
        <is>
          <t>Finite-lived intangible asset, useful life</t>
        </is>
      </c>
      <c r="B17" s="4" t="inlineStr">
        <is>
          <t>12 years</t>
        </is>
      </c>
      <c r="C17" s="4" t="inlineStr">
        <is>
          <t xml:space="preserve"> </t>
        </is>
      </c>
    </row>
    <row r="18">
      <c r="A18" s="4" t="inlineStr">
        <is>
          <t>Software and developed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Amounts</t>
        </is>
      </c>
      <c r="B20" s="5" t="n">
        <v>70000</v>
      </c>
      <c r="C20" s="6" t="n">
        <v>70000</v>
      </c>
    </row>
    <row r="21">
      <c r="A21" s="4" t="inlineStr">
        <is>
          <t>Accumulated Amortization</t>
        </is>
      </c>
      <c r="B21" s="6" t="n">
        <v>-30625</v>
      </c>
      <c r="C21" s="6" t="n">
        <v>-21875</v>
      </c>
    </row>
    <row r="22">
      <c r="A22" s="4" t="inlineStr">
        <is>
          <t>Net Amounts</t>
        </is>
      </c>
      <c r="B22" s="5" t="n">
        <v>39375</v>
      </c>
      <c r="C22" s="6" t="n">
        <v>48125</v>
      </c>
    </row>
    <row r="23">
      <c r="A23" s="4" t="inlineStr">
        <is>
          <t>Finite-lived intangible asset, useful life</t>
        </is>
      </c>
      <c r="B23" s="4" t="inlineStr">
        <is>
          <t>5 years</t>
        </is>
      </c>
      <c r="C23" s="4" t="inlineStr">
        <is>
          <t xml:space="preserve"> </t>
        </is>
      </c>
    </row>
    <row r="24">
      <c r="A24" s="4" t="inlineStr">
        <is>
          <t>Other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Amounts</t>
        </is>
      </c>
      <c r="B26" s="5" t="n">
        <v>7330</v>
      </c>
      <c r="C26" s="6" t="n">
        <v>7590</v>
      </c>
    </row>
    <row r="27">
      <c r="A27" s="4" t="inlineStr">
        <is>
          <t>Accumulated Amortization</t>
        </is>
      </c>
      <c r="B27" s="6" t="n">
        <v>-7330</v>
      </c>
      <c r="C27" s="6" t="n">
        <v>-7590</v>
      </c>
    </row>
    <row r="28">
      <c r="A28" s="4" t="inlineStr">
        <is>
          <t>Net Amounts</t>
        </is>
      </c>
      <c r="B28" s="5" t="n">
        <v>0</v>
      </c>
      <c r="C28"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28, 2024</t>
        </is>
      </c>
      <c r="C2" s="2" t="inlineStr">
        <is>
          <t>Dec.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47983671</v>
      </c>
      <c r="C4" s="5" t="n">
        <v>48040364</v>
      </c>
      <c r="D4" s="5" t="n">
        <v>50824490</v>
      </c>
    </row>
    <row r="5">
      <c r="A5" s="4" t="inlineStr">
        <is>
          <t>Cost of sales</t>
        </is>
      </c>
      <c r="B5" s="6" t="n">
        <v>44538726</v>
      </c>
      <c r="C5" s="6" t="n">
        <v>44493227</v>
      </c>
      <c r="D5" s="6" t="n">
        <v>47131098</v>
      </c>
    </row>
    <row r="6">
      <c r="A6" s="4" t="inlineStr">
        <is>
          <t>Gross profit</t>
        </is>
      </c>
      <c r="B6" s="6" t="n">
        <v>3444945</v>
      </c>
      <c r="C6" s="6" t="n">
        <v>3547137</v>
      </c>
      <c r="D6" s="6" t="n">
        <v>3693392</v>
      </c>
    </row>
    <row r="7">
      <c r="A7" s="3" t="inlineStr">
        <is>
          <t>Operating expenses (income):</t>
        </is>
      </c>
      <c r="B7" s="4" t="inlineStr">
        <is>
          <t xml:space="preserve"> </t>
        </is>
      </c>
      <c r="C7" s="4" t="inlineStr">
        <is>
          <t xml:space="preserve"> </t>
        </is>
      </c>
      <c r="D7" s="4" t="inlineStr">
        <is>
          <t xml:space="preserve"> </t>
        </is>
      </c>
    </row>
    <row r="8">
      <c r="A8" s="4" t="inlineStr">
        <is>
          <t>Selling, general and administrative</t>
        </is>
      </c>
      <c r="B8" s="6" t="n">
        <v>2588668</v>
      </c>
      <c r="C8" s="6" t="n">
        <v>2583993</v>
      </c>
      <c r="D8" s="6" t="n">
        <v>2716234</v>
      </c>
    </row>
    <row r="9">
      <c r="A9" s="4" t="inlineStr">
        <is>
          <t>Merger-related costs</t>
        </is>
      </c>
      <c r="B9" s="6" t="n">
        <v>0</v>
      </c>
      <c r="C9" s="6" t="n">
        <v>0</v>
      </c>
      <c r="D9" s="6" t="n">
        <v>1910</v>
      </c>
    </row>
    <row r="10">
      <c r="A10" s="4" t="inlineStr">
        <is>
          <t>Restructuring costs</t>
        </is>
      </c>
      <c r="B10" s="6" t="n">
        <v>38354</v>
      </c>
      <c r="C10" s="6" t="n">
        <v>18797</v>
      </c>
      <c r="D10" s="6" t="n">
        <v>10138</v>
      </c>
    </row>
    <row r="11">
      <c r="A11" s="4" t="inlineStr">
        <is>
          <t>Gain on CLS Sale</t>
        </is>
      </c>
      <c r="B11" s="6" t="n">
        <v>0</v>
      </c>
      <c r="C11" s="6" t="n">
        <v>0</v>
      </c>
      <c r="D11" s="6" t="n">
        <v>-2283820</v>
      </c>
    </row>
    <row r="12">
      <c r="A12" s="4" t="inlineStr">
        <is>
          <t>Total operating expenses</t>
        </is>
      </c>
      <c r="B12" s="6" t="n">
        <v>2627022</v>
      </c>
      <c r="C12" s="6" t="n">
        <v>2602790</v>
      </c>
      <c r="D12" s="6" t="n">
        <v>444462</v>
      </c>
    </row>
    <row r="13">
      <c r="A13" s="4" t="inlineStr">
        <is>
          <t>Income from operations</t>
        </is>
      </c>
      <c r="B13" s="6" t="n">
        <v>817923</v>
      </c>
      <c r="C13" s="6" t="n">
        <v>944347</v>
      </c>
      <c r="D13" s="6" t="n">
        <v>3248930</v>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6" t="n">
        <v>-45335</v>
      </c>
      <c r="C15" s="6" t="n">
        <v>-34977</v>
      </c>
      <c r="D15" s="6" t="n">
        <v>-22911</v>
      </c>
    </row>
    <row r="16">
      <c r="A16" s="4" t="inlineStr">
        <is>
          <t>Interest expense</t>
        </is>
      </c>
      <c r="B16" s="6" t="n">
        <v>338358</v>
      </c>
      <c r="C16" s="6" t="n">
        <v>380191</v>
      </c>
      <c r="D16" s="6" t="n">
        <v>320230</v>
      </c>
    </row>
    <row r="17">
      <c r="A17" s="4" t="inlineStr">
        <is>
          <t>Net foreign currency exchange loss</t>
        </is>
      </c>
      <c r="B17" s="6" t="n">
        <v>22901</v>
      </c>
      <c r="C17" s="6" t="n">
        <v>42070</v>
      </c>
      <c r="D17" s="6" t="n">
        <v>69597</v>
      </c>
    </row>
    <row r="18">
      <c r="A18" s="4" t="inlineStr">
        <is>
          <t>Other expense</t>
        </is>
      </c>
      <c r="B18" s="6" t="n">
        <v>56133</v>
      </c>
      <c r="C18" s="6" t="n">
        <v>34562</v>
      </c>
      <c r="D18" s="6" t="n">
        <v>67473</v>
      </c>
    </row>
    <row r="19">
      <c r="A19" s="4" t="inlineStr">
        <is>
          <t>Total other (income) expense</t>
        </is>
      </c>
      <c r="B19" s="6" t="n">
        <v>372057</v>
      </c>
      <c r="C19" s="6" t="n">
        <v>421846</v>
      </c>
      <c r="D19" s="6" t="n">
        <v>434389</v>
      </c>
    </row>
    <row r="20">
      <c r="A20" s="4" t="inlineStr">
        <is>
          <t>Income before income taxes</t>
        </is>
      </c>
      <c r="B20" s="6" t="n">
        <v>445866</v>
      </c>
      <c r="C20" s="6" t="n">
        <v>522501</v>
      </c>
      <c r="D20" s="6" t="n">
        <v>2814541</v>
      </c>
    </row>
    <row r="21">
      <c r="A21" s="4" t="inlineStr">
        <is>
          <t>Provision for income taxes</t>
        </is>
      </c>
      <c r="B21" s="6" t="n">
        <v>181644</v>
      </c>
      <c r="C21" s="6" t="n">
        <v>169789</v>
      </c>
      <c r="D21" s="6" t="n">
        <v>420052</v>
      </c>
    </row>
    <row r="22">
      <c r="A22" s="4" t="inlineStr">
        <is>
          <t>Net income</t>
        </is>
      </c>
      <c r="B22" s="5" t="n">
        <v>264222</v>
      </c>
      <c r="C22" s="5" t="n">
        <v>352712</v>
      </c>
      <c r="D22" s="5" t="n">
        <v>2394489</v>
      </c>
    </row>
    <row r="23">
      <c r="A23" s="4" t="inlineStr">
        <is>
          <t>Basic earnings per share (in dollars per share)</t>
        </is>
      </c>
      <c r="B23" s="7" t="n">
        <v>1.18</v>
      </c>
      <c r="C23" s="7" t="n">
        <v>1.59</v>
      </c>
      <c r="D23" s="7" t="n">
        <v>10.77</v>
      </c>
    </row>
    <row r="24">
      <c r="A24" s="4" t="inlineStr">
        <is>
          <t>Diluted earnings per share (in dollars per share)</t>
        </is>
      </c>
      <c r="B24" s="7" t="n">
        <v>1.18</v>
      </c>
      <c r="C24" s="7" t="n">
        <v>1.59</v>
      </c>
      <c r="D24" s="7" t="n">
        <v>10.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uture Minimum Amortization Expense of Finite-Lived Identifiable Intangible Assets (Details) - USD ($) $ in Thousands</t>
        </is>
      </c>
      <c r="B1" s="2" t="inlineStr">
        <is>
          <t>Dec. 28, 2024</t>
        </is>
      </c>
      <c r="C1" s="2" t="inlineStr">
        <is>
          <t>Dec. 30, 2023</t>
        </is>
      </c>
    </row>
    <row r="2">
      <c r="A2" s="3" t="inlineStr">
        <is>
          <t>Accounting Policies [Abstract]</t>
        </is>
      </c>
      <c r="B2" s="4" t="inlineStr">
        <is>
          <t xml:space="preserve"> </t>
        </is>
      </c>
      <c r="C2" s="4" t="inlineStr">
        <is>
          <t xml:space="preserve"> </t>
        </is>
      </c>
    </row>
    <row r="3">
      <c r="A3" s="4" t="inlineStr">
        <is>
          <t>2025</t>
        </is>
      </c>
      <c r="B3" s="5" t="n">
        <v>85525</v>
      </c>
      <c r="C3" s="4" t="inlineStr">
        <is>
          <t xml:space="preserve"> </t>
        </is>
      </c>
    </row>
    <row r="4">
      <c r="A4" s="4" t="inlineStr">
        <is>
          <t>2026</t>
        </is>
      </c>
      <c r="B4" s="6" t="n">
        <v>85447</v>
      </c>
      <c r="C4" s="4" t="inlineStr">
        <is>
          <t xml:space="preserve"> </t>
        </is>
      </c>
    </row>
    <row r="5">
      <c r="A5" s="4" t="inlineStr">
        <is>
          <t>2027</t>
        </is>
      </c>
      <c r="B5" s="6" t="n">
        <v>85437</v>
      </c>
      <c r="C5" s="4" t="inlineStr">
        <is>
          <t xml:space="preserve"> </t>
        </is>
      </c>
    </row>
    <row r="6">
      <c r="A6" s="4" t="inlineStr">
        <is>
          <t>2028</t>
        </is>
      </c>
      <c r="B6" s="6" t="n">
        <v>85437</v>
      </c>
      <c r="C6" s="4" t="inlineStr">
        <is>
          <t xml:space="preserve"> </t>
        </is>
      </c>
    </row>
    <row r="7">
      <c r="A7" s="4" t="inlineStr">
        <is>
          <t>2029</t>
        </is>
      </c>
      <c r="B7" s="6" t="n">
        <v>81017</v>
      </c>
      <c r="C7" s="4" t="inlineStr">
        <is>
          <t xml:space="preserve"> </t>
        </is>
      </c>
    </row>
    <row r="8">
      <c r="A8" s="4" t="inlineStr">
        <is>
          <t>Thereafter</t>
        </is>
      </c>
      <c r="B8" s="6" t="n">
        <v>349708</v>
      </c>
      <c r="C8" s="4" t="inlineStr">
        <is>
          <t xml:space="preserve"> </t>
        </is>
      </c>
    </row>
    <row r="9">
      <c r="A9" s="4" t="inlineStr">
        <is>
          <t>Net Amounts</t>
        </is>
      </c>
      <c r="B9" s="5" t="n">
        <v>772571</v>
      </c>
      <c r="C9" s="5" t="n">
        <v>8804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Goodwill (Details) - USD ($) $ in Thousands</t>
        </is>
      </c>
      <c r="B1" s="2" t="inlineStr">
        <is>
          <t>12 Months Ended</t>
        </is>
      </c>
    </row>
    <row r="2">
      <c r="B2" s="2" t="inlineStr">
        <is>
          <t>Dec. 28, 2024</t>
        </is>
      </c>
      <c r="C2" s="2" t="inlineStr">
        <is>
          <t>Dec. 30, 2023</t>
        </is>
      </c>
    </row>
    <row r="3">
      <c r="A3" s="3" t="inlineStr">
        <is>
          <t>Goodwill [Roll Forward]</t>
        </is>
      </c>
      <c r="B3" s="4" t="inlineStr">
        <is>
          <t xml:space="preserve"> </t>
        </is>
      </c>
      <c r="C3" s="4" t="inlineStr">
        <is>
          <t xml:space="preserve"> </t>
        </is>
      </c>
    </row>
    <row r="4">
      <c r="A4" s="4" t="inlineStr">
        <is>
          <t>Goodwill, beginning balance</t>
        </is>
      </c>
      <c r="B4" s="5" t="n">
        <v>851780</v>
      </c>
      <c r="C4" s="5" t="n">
        <v>844736</v>
      </c>
    </row>
    <row r="5">
      <c r="A5" s="4" t="inlineStr">
        <is>
          <t>Adjustments /reclassifications /foreign currency exchange</t>
        </is>
      </c>
      <c r="B5" s="6" t="n">
        <v>-18118</v>
      </c>
      <c r="C5" s="6" t="n">
        <v>7044</v>
      </c>
    </row>
    <row r="6">
      <c r="A6" s="4" t="inlineStr">
        <is>
          <t>Goodwill, ending balance</t>
        </is>
      </c>
      <c r="B6" s="6" t="n">
        <v>833662</v>
      </c>
      <c r="C6" s="6" t="n">
        <v>851780</v>
      </c>
    </row>
    <row r="7">
      <c r="A7" s="4" t="inlineStr">
        <is>
          <t>North America</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6" t="n">
        <v>425165</v>
      </c>
      <c r="C9" s="6" t="n">
        <v>423800</v>
      </c>
    </row>
    <row r="10">
      <c r="A10" s="4" t="inlineStr">
        <is>
          <t>Adjustments /reclassifications /foreign currency exchange</t>
        </is>
      </c>
      <c r="B10" s="6" t="n">
        <v>-2852</v>
      </c>
      <c r="C10" s="6" t="n">
        <v>1365</v>
      </c>
    </row>
    <row r="11">
      <c r="A11" s="4" t="inlineStr">
        <is>
          <t>Goodwill, ending balance</t>
        </is>
      </c>
      <c r="B11" s="6" t="n">
        <v>422313</v>
      </c>
      <c r="C11" s="6" t="n">
        <v>425165</v>
      </c>
    </row>
    <row r="12">
      <c r="A12" s="4" t="inlineStr">
        <is>
          <t>EMEA</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6" t="n">
        <v>234749</v>
      </c>
      <c r="C14" s="6" t="n">
        <v>230360</v>
      </c>
    </row>
    <row r="15">
      <c r="A15" s="4" t="inlineStr">
        <is>
          <t>Adjustments /reclassifications /foreign currency exchange</t>
        </is>
      </c>
      <c r="B15" s="6" t="n">
        <v>-6705</v>
      </c>
      <c r="C15" s="6" t="n">
        <v>4389</v>
      </c>
    </row>
    <row r="16">
      <c r="A16" s="4" t="inlineStr">
        <is>
          <t>Goodwill, ending balance</t>
        </is>
      </c>
      <c r="B16" s="6" t="n">
        <v>228044</v>
      </c>
      <c r="C16" s="6" t="n">
        <v>234749</v>
      </c>
    </row>
    <row r="17">
      <c r="A17" s="4" t="inlineStr">
        <is>
          <t>Asia-Pacific</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beginning balance</t>
        </is>
      </c>
      <c r="B19" s="6" t="n">
        <v>145714</v>
      </c>
      <c r="C19" s="6" t="n">
        <v>147252</v>
      </c>
    </row>
    <row r="20">
      <c r="A20" s="4" t="inlineStr">
        <is>
          <t>Adjustments /reclassifications /foreign currency exchange</t>
        </is>
      </c>
      <c r="B20" s="6" t="n">
        <v>-3962</v>
      </c>
      <c r="C20" s="6" t="n">
        <v>-1538</v>
      </c>
    </row>
    <row r="21">
      <c r="A21" s="4" t="inlineStr">
        <is>
          <t>Goodwill, ending balance</t>
        </is>
      </c>
      <c r="B21" s="6" t="n">
        <v>141752</v>
      </c>
      <c r="C21" s="6" t="n">
        <v>145714</v>
      </c>
    </row>
    <row r="22">
      <c r="A22" s="4" t="inlineStr">
        <is>
          <t>Latin America</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oodwill, beginning balance</t>
        </is>
      </c>
      <c r="B24" s="6" t="n">
        <v>46152</v>
      </c>
      <c r="C24" s="6" t="n">
        <v>43324</v>
      </c>
    </row>
    <row r="25">
      <c r="A25" s="4" t="inlineStr">
        <is>
          <t>Adjustments /reclassifications /foreign currency exchange</t>
        </is>
      </c>
      <c r="B25" s="6" t="n">
        <v>-4599</v>
      </c>
      <c r="C25" s="6" t="n">
        <v>2828</v>
      </c>
    </row>
    <row r="26">
      <c r="A26" s="4" t="inlineStr">
        <is>
          <t>Goodwill, ending balance</t>
        </is>
      </c>
      <c r="B26" s="5" t="n">
        <v>41553</v>
      </c>
      <c r="C26" s="5" t="n">
        <v>461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chedule of The Computation of Basic and Diluted EPS (Details) - USD ($) $ / shares in Units,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common stockholders</t>
        </is>
      </c>
      <c r="B4" s="5" t="n">
        <v>83116</v>
      </c>
      <c r="C4" s="5" t="n">
        <v>76969</v>
      </c>
      <c r="D4" s="5" t="n">
        <v>54585</v>
      </c>
      <c r="E4" s="5" t="n">
        <v>49552</v>
      </c>
      <c r="F4" s="5" t="n">
        <v>136524</v>
      </c>
      <c r="G4" s="5" t="n">
        <v>86783</v>
      </c>
      <c r="H4" s="5" t="n">
        <v>66854</v>
      </c>
      <c r="I4" s="5" t="n">
        <v>62551</v>
      </c>
      <c r="J4" s="5" t="n">
        <v>264222</v>
      </c>
      <c r="K4" s="5" t="n">
        <v>352712</v>
      </c>
      <c r="L4" s="5" t="n">
        <v>2394489</v>
      </c>
    </row>
    <row r="5">
      <c r="A5" s="4" t="inlineStr">
        <is>
          <t>Weighted-average number of common shares - basic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24646462</v>
      </c>
      <c r="K5" s="6" t="n">
        <v>222400000</v>
      </c>
      <c r="L5" s="6" t="n">
        <v>222400000</v>
      </c>
    </row>
    <row r="6">
      <c r="A6" s="4" t="inlineStr">
        <is>
          <t>Basic earnings per common share (in dollars per share)</t>
        </is>
      </c>
      <c r="B6" s="7" t="n">
        <v>0.36</v>
      </c>
      <c r="C6" s="7" t="n">
        <v>0.35</v>
      </c>
      <c r="D6" s="7" t="n">
        <v>0.25</v>
      </c>
      <c r="E6" s="7" t="n">
        <v>0.22</v>
      </c>
      <c r="F6" s="7" t="n">
        <v>0.61</v>
      </c>
      <c r="G6" s="7" t="n">
        <v>0.39</v>
      </c>
      <c r="H6" s="7" t="n">
        <v>0.3</v>
      </c>
      <c r="I6" s="7" t="n">
        <v>0.28</v>
      </c>
      <c r="J6" s="7" t="n">
        <v>1.18</v>
      </c>
      <c r="K6" s="7" t="n">
        <v>1.59</v>
      </c>
      <c r="L6" s="7" t="n">
        <v>10.77</v>
      </c>
    </row>
    <row r="7">
      <c r="A7" s="4" t="inlineStr">
        <is>
          <t>Effect of dilutive securiti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2043</v>
      </c>
      <c r="K7" s="6" t="n">
        <v>0</v>
      </c>
      <c r="L7" s="6" t="n">
        <v>0</v>
      </c>
    </row>
    <row r="8">
      <c r="A8" s="4" t="inlineStr">
        <is>
          <t>Weighted-average number of common shares - dilu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24718505</v>
      </c>
      <c r="K8" s="6" t="n">
        <v>222400000</v>
      </c>
      <c r="L8" s="6" t="n">
        <v>222400000</v>
      </c>
    </row>
    <row r="9">
      <c r="A9" s="4" t="inlineStr">
        <is>
          <t>Diluted earnings per common share (in dollars per share)</t>
        </is>
      </c>
      <c r="B9" s="7" t="n">
        <v>0.36</v>
      </c>
      <c r="C9" s="7" t="n">
        <v>0.35</v>
      </c>
      <c r="D9" s="7" t="n">
        <v>0.25</v>
      </c>
      <c r="E9" s="7" t="n">
        <v>0.22</v>
      </c>
      <c r="F9" s="7" t="n">
        <v>0.61</v>
      </c>
      <c r="G9" s="7" t="n">
        <v>0.39</v>
      </c>
      <c r="H9" s="7" t="n">
        <v>0.3</v>
      </c>
      <c r="I9" s="7" t="n">
        <v>0.28</v>
      </c>
      <c r="J9" s="7" t="n">
        <v>1.18</v>
      </c>
      <c r="K9" s="7" t="n">
        <v>1.59</v>
      </c>
      <c r="L9" s="7" t="n">
        <v>10.77</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chedule of Condensed Cash Flow Statement (Details)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83116</v>
      </c>
      <c r="C4" s="5" t="n">
        <v>76969</v>
      </c>
      <c r="D4" s="5" t="n">
        <v>54585</v>
      </c>
      <c r="E4" s="5" t="n">
        <v>49552</v>
      </c>
      <c r="F4" s="5" t="n">
        <v>136524</v>
      </c>
      <c r="G4" s="5" t="n">
        <v>86783</v>
      </c>
      <c r="H4" s="5" t="n">
        <v>66854</v>
      </c>
      <c r="I4" s="5" t="n">
        <v>62551</v>
      </c>
      <c r="J4" s="5" t="n">
        <v>264222</v>
      </c>
      <c r="K4" s="5" t="n">
        <v>352712</v>
      </c>
      <c r="L4" s="5" t="n">
        <v>2394489</v>
      </c>
    </row>
    <row r="5">
      <c r="A5" s="3" t="inlineStr">
        <is>
          <t>Changes in operating assets and liabilities, net of effects of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rade accounts receivable</t>
        </is>
      </c>
      <c r="B6" s="4" t="inlineStr">
        <is>
          <t xml:space="preserve"> </t>
        </is>
      </c>
      <c r="C6" s="4" t="inlineStr">
        <is>
          <t xml:space="preserve"> </t>
        </is>
      </c>
      <c r="D6" s="4" t="inlineStr">
        <is>
          <t xml:space="preserve"> </t>
        </is>
      </c>
      <c r="E6" s="6" t="n">
        <v>543294</v>
      </c>
      <c r="F6" s="4" t="inlineStr">
        <is>
          <t xml:space="preserve"> </t>
        </is>
      </c>
      <c r="G6" s="4" t="inlineStr">
        <is>
          <t xml:space="preserve"> </t>
        </is>
      </c>
      <c r="H6" s="4" t="inlineStr">
        <is>
          <t xml:space="preserve"> </t>
        </is>
      </c>
      <c r="I6" s="4" t="inlineStr">
        <is>
          <t xml:space="preserve"> </t>
        </is>
      </c>
      <c r="J6" s="6" t="n">
        <v>-1060810</v>
      </c>
      <c r="K6" s="6" t="n">
        <v>-299833</v>
      </c>
      <c r="L6" s="6" t="n">
        <v>-590576</v>
      </c>
    </row>
    <row r="7">
      <c r="A7" s="4" t="inlineStr">
        <is>
          <t>Inventory</t>
        </is>
      </c>
      <c r="B7" s="4" t="inlineStr">
        <is>
          <t xml:space="preserve"> </t>
        </is>
      </c>
      <c r="C7" s="4" t="inlineStr">
        <is>
          <t xml:space="preserve"> </t>
        </is>
      </c>
      <c r="D7" s="4" t="inlineStr">
        <is>
          <t xml:space="preserve"> </t>
        </is>
      </c>
      <c r="E7" s="6" t="n">
        <v>-75378</v>
      </c>
      <c r="F7" s="4" t="inlineStr">
        <is>
          <t xml:space="preserve"> </t>
        </is>
      </c>
      <c r="G7" s="4" t="inlineStr">
        <is>
          <t xml:space="preserve"> </t>
        </is>
      </c>
      <c r="H7" s="4" t="inlineStr">
        <is>
          <t xml:space="preserve"> </t>
        </is>
      </c>
      <c r="I7" s="4" t="inlineStr">
        <is>
          <t xml:space="preserve"> </t>
        </is>
      </c>
      <c r="J7" s="6" t="n">
        <v>-225831</v>
      </c>
      <c r="K7" s="6" t="n">
        <v>772396</v>
      </c>
      <c r="L7" s="6" t="n">
        <v>-210215</v>
      </c>
    </row>
    <row r="8">
      <c r="A8" s="4" t="inlineStr">
        <is>
          <t>Other assets</t>
        </is>
      </c>
      <c r="B8" s="4" t="inlineStr">
        <is>
          <t xml:space="preserve"> </t>
        </is>
      </c>
      <c r="C8" s="4" t="inlineStr">
        <is>
          <t xml:space="preserve"> </t>
        </is>
      </c>
      <c r="D8" s="4" t="inlineStr">
        <is>
          <t xml:space="preserve"> </t>
        </is>
      </c>
      <c r="E8" s="6" t="n">
        <v>-6599</v>
      </c>
      <c r="F8" s="4" t="inlineStr">
        <is>
          <t xml:space="preserve"> </t>
        </is>
      </c>
      <c r="G8" s="4" t="inlineStr">
        <is>
          <t xml:space="preserve"> </t>
        </is>
      </c>
      <c r="H8" s="4" t="inlineStr">
        <is>
          <t xml:space="preserve"> </t>
        </is>
      </c>
      <c r="I8" s="4" t="inlineStr">
        <is>
          <t xml:space="preserve"> </t>
        </is>
      </c>
      <c r="J8" s="6" t="n">
        <v>-18917</v>
      </c>
      <c r="K8" s="6" t="n">
        <v>-75597</v>
      </c>
      <c r="L8" s="6" t="n">
        <v>-30322</v>
      </c>
    </row>
    <row r="9">
      <c r="A9" s="4" t="inlineStr">
        <is>
          <t>Accounts payable</t>
        </is>
      </c>
      <c r="B9" s="4" t="inlineStr">
        <is>
          <t xml:space="preserve"> </t>
        </is>
      </c>
      <c r="C9" s="4" t="inlineStr">
        <is>
          <t xml:space="preserve"> </t>
        </is>
      </c>
      <c r="D9" s="4" t="inlineStr">
        <is>
          <t xml:space="preserve"> </t>
        </is>
      </c>
      <c r="E9" s="6" t="n">
        <v>-579846</v>
      </c>
      <c r="F9" s="4" t="inlineStr">
        <is>
          <t xml:space="preserve"> </t>
        </is>
      </c>
      <c r="G9" s="4" t="inlineStr">
        <is>
          <t xml:space="preserve"> </t>
        </is>
      </c>
      <c r="H9" s="4" t="inlineStr">
        <is>
          <t xml:space="preserve"> </t>
        </is>
      </c>
      <c r="I9" s="4" t="inlineStr">
        <is>
          <t xml:space="preserve"> </t>
        </is>
      </c>
      <c r="J9" s="6" t="n">
        <v>976171</v>
      </c>
      <c r="K9" s="6" t="n">
        <v>-738389</v>
      </c>
      <c r="L9" s="6" t="n">
        <v>349744</v>
      </c>
    </row>
    <row r="10">
      <c r="A10" s="4" t="inlineStr">
        <is>
          <t>Accrued expenses and other</t>
        </is>
      </c>
      <c r="B10" s="4" t="inlineStr">
        <is>
          <t xml:space="preserve"> </t>
        </is>
      </c>
      <c r="C10" s="4" t="inlineStr">
        <is>
          <t xml:space="preserve"> </t>
        </is>
      </c>
      <c r="D10" s="4" t="inlineStr">
        <is>
          <t xml:space="preserve"> </t>
        </is>
      </c>
      <c r="E10" s="6" t="n">
        <v>-26824</v>
      </c>
      <c r="F10" s="4" t="inlineStr">
        <is>
          <t xml:space="preserve"> </t>
        </is>
      </c>
      <c r="G10" s="4" t="inlineStr">
        <is>
          <t xml:space="preserve"> </t>
        </is>
      </c>
      <c r="H10" s="4" t="inlineStr">
        <is>
          <t xml:space="preserve"> </t>
        </is>
      </c>
      <c r="I10" s="4" t="inlineStr">
        <is>
          <t xml:space="preserve"> </t>
        </is>
      </c>
      <c r="J10" s="6" t="n">
        <v>31204</v>
      </c>
      <c r="K10" s="6" t="n">
        <v>-82978</v>
      </c>
      <c r="L10" s="6" t="n">
        <v>-167039</v>
      </c>
    </row>
    <row r="11">
      <c r="A11" s="4" t="inlineStr">
        <is>
          <t>Cash used in operating activities</t>
        </is>
      </c>
      <c r="B11" s="4" t="inlineStr">
        <is>
          <t xml:space="preserve"> </t>
        </is>
      </c>
      <c r="C11" s="4" t="inlineStr">
        <is>
          <t xml:space="preserve"> </t>
        </is>
      </c>
      <c r="D11" s="4" t="inlineStr">
        <is>
          <t xml:space="preserve"> </t>
        </is>
      </c>
      <c r="E11" s="6" t="n">
        <v>-100266</v>
      </c>
      <c r="F11" s="4" t="inlineStr">
        <is>
          <t xml:space="preserve"> </t>
        </is>
      </c>
      <c r="G11" s="4" t="inlineStr">
        <is>
          <t xml:space="preserve"> </t>
        </is>
      </c>
      <c r="H11" s="4" t="inlineStr">
        <is>
          <t xml:space="preserve"> </t>
        </is>
      </c>
      <c r="I11" s="4" t="inlineStr">
        <is>
          <t xml:space="preserve"> </t>
        </is>
      </c>
      <c r="J11" s="6" t="n">
        <v>333839</v>
      </c>
      <c r="K11" s="6" t="n">
        <v>58824</v>
      </c>
      <c r="L11" s="6" t="n">
        <v>-361109</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proceeds from revolving and other credit facilities</t>
        </is>
      </c>
      <c r="B13" s="4" t="inlineStr">
        <is>
          <t xml:space="preserve"> </t>
        </is>
      </c>
      <c r="C13" s="4" t="inlineStr">
        <is>
          <t xml:space="preserve"> </t>
        </is>
      </c>
      <c r="D13" s="4" t="inlineStr">
        <is>
          <t xml:space="preserve"> </t>
        </is>
      </c>
      <c r="E13" s="6" t="n">
        <v>22490</v>
      </c>
      <c r="F13" s="4" t="inlineStr">
        <is>
          <t xml:space="preserve"> </t>
        </is>
      </c>
      <c r="G13" s="4" t="inlineStr">
        <is>
          <t xml:space="preserve"> </t>
        </is>
      </c>
      <c r="H13" s="4" t="inlineStr">
        <is>
          <t xml:space="preserve"> </t>
        </is>
      </c>
      <c r="I13" s="4" t="inlineStr">
        <is>
          <t xml:space="preserve"> </t>
        </is>
      </c>
      <c r="J13" s="6" t="n">
        <v>-66998</v>
      </c>
      <c r="K13" s="6" t="n">
        <v>131467</v>
      </c>
      <c r="L13" s="6" t="n">
        <v>89285</v>
      </c>
    </row>
    <row r="14">
      <c r="A14" s="4" t="inlineStr">
        <is>
          <t>Net Cash Provided by (Used in) Financing Activities</t>
        </is>
      </c>
      <c r="B14" s="4" t="inlineStr">
        <is>
          <t xml:space="preserve"> </t>
        </is>
      </c>
      <c r="C14" s="4" t="inlineStr">
        <is>
          <t xml:space="preserve"> </t>
        </is>
      </c>
      <c r="D14" s="4" t="inlineStr">
        <is>
          <t xml:space="preserve"> </t>
        </is>
      </c>
      <c r="E14" s="6" t="n">
        <v>3516</v>
      </c>
      <c r="F14" s="4" t="inlineStr">
        <is>
          <t xml:space="preserve"> </t>
        </is>
      </c>
      <c r="G14" s="4" t="inlineStr">
        <is>
          <t xml:space="preserve"> </t>
        </is>
      </c>
      <c r="H14" s="4" t="inlineStr">
        <is>
          <t xml:space="preserve"> </t>
        </is>
      </c>
      <c r="I14" s="4" t="inlineStr">
        <is>
          <t xml:space="preserve"> </t>
        </is>
      </c>
      <c r="J14" s="5" t="n">
        <v>-391299</v>
      </c>
      <c r="K14" s="5" t="n">
        <v>-477940</v>
      </c>
      <c r="L14" s="5" t="n">
        <v>-2465313</v>
      </c>
    </row>
    <row r="15">
      <c r="A15" s="4" t="inlineStr">
        <is>
          <t>As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ash flows from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t>
        </is>
      </c>
      <c r="B17" s="4" t="inlineStr">
        <is>
          <t xml:space="preserve"> </t>
        </is>
      </c>
      <c r="C17" s="4" t="inlineStr">
        <is>
          <t xml:space="preserve"> </t>
        </is>
      </c>
      <c r="D17" s="4" t="inlineStr">
        <is>
          <t xml:space="preserve"> </t>
        </is>
      </c>
      <c r="E17" s="6" t="n">
        <v>5392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hanges in operating assets and liabilities, net of effects of 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rade accounts receivable</t>
        </is>
      </c>
      <c r="B19" s="4" t="inlineStr">
        <is>
          <t xml:space="preserve"> </t>
        </is>
      </c>
      <c r="C19" s="4" t="inlineStr">
        <is>
          <t xml:space="preserve"> </t>
        </is>
      </c>
      <c r="D19" s="4" t="inlineStr">
        <is>
          <t xml:space="preserve"> </t>
        </is>
      </c>
      <c r="E19" s="6" t="n">
        <v>53615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ventory</t>
        </is>
      </c>
      <c r="B20" s="4" t="inlineStr">
        <is>
          <t xml:space="preserve"> </t>
        </is>
      </c>
      <c r="C20" s="4" t="inlineStr">
        <is>
          <t xml:space="preserve"> </t>
        </is>
      </c>
      <c r="D20" s="4" t="inlineStr">
        <is>
          <t xml:space="preserve"> </t>
        </is>
      </c>
      <c r="E20" s="6" t="n">
        <v>-7825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ther assets</t>
        </is>
      </c>
      <c r="B21" s="4" t="inlineStr">
        <is>
          <t xml:space="preserve"> </t>
        </is>
      </c>
      <c r="C21" s="4" t="inlineStr">
        <is>
          <t xml:space="preserve"> </t>
        </is>
      </c>
      <c r="D21" s="4" t="inlineStr">
        <is>
          <t xml:space="preserve"> </t>
        </is>
      </c>
      <c r="E21" s="6" t="n">
        <v>-458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s payable</t>
        </is>
      </c>
      <c r="B22" s="4" t="inlineStr">
        <is>
          <t xml:space="preserve"> </t>
        </is>
      </c>
      <c r="C22" s="4" t="inlineStr">
        <is>
          <t xml:space="preserve"> </t>
        </is>
      </c>
      <c r="D22" s="4" t="inlineStr">
        <is>
          <t xml:space="preserve"> </t>
        </is>
      </c>
      <c r="E22" s="6" t="n">
        <v>-57758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rued expenses and other</t>
        </is>
      </c>
      <c r="B23" s="4" t="inlineStr">
        <is>
          <t xml:space="preserve"> </t>
        </is>
      </c>
      <c r="C23" s="4" t="inlineStr">
        <is>
          <t xml:space="preserve"> </t>
        </is>
      </c>
      <c r="D23" s="4" t="inlineStr">
        <is>
          <t xml:space="preserve"> </t>
        </is>
      </c>
      <c r="E23" s="6" t="n">
        <v>-2543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sh used in operating activities</t>
        </is>
      </c>
      <c r="B24" s="4" t="inlineStr">
        <is>
          <t xml:space="preserve"> </t>
        </is>
      </c>
      <c r="C24" s="4" t="inlineStr">
        <is>
          <t xml:space="preserve"> </t>
        </is>
      </c>
      <c r="D24" s="4" t="inlineStr">
        <is>
          <t xml:space="preserve"> </t>
        </is>
      </c>
      <c r="E24" s="6" t="n">
        <v>-10025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proceeds from revolving and other credit facilities</t>
        </is>
      </c>
      <c r="B26" s="4" t="inlineStr">
        <is>
          <t xml:space="preserve"> </t>
        </is>
      </c>
      <c r="C26" s="4" t="inlineStr">
        <is>
          <t xml:space="preserve"> </t>
        </is>
      </c>
      <c r="D26" s="4" t="inlineStr">
        <is>
          <t xml:space="preserve"> </t>
        </is>
      </c>
      <c r="E26" s="6" t="n">
        <v>2247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Cash Provided by (Used in) Financing Activities</t>
        </is>
      </c>
      <c r="B27" s="4" t="inlineStr">
        <is>
          <t xml:space="preserve"> </t>
        </is>
      </c>
      <c r="C27" s="4" t="inlineStr">
        <is>
          <t xml:space="preserve"> </t>
        </is>
      </c>
      <c r="D27" s="4" t="inlineStr">
        <is>
          <t xml:space="preserve"> </t>
        </is>
      </c>
      <c r="E27" s="6" t="n">
        <v>35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ash flows from opera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income</t>
        </is>
      </c>
      <c r="B30" s="4" t="inlineStr">
        <is>
          <t xml:space="preserve"> </t>
        </is>
      </c>
      <c r="C30" s="4" t="inlineStr">
        <is>
          <t xml:space="preserve"> </t>
        </is>
      </c>
      <c r="D30" s="4" t="inlineStr">
        <is>
          <t xml:space="preserve"> </t>
        </is>
      </c>
      <c r="E30" s="6" t="n">
        <v>-437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hanges in operating assets and liabilities, net of effects of 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rade accounts receivable</t>
        </is>
      </c>
      <c r="B32" s="4" t="inlineStr">
        <is>
          <t xml:space="preserve"> </t>
        </is>
      </c>
      <c r="C32" s="4" t="inlineStr">
        <is>
          <t xml:space="preserve"> </t>
        </is>
      </c>
      <c r="D32" s="4" t="inlineStr">
        <is>
          <t xml:space="preserve"> </t>
        </is>
      </c>
      <c r="E32" s="6" t="n">
        <v>714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ventory</t>
        </is>
      </c>
      <c r="B33" s="4" t="inlineStr">
        <is>
          <t xml:space="preserve"> </t>
        </is>
      </c>
      <c r="C33" s="4" t="inlineStr">
        <is>
          <t xml:space="preserve"> </t>
        </is>
      </c>
      <c r="D33" s="4" t="inlineStr">
        <is>
          <t xml:space="preserve"> </t>
        </is>
      </c>
      <c r="E33" s="6" t="n">
        <v>287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ther assets</t>
        </is>
      </c>
      <c r="B34" s="4" t="inlineStr">
        <is>
          <t xml:space="preserve"> </t>
        </is>
      </c>
      <c r="C34" s="4" t="inlineStr">
        <is>
          <t xml:space="preserve"> </t>
        </is>
      </c>
      <c r="D34" s="4" t="inlineStr">
        <is>
          <t xml:space="preserve"> </t>
        </is>
      </c>
      <c r="E34" s="6" t="n">
        <v>-201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counts payable</t>
        </is>
      </c>
      <c r="B35" s="4" t="inlineStr">
        <is>
          <t xml:space="preserve"> </t>
        </is>
      </c>
      <c r="C35" s="4" t="inlineStr">
        <is>
          <t xml:space="preserve"> </t>
        </is>
      </c>
      <c r="D35" s="4" t="inlineStr">
        <is>
          <t xml:space="preserve"> </t>
        </is>
      </c>
      <c r="E35" s="6" t="n">
        <v>-225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crued expenses and other</t>
        </is>
      </c>
      <c r="B36" s="4" t="inlineStr">
        <is>
          <t xml:space="preserve"> </t>
        </is>
      </c>
      <c r="C36" s="4" t="inlineStr">
        <is>
          <t xml:space="preserve"> </t>
        </is>
      </c>
      <c r="D36" s="4" t="inlineStr">
        <is>
          <t xml:space="preserve"> </t>
        </is>
      </c>
      <c r="E36" s="6" t="n">
        <v>-139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ash used in operating activities</t>
        </is>
      </c>
      <c r="B37" s="4" t="inlineStr">
        <is>
          <t xml:space="preserve"> </t>
        </is>
      </c>
      <c r="C37" s="4" t="inlineStr">
        <is>
          <t xml:space="preserve"> </t>
        </is>
      </c>
      <c r="D37" s="4" t="inlineStr">
        <is>
          <t xml:space="preserve"> </t>
        </is>
      </c>
      <c r="E37" s="6" t="n">
        <v>-1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proceeds from revolving and other credit facilities</t>
        </is>
      </c>
      <c r="B39" s="4" t="inlineStr">
        <is>
          <t xml:space="preserve"> </t>
        </is>
      </c>
      <c r="C39" s="4" t="inlineStr">
        <is>
          <t xml:space="preserve"> </t>
        </is>
      </c>
      <c r="D39" s="4" t="inlineStr">
        <is>
          <t xml:space="preserve"> </t>
        </is>
      </c>
      <c r="E39" s="6" t="n">
        <v>1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Cash Provided by (Used in) Financing Activities</t>
        </is>
      </c>
      <c r="B40" s="4" t="inlineStr">
        <is>
          <t xml:space="preserve"> </t>
        </is>
      </c>
      <c r="C40" s="4" t="inlineStr">
        <is>
          <t xml:space="preserve"> </t>
        </is>
      </c>
      <c r="D40" s="4" t="inlineStr">
        <is>
          <t xml:space="preserve"> </t>
        </is>
      </c>
      <c r="E40" s="6" t="n">
        <v>1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djustment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hanges in operating assets and liabilities, net of effects of acquisi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rade accounts receivable</t>
        </is>
      </c>
      <c r="B43" s="4" t="inlineStr">
        <is>
          <t xml:space="preserve"> </t>
        </is>
      </c>
      <c r="C43" s="4" t="inlineStr">
        <is>
          <t xml:space="preserve"> </t>
        </is>
      </c>
      <c r="D43" s="4" t="inlineStr">
        <is>
          <t xml:space="preserve"> </t>
        </is>
      </c>
      <c r="E43" s="6" t="n">
        <v>715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djustment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hanges in operating assets and liabilities, net of effects of acquis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rade accounts receivable</t>
        </is>
      </c>
      <c r="B46" s="4" t="inlineStr">
        <is>
          <t xml:space="preserve"> </t>
        </is>
      </c>
      <c r="C46" s="4" t="inlineStr">
        <is>
          <t xml:space="preserve"> </t>
        </is>
      </c>
      <c r="D46" s="4" t="inlineStr">
        <is>
          <t xml:space="preserve"> </t>
        </is>
      </c>
      <c r="E46" s="5" t="n">
        <v>-1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cquisitions, Goodwill and Intangible Assets (Details) - USD ($) $ in Thousands</t>
        </is>
      </c>
      <c r="B1" s="2" t="inlineStr">
        <is>
          <t>3 Months Ended</t>
        </is>
      </c>
      <c r="C1" s="2" t="inlineStr">
        <is>
          <t>12 Months Ended</t>
        </is>
      </c>
    </row>
    <row r="2">
      <c r="B2" s="2" t="inlineStr">
        <is>
          <t>Sep. 28, 2024</t>
        </is>
      </c>
      <c r="C2" s="2" t="inlineStr">
        <is>
          <t>Dec. 28, 2024</t>
        </is>
      </c>
      <c r="D2" s="2" t="inlineStr">
        <is>
          <t>Dec. 30, 2023</t>
        </is>
      </c>
      <c r="E2" s="2" t="inlineStr">
        <is>
          <t>Dec. 31, 2022</t>
        </is>
      </c>
      <c r="F2" s="2" t="inlineStr">
        <is>
          <t>Apr. 11, 2022</t>
        </is>
      </c>
      <c r="G2" s="2" t="inlineStr">
        <is>
          <t>Jul. 02,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Colsof shares</t>
        </is>
      </c>
      <c r="B4" s="4" t="inlineStr">
        <is>
          <t xml:space="preserve"> </t>
        </is>
      </c>
      <c r="C4" s="5" t="n">
        <v>22621</v>
      </c>
      <c r="D4" s="5" t="n">
        <v>0</v>
      </c>
      <c r="E4" s="5" t="n">
        <v>0</v>
      </c>
      <c r="F4" s="4" t="inlineStr">
        <is>
          <t xml:space="preserve"> </t>
        </is>
      </c>
      <c r="G4" s="4" t="inlineStr">
        <is>
          <t xml:space="preserve"> </t>
        </is>
      </c>
    </row>
    <row r="5">
      <c r="A5" s="4" t="inlineStr">
        <is>
          <t>Earn-Ou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d future earn-out</t>
        </is>
      </c>
      <c r="B7" s="4" t="inlineStr">
        <is>
          <t xml:space="preserve"> </t>
        </is>
      </c>
      <c r="C7" s="6" t="n">
        <v>1503</v>
      </c>
      <c r="D7" s="6" t="n">
        <v>84</v>
      </c>
      <c r="E7" s="4" t="inlineStr">
        <is>
          <t xml:space="preserve"> </t>
        </is>
      </c>
      <c r="F7" s="4" t="inlineStr">
        <is>
          <t xml:space="preserve"> </t>
        </is>
      </c>
      <c r="G7" s="4" t="inlineStr">
        <is>
          <t xml:space="preserve"> </t>
        </is>
      </c>
    </row>
    <row r="8">
      <c r="A8" s="4" t="inlineStr">
        <is>
          <t>Contingent consideration</t>
        </is>
      </c>
      <c r="B8" s="4" t="inlineStr">
        <is>
          <t xml:space="preserve"> </t>
        </is>
      </c>
      <c r="C8" s="6" t="n">
        <v>2888</v>
      </c>
      <c r="D8" s="6" t="n">
        <v>4391</v>
      </c>
      <c r="E8" s="4" t="inlineStr">
        <is>
          <t xml:space="preserve"> </t>
        </is>
      </c>
      <c r="F8" s="5" t="n">
        <v>325000</v>
      </c>
      <c r="G8" s="5" t="n">
        <v>325000</v>
      </c>
    </row>
    <row r="9">
      <c r="A9" s="4" t="inlineStr">
        <is>
          <t>Holdback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future earn-out</t>
        </is>
      </c>
      <c r="B11" s="4" t="inlineStr">
        <is>
          <t xml:space="preserve"> </t>
        </is>
      </c>
      <c r="C11" s="6" t="n">
        <v>111</v>
      </c>
      <c r="D11" s="6" t="n">
        <v>988</v>
      </c>
      <c r="E11" s="4" t="inlineStr">
        <is>
          <t xml:space="preserve"> </t>
        </is>
      </c>
      <c r="F11" s="4" t="inlineStr">
        <is>
          <t xml:space="preserve"> </t>
        </is>
      </c>
      <c r="G11" s="4" t="inlineStr">
        <is>
          <t xml:space="preserve"> </t>
        </is>
      </c>
    </row>
    <row r="12">
      <c r="A12" s="4" t="inlineStr">
        <is>
          <t>Contingent consideration</t>
        </is>
      </c>
      <c r="B12" s="4" t="inlineStr">
        <is>
          <t xml:space="preserve"> </t>
        </is>
      </c>
      <c r="C12" s="5" t="n">
        <v>0</v>
      </c>
      <c r="D12" s="5" t="n">
        <v>111</v>
      </c>
      <c r="E12" s="4" t="inlineStr">
        <is>
          <t xml:space="preserve"> </t>
        </is>
      </c>
      <c r="F12" s="4" t="inlineStr">
        <is>
          <t xml:space="preserve"> </t>
        </is>
      </c>
      <c r="G12" s="4" t="inlineStr">
        <is>
          <t xml:space="preserve"> </t>
        </is>
      </c>
    </row>
    <row r="13">
      <c r="A13" s="4" t="inlineStr">
        <is>
          <t>Colso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acquisition remaining percentage</t>
        </is>
      </c>
      <c r="B15" s="8" t="n">
        <v>0.4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ownership after transaction</t>
        </is>
      </c>
      <c r="B16" s="8"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of Colsof shares</t>
        </is>
      </c>
      <c r="B17" s="5" t="n">
        <v>22621</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28, 2024</t>
        </is>
      </c>
      <c r="C2" s="2" t="inlineStr">
        <is>
          <t>Dec. 30,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Accumulated depreciation</t>
        </is>
      </c>
      <c r="B4" s="5" t="n">
        <v>-337045</v>
      </c>
      <c r="C4" s="5" t="n">
        <v>-247596</v>
      </c>
      <c r="D4" s="4" t="inlineStr">
        <is>
          <t xml:space="preserve"> </t>
        </is>
      </c>
    </row>
    <row r="5">
      <c r="A5" s="4" t="inlineStr">
        <is>
          <t>Property and equipment, net</t>
        </is>
      </c>
      <c r="B5" s="6" t="n">
        <v>482503</v>
      </c>
      <c r="C5" s="6" t="n">
        <v>452613</v>
      </c>
      <c r="D5" s="4" t="inlineStr">
        <is>
          <t xml:space="preserve"> </t>
        </is>
      </c>
    </row>
    <row r="6">
      <c r="A6" s="4" t="inlineStr">
        <is>
          <t>Depreciation</t>
        </is>
      </c>
      <c r="B6" s="6" t="n">
        <v>102453</v>
      </c>
      <c r="C6" s="6" t="n">
        <v>97145</v>
      </c>
      <c r="D6" s="5" t="n">
        <v>106072</v>
      </c>
    </row>
    <row r="7">
      <c r="A7" s="4" t="inlineStr">
        <is>
          <t>Depreciable Property, Plant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gross</t>
        </is>
      </c>
      <c r="B9" s="6" t="n">
        <v>780678</v>
      </c>
      <c r="C9" s="6" t="n">
        <v>610393</v>
      </c>
      <c r="D9" s="4" t="inlineStr">
        <is>
          <t xml:space="preserve"> </t>
        </is>
      </c>
    </row>
    <row r="10">
      <c r="A10" s="4" t="inlineStr">
        <is>
          <t>Land</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6" t="n">
        <v>3999</v>
      </c>
      <c r="C12" s="6" t="n">
        <v>4251</v>
      </c>
      <c r="D12" s="4" t="inlineStr">
        <is>
          <t xml:space="preserve"> </t>
        </is>
      </c>
    </row>
    <row r="13">
      <c r="A13" s="4" t="inlineStr">
        <is>
          <t>Buildings and leasehold improvemen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6" t="n">
        <v>97804</v>
      </c>
      <c r="C15" s="6" t="n">
        <v>87088</v>
      </c>
      <c r="D15" s="4" t="inlineStr">
        <is>
          <t xml:space="preserve"> </t>
        </is>
      </c>
    </row>
    <row r="16">
      <c r="A16" s="4" t="inlineStr">
        <is>
          <t>Distribution equipmen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6" t="n">
        <v>200514</v>
      </c>
      <c r="C18" s="6" t="n">
        <v>161424</v>
      </c>
      <c r="D18" s="4" t="inlineStr">
        <is>
          <t xml:space="preserve"> </t>
        </is>
      </c>
    </row>
    <row r="19">
      <c r="A19" s="4" t="inlineStr">
        <is>
          <t>Computer equipment and software</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gross</t>
        </is>
      </c>
      <c r="B21" s="6" t="n">
        <v>478361</v>
      </c>
      <c r="C21" s="6" t="n">
        <v>357630</v>
      </c>
      <c r="D21" s="4" t="inlineStr">
        <is>
          <t xml:space="preserve"> </t>
        </is>
      </c>
    </row>
    <row r="22">
      <c r="A22" s="4" t="inlineStr">
        <is>
          <t>Construction-in-progres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gross</t>
        </is>
      </c>
      <c r="B24" s="5" t="n">
        <v>38870</v>
      </c>
      <c r="C24" s="5" t="n">
        <v>89816</v>
      </c>
      <c r="D2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28, 2024</t>
        </is>
      </c>
      <c r="C2" s="2" t="inlineStr">
        <is>
          <t>Dec. 30, 2023</t>
        </is>
      </c>
    </row>
    <row r="3">
      <c r="A3" s="3" t="inlineStr">
        <is>
          <t>Leases [Abstract]</t>
        </is>
      </c>
      <c r="B3" s="4" t="inlineStr">
        <is>
          <t xml:space="preserve"> </t>
        </is>
      </c>
      <c r="C3" s="4" t="inlineStr">
        <is>
          <t xml:space="preserve"> </t>
        </is>
      </c>
    </row>
    <row r="4">
      <c r="A4" s="4" t="inlineStr">
        <is>
          <t>Operating lease cost</t>
        </is>
      </c>
      <c r="B4" s="5" t="n">
        <v>128935</v>
      </c>
      <c r="C4" s="5" t="n">
        <v>108644</v>
      </c>
    </row>
    <row r="5">
      <c r="A5" s="4" t="inlineStr">
        <is>
          <t>Variable lease cost</t>
        </is>
      </c>
      <c r="B5" s="6" t="n">
        <v>39894</v>
      </c>
      <c r="C5" s="6" t="n">
        <v>42110</v>
      </c>
    </row>
    <row r="6">
      <c r="A6" s="4" t="inlineStr">
        <is>
          <t>Short-term lease cost</t>
        </is>
      </c>
      <c r="B6" s="6" t="n">
        <v>6823</v>
      </c>
      <c r="C6" s="6" t="n">
        <v>5640</v>
      </c>
    </row>
    <row r="7">
      <c r="A7" s="4" t="inlineStr">
        <is>
          <t>Total</t>
        </is>
      </c>
      <c r="B7" s="5" t="n">
        <v>175652</v>
      </c>
      <c r="C7" s="5" t="n">
        <v>15639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Leases - Schedule of Future Lease Payments (Details) $ in Thousands</t>
        </is>
      </c>
      <c r="B1" s="2" t="inlineStr">
        <is>
          <t>Dec. 28, 2024 USD ($)</t>
        </is>
      </c>
    </row>
    <row r="2">
      <c r="A2" s="3" t="inlineStr">
        <is>
          <t>Leases [Abstract]</t>
        </is>
      </c>
      <c r="B2" s="4" t="inlineStr">
        <is>
          <t xml:space="preserve"> </t>
        </is>
      </c>
    </row>
    <row r="3">
      <c r="A3" s="4" t="inlineStr">
        <is>
          <t>2025</t>
        </is>
      </c>
      <c r="B3" s="5" t="n">
        <v>111953</v>
      </c>
    </row>
    <row r="4">
      <c r="A4" s="4" t="inlineStr">
        <is>
          <t>2026</t>
        </is>
      </c>
      <c r="B4" s="6" t="n">
        <v>112859</v>
      </c>
    </row>
    <row r="5">
      <c r="A5" s="4" t="inlineStr">
        <is>
          <t>2027</t>
        </is>
      </c>
      <c r="B5" s="6" t="n">
        <v>88725</v>
      </c>
    </row>
    <row r="6">
      <c r="A6" s="4" t="inlineStr">
        <is>
          <t>2028</t>
        </is>
      </c>
      <c r="B6" s="6" t="n">
        <v>64071</v>
      </c>
    </row>
    <row r="7">
      <c r="A7" s="4" t="inlineStr">
        <is>
          <t>2029</t>
        </is>
      </c>
      <c r="B7" s="6" t="n">
        <v>52917</v>
      </c>
    </row>
    <row r="8">
      <c r="A8" s="4" t="inlineStr">
        <is>
          <t>Thereafter</t>
        </is>
      </c>
      <c r="B8" s="6" t="n">
        <v>129532</v>
      </c>
    </row>
    <row r="9">
      <c r="A9" s="4" t="inlineStr">
        <is>
          <t>Total lease payments</t>
        </is>
      </c>
      <c r="B9" s="6" t="n">
        <v>560057</v>
      </c>
    </row>
    <row r="10">
      <c r="A10" s="4" t="inlineStr">
        <is>
          <t>Less: imputed interest</t>
        </is>
      </c>
      <c r="B10" s="6" t="n">
        <v>-96675</v>
      </c>
    </row>
    <row r="11">
      <c r="A11" s="4" t="inlineStr">
        <is>
          <t>Present value of lease liabilities</t>
        </is>
      </c>
      <c r="B11" s="5" t="n">
        <v>4633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6" customWidth="1" min="2" max="2"/>
    <col width="14" customWidth="1" min="3" max="3"/>
  </cols>
  <sheetData>
    <row r="1">
      <c r="A1" s="1" t="inlineStr">
        <is>
          <t>Leases - Narrative (Details)</t>
        </is>
      </c>
      <c r="B1" s="2" t="inlineStr">
        <is>
          <t>Dec. 28, 2024</t>
        </is>
      </c>
      <c r="C1" s="2" t="inlineStr">
        <is>
          <t>Dec. 30, 2023</t>
        </is>
      </c>
    </row>
    <row r="2">
      <c r="A2" s="3" t="inlineStr">
        <is>
          <t>Leases [Abstract]</t>
        </is>
      </c>
      <c r="B2" s="4" t="inlineStr">
        <is>
          <t xml:space="preserve"> </t>
        </is>
      </c>
      <c r="C2" s="4" t="inlineStr">
        <is>
          <t xml:space="preserve"> </t>
        </is>
      </c>
    </row>
    <row r="3">
      <c r="A3" s="4" t="inlineStr">
        <is>
          <t>Weighted average remaining lease term (in years)</t>
        </is>
      </c>
      <c r="B3" s="4" t="inlineStr">
        <is>
          <t>5 years 10 months 24 days</t>
        </is>
      </c>
      <c r="C3" s="4" t="inlineStr">
        <is>
          <t>6 years</t>
        </is>
      </c>
    </row>
    <row r="4">
      <c r="A4" s="4" t="inlineStr">
        <is>
          <t>Weighted average discount rate</t>
        </is>
      </c>
      <c r="B4" s="10" t="n">
        <v>0.063</v>
      </c>
      <c r="C4" s="10" t="n">
        <v>0.0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28, 2024</t>
        </is>
      </c>
      <c r="C2" s="2" t="inlineStr">
        <is>
          <t>Dec.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128936</v>
      </c>
      <c r="C4" s="5" t="n">
        <v>115933</v>
      </c>
      <c r="D4" s="5" t="n">
        <v>108728</v>
      </c>
    </row>
    <row r="5">
      <c r="A5" s="4" t="inlineStr">
        <is>
          <t>Operating lease right-of-use assets obtained in exchange for operating lease liabilities</t>
        </is>
      </c>
      <c r="B5" s="5" t="n">
        <v>113381</v>
      </c>
      <c r="C5" s="5" t="n">
        <v>154925</v>
      </c>
      <c r="D5" s="5" t="n">
        <v>14585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64222</v>
      </c>
      <c r="C4" s="5" t="n">
        <v>352712</v>
      </c>
      <c r="D4" s="5" t="n">
        <v>2394489</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t>
        </is>
      </c>
      <c r="B6" s="6" t="n">
        <v>-277541</v>
      </c>
      <c r="C6" s="6" t="n">
        <v>103596</v>
      </c>
      <c r="D6" s="6" t="n">
        <v>-270685</v>
      </c>
    </row>
    <row r="7">
      <c r="A7" s="4" t="inlineStr">
        <is>
          <t>Other</t>
        </is>
      </c>
      <c r="B7" s="6" t="n">
        <v>-686</v>
      </c>
      <c r="C7" s="6" t="n">
        <v>2375</v>
      </c>
      <c r="D7" s="6" t="n">
        <v>-5468</v>
      </c>
    </row>
    <row r="8">
      <c r="A8" s="4" t="inlineStr">
        <is>
          <t>Other comprehensive (loss) income, net of tax</t>
        </is>
      </c>
      <c r="B8" s="6" t="n">
        <v>-278227</v>
      </c>
      <c r="C8" s="6" t="n">
        <v>105971</v>
      </c>
      <c r="D8" s="6" t="n">
        <v>-276153</v>
      </c>
    </row>
    <row r="9">
      <c r="A9" s="4" t="inlineStr">
        <is>
          <t>Comprehensive (loss) income</t>
        </is>
      </c>
      <c r="B9" s="5" t="n">
        <v>-14005</v>
      </c>
      <c r="C9" s="5" t="n">
        <v>458683</v>
      </c>
      <c r="D9" s="5" t="n">
        <v>21183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ebt - Carrying Value of Outstanding Debt (Details) - USD ($) $ in Thousands</t>
        </is>
      </c>
      <c r="B1" s="2" t="inlineStr">
        <is>
          <t>Dec. 28, 2024</t>
        </is>
      </c>
      <c r="C1" s="2" t="inlineStr">
        <is>
          <t>Mar. 30, 2024</t>
        </is>
      </c>
      <c r="D1" s="2" t="inlineStr">
        <is>
          <t>Dec. 30, 2023</t>
        </is>
      </c>
      <c r="E1" s="2" t="inlineStr">
        <is>
          <t>Jul. 02,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5" t="n">
        <v>3353140</v>
      </c>
      <c r="C3" s="4" t="inlineStr">
        <is>
          <t xml:space="preserve"> </t>
        </is>
      </c>
      <c r="D3" s="5" t="n">
        <v>3923608</v>
      </c>
      <c r="E3" s="4" t="inlineStr">
        <is>
          <t xml:space="preserve"> </t>
        </is>
      </c>
    </row>
    <row r="4">
      <c r="A4" s="4" t="inlineStr">
        <is>
          <t>Short-term debt and current maturities of long-term debt</t>
        </is>
      </c>
      <c r="B4" s="6" t="n">
        <v>-184860</v>
      </c>
      <c r="C4" s="5" t="n">
        <v>-355186</v>
      </c>
      <c r="D4" s="6" t="n">
        <v>-265719</v>
      </c>
      <c r="E4" s="4" t="inlineStr">
        <is>
          <t xml:space="preserve"> </t>
        </is>
      </c>
    </row>
    <row r="5">
      <c r="A5" s="4" t="inlineStr">
        <is>
          <t>Total long term debt</t>
        </is>
      </c>
      <c r="B5" s="6" t="n">
        <v>3168280</v>
      </c>
      <c r="C5" s="4" t="inlineStr">
        <is>
          <t xml:space="preserve"> </t>
        </is>
      </c>
      <c r="D5" s="6" t="n">
        <v>3657889</v>
      </c>
      <c r="E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Net of debt issuance cost</t>
        </is>
      </c>
      <c r="B8" s="4" t="inlineStr">
        <is>
          <t xml:space="preserve"> </t>
        </is>
      </c>
      <c r="C8" s="4" t="inlineStr">
        <is>
          <t xml:space="preserve"> </t>
        </is>
      </c>
      <c r="D8" s="4" t="inlineStr">
        <is>
          <t xml:space="preserve"> </t>
        </is>
      </c>
      <c r="E8" s="5" t="n">
        <v>1945205</v>
      </c>
    </row>
    <row r="9">
      <c r="A9" s="4" t="inlineStr">
        <is>
          <t>Line of Credit | 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Net of debt issuance cost</t>
        </is>
      </c>
      <c r="B11" s="4" t="inlineStr">
        <is>
          <t xml:space="preserve"> </t>
        </is>
      </c>
      <c r="C11" s="4" t="inlineStr">
        <is>
          <t xml:space="preserve"> </t>
        </is>
      </c>
      <c r="D11" s="4" t="inlineStr">
        <is>
          <t xml:space="preserve"> </t>
        </is>
      </c>
      <c r="E11" s="6" t="n">
        <v>1920761</v>
      </c>
    </row>
    <row r="12">
      <c r="A12" s="4" t="inlineStr">
        <is>
          <t>Revolving trade accounts receivable-backed financing program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otal debt</t>
        </is>
      </c>
      <c r="B14" s="6" t="n">
        <v>312630</v>
      </c>
      <c r="C14" s="4" t="inlineStr">
        <is>
          <t xml:space="preserve"> </t>
        </is>
      </c>
      <c r="D14" s="6" t="n">
        <v>331920</v>
      </c>
      <c r="E14" s="4" t="inlineStr">
        <is>
          <t xml:space="preserve"> </t>
        </is>
      </c>
    </row>
    <row r="15">
      <c r="A15" s="4" t="inlineStr">
        <is>
          <t>Senior Secured Notes, Due 2029 |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Total debt</t>
        </is>
      </c>
      <c r="B17" s="5" t="n">
        <v>1969768</v>
      </c>
      <c r="C17" s="4" t="inlineStr">
        <is>
          <t xml:space="preserve"> </t>
        </is>
      </c>
      <c r="D17" s="6" t="n">
        <v>1962750</v>
      </c>
      <c r="E17" s="4" t="inlineStr">
        <is>
          <t xml:space="preserve"> </t>
        </is>
      </c>
    </row>
    <row r="18">
      <c r="A18" s="4" t="inlineStr">
        <is>
          <t>Debt, interest rate</t>
        </is>
      </c>
      <c r="B18" s="10" t="n">
        <v>0.0475</v>
      </c>
      <c r="C18" s="4" t="inlineStr">
        <is>
          <t xml:space="preserve"> </t>
        </is>
      </c>
      <c r="D18" s="4" t="inlineStr">
        <is>
          <t xml:space="preserve"> </t>
        </is>
      </c>
      <c r="E18" s="4" t="inlineStr">
        <is>
          <t xml:space="preserve"> </t>
        </is>
      </c>
    </row>
    <row r="19">
      <c r="A19" s="4" t="inlineStr">
        <is>
          <t>Net of debt issuance cost</t>
        </is>
      </c>
      <c r="B19" s="5" t="n">
        <v>30232</v>
      </c>
      <c r="C19" s="4" t="inlineStr">
        <is>
          <t xml:space="preserve"> </t>
        </is>
      </c>
      <c r="D19" s="6" t="n">
        <v>37250</v>
      </c>
      <c r="E19" s="6" t="n">
        <v>54795</v>
      </c>
    </row>
    <row r="20">
      <c r="A20" s="4" t="inlineStr">
        <is>
          <t>Term Loan Credit Facility | Line of Credit | Revolving Credit Facil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Total debt</t>
        </is>
      </c>
      <c r="B22" s="6" t="n">
        <v>885882</v>
      </c>
      <c r="C22" s="4" t="inlineStr">
        <is>
          <t xml:space="preserve"> </t>
        </is>
      </c>
      <c r="D22" s="6" t="n">
        <v>1362487</v>
      </c>
      <c r="E22" s="4" t="inlineStr">
        <is>
          <t xml:space="preserve"> </t>
        </is>
      </c>
    </row>
    <row r="23">
      <c r="A23" s="4" t="inlineStr">
        <is>
          <t>Net of debt issuance cost</t>
        </is>
      </c>
      <c r="B23" s="6" t="n">
        <v>28998</v>
      </c>
      <c r="C23" s="4" t="inlineStr">
        <is>
          <t xml:space="preserve"> </t>
        </is>
      </c>
      <c r="D23" s="6" t="n">
        <v>35780</v>
      </c>
      <c r="E23" s="6" t="n">
        <v>59239</v>
      </c>
    </row>
    <row r="24">
      <c r="A24" s="4" t="inlineStr">
        <is>
          <t>Debt, discount</t>
        </is>
      </c>
      <c r="B24" s="6" t="n">
        <v>12020</v>
      </c>
      <c r="C24" s="4" t="inlineStr">
        <is>
          <t xml:space="preserve"> </t>
        </is>
      </c>
      <c r="D24" s="6" t="n">
        <v>11733</v>
      </c>
      <c r="E24" s="6" t="n">
        <v>20000</v>
      </c>
    </row>
    <row r="25">
      <c r="A25" s="4" t="inlineStr">
        <is>
          <t>ABL revolving credit facility | Revolving Credit Facili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Total debt</t>
        </is>
      </c>
      <c r="B27" s="6" t="n">
        <v>0</v>
      </c>
      <c r="C27" s="4" t="inlineStr">
        <is>
          <t xml:space="preserve"> </t>
        </is>
      </c>
      <c r="D27" s="6" t="n">
        <v>30000</v>
      </c>
      <c r="E27" s="4" t="inlineStr">
        <is>
          <t xml:space="preserve"> </t>
        </is>
      </c>
    </row>
    <row r="28">
      <c r="A28" s="4" t="inlineStr">
        <is>
          <t>ABL revolving credit facility | Line of Credit | Revolving Credit Facili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Total debt</t>
        </is>
      </c>
      <c r="B30" s="6" t="n">
        <v>0</v>
      </c>
      <c r="C30" s="4" t="inlineStr">
        <is>
          <t xml:space="preserve"> </t>
        </is>
      </c>
      <c r="D30" s="6" t="n">
        <v>30000</v>
      </c>
      <c r="E30" s="5" t="n">
        <v>500000</v>
      </c>
    </row>
    <row r="31">
      <c r="A31" s="4" t="inlineStr">
        <is>
          <t>Lines of credit and other debt | Line of Credit | Revolving Credit Facility</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Total debt</t>
        </is>
      </c>
      <c r="B33" s="5" t="n">
        <v>184860</v>
      </c>
      <c r="C33" s="4" t="inlineStr">
        <is>
          <t xml:space="preserve"> </t>
        </is>
      </c>
      <c r="D33" s="5" t="n">
        <v>236451</v>
      </c>
      <c r="E3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27" customWidth="1" min="7" max="7"/>
    <col width="22" customWidth="1" min="8" max="8"/>
    <col width="15" customWidth="1" min="9" max="9"/>
    <col width="22" customWidth="1" min="10" max="10"/>
    <col width="22" customWidth="1" min="11" max="11"/>
    <col width="22" customWidth="1" min="12" max="12"/>
    <col width="22" customWidth="1" min="13" max="13"/>
    <col width="22" customWidth="1" min="14" max="14"/>
  </cols>
  <sheetData>
    <row r="1">
      <c r="A1" s="1" t="inlineStr">
        <is>
          <t>Debt - Narrative (Details) € in Thousands, $ in Thousands</t>
        </is>
      </c>
      <c r="D1" s="2" t="inlineStr">
        <is>
          <t>1 Months Ended</t>
        </is>
      </c>
      <c r="I1" s="2" t="inlineStr">
        <is>
          <t>3 Months Ended</t>
        </is>
      </c>
      <c r="J1" s="2" t="inlineStr">
        <is>
          <t>12 Months Ended</t>
        </is>
      </c>
    </row>
    <row r="2">
      <c r="B2" s="2" t="inlineStr">
        <is>
          <t>Oct. 25, 2024 USD ($)</t>
        </is>
      </c>
      <c r="C2" s="2" t="inlineStr">
        <is>
          <t>Jul. 02, 2021 USD ($)</t>
        </is>
      </c>
      <c r="D2" s="2" t="inlineStr">
        <is>
          <t>Oct. 31, 2024 USD ($)</t>
        </is>
      </c>
      <c r="E2" s="2" t="inlineStr">
        <is>
          <t>Sep. 30, 2024 USD ($) Rate</t>
        </is>
      </c>
      <c r="F2" s="2" t="inlineStr">
        <is>
          <t>Jun. 29, 2024 USD ($)</t>
        </is>
      </c>
      <c r="G2" s="2" t="inlineStr">
        <is>
          <t>Sep. 30, 2023 USD ($) Rate</t>
        </is>
      </c>
      <c r="H2" s="2" t="inlineStr">
        <is>
          <t>Jun. 30, 2023 USD ($)</t>
        </is>
      </c>
      <c r="I2" s="2" t="inlineStr">
        <is>
          <t>Jul. 01, 2023</t>
        </is>
      </c>
      <c r="J2" s="2" t="inlineStr">
        <is>
          <t>Dec. 28, 2024 USD ($)</t>
        </is>
      </c>
      <c r="K2" s="2" t="inlineStr">
        <is>
          <t>Dec. 30, 2023 USD ($)</t>
        </is>
      </c>
      <c r="L2" s="2" t="inlineStr">
        <is>
          <t>Dec. 31, 2022 USD ($)</t>
        </is>
      </c>
      <c r="M2" s="2" t="inlineStr">
        <is>
          <t>Dec. 28, 2024 EUR (€)</t>
        </is>
      </c>
      <c r="N2" s="2" t="inlineStr">
        <is>
          <t>Apr. 22,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ayment of term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83100</v>
      </c>
      <c r="K4" s="5" t="n">
        <v>560000</v>
      </c>
      <c r="L4" s="5" t="n">
        <v>517500</v>
      </c>
      <c r="M4" s="4" t="inlineStr">
        <is>
          <t xml:space="preserve"> </t>
        </is>
      </c>
      <c r="N4" s="4" t="inlineStr">
        <is>
          <t xml:space="preserve"> </t>
        </is>
      </c>
    </row>
    <row r="5">
      <c r="A5" s="4" t="inlineStr">
        <is>
          <t>Total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353140</v>
      </c>
      <c r="K5" s="6" t="n">
        <v>3923608</v>
      </c>
      <c r="L5" s="4" t="inlineStr">
        <is>
          <t xml:space="preserve"> </t>
        </is>
      </c>
      <c r="M5" s="4" t="inlineStr">
        <is>
          <t xml:space="preserve"> </t>
        </is>
      </c>
      <c r="N5" s="4" t="inlineStr">
        <is>
          <t xml:space="preserve"> </t>
        </is>
      </c>
    </row>
    <row r="6">
      <c r="A6" s="4" t="inlineStr">
        <is>
          <t>Term Loan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payment of term loans</t>
        </is>
      </c>
      <c r="B8" s="4" t="inlineStr">
        <is>
          <t xml:space="preserve"> </t>
        </is>
      </c>
      <c r="C8" s="4" t="inlineStr">
        <is>
          <t xml:space="preserve"> </t>
        </is>
      </c>
      <c r="D8" s="5" t="n">
        <v>2331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erm Loan Credit Facility | Secured Overnight Financing Rate (SOFR)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asis spread on variabl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3" t="n">
        <v>0.05317</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BL revolving credit facility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870281</v>
      </c>
      <c r="K14" s="4" t="inlineStr">
        <is>
          <t xml:space="preserve"> </t>
        </is>
      </c>
      <c r="L14" s="4" t="inlineStr">
        <is>
          <t xml:space="preserve"> </t>
        </is>
      </c>
      <c r="M14" s="4" t="inlineStr">
        <is>
          <t xml:space="preserve"> </t>
        </is>
      </c>
      <c r="N14" s="4" t="inlineStr">
        <is>
          <t xml:space="preserve"> </t>
        </is>
      </c>
    </row>
    <row r="15">
      <c r="A15" s="4" t="inlineStr">
        <is>
          <t>Total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5" t="n">
        <v>30000</v>
      </c>
      <c r="L15" s="4" t="inlineStr">
        <is>
          <t xml:space="preserve"> </t>
        </is>
      </c>
      <c r="M15" s="4" t="inlineStr">
        <is>
          <t xml:space="preserve"> </t>
        </is>
      </c>
      <c r="N15" s="4" t="inlineStr">
        <is>
          <t xml:space="preserve"> </t>
        </is>
      </c>
    </row>
    <row r="16">
      <c r="A16" s="4" t="inlineStr">
        <is>
          <t>Weighted averag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067</v>
      </c>
      <c r="K16" s="10" t="n">
        <v>0.081</v>
      </c>
      <c r="L16" s="4" t="inlineStr">
        <is>
          <t xml:space="preserve"> </t>
        </is>
      </c>
      <c r="M16" s="10" t="n">
        <v>0.067</v>
      </c>
      <c r="N16" s="4" t="inlineStr">
        <is>
          <t xml:space="preserve"> </t>
        </is>
      </c>
    </row>
    <row r="17">
      <c r="A17" s="4" t="inlineStr">
        <is>
          <t>Current capacity u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12630</v>
      </c>
      <c r="K17" s="4" t="inlineStr">
        <is>
          <t xml:space="preserve"> </t>
        </is>
      </c>
      <c r="L17" s="4" t="inlineStr">
        <is>
          <t xml:space="preserve"> </t>
        </is>
      </c>
      <c r="M17" s="4" t="inlineStr">
        <is>
          <t xml:space="preserve"> </t>
        </is>
      </c>
      <c r="N17" s="4" t="inlineStr">
        <is>
          <t xml:space="preserve"> </t>
        </is>
      </c>
    </row>
    <row r="18">
      <c r="A18" s="4" t="inlineStr">
        <is>
          <t>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of debt issuance cost</t>
        </is>
      </c>
      <c r="B20" s="4" t="inlineStr">
        <is>
          <t xml:space="preserve"> </t>
        </is>
      </c>
      <c r="C20" s="5" t="n">
        <v>19452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enior Notes | Senior Secured Notes, Due 202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000000</v>
      </c>
    </row>
    <row r="24">
      <c r="A24" s="4" t="inlineStr">
        <is>
          <t>Basis spread on variable rate</t>
        </is>
      </c>
      <c r="B24" s="4" t="inlineStr">
        <is>
          <t xml:space="preserve"> </t>
        </is>
      </c>
      <c r="C24" s="10" t="n">
        <v>0.04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of debt issuance cost</t>
        </is>
      </c>
      <c r="B25" s="4" t="inlineStr">
        <is>
          <t xml:space="preserve"> </t>
        </is>
      </c>
      <c r="C25" s="5" t="n">
        <v>5479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0232</v>
      </c>
      <c r="K25" s="5" t="n">
        <v>37250</v>
      </c>
      <c r="L25" s="4" t="inlineStr">
        <is>
          <t xml:space="preserve"> </t>
        </is>
      </c>
      <c r="M25" s="4" t="inlineStr">
        <is>
          <t xml:space="preserve"> </t>
        </is>
      </c>
      <c r="N25" s="4" t="inlineStr">
        <is>
          <t xml:space="preserve"> </t>
        </is>
      </c>
    </row>
    <row r="26">
      <c r="A26" s="4" t="inlineStr">
        <is>
          <t>Total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969768</v>
      </c>
      <c r="K26" s="6" t="n">
        <v>1962750</v>
      </c>
      <c r="L26" s="4" t="inlineStr">
        <is>
          <t xml:space="preserve"> </t>
        </is>
      </c>
      <c r="M26" s="4" t="inlineStr">
        <is>
          <t xml:space="preserve"> </t>
        </is>
      </c>
      <c r="N26" s="4" t="inlineStr">
        <is>
          <t xml:space="preserve"> </t>
        </is>
      </c>
    </row>
    <row r="27">
      <c r="A27" s="4" t="inlineStr">
        <is>
          <t>Line of Credit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of debt issuance cost</t>
        </is>
      </c>
      <c r="B29" s="4" t="inlineStr">
        <is>
          <t xml:space="preserve"> </t>
        </is>
      </c>
      <c r="C29" s="6" t="n">
        <v>192076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of Credit | Term Loan Credit Facility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asis spread on variable rate</t>
        </is>
      </c>
      <c r="B32" s="4" t="inlineStr">
        <is>
          <t xml:space="preserve"> </t>
        </is>
      </c>
      <c r="C32" s="4" t="inlineStr">
        <is>
          <t xml:space="preserve"> </t>
        </is>
      </c>
      <c r="D32" s="4" t="inlineStr">
        <is>
          <t xml:space="preserve"> </t>
        </is>
      </c>
      <c r="E32" s="4" t="inlineStr">
        <is>
          <t xml:space="preserve"> </t>
        </is>
      </c>
      <c r="F32" s="4" t="inlineStr">
        <is>
          <t xml:space="preserve"> </t>
        </is>
      </c>
      <c r="G32" s="13" t="n">
        <v>0.05317</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 of debt issuance cost</t>
        </is>
      </c>
      <c r="B33" s="4" t="inlineStr">
        <is>
          <t xml:space="preserve"> </t>
        </is>
      </c>
      <c r="C33" s="6" t="n">
        <v>5923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8998</v>
      </c>
      <c r="K33" s="6" t="n">
        <v>35780</v>
      </c>
      <c r="L33" s="4" t="inlineStr">
        <is>
          <t xml:space="preserve"> </t>
        </is>
      </c>
      <c r="M33" s="4" t="inlineStr">
        <is>
          <t xml:space="preserve"> </t>
        </is>
      </c>
      <c r="N33" s="4" t="inlineStr">
        <is>
          <t xml:space="preserve"> </t>
        </is>
      </c>
    </row>
    <row r="34">
      <c r="A34" s="4" t="inlineStr">
        <is>
          <t>Maximum borrowing capacity</t>
        </is>
      </c>
      <c r="B34" s="4" t="inlineStr">
        <is>
          <t xml:space="preserve"> </t>
        </is>
      </c>
      <c r="C34" s="6" t="n">
        <v>2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discount</t>
        </is>
      </c>
      <c r="B35" s="4" t="inlineStr">
        <is>
          <t xml:space="preserve"> </t>
        </is>
      </c>
      <c r="C35" s="5" t="n">
        <v>2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2020</v>
      </c>
      <c r="K35" s="6" t="n">
        <v>11733</v>
      </c>
      <c r="L35" s="4" t="inlineStr">
        <is>
          <t xml:space="preserve"> </t>
        </is>
      </c>
      <c r="M35" s="4" t="inlineStr">
        <is>
          <t xml:space="preserve"> </t>
        </is>
      </c>
      <c r="N35" s="4" t="inlineStr">
        <is>
          <t xml:space="preserve"> </t>
        </is>
      </c>
    </row>
    <row r="36">
      <c r="A36" s="4" t="inlineStr">
        <is>
          <t>Quarterly amortization percentage</t>
        </is>
      </c>
      <c r="B36" s="4" t="inlineStr">
        <is>
          <t xml:space="preserve"> </t>
        </is>
      </c>
      <c r="C36" s="14" t="n">
        <v>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payment of term loans</t>
        </is>
      </c>
      <c r="B37" s="5" t="n">
        <v>233100</v>
      </c>
      <c r="C37" s="4" t="inlineStr">
        <is>
          <t xml:space="preserve"> </t>
        </is>
      </c>
      <c r="D37" s="4" t="inlineStr">
        <is>
          <t xml:space="preserve"> </t>
        </is>
      </c>
      <c r="E37" s="5" t="n">
        <v>100000</v>
      </c>
      <c r="F37" s="5" t="n">
        <v>150000</v>
      </c>
      <c r="G37" s="5" t="n">
        <v>50000</v>
      </c>
      <c r="H37" s="5" t="n">
        <v>5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duction of interest rate | Rate</t>
        </is>
      </c>
      <c r="B38" s="4" t="inlineStr">
        <is>
          <t xml:space="preserve"> </t>
        </is>
      </c>
      <c r="C38" s="4" t="inlineStr">
        <is>
          <t xml:space="preserve"> </t>
        </is>
      </c>
      <c r="D38" s="4" t="inlineStr">
        <is>
          <t xml:space="preserve"> </t>
        </is>
      </c>
      <c r="E38" s="10" t="n">
        <v>0.005</v>
      </c>
      <c r="F38" s="4" t="inlineStr">
        <is>
          <t xml:space="preserve"> </t>
        </is>
      </c>
      <c r="G38" s="10" t="n">
        <v>0.002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otal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885882</v>
      </c>
      <c r="K39" s="6" t="n">
        <v>1362487</v>
      </c>
      <c r="L39" s="4" t="inlineStr">
        <is>
          <t xml:space="preserve"> </t>
        </is>
      </c>
      <c r="M39" s="4" t="inlineStr">
        <is>
          <t xml:space="preserve"> </t>
        </is>
      </c>
      <c r="N39" s="4" t="inlineStr">
        <is>
          <t xml:space="preserve"> </t>
        </is>
      </c>
    </row>
    <row r="40">
      <c r="A40" s="4" t="inlineStr">
        <is>
          <t>Line of Credit | Term Loan Credit Facility | Revolving Credit Facility | Bas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asis spread on variable rate</t>
        </is>
      </c>
      <c r="B42" s="4" t="inlineStr">
        <is>
          <t xml:space="preserve"> </t>
        </is>
      </c>
      <c r="C42" s="4" t="inlineStr">
        <is>
          <t xml:space="preserve"> </t>
        </is>
      </c>
      <c r="D42" s="4" t="inlineStr">
        <is>
          <t xml:space="preserve"> </t>
        </is>
      </c>
      <c r="E42" s="10" t="n">
        <v>0.00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of Credit | Term Loan Credit Facility | Revolving Credit Facility | One Month SOFR Rate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asis spread on variable rate</t>
        </is>
      </c>
      <c r="B45" s="4" t="inlineStr">
        <is>
          <t xml:space="preserve"> </t>
        </is>
      </c>
      <c r="C45" s="4" t="inlineStr">
        <is>
          <t xml:space="preserve"> </t>
        </is>
      </c>
      <c r="D45" s="4" t="inlineStr">
        <is>
          <t xml:space="preserve"> </t>
        </is>
      </c>
      <c r="E45" s="8" t="n">
        <v>0.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Floor interest rate</t>
        </is>
      </c>
      <c r="B46" s="4" t="inlineStr">
        <is>
          <t xml:space="preserve"> </t>
        </is>
      </c>
      <c r="C46" s="4" t="inlineStr">
        <is>
          <t xml:space="preserve"> </t>
        </is>
      </c>
      <c r="D46" s="4" t="inlineStr">
        <is>
          <t xml:space="preserve"> </t>
        </is>
      </c>
      <c r="E46" s="10" t="n">
        <v>0.01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ne of Credit | Term Loan Credit Facility | Revolving Credit Facility | One Month SOFR Rat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Basis spread on variable rate</t>
        </is>
      </c>
      <c r="B49" s="4" t="inlineStr">
        <is>
          <t xml:space="preserve"> </t>
        </is>
      </c>
      <c r="C49" s="4" t="inlineStr">
        <is>
          <t xml:space="preserve"> </t>
        </is>
      </c>
      <c r="D49" s="4" t="inlineStr">
        <is>
          <t xml:space="preserve"> </t>
        </is>
      </c>
      <c r="E49" s="10" t="n">
        <v>0.017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ine of Credit | Term Loan Credit Facility | Revolving Credit Facility | 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asis spread on variable rate</t>
        </is>
      </c>
      <c r="B52" s="4" t="inlineStr">
        <is>
          <t xml:space="preserve"> </t>
        </is>
      </c>
      <c r="C52" s="4" t="inlineStr">
        <is>
          <t xml:space="preserve"> </t>
        </is>
      </c>
      <c r="D52" s="4" t="inlineStr">
        <is>
          <t xml:space="preserve"> </t>
        </is>
      </c>
      <c r="E52" s="10" t="n">
        <v>0.027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Floor interest rate</t>
        </is>
      </c>
      <c r="B53" s="4" t="inlineStr">
        <is>
          <t xml:space="preserve"> </t>
        </is>
      </c>
      <c r="C53" s="4" t="inlineStr">
        <is>
          <t xml:space="preserve"> </t>
        </is>
      </c>
      <c r="D53" s="4" t="inlineStr">
        <is>
          <t xml:space="preserve"> </t>
        </is>
      </c>
      <c r="E53" s="10" t="n">
        <v>0.00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ine of Credit | ABL revolving credit facility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aximum borrowing capacity</t>
        </is>
      </c>
      <c r="B56" s="4" t="inlineStr">
        <is>
          <t xml:space="preserve"> </t>
        </is>
      </c>
      <c r="C56" s="5" t="n">
        <v>35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Total debt</t>
        </is>
      </c>
      <c r="B57" s="4" t="inlineStr">
        <is>
          <t xml:space="preserve"> </t>
        </is>
      </c>
      <c r="C57" s="5" t="n">
        <v>5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6" t="n">
        <v>30000</v>
      </c>
      <c r="L57" s="4" t="inlineStr">
        <is>
          <t xml:space="preserve"> </t>
        </is>
      </c>
      <c r="M57" s="4" t="inlineStr">
        <is>
          <t xml:space="preserve"> </t>
        </is>
      </c>
      <c r="N57" s="4" t="inlineStr">
        <is>
          <t xml:space="preserve"> </t>
        </is>
      </c>
    </row>
    <row r="58">
      <c r="A58" s="4" t="inlineStr">
        <is>
          <t>Line of Credit | ABL revolving credit facility | Revolving Credit Facility | Base Rate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Basis spread on variable rate</t>
        </is>
      </c>
      <c r="B60" s="4" t="inlineStr">
        <is>
          <t xml:space="preserve"> </t>
        </is>
      </c>
      <c r="C60" s="10" t="n">
        <v>0.00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of Credit | ABL revolving credit facility | Revolving Credit Facility | Base Rate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asis spread on variable rate</t>
        </is>
      </c>
      <c r="B63" s="4" t="inlineStr">
        <is>
          <t xml:space="preserve"> </t>
        </is>
      </c>
      <c r="C63" s="10" t="n">
        <v>0.007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ine of Credit | ABL revolving credit facility | Revolving Credit Facility | Secured Overnight Financing Rate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Floor interest rate</t>
        </is>
      </c>
      <c r="B66" s="4" t="inlineStr">
        <is>
          <t xml:space="preserve"> </t>
        </is>
      </c>
      <c r="C66" s="8"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ine of Credit | ABL revolving credit facility | Revolving Credit Facility | Secured Overnight Financing Rate (SOFR)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asis spread on variable rate</t>
        </is>
      </c>
      <c r="B69" s="4" t="inlineStr">
        <is>
          <t xml:space="preserve"> </t>
        </is>
      </c>
      <c r="C69" s="10" t="n">
        <v>0.012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ine of Credit | ABL revolving credit facility | Revolving Credit Facility | Secured Overnight Financing Rate (SOFR)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Basis spread on variable rate</t>
        </is>
      </c>
      <c r="B72" s="4" t="inlineStr">
        <is>
          <t xml:space="preserve"> </t>
        </is>
      </c>
      <c r="C72" s="10" t="n">
        <v>0.017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ine of Credit | ABS Facility | Revolving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Maximum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390788</v>
      </c>
      <c r="K75" s="4" t="inlineStr">
        <is>
          <t xml:space="preserve"> </t>
        </is>
      </c>
      <c r="L75" s="4" t="inlineStr">
        <is>
          <t xml:space="preserve"> </t>
        </is>
      </c>
      <c r="M75" s="15" t="n">
        <v>375000</v>
      </c>
      <c r="N75" s="4" t="inlineStr">
        <is>
          <t xml:space="preserve"> </t>
        </is>
      </c>
    </row>
    <row r="76">
      <c r="A76" s="4" t="inlineStr">
        <is>
          <t>Total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312630</v>
      </c>
      <c r="K76" s="5" t="n">
        <v>331920</v>
      </c>
      <c r="L76" s="4" t="inlineStr">
        <is>
          <t xml:space="preserve"> </t>
        </is>
      </c>
      <c r="M76" s="4" t="inlineStr">
        <is>
          <t xml:space="preserve"> </t>
        </is>
      </c>
      <c r="N76" s="4" t="inlineStr">
        <is>
          <t xml:space="preserve"> </t>
        </is>
      </c>
    </row>
    <row r="77">
      <c r="A77" s="4" t="inlineStr">
        <is>
          <t>Weighted average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0" t="n">
        <v>0.049</v>
      </c>
      <c r="K77" s="10" t="n">
        <v>0.044</v>
      </c>
      <c r="L77" s="4" t="inlineStr">
        <is>
          <t xml:space="preserve"> </t>
        </is>
      </c>
      <c r="M77" s="10" t="n">
        <v>0.049</v>
      </c>
      <c r="N77" s="4" t="inlineStr">
        <is>
          <t xml:space="preserve"> </t>
        </is>
      </c>
    </row>
    <row r="78">
      <c r="A78" s="4" t="inlineStr">
        <is>
          <t>Line of Credit | Other Credit Facilities | Revolving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Maximum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850262</v>
      </c>
      <c r="K80" s="4" t="inlineStr">
        <is>
          <t xml:space="preserve"> </t>
        </is>
      </c>
      <c r="L80" s="4" t="inlineStr">
        <is>
          <t xml:space="preserve"> </t>
        </is>
      </c>
      <c r="M80" s="4" t="inlineStr">
        <is>
          <t xml:space="preserve"> </t>
        </is>
      </c>
      <c r="N80" s="4" t="inlineStr">
        <is>
          <t xml:space="preserve"> </t>
        </is>
      </c>
    </row>
    <row r="81">
      <c r="A81" s="4" t="inlineStr">
        <is>
          <t>Total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82713</v>
      </c>
      <c r="K81" s="5" t="n">
        <v>217463</v>
      </c>
      <c r="L81" s="4" t="inlineStr">
        <is>
          <t xml:space="preserve"> </t>
        </is>
      </c>
      <c r="M81" s="4" t="inlineStr">
        <is>
          <t xml:space="preserve"> </t>
        </is>
      </c>
      <c r="N81" s="4" t="inlineStr">
        <is>
          <t xml:space="preserve"> </t>
        </is>
      </c>
    </row>
    <row r="82">
      <c r="A82" s="4" t="inlineStr">
        <is>
          <t>Weighted average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0" t="n">
        <v>0.06900000000000001</v>
      </c>
      <c r="K82" s="10" t="n">
        <v>0.079</v>
      </c>
      <c r="L82" s="4" t="inlineStr">
        <is>
          <t xml:space="preserve"> </t>
        </is>
      </c>
      <c r="M82" s="10" t="n">
        <v>0.06900000000000001</v>
      </c>
      <c r="N82" s="4" t="inlineStr">
        <is>
          <t xml:space="preserve"> </t>
        </is>
      </c>
    </row>
    <row r="83">
      <c r="A83" s="4" t="inlineStr">
        <is>
          <t>Letters of credit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66613</v>
      </c>
      <c r="K83" s="5" t="n">
        <v>108690</v>
      </c>
      <c r="L83" s="4" t="inlineStr">
        <is>
          <t xml:space="preserve"> </t>
        </is>
      </c>
      <c r="M83" s="4" t="inlineStr">
        <is>
          <t xml:space="preserve"> </t>
        </is>
      </c>
      <c r="N83" s="4" t="inlineStr">
        <is>
          <t xml:space="preserve"> </t>
        </is>
      </c>
    </row>
  </sheetData>
  <mergeCells count="3">
    <mergeCell ref="A1:A2"/>
    <mergeCell ref="D1:H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Components of Income Before Income Taxes (Details) - USD ($) $ in Thousands</t>
        </is>
      </c>
      <c r="B1" s="2" t="inlineStr">
        <is>
          <t>3 Months Ended</t>
        </is>
      </c>
      <c r="C1" s="2" t="inlineStr">
        <is>
          <t>12 Months Ended</t>
        </is>
      </c>
    </row>
    <row r="2">
      <c r="B2" s="2" t="inlineStr">
        <is>
          <t>Mar. 30, 2024</t>
        </is>
      </c>
      <c r="C2" s="2" t="inlineStr">
        <is>
          <t>Dec. 28, 2024</t>
        </is>
      </c>
      <c r="D2" s="2" t="inlineStr">
        <is>
          <t>Dec. 30,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ited States</t>
        </is>
      </c>
      <c r="B4" s="4" t="inlineStr">
        <is>
          <t xml:space="preserve"> </t>
        </is>
      </c>
      <c r="C4" s="5" t="n">
        <v>-182583</v>
      </c>
      <c r="D4" s="5" t="n">
        <v>-205969</v>
      </c>
      <c r="E4" s="5" t="n">
        <v>651446</v>
      </c>
    </row>
    <row r="5">
      <c r="A5" s="4" t="inlineStr">
        <is>
          <t>Foreign</t>
        </is>
      </c>
      <c r="B5" s="4" t="inlineStr">
        <is>
          <t xml:space="preserve"> </t>
        </is>
      </c>
      <c r="C5" s="6" t="n">
        <v>628449</v>
      </c>
      <c r="D5" s="6" t="n">
        <v>728470</v>
      </c>
      <c r="E5" s="6" t="n">
        <v>2163095</v>
      </c>
    </row>
    <row r="6">
      <c r="A6" s="4" t="inlineStr">
        <is>
          <t>Income before income taxes</t>
        </is>
      </c>
      <c r="B6" s="5" t="n">
        <v>76681</v>
      </c>
      <c r="C6" s="5" t="n">
        <v>445866</v>
      </c>
      <c r="D6" s="5" t="n">
        <v>522501</v>
      </c>
      <c r="E6" s="5" t="n">
        <v>2814541</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Provision for Income Taxes (Details) - USD ($) $ in Thousands</t>
        </is>
      </c>
      <c r="B1" s="2" t="inlineStr">
        <is>
          <t>3 Months Ended</t>
        </is>
      </c>
      <c r="C1" s="2" t="inlineStr">
        <is>
          <t>12 Months Ended</t>
        </is>
      </c>
    </row>
    <row r="2">
      <c r="B2" s="2" t="inlineStr">
        <is>
          <t>Mar. 30, 2024</t>
        </is>
      </c>
      <c r="C2" s="2" t="inlineStr">
        <is>
          <t>Dec. 28, 2024</t>
        </is>
      </c>
      <c r="D2" s="2" t="inlineStr">
        <is>
          <t>Dec. 30, 2023</t>
        </is>
      </c>
      <c r="E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5" t="n">
        <v>52</v>
      </c>
      <c r="D4" s="5" t="n">
        <v>-8220</v>
      </c>
      <c r="E4" s="5" t="n">
        <v>133866</v>
      </c>
    </row>
    <row r="5">
      <c r="A5" s="4" t="inlineStr">
        <is>
          <t>State</t>
        </is>
      </c>
      <c r="B5" s="4" t="inlineStr">
        <is>
          <t xml:space="preserve"> </t>
        </is>
      </c>
      <c r="C5" s="6" t="n">
        <v>524</v>
      </c>
      <c r="D5" s="6" t="n">
        <v>2828</v>
      </c>
      <c r="E5" s="6" t="n">
        <v>25242</v>
      </c>
    </row>
    <row r="6">
      <c r="A6" s="4" t="inlineStr">
        <is>
          <t>Foreign</t>
        </is>
      </c>
      <c r="B6" s="4" t="inlineStr">
        <is>
          <t xml:space="preserve"> </t>
        </is>
      </c>
      <c r="C6" s="6" t="n">
        <v>194337</v>
      </c>
      <c r="D6" s="6" t="n">
        <v>233705</v>
      </c>
      <c r="E6" s="6" t="n">
        <v>243688</v>
      </c>
    </row>
    <row r="7">
      <c r="A7" s="4" t="inlineStr">
        <is>
          <t>Provision for income taxes, current</t>
        </is>
      </c>
      <c r="B7" s="4" t="inlineStr">
        <is>
          <t xml:space="preserve"> </t>
        </is>
      </c>
      <c r="C7" s="6" t="n">
        <v>194913</v>
      </c>
      <c r="D7" s="6" t="n">
        <v>228313</v>
      </c>
      <c r="E7" s="6" t="n">
        <v>402796</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4" t="inlineStr">
        <is>
          <t xml:space="preserve"> </t>
        </is>
      </c>
      <c r="C9" s="6" t="n">
        <v>-18368</v>
      </c>
      <c r="D9" s="6" t="n">
        <v>-29113</v>
      </c>
      <c r="E9" s="6" t="n">
        <v>10380</v>
      </c>
    </row>
    <row r="10">
      <c r="A10" s="4" t="inlineStr">
        <is>
          <t>State</t>
        </is>
      </c>
      <c r="B10" s="4" t="inlineStr">
        <is>
          <t xml:space="preserve"> </t>
        </is>
      </c>
      <c r="C10" s="6" t="n">
        <v>-2826</v>
      </c>
      <c r="D10" s="6" t="n">
        <v>-9818</v>
      </c>
      <c r="E10" s="6" t="n">
        <v>13371</v>
      </c>
    </row>
    <row r="11">
      <c r="A11" s="4" t="inlineStr">
        <is>
          <t>Foreign</t>
        </is>
      </c>
      <c r="B11" s="4" t="inlineStr">
        <is>
          <t xml:space="preserve"> </t>
        </is>
      </c>
      <c r="C11" s="6" t="n">
        <v>7925</v>
      </c>
      <c r="D11" s="6" t="n">
        <v>-19593</v>
      </c>
      <c r="E11" s="6" t="n">
        <v>-6495</v>
      </c>
    </row>
    <row r="12">
      <c r="A12" s="4" t="inlineStr">
        <is>
          <t>Provision for income taxes, deferred</t>
        </is>
      </c>
      <c r="B12" s="4" t="inlineStr">
        <is>
          <t xml:space="preserve"> </t>
        </is>
      </c>
      <c r="C12" s="6" t="n">
        <v>-13269</v>
      </c>
      <c r="D12" s="6" t="n">
        <v>-58524</v>
      </c>
      <c r="E12" s="6" t="n">
        <v>17256</v>
      </c>
    </row>
    <row r="13">
      <c r="A13" s="4" t="inlineStr">
        <is>
          <t>Provision for income taxes</t>
        </is>
      </c>
      <c r="B13" s="5" t="n">
        <v>27129</v>
      </c>
      <c r="C13" s="5" t="n">
        <v>181644</v>
      </c>
      <c r="D13" s="5" t="n">
        <v>169789</v>
      </c>
      <c r="E13" s="5" t="n">
        <v>420052</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statutory rate</t>
        </is>
      </c>
      <c r="B4" s="8" t="n">
        <v>0.21</v>
      </c>
      <c r="C4" s="8" t="n">
        <v>0.21</v>
      </c>
      <c r="D4" s="8" t="n">
        <v>0.21</v>
      </c>
    </row>
    <row r="5">
      <c r="A5" s="4" t="inlineStr">
        <is>
          <t>State income taxes, net of federal income tax benefit</t>
        </is>
      </c>
      <c r="B5" s="4" t="inlineStr">
        <is>
          <t>(0.50%)</t>
        </is>
      </c>
      <c r="C5" s="4" t="inlineStr">
        <is>
          <t>(1.30%)</t>
        </is>
      </c>
      <c r="D5" s="8" t="n">
        <v>0</v>
      </c>
    </row>
    <row r="6">
      <c r="A6" s="4" t="inlineStr">
        <is>
          <t>U.S. tax on foreign earnings, net of foreign tax credits</t>
        </is>
      </c>
      <c r="B6" s="10" t="n">
        <v>0.018</v>
      </c>
      <c r="C6" s="10" t="n">
        <v>0.014</v>
      </c>
      <c r="D6" s="8" t="n">
        <v>0</v>
      </c>
    </row>
    <row r="7">
      <c r="A7" s="4" t="inlineStr">
        <is>
          <t>Effect of international operations</t>
        </is>
      </c>
      <c r="B7" s="8" t="n">
        <v>0.08</v>
      </c>
      <c r="C7" s="10" t="n">
        <v>0.057</v>
      </c>
      <c r="D7" s="8" t="n">
        <v>0.01</v>
      </c>
    </row>
    <row r="8">
      <c r="A8" s="4" t="inlineStr">
        <is>
          <t>Effect of change in valuation allowances</t>
        </is>
      </c>
      <c r="B8" s="10" t="n">
        <v>0.007</v>
      </c>
      <c r="C8" s="10" t="n">
        <v>0.012</v>
      </c>
      <c r="D8" s="10" t="n">
        <v>0.004</v>
      </c>
    </row>
    <row r="9">
      <c r="A9" s="4" t="inlineStr">
        <is>
          <t>Effect of the CLS Sale</t>
        </is>
      </c>
      <c r="B9" s="8" t="n">
        <v>0</v>
      </c>
      <c r="C9" s="8" t="n">
        <v>0</v>
      </c>
      <c r="D9" s="4" t="inlineStr">
        <is>
          <t>(8.30%)</t>
        </is>
      </c>
    </row>
    <row r="10">
      <c r="A10" s="4" t="inlineStr">
        <is>
          <t>Withholding tax</t>
        </is>
      </c>
      <c r="B10" s="10" t="n">
        <v>0.07099999999999999</v>
      </c>
      <c r="C10" s="10" t="n">
        <v>0.048</v>
      </c>
      <c r="D10" s="10" t="n">
        <v>0.008999999999999999</v>
      </c>
    </row>
    <row r="11">
      <c r="A11" s="4" t="inlineStr">
        <is>
          <t>Other</t>
        </is>
      </c>
      <c r="B11" s="10" t="n">
        <v>0.026</v>
      </c>
      <c r="C11" s="4" t="inlineStr">
        <is>
          <t>(0.30%)</t>
        </is>
      </c>
      <c r="D11" s="4" t="inlineStr">
        <is>
          <t>(0.10%)</t>
        </is>
      </c>
    </row>
    <row r="12">
      <c r="A12" s="4" t="inlineStr">
        <is>
          <t>Effective tax rate</t>
        </is>
      </c>
      <c r="B12" s="10" t="n">
        <v>0.407</v>
      </c>
      <c r="C12" s="10" t="n">
        <v>0.325</v>
      </c>
      <c r="D12" s="10" t="n">
        <v>0.14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and Liabilities (Details) - USD ($) $ in Thousands</t>
        </is>
      </c>
      <c r="B1" s="2" t="inlineStr">
        <is>
          <t>Dec. 28, 2024</t>
        </is>
      </c>
      <c r="C1" s="2" t="inlineStr">
        <is>
          <t>Dec. 30, 2023</t>
        </is>
      </c>
    </row>
    <row r="2">
      <c r="A2" s="3" t="inlineStr">
        <is>
          <t>Deferred tax assets:</t>
        </is>
      </c>
      <c r="B2" s="4" t="inlineStr">
        <is>
          <t xml:space="preserve"> </t>
        </is>
      </c>
      <c r="C2" s="4" t="inlineStr">
        <is>
          <t xml:space="preserve"> </t>
        </is>
      </c>
    </row>
    <row r="3">
      <c r="A3" s="4" t="inlineStr">
        <is>
          <t>Net operating loss carryforwards</t>
        </is>
      </c>
      <c r="B3" s="5" t="n">
        <v>118632</v>
      </c>
      <c r="C3" s="5" t="n">
        <v>140981</v>
      </c>
    </row>
    <row r="4">
      <c r="A4" s="4" t="inlineStr">
        <is>
          <t>Tax credit carryforwards</t>
        </is>
      </c>
      <c r="B4" s="6" t="n">
        <v>89158</v>
      </c>
      <c r="C4" s="6" t="n">
        <v>52653</v>
      </c>
    </row>
    <row r="5">
      <c r="A5" s="4" t="inlineStr">
        <is>
          <t>Interest expense carryforwards</t>
        </is>
      </c>
      <c r="B5" s="6" t="n">
        <v>48760</v>
      </c>
      <c r="C5" s="6" t="n">
        <v>32732</v>
      </c>
    </row>
    <row r="6">
      <c r="A6" s="4" t="inlineStr">
        <is>
          <t>Employee benefits</t>
        </is>
      </c>
      <c r="B6" s="6" t="n">
        <v>50740</v>
      </c>
      <c r="C6" s="6" t="n">
        <v>57735</v>
      </c>
    </row>
    <row r="7">
      <c r="A7" s="4" t="inlineStr">
        <is>
          <t>Inventory</t>
        </is>
      </c>
      <c r="B7" s="6" t="n">
        <v>26087</v>
      </c>
      <c r="C7" s="6" t="n">
        <v>30958</v>
      </c>
    </row>
    <row r="8">
      <c r="A8" s="4" t="inlineStr">
        <is>
          <t>Depreciation and amortization</t>
        </is>
      </c>
      <c r="B8" s="6" t="n">
        <v>23387</v>
      </c>
      <c r="C8" s="6" t="n">
        <v>25998</v>
      </c>
    </row>
    <row r="9">
      <c r="A9" s="4" t="inlineStr">
        <is>
          <t>Operating lease liabilities</t>
        </is>
      </c>
      <c r="B9" s="6" t="n">
        <v>119354</v>
      </c>
      <c r="C9" s="6" t="n">
        <v>121195</v>
      </c>
    </row>
    <row r="10">
      <c r="A10" s="4" t="inlineStr">
        <is>
          <t>Sales return reserve</t>
        </is>
      </c>
      <c r="B10" s="6" t="n">
        <v>35879</v>
      </c>
      <c r="C10" s="6" t="n">
        <v>35320</v>
      </c>
    </row>
    <row r="11">
      <c r="A11" s="4" t="inlineStr">
        <is>
          <t>Allowance on trade accounts receivable</t>
        </is>
      </c>
      <c r="B11" s="6" t="n">
        <v>31807</v>
      </c>
      <c r="C11" s="6" t="n">
        <v>37580</v>
      </c>
    </row>
    <row r="12">
      <c r="A12" s="4" t="inlineStr">
        <is>
          <t>Reserves and accruals not currently deductible for income tax purposes</t>
        </is>
      </c>
      <c r="B12" s="6" t="n">
        <v>20849</v>
      </c>
      <c r="C12" s="6" t="n">
        <v>29601</v>
      </c>
    </row>
    <row r="13">
      <c r="A13" s="4" t="inlineStr">
        <is>
          <t>Other</t>
        </is>
      </c>
      <c r="B13" s="6" t="n">
        <v>33846</v>
      </c>
      <c r="C13" s="6" t="n">
        <v>44059</v>
      </c>
    </row>
    <row r="14">
      <c r="A14" s="4" t="inlineStr">
        <is>
          <t>Total deferred tax assets</t>
        </is>
      </c>
      <c r="B14" s="6" t="n">
        <v>598499</v>
      </c>
      <c r="C14" s="6" t="n">
        <v>608812</v>
      </c>
    </row>
    <row r="15">
      <c r="A15" s="4" t="inlineStr">
        <is>
          <t>Valuation allowance</t>
        </is>
      </c>
      <c r="B15" s="6" t="n">
        <v>-129206</v>
      </c>
      <c r="C15" s="6" t="n">
        <v>-106379</v>
      </c>
    </row>
    <row r="16">
      <c r="A16" s="4" t="inlineStr">
        <is>
          <t>Subtotal</t>
        </is>
      </c>
      <c r="B16" s="6" t="n">
        <v>469293</v>
      </c>
      <c r="C16" s="6" t="n">
        <v>502433</v>
      </c>
    </row>
    <row r="17">
      <c r="A17" s="3" t="inlineStr">
        <is>
          <t>Deferred tax liabilities:</t>
        </is>
      </c>
      <c r="B17" s="4" t="inlineStr">
        <is>
          <t xml:space="preserve"> </t>
        </is>
      </c>
      <c r="C17" s="4" t="inlineStr">
        <is>
          <t xml:space="preserve"> </t>
        </is>
      </c>
    </row>
    <row r="18">
      <c r="A18" s="4" t="inlineStr">
        <is>
          <t>Depreciation and amortization</t>
        </is>
      </c>
      <c r="B18" s="6" t="n">
        <v>-209616</v>
      </c>
      <c r="C18" s="6" t="n">
        <v>-237963</v>
      </c>
    </row>
    <row r="19">
      <c r="A19" s="4" t="inlineStr">
        <is>
          <t>Operating lease assets</t>
        </is>
      </c>
      <c r="B19" s="6" t="n">
        <v>-113782</v>
      </c>
      <c r="C19" s="6" t="n">
        <v>-117304</v>
      </c>
    </row>
    <row r="20">
      <c r="A20" s="4" t="inlineStr">
        <is>
          <t>Inventory rights</t>
        </is>
      </c>
      <c r="B20" s="6" t="n">
        <v>-31878</v>
      </c>
      <c r="C20" s="6" t="n">
        <v>-30651</v>
      </c>
    </row>
    <row r="21">
      <c r="A21" s="4" t="inlineStr">
        <is>
          <t>Other</t>
        </is>
      </c>
      <c r="B21" s="6" t="n">
        <v>-37698</v>
      </c>
      <c r="C21" s="6" t="n">
        <v>-48127</v>
      </c>
    </row>
    <row r="22">
      <c r="A22" s="4" t="inlineStr">
        <is>
          <t>Total deferred tax liabilities</t>
        </is>
      </c>
      <c r="B22" s="6" t="n">
        <v>-392974</v>
      </c>
      <c r="C22" s="6" t="n">
        <v>-434045</v>
      </c>
    </row>
    <row r="23">
      <c r="A23" s="4" t="inlineStr">
        <is>
          <t>Net deferred tax assets</t>
        </is>
      </c>
      <c r="B23" s="5" t="n">
        <v>76319</v>
      </c>
      <c r="C23" s="5" t="n">
        <v>683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28, 2024</t>
        </is>
      </c>
      <c r="C2" s="2" t="inlineStr">
        <is>
          <t>Dec. 30, 2023</t>
        </is>
      </c>
      <c r="D2" s="2" t="inlineStr">
        <is>
          <t>Dec. 31, 2022</t>
        </is>
      </c>
      <c r="E2" s="2" t="inlineStr">
        <is>
          <t>Jan. 01,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Net operating loss carryforwards</t>
        </is>
      </c>
      <c r="B4" s="5" t="n">
        <v>118632</v>
      </c>
      <c r="C4" s="5" t="n">
        <v>140981</v>
      </c>
      <c r="D4" s="4" t="inlineStr">
        <is>
          <t xml:space="preserve"> </t>
        </is>
      </c>
      <c r="E4" s="4" t="inlineStr">
        <is>
          <t xml:space="preserve"> </t>
        </is>
      </c>
    </row>
    <row r="5">
      <c r="A5" s="4" t="inlineStr">
        <is>
          <t>Net operating loss carryforwards valuation allowance</t>
        </is>
      </c>
      <c r="B5" s="6" t="n">
        <v>34330</v>
      </c>
      <c r="C5" s="4" t="inlineStr">
        <is>
          <t xml:space="preserve"> </t>
        </is>
      </c>
      <c r="D5" s="4" t="inlineStr">
        <is>
          <t xml:space="preserve"> </t>
        </is>
      </c>
      <c r="E5" s="4" t="inlineStr">
        <is>
          <t xml:space="preserve"> </t>
        </is>
      </c>
    </row>
    <row r="6">
      <c r="A6" s="4" t="inlineStr">
        <is>
          <t>Valuation allowance</t>
        </is>
      </c>
      <c r="B6" s="6" t="n">
        <v>129206</v>
      </c>
      <c r="C6" s="6" t="n">
        <v>106379</v>
      </c>
      <c r="D6" s="4" t="inlineStr">
        <is>
          <t xml:space="preserve"> </t>
        </is>
      </c>
      <c r="E6" s="4" t="inlineStr">
        <is>
          <t xml:space="preserve"> </t>
        </is>
      </c>
    </row>
    <row r="7">
      <c r="A7" s="4" t="inlineStr">
        <is>
          <t>Remaining operating loss carryforwards</t>
        </is>
      </c>
      <c r="B7" s="6" t="n">
        <v>47677</v>
      </c>
      <c r="C7" s="4" t="inlineStr">
        <is>
          <t xml:space="preserve"> </t>
        </is>
      </c>
      <c r="D7" s="4" t="inlineStr">
        <is>
          <t xml:space="preserve"> </t>
        </is>
      </c>
      <c r="E7" s="4" t="inlineStr">
        <is>
          <t xml:space="preserve"> </t>
        </is>
      </c>
    </row>
    <row r="8">
      <c r="A8" s="4" t="inlineStr">
        <is>
          <t>Tax credit carryforward</t>
        </is>
      </c>
      <c r="B8" s="6" t="n">
        <v>89158</v>
      </c>
      <c r="C8" s="4" t="inlineStr">
        <is>
          <t xml:space="preserve"> </t>
        </is>
      </c>
      <c r="D8" s="4" t="inlineStr">
        <is>
          <t xml:space="preserve"> </t>
        </is>
      </c>
      <c r="E8" s="4" t="inlineStr">
        <is>
          <t xml:space="preserve"> </t>
        </is>
      </c>
    </row>
    <row r="9">
      <c r="A9" s="4" t="inlineStr">
        <is>
          <t>Tax credit carryforward, valuation allowance</t>
        </is>
      </c>
      <c r="B9" s="6" t="n">
        <v>81232</v>
      </c>
      <c r="C9" s="4" t="inlineStr">
        <is>
          <t xml:space="preserve"> </t>
        </is>
      </c>
      <c r="D9" s="4" t="inlineStr">
        <is>
          <t xml:space="preserve"> </t>
        </is>
      </c>
      <c r="E9" s="4" t="inlineStr">
        <is>
          <t xml:space="preserve"> </t>
        </is>
      </c>
    </row>
    <row r="10">
      <c r="A10" s="4" t="inlineStr">
        <is>
          <t>Valuation allowance, increase (decrease)</t>
        </is>
      </c>
      <c r="B10" s="6" t="n">
        <v>22827</v>
      </c>
      <c r="C10" s="6" t="n">
        <v>28527</v>
      </c>
      <c r="D10" s="5" t="n">
        <v>24501</v>
      </c>
      <c r="E10" s="4" t="inlineStr">
        <is>
          <t xml:space="preserve"> </t>
        </is>
      </c>
    </row>
    <row r="11">
      <c r="A11" s="4" t="inlineStr">
        <is>
          <t>Undistributed foreign earnings</t>
        </is>
      </c>
      <c r="B11" s="6" t="n">
        <v>3500000</v>
      </c>
      <c r="C11" s="6" t="n">
        <v>3400000</v>
      </c>
      <c r="D11" s="4" t="inlineStr">
        <is>
          <t xml:space="preserve"> </t>
        </is>
      </c>
      <c r="E11" s="4" t="inlineStr">
        <is>
          <t xml:space="preserve"> </t>
        </is>
      </c>
    </row>
    <row r="12">
      <c r="A12" s="4" t="inlineStr">
        <is>
          <t>Gross unrecognized tax benefits</t>
        </is>
      </c>
      <c r="B12" s="6" t="n">
        <v>15666</v>
      </c>
      <c r="C12" s="6" t="n">
        <v>16785</v>
      </c>
      <c r="D12" s="5" t="n">
        <v>14339</v>
      </c>
      <c r="E12" s="5" t="n">
        <v>18978</v>
      </c>
    </row>
    <row r="13">
      <c r="A13" s="4" t="inlineStr">
        <is>
          <t>Interest and penalties on unrecognized tax benefits</t>
        </is>
      </c>
      <c r="B13" s="6" t="n">
        <v>8985</v>
      </c>
      <c r="C13" s="5" t="n">
        <v>9282</v>
      </c>
      <c r="D13" s="4" t="inlineStr">
        <is>
          <t xml:space="preserve"> </t>
        </is>
      </c>
      <c r="E13" s="4" t="inlineStr">
        <is>
          <t xml:space="preserve"> </t>
        </is>
      </c>
    </row>
    <row r="14">
      <c r="A14" s="4" t="inlineStr">
        <is>
          <t>Operating Loss Carryforwards, Not Subject to Expiration</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6" t="n">
        <v>84302</v>
      </c>
      <c r="C16" s="4" t="inlineStr">
        <is>
          <t xml:space="preserve"> </t>
        </is>
      </c>
      <c r="D16" s="4" t="inlineStr">
        <is>
          <t xml:space="preserve"> </t>
        </is>
      </c>
      <c r="E16" s="4" t="inlineStr">
        <is>
          <t xml:space="preserve"> </t>
        </is>
      </c>
    </row>
    <row r="17">
      <c r="A17" s="4" t="inlineStr">
        <is>
          <t>Operating Loss Carryforwards, Subject to Expiration</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s</t>
        </is>
      </c>
      <c r="B19" s="6" t="n">
        <v>36625</v>
      </c>
      <c r="C19" s="4" t="inlineStr">
        <is>
          <t xml:space="preserve"> </t>
        </is>
      </c>
      <c r="D19" s="4" t="inlineStr">
        <is>
          <t xml:space="preserve"> </t>
        </is>
      </c>
      <c r="E19" s="4" t="inlineStr">
        <is>
          <t xml:space="preserve"> </t>
        </is>
      </c>
    </row>
    <row r="20">
      <c r="A20" s="4" t="inlineStr">
        <is>
          <t>Domestic Tax Jurisdiction</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Tax credit carryforward</t>
        </is>
      </c>
      <c r="B22" s="6" t="n">
        <v>7926</v>
      </c>
      <c r="C22" s="4" t="inlineStr">
        <is>
          <t xml:space="preserve"> </t>
        </is>
      </c>
      <c r="D22" s="4" t="inlineStr">
        <is>
          <t xml:space="preserve"> </t>
        </is>
      </c>
      <c r="E22" s="4" t="inlineStr">
        <is>
          <t xml:space="preserve"> </t>
        </is>
      </c>
    </row>
    <row r="23">
      <c r="A23" s="4" t="inlineStr">
        <is>
          <t>Foreign Tax Jurisdiction</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Tax credit carryforward</t>
        </is>
      </c>
      <c r="B25" s="6" t="n">
        <v>81232</v>
      </c>
      <c r="C25" s="4" t="inlineStr">
        <is>
          <t xml:space="preserve"> </t>
        </is>
      </c>
      <c r="D25" s="4" t="inlineStr">
        <is>
          <t xml:space="preserve"> </t>
        </is>
      </c>
      <c r="E25" s="4" t="inlineStr">
        <is>
          <t xml:space="preserve"> </t>
        </is>
      </c>
    </row>
    <row r="26">
      <c r="A26" s="4" t="inlineStr">
        <is>
          <t>LUXEMBOURG | Operating Loss Carryforwards, Not Subject to Expiration</t>
        </is>
      </c>
      <c r="B26" s="4" t="inlineStr">
        <is>
          <t xml:space="preserve"> </t>
        </is>
      </c>
      <c r="C26" s="4" t="inlineStr">
        <is>
          <t xml:space="preserve"> </t>
        </is>
      </c>
      <c r="D26" s="4" t="inlineStr">
        <is>
          <t xml:space="preserve"> </t>
        </is>
      </c>
      <c r="E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row>
    <row r="28">
      <c r="A28" s="4" t="inlineStr">
        <is>
          <t>Net operating loss carryforwards</t>
        </is>
      </c>
      <c r="B28" s="6" t="n">
        <v>33554</v>
      </c>
      <c r="C28" s="4" t="inlineStr">
        <is>
          <t xml:space="preserve"> </t>
        </is>
      </c>
      <c r="D28" s="4" t="inlineStr">
        <is>
          <t xml:space="preserve"> </t>
        </is>
      </c>
      <c r="E28" s="4" t="inlineStr">
        <is>
          <t xml:space="preserve"> </t>
        </is>
      </c>
    </row>
    <row r="29">
      <c r="A29" s="4" t="inlineStr">
        <is>
          <t>LUXEMBOURG | Operating Loss Carryforwards, Subject to Expiration</t>
        </is>
      </c>
      <c r="B29" s="4" t="inlineStr">
        <is>
          <t xml:space="preserve"> </t>
        </is>
      </c>
      <c r="C29" s="4" t="inlineStr">
        <is>
          <t xml:space="preserve"> </t>
        </is>
      </c>
      <c r="D29" s="4" t="inlineStr">
        <is>
          <t xml:space="preserve"> </t>
        </is>
      </c>
      <c r="E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row>
    <row r="31">
      <c r="A31" s="4" t="inlineStr">
        <is>
          <t>Net operating loss carryforwards</t>
        </is>
      </c>
      <c r="B31" s="6" t="n">
        <v>16375</v>
      </c>
      <c r="C31" s="4" t="inlineStr">
        <is>
          <t xml:space="preserve"> </t>
        </is>
      </c>
      <c r="D31" s="4" t="inlineStr">
        <is>
          <t xml:space="preserve"> </t>
        </is>
      </c>
      <c r="E31" s="4" t="inlineStr">
        <is>
          <t xml:space="preserve"> </t>
        </is>
      </c>
    </row>
    <row r="32">
      <c r="A32" s="4" t="inlineStr">
        <is>
          <t>BELGIUM | Operating Loss Carryforwards, Not Subject to Expiration</t>
        </is>
      </c>
      <c r="B32" s="4" t="inlineStr">
        <is>
          <t xml:space="preserve"> </t>
        </is>
      </c>
      <c r="C32" s="4" t="inlineStr">
        <is>
          <t xml:space="preserve"> </t>
        </is>
      </c>
      <c r="D32" s="4" t="inlineStr">
        <is>
          <t xml:space="preserve"> </t>
        </is>
      </c>
      <c r="E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row>
    <row r="34">
      <c r="A34" s="4" t="inlineStr">
        <is>
          <t>Net operating loss carryforwards</t>
        </is>
      </c>
      <c r="B34" s="6" t="n">
        <v>5982</v>
      </c>
      <c r="C34" s="4" t="inlineStr">
        <is>
          <t xml:space="preserve"> </t>
        </is>
      </c>
      <c r="D34" s="4" t="inlineStr">
        <is>
          <t xml:space="preserve"> </t>
        </is>
      </c>
      <c r="E34" s="4" t="inlineStr">
        <is>
          <t xml:space="preserve"> </t>
        </is>
      </c>
    </row>
    <row r="35">
      <c r="A35" s="4" t="inlineStr">
        <is>
          <t>Other | Operating Loss Carryforwards, Not Subject to Expiration</t>
        </is>
      </c>
      <c r="B35" s="4" t="inlineStr">
        <is>
          <t xml:space="preserve"> </t>
        </is>
      </c>
      <c r="C35" s="4" t="inlineStr">
        <is>
          <t xml:space="preserve"> </t>
        </is>
      </c>
      <c r="D35" s="4" t="inlineStr">
        <is>
          <t xml:space="preserve"> </t>
        </is>
      </c>
      <c r="E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row>
    <row r="37">
      <c r="A37" s="4" t="inlineStr">
        <is>
          <t>Net operating loss carryforwards</t>
        </is>
      </c>
      <c r="B37" s="6" t="n">
        <v>8141</v>
      </c>
      <c r="C37" s="4" t="inlineStr">
        <is>
          <t xml:space="preserve"> </t>
        </is>
      </c>
      <c r="D37" s="4" t="inlineStr">
        <is>
          <t xml:space="preserve"> </t>
        </is>
      </c>
      <c r="E37" s="4" t="inlineStr">
        <is>
          <t xml:space="preserve"> </t>
        </is>
      </c>
    </row>
    <row r="38">
      <c r="A38" s="4" t="inlineStr">
        <is>
          <t>Other | Operating Loss Carryforwards, Subject to Expiration</t>
        </is>
      </c>
      <c r="B38" s="4" t="inlineStr">
        <is>
          <t xml:space="preserve"> </t>
        </is>
      </c>
      <c r="C38" s="4" t="inlineStr">
        <is>
          <t xml:space="preserve"> </t>
        </is>
      </c>
      <c r="D38" s="4" t="inlineStr">
        <is>
          <t xml:space="preserve"> </t>
        </is>
      </c>
      <c r="E38" s="4" t="inlineStr">
        <is>
          <t xml:space="preserve"> </t>
        </is>
      </c>
    </row>
    <row r="39">
      <c r="A39" s="3" t="inlineStr">
        <is>
          <t>Income Taxes [Line Items]</t>
        </is>
      </c>
      <c r="B39" s="4" t="inlineStr">
        <is>
          <t xml:space="preserve"> </t>
        </is>
      </c>
      <c r="C39" s="4" t="inlineStr">
        <is>
          <t xml:space="preserve"> </t>
        </is>
      </c>
      <c r="D39" s="4" t="inlineStr">
        <is>
          <t xml:space="preserve"> </t>
        </is>
      </c>
      <c r="E39" s="4" t="inlineStr">
        <is>
          <t xml:space="preserve"> </t>
        </is>
      </c>
    </row>
    <row r="40">
      <c r="A40" s="4" t="inlineStr">
        <is>
          <t>Net operating loss carryforwards</t>
        </is>
      </c>
      <c r="B40" s="5" t="n">
        <v>20250</v>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Gross Unrecognized Tax Benefits (Details) - USD ($) $ in Thousands</t>
        </is>
      </c>
      <c r="B1" s="2" t="inlineStr">
        <is>
          <t>12 Months Ended</t>
        </is>
      </c>
    </row>
    <row r="2">
      <c r="B2" s="2" t="inlineStr">
        <is>
          <t>Dec. 28, 2024</t>
        </is>
      </c>
      <c r="C2" s="2" t="inlineStr">
        <is>
          <t>Dec. 30,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Gross unrecognized tax benefits at beginning of the year</t>
        </is>
      </c>
      <c r="B4" s="5" t="n">
        <v>16785</v>
      </c>
      <c r="C4" s="5" t="n">
        <v>14339</v>
      </c>
      <c r="D4" s="5" t="n">
        <v>18978</v>
      </c>
    </row>
    <row r="5">
      <c r="A5" s="4" t="inlineStr">
        <is>
          <t>Increases in tax positions for prior years</t>
        </is>
      </c>
      <c r="B5" s="6" t="n">
        <v>172</v>
      </c>
      <c r="C5" s="6" t="n">
        <v>1048</v>
      </c>
      <c r="D5" s="6" t="n">
        <v>465</v>
      </c>
    </row>
    <row r="6">
      <c r="A6" s="4" t="inlineStr">
        <is>
          <t>Decreases in tax positions for prior years</t>
        </is>
      </c>
      <c r="B6" s="6" t="n">
        <v>-1523</v>
      </c>
      <c r="C6" s="6" t="n">
        <v>-102</v>
      </c>
      <c r="D6" s="6" t="n">
        <v>-315</v>
      </c>
    </row>
    <row r="7">
      <c r="A7" s="4" t="inlineStr">
        <is>
          <t>Increases in tax positions for current year</t>
        </is>
      </c>
      <c r="B7" s="6" t="n">
        <v>2203</v>
      </c>
      <c r="C7" s="6" t="n">
        <v>1870</v>
      </c>
      <c r="D7" s="6" t="n">
        <v>1291</v>
      </c>
    </row>
    <row r="8">
      <c r="A8" s="4" t="inlineStr">
        <is>
          <t>Settlements</t>
        </is>
      </c>
      <c r="B8" s="6" t="n">
        <v>-1380</v>
      </c>
      <c r="C8" s="6" t="n">
        <v>0</v>
      </c>
      <c r="D8" s="6" t="n">
        <v>-935</v>
      </c>
    </row>
    <row r="9">
      <c r="A9" s="4" t="inlineStr">
        <is>
          <t>Lapse in statute of limitations</t>
        </is>
      </c>
      <c r="B9" s="6" t="n">
        <v>-591</v>
      </c>
      <c r="C9" s="6" t="n">
        <v>-370</v>
      </c>
      <c r="D9" s="6" t="n">
        <v>-5145</v>
      </c>
    </row>
    <row r="10">
      <c r="A10" s="4" t="inlineStr">
        <is>
          <t>Gross unrecognized tax benefits at end of the year</t>
        </is>
      </c>
      <c r="B10" s="5" t="n">
        <v>15666</v>
      </c>
      <c r="C10" s="5" t="n">
        <v>16785</v>
      </c>
      <c r="D10" s="5" t="n">
        <v>1433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7" customWidth="1" min="1" max="1"/>
    <col width="22" customWidth="1" min="2" max="2"/>
    <col width="22" customWidth="1" min="3" max="3"/>
    <col width="31" customWidth="1" min="4" max="4"/>
    <col width="31" customWidth="1" min="5" max="5"/>
    <col width="22" customWidth="1" min="6" max="6"/>
  </cols>
  <sheetData>
    <row r="1">
      <c r="A1" s="1" t="inlineStr">
        <is>
          <t>Restructuring Costs - Narrative (Details) $ in Thousands</t>
        </is>
      </c>
      <c r="B1" s="2" t="inlineStr">
        <is>
          <t>3 Months Ended</t>
        </is>
      </c>
      <c r="D1" s="2" t="inlineStr">
        <is>
          <t>12 Months Ended</t>
        </is>
      </c>
    </row>
    <row r="2">
      <c r="B2" s="2" t="inlineStr">
        <is>
          <t>Sep. 30, 2023 USD ($)</t>
        </is>
      </c>
      <c r="C2" s="2" t="inlineStr">
        <is>
          <t>Oct. 01, 2022 USD ($)</t>
        </is>
      </c>
      <c r="D2" s="2" t="inlineStr">
        <is>
          <t>Dec. 28, 2024 USD ($) employee</t>
        </is>
      </c>
      <c r="E2" s="2" t="inlineStr">
        <is>
          <t>Dec. 30, 2023 USD ($) employee</t>
        </is>
      </c>
      <c r="F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4" t="inlineStr">
        <is>
          <t xml:space="preserve"> </t>
        </is>
      </c>
      <c r="C4" s="4" t="inlineStr">
        <is>
          <t xml:space="preserve"> </t>
        </is>
      </c>
      <c r="D4" s="5" t="n">
        <v>38354</v>
      </c>
      <c r="E4" s="5" t="n">
        <v>18797</v>
      </c>
      <c r="F4" s="5" t="n">
        <v>10138</v>
      </c>
    </row>
    <row r="5">
      <c r="A5" s="4" t="inlineStr">
        <is>
          <t>Loss on sale of business</t>
        </is>
      </c>
      <c r="B5" s="4" t="inlineStr">
        <is>
          <t xml:space="preserve"> </t>
        </is>
      </c>
      <c r="C5" s="4" t="inlineStr">
        <is>
          <t xml:space="preserve"> </t>
        </is>
      </c>
      <c r="D5" s="5" t="n">
        <v>0</v>
      </c>
      <c r="E5" s="5" t="n">
        <v>0</v>
      </c>
      <c r="F5" s="6" t="n">
        <v>-2283820</v>
      </c>
    </row>
    <row r="6">
      <c r="A6" s="4" t="inlineStr">
        <is>
          <t>Number of employees headcount reduction | employee</t>
        </is>
      </c>
      <c r="B6" s="4" t="inlineStr">
        <is>
          <t xml:space="preserve"> </t>
        </is>
      </c>
      <c r="C6" s="4" t="inlineStr">
        <is>
          <t xml:space="preserve"> </t>
        </is>
      </c>
      <c r="D6" s="6" t="n">
        <v>1056</v>
      </c>
      <c r="E6" s="6" t="n">
        <v>628</v>
      </c>
      <c r="F6" s="4" t="inlineStr">
        <is>
          <t xml:space="preserve"> </t>
        </is>
      </c>
    </row>
    <row r="7">
      <c r="A7" s="4" t="inlineStr">
        <is>
          <t>Restructuring reserve</t>
        </is>
      </c>
      <c r="B7" s="4" t="inlineStr">
        <is>
          <t xml:space="preserve"> </t>
        </is>
      </c>
      <c r="C7" s="4" t="inlineStr">
        <is>
          <t xml:space="preserve"> </t>
        </is>
      </c>
      <c r="D7" s="5" t="n">
        <v>12186</v>
      </c>
      <c r="E7" s="5" t="n">
        <v>2060</v>
      </c>
      <c r="F7" s="6" t="n">
        <v>1154</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and related cost, expected remaining cost</t>
        </is>
      </c>
      <c r="B10" s="4" t="inlineStr">
        <is>
          <t xml:space="preserve"> </t>
        </is>
      </c>
      <c r="C10" s="4" t="inlineStr">
        <is>
          <t xml:space="preserve"> </t>
        </is>
      </c>
      <c r="D10" s="6" t="n">
        <v>4000</v>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and related cost, expected remaining cost</t>
        </is>
      </c>
      <c r="B13" s="4" t="inlineStr">
        <is>
          <t xml:space="preserve"> </t>
        </is>
      </c>
      <c r="C13" s="4" t="inlineStr">
        <is>
          <t xml:space="preserve"> </t>
        </is>
      </c>
      <c r="D13" s="6" t="n">
        <v>7000</v>
      </c>
      <c r="E13" s="4" t="inlineStr">
        <is>
          <t xml:space="preserve"> </t>
        </is>
      </c>
      <c r="F13" s="4" t="inlineStr">
        <is>
          <t xml:space="preserve"> </t>
        </is>
      </c>
    </row>
    <row r="14">
      <c r="A14" s="4" t="inlineStr">
        <is>
          <t>One-time Termination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osts</t>
        </is>
      </c>
      <c r="B16" s="4" t="inlineStr">
        <is>
          <t xml:space="preserve"> </t>
        </is>
      </c>
      <c r="C16" s="5" t="n">
        <v>11377</v>
      </c>
      <c r="D16" s="4" t="inlineStr">
        <is>
          <t xml:space="preserve"> </t>
        </is>
      </c>
      <c r="E16" s="4" t="inlineStr">
        <is>
          <t xml:space="preserve"> </t>
        </is>
      </c>
      <c r="F16" s="4" t="inlineStr">
        <is>
          <t xml:space="preserve"> </t>
        </is>
      </c>
    </row>
    <row r="17">
      <c r="A17" s="4" t="inlineStr">
        <is>
          <t>Facility and Other Co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osts</t>
        </is>
      </c>
      <c r="B19" s="4" t="inlineStr">
        <is>
          <t xml:space="preserve"> </t>
        </is>
      </c>
      <c r="C19" s="6" t="n">
        <v>7141</v>
      </c>
      <c r="D19" s="6" t="n">
        <v>291</v>
      </c>
      <c r="E19" s="6" t="n">
        <v>3419</v>
      </c>
      <c r="F19" s="4" t="inlineStr">
        <is>
          <t xml:space="preserve"> </t>
        </is>
      </c>
    </row>
    <row r="20">
      <c r="A20" s="4" t="inlineStr">
        <is>
          <t>Restructuring reserve</t>
        </is>
      </c>
      <c r="B20" s="4" t="inlineStr">
        <is>
          <t xml:space="preserve"> </t>
        </is>
      </c>
      <c r="C20" s="4" t="inlineStr">
        <is>
          <t xml:space="preserve"> </t>
        </is>
      </c>
      <c r="D20" s="5" t="n">
        <v>0</v>
      </c>
      <c r="E20" s="5" t="n">
        <v>0</v>
      </c>
      <c r="F20" s="5" t="n">
        <v>10</v>
      </c>
    </row>
    <row r="21">
      <c r="A21" s="4" t="inlineStr">
        <is>
          <t>Facility and Other Costs | SG&amp;A expen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ss on sale of business</t>
        </is>
      </c>
      <c r="B23" s="5" t="n">
        <v>3068</v>
      </c>
      <c r="C23" s="4" t="inlineStr">
        <is>
          <t xml:space="preserve"> </t>
        </is>
      </c>
      <c r="D23" s="4" t="inlineStr">
        <is>
          <t xml:space="preserve"> </t>
        </is>
      </c>
      <c r="E23" s="4" t="inlineStr">
        <is>
          <t xml:space="preserve"> </t>
        </is>
      </c>
      <c r="F23" s="4" t="inlineStr">
        <is>
          <t xml:space="preserve"> </t>
        </is>
      </c>
    </row>
    <row r="24">
      <c r="A24" s="4" t="inlineStr">
        <is>
          <t>Employee Reloc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ucturing costs</t>
        </is>
      </c>
      <c r="B26" s="4" t="inlineStr">
        <is>
          <t xml:space="preserve"> </t>
        </is>
      </c>
      <c r="C26" s="5" t="n">
        <v>4236</v>
      </c>
      <c r="D26" s="4" t="inlineStr">
        <is>
          <t xml:space="preserve"> </t>
        </is>
      </c>
      <c r="E26" s="4" t="inlineStr">
        <is>
          <t xml:space="preserve"> </t>
        </is>
      </c>
      <c r="F26" s="4" t="inlineStr">
        <is>
          <t xml:space="preserve"> </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s>
  <sheetData>
    <row r="1">
      <c r="A1" s="1" t="inlineStr">
        <is>
          <t>Restructuring Costs - Summary of Restructuring Costs Incurred (Details) $ in Thousands</t>
        </is>
      </c>
      <c r="B1" s="2" t="inlineStr">
        <is>
          <t>3 Months Ended</t>
        </is>
      </c>
      <c r="C1" s="2" t="inlineStr">
        <is>
          <t>12 Months Ended</t>
        </is>
      </c>
    </row>
    <row r="2">
      <c r="B2" s="2" t="inlineStr">
        <is>
          <t>Oct. 01, 2022 USD ($)</t>
        </is>
      </c>
      <c r="C2" s="2" t="inlineStr">
        <is>
          <t>Dec. 28, 2024 USD ($) employee</t>
        </is>
      </c>
      <c r="D2" s="2" t="inlineStr">
        <is>
          <t>Dec. 30, 2023 USD ($) employee</t>
        </is>
      </c>
      <c r="E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Headcount Reduction (Number of Employees) | employee</t>
        </is>
      </c>
      <c r="B4" s="4" t="inlineStr">
        <is>
          <t xml:space="preserve"> </t>
        </is>
      </c>
      <c r="C4" s="6" t="n">
        <v>1056</v>
      </c>
      <c r="D4" s="6" t="n">
        <v>628</v>
      </c>
      <c r="E4" s="4" t="inlineStr">
        <is>
          <t xml:space="preserve"> </t>
        </is>
      </c>
    </row>
    <row r="5">
      <c r="A5" s="4" t="inlineStr">
        <is>
          <t>Restructuring Costs</t>
        </is>
      </c>
      <c r="B5" s="4" t="inlineStr">
        <is>
          <t xml:space="preserve"> </t>
        </is>
      </c>
      <c r="C5" s="5" t="n">
        <v>38354</v>
      </c>
      <c r="D5" s="5" t="n">
        <v>18797</v>
      </c>
      <c r="E5" s="5" t="n">
        <v>10138</v>
      </c>
    </row>
    <row r="6">
      <c r="A6" s="4" t="inlineStr">
        <is>
          <t>Employee Termination Benefit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osts</t>
        </is>
      </c>
      <c r="B8" s="4" t="inlineStr">
        <is>
          <t xml:space="preserve"> </t>
        </is>
      </c>
      <c r="C8" s="6" t="n">
        <v>38063</v>
      </c>
      <c r="D8" s="6" t="n">
        <v>15378</v>
      </c>
      <c r="E8" s="4" t="inlineStr">
        <is>
          <t xml:space="preserve"> </t>
        </is>
      </c>
    </row>
    <row r="9">
      <c r="A9" s="4" t="inlineStr">
        <is>
          <t>Facility and Other Cost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osts</t>
        </is>
      </c>
      <c r="B11" s="5" t="n">
        <v>7141</v>
      </c>
      <c r="C11" s="6" t="n">
        <v>291</v>
      </c>
      <c r="D11" s="6" t="n">
        <v>3419</v>
      </c>
      <c r="E11" s="4" t="inlineStr">
        <is>
          <t xml:space="preserve"> </t>
        </is>
      </c>
    </row>
    <row r="12">
      <c r="A12" s="4" t="inlineStr">
        <is>
          <t>North America</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osts</t>
        </is>
      </c>
      <c r="B14" s="4" t="inlineStr">
        <is>
          <t xml:space="preserve"> </t>
        </is>
      </c>
      <c r="C14" s="6" t="n">
        <v>15235</v>
      </c>
      <c r="D14" s="6" t="n">
        <v>15451</v>
      </c>
      <c r="E14" s="4" t="inlineStr">
        <is>
          <t xml:space="preserve"> </t>
        </is>
      </c>
    </row>
    <row r="15">
      <c r="A15" s="4" t="inlineStr">
        <is>
          <t>North America | Employee Termination Benefit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Costs</t>
        </is>
      </c>
      <c r="B17" s="4" t="inlineStr">
        <is>
          <t xml:space="preserve"> </t>
        </is>
      </c>
      <c r="C17" s="6" t="n">
        <v>15004</v>
      </c>
      <c r="D17" s="6" t="n">
        <v>12050</v>
      </c>
      <c r="E17" s="4" t="inlineStr">
        <is>
          <t xml:space="preserve"> </t>
        </is>
      </c>
    </row>
    <row r="18">
      <c r="A18" s="4" t="inlineStr">
        <is>
          <t>North America | Facility and Other Cost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osts</t>
        </is>
      </c>
      <c r="B20" s="4" t="inlineStr">
        <is>
          <t xml:space="preserve"> </t>
        </is>
      </c>
      <c r="C20" s="6" t="n">
        <v>231</v>
      </c>
      <c r="D20" s="6" t="n">
        <v>3401</v>
      </c>
      <c r="E20" s="4" t="inlineStr">
        <is>
          <t xml:space="preserve"> </t>
        </is>
      </c>
    </row>
    <row r="21">
      <c r="A21" s="4" t="inlineStr">
        <is>
          <t>EMEA</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Costs</t>
        </is>
      </c>
      <c r="B23" s="4" t="inlineStr">
        <is>
          <t xml:space="preserve"> </t>
        </is>
      </c>
      <c r="C23" s="6" t="n">
        <v>15763</v>
      </c>
      <c r="D23" s="6" t="n">
        <v>1896</v>
      </c>
      <c r="E23" s="4" t="inlineStr">
        <is>
          <t xml:space="preserve"> </t>
        </is>
      </c>
    </row>
    <row r="24">
      <c r="A24" s="4" t="inlineStr">
        <is>
          <t>EMEA | Employee Termination Benefits</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Restructuring Costs</t>
        </is>
      </c>
      <c r="B26" s="4" t="inlineStr">
        <is>
          <t xml:space="preserve"> </t>
        </is>
      </c>
      <c r="C26" s="6" t="n">
        <v>15762</v>
      </c>
      <c r="D26" s="6" t="n">
        <v>1878</v>
      </c>
      <c r="E26" s="4" t="inlineStr">
        <is>
          <t xml:space="preserve"> </t>
        </is>
      </c>
    </row>
    <row r="27">
      <c r="A27" s="4" t="inlineStr">
        <is>
          <t>EMEA | Facility and Other Costs</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estructuring Costs</t>
        </is>
      </c>
      <c r="B29" s="4" t="inlineStr">
        <is>
          <t xml:space="preserve"> </t>
        </is>
      </c>
      <c r="C29" s="6" t="n">
        <v>1</v>
      </c>
      <c r="D29" s="6" t="n">
        <v>18</v>
      </c>
      <c r="E29" s="4" t="inlineStr">
        <is>
          <t xml:space="preserve"> </t>
        </is>
      </c>
    </row>
    <row r="30">
      <c r="A30" s="4" t="inlineStr">
        <is>
          <t>Asia-Pacific</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Restructuring Costs</t>
        </is>
      </c>
      <c r="B32" s="4" t="inlineStr">
        <is>
          <t xml:space="preserve"> </t>
        </is>
      </c>
      <c r="C32" s="6" t="n">
        <v>7029</v>
      </c>
      <c r="D32" s="6" t="n">
        <v>1341</v>
      </c>
      <c r="E32" s="4" t="inlineStr">
        <is>
          <t xml:space="preserve"> </t>
        </is>
      </c>
    </row>
    <row r="33">
      <c r="A33" s="4" t="inlineStr">
        <is>
          <t>Asia-Pacific | Employee Termination Benefits</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Restructuring Costs</t>
        </is>
      </c>
      <c r="B35" s="4" t="inlineStr">
        <is>
          <t xml:space="preserve"> </t>
        </is>
      </c>
      <c r="C35" s="6" t="n">
        <v>7029</v>
      </c>
      <c r="D35" s="6" t="n">
        <v>1341</v>
      </c>
      <c r="E35" s="4" t="inlineStr">
        <is>
          <t xml:space="preserve"> </t>
        </is>
      </c>
    </row>
    <row r="36">
      <c r="A36" s="4" t="inlineStr">
        <is>
          <t>Asia-Pacific | Facility and Other Costs</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Restructuring Costs</t>
        </is>
      </c>
      <c r="B38" s="4" t="inlineStr">
        <is>
          <t xml:space="preserve"> </t>
        </is>
      </c>
      <c r="C38" s="6" t="n">
        <v>0</v>
      </c>
      <c r="D38" s="6" t="n">
        <v>0</v>
      </c>
      <c r="E38" s="4" t="inlineStr">
        <is>
          <t xml:space="preserve"> </t>
        </is>
      </c>
    </row>
    <row r="39">
      <c r="A39" s="4" t="inlineStr">
        <is>
          <t>Latin America</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Restructuring Costs</t>
        </is>
      </c>
      <c r="B41" s="4" t="inlineStr">
        <is>
          <t xml:space="preserve"> </t>
        </is>
      </c>
      <c r="C41" s="6" t="n">
        <v>327</v>
      </c>
      <c r="D41" s="6" t="n">
        <v>109</v>
      </c>
      <c r="E41" s="4" t="inlineStr">
        <is>
          <t xml:space="preserve"> </t>
        </is>
      </c>
    </row>
    <row r="42">
      <c r="A42" s="4" t="inlineStr">
        <is>
          <t>Latin America | Employee Termination Benefits</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Restructuring Costs</t>
        </is>
      </c>
      <c r="B44" s="4" t="inlineStr">
        <is>
          <t xml:space="preserve"> </t>
        </is>
      </c>
      <c r="C44" s="6" t="n">
        <v>268</v>
      </c>
      <c r="D44" s="6" t="n">
        <v>109</v>
      </c>
      <c r="E44" s="4" t="inlineStr">
        <is>
          <t xml:space="preserve"> </t>
        </is>
      </c>
    </row>
    <row r="45">
      <c r="A45" s="4" t="inlineStr">
        <is>
          <t>Latin America | Facility and Other Costs</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Restructuring Costs</t>
        </is>
      </c>
      <c r="B47" s="4" t="inlineStr">
        <is>
          <t xml:space="preserve"> </t>
        </is>
      </c>
      <c r="C47" s="5" t="n">
        <v>59</v>
      </c>
      <c r="D47" s="5" t="n">
        <v>0</v>
      </c>
      <c r="E47"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3" customWidth="1" min="5" max="5"/>
    <col width="34" customWidth="1" min="6" max="6"/>
    <col width="34" customWidth="1" min="7" max="7"/>
    <col width="27" customWidth="1" min="8" max="8"/>
    <col width="18" customWidth="1" min="9" max="9"/>
    <col width="37" customWidth="1" min="10" max="10"/>
  </cols>
  <sheetData>
    <row r="1">
      <c r="A1" s="1" t="inlineStr">
        <is>
          <t>CONSOLIDATED STATEMENTS OF STOCKHOLDERS’ EQUITY - USD ($) $ in Thousands</t>
        </is>
      </c>
      <c r="B1" s="2" t="inlineStr">
        <is>
          <t>Total</t>
        </is>
      </c>
      <c r="C1" s="2" t="inlineStr">
        <is>
          <t>Class A Common Stock</t>
        </is>
      </c>
      <c r="D1" s="2" t="inlineStr">
        <is>
          <t>Class B Common Stock</t>
        </is>
      </c>
      <c r="E1" s="2" t="inlineStr">
        <is>
          <t>Common Stock</t>
        </is>
      </c>
      <c r="F1" s="2" t="inlineStr">
        <is>
          <t>Common Stock Class A Common Stock</t>
        </is>
      </c>
      <c r="G1" s="2" t="inlineStr">
        <is>
          <t>Common Stock Class B Common Stock</t>
        </is>
      </c>
      <c r="H1" s="2" t="inlineStr">
        <is>
          <t>Additional Paid-in Capital</t>
        </is>
      </c>
      <c r="I1" s="2" t="inlineStr">
        <is>
          <t>Retained Earnings</t>
        </is>
      </c>
      <c r="J1" s="2" t="inlineStr">
        <is>
          <t>Accumulated Other Comprehensive Loss</t>
        </is>
      </c>
    </row>
    <row r="2">
      <c r="A2" s="4" t="inlineStr">
        <is>
          <t>Beginning balance (in shares) at Jan. 01, 2022</t>
        </is>
      </c>
      <c r="B2" s="4" t="inlineStr">
        <is>
          <t xml:space="preserve"> </t>
        </is>
      </c>
      <c r="C2" s="4" t="inlineStr">
        <is>
          <t xml:space="preserve"> </t>
        </is>
      </c>
      <c r="D2" s="4" t="inlineStr">
        <is>
          <t xml:space="preserve"> </t>
        </is>
      </c>
      <c r="E2" s="4" t="inlineStr">
        <is>
          <t xml:space="preserve"> </t>
        </is>
      </c>
      <c r="F2" s="6" t="n">
        <v>220726568</v>
      </c>
      <c r="G2" s="6" t="n">
        <v>1657146</v>
      </c>
      <c r="H2" s="4" t="inlineStr">
        <is>
          <t xml:space="preserve"> </t>
        </is>
      </c>
      <c r="I2" s="4" t="inlineStr">
        <is>
          <t xml:space="preserve"> </t>
        </is>
      </c>
      <c r="J2" s="4" t="inlineStr">
        <is>
          <t xml:space="preserve"> </t>
        </is>
      </c>
    </row>
    <row r="3">
      <c r="A3" s="4" t="inlineStr">
        <is>
          <t>Beginning balance at Jan. 01, 2022</t>
        </is>
      </c>
      <c r="B3" s="5" t="n">
        <v>2693429</v>
      </c>
      <c r="C3" s="4" t="inlineStr">
        <is>
          <t xml:space="preserve"> </t>
        </is>
      </c>
      <c r="D3" s="4" t="inlineStr">
        <is>
          <t xml:space="preserve"> </t>
        </is>
      </c>
      <c r="E3" s="5" t="n">
        <v>0</v>
      </c>
      <c r="F3" s="5" t="n">
        <v>2207</v>
      </c>
      <c r="G3" s="5" t="n">
        <v>17</v>
      </c>
      <c r="H3" s="5" t="n">
        <v>2655776</v>
      </c>
      <c r="I3" s="5" t="n">
        <v>96734</v>
      </c>
      <c r="J3" s="5" t="n">
        <v>-613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vidends declared</t>
        </is>
      </c>
      <c r="B5" s="6" t="n">
        <v>-175369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753697</v>
      </c>
      <c r="J5" s="4" t="inlineStr">
        <is>
          <t xml:space="preserve"> </t>
        </is>
      </c>
    </row>
    <row r="6">
      <c r="A6" s="4" t="inlineStr">
        <is>
          <t>Net income</t>
        </is>
      </c>
      <c r="B6" s="6" t="n">
        <v>239448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394489</v>
      </c>
      <c r="J6" s="4" t="inlineStr">
        <is>
          <t xml:space="preserve"> </t>
        </is>
      </c>
    </row>
    <row r="7">
      <c r="A7" s="4" t="inlineStr">
        <is>
          <t>Issuance of Common Stock in initial public offering (in shares)</t>
        </is>
      </c>
      <c r="B7" s="4" t="inlineStr">
        <is>
          <t xml:space="preserve"> </t>
        </is>
      </c>
      <c r="C7" s="4" t="inlineStr">
        <is>
          <t xml:space="preserve"> </t>
        </is>
      </c>
      <c r="D7" s="4" t="inlineStr">
        <is>
          <t xml:space="preserve"> </t>
        </is>
      </c>
      <c r="E7" s="4" t="inlineStr">
        <is>
          <t xml:space="preserve"> </t>
        </is>
      </c>
      <c r="F7" s="6" t="n">
        <v>16286</v>
      </c>
      <c r="G7" s="4" t="inlineStr">
        <is>
          <t xml:space="preserve"> </t>
        </is>
      </c>
      <c r="H7" s="4" t="inlineStr">
        <is>
          <t xml:space="preserve"> </t>
        </is>
      </c>
      <c r="I7" s="4" t="inlineStr">
        <is>
          <t xml:space="preserve"> </t>
        </is>
      </c>
      <c r="J7" s="4" t="inlineStr">
        <is>
          <t xml:space="preserve"> </t>
        </is>
      </c>
    </row>
    <row r="8">
      <c r="A8" s="4" t="inlineStr">
        <is>
          <t>Foreign currency translation adjustment</t>
        </is>
      </c>
      <c r="B8" s="6" t="n">
        <v>-2706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70685</v>
      </c>
    </row>
    <row r="9">
      <c r="A9" s="4" t="inlineStr">
        <is>
          <t>Other</t>
        </is>
      </c>
      <c r="B9" s="6" t="n">
        <v>-546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468</v>
      </c>
    </row>
    <row r="10">
      <c r="A10" s="4" t="inlineStr">
        <is>
          <t>Ending balance (in shares) at Dec. 31, 2022</t>
        </is>
      </c>
      <c r="B10" s="4" t="inlineStr">
        <is>
          <t xml:space="preserve"> </t>
        </is>
      </c>
      <c r="C10" s="4" t="inlineStr">
        <is>
          <t xml:space="preserve"> </t>
        </is>
      </c>
      <c r="D10" s="4" t="inlineStr">
        <is>
          <t xml:space="preserve"> </t>
        </is>
      </c>
      <c r="E10" s="6" t="n">
        <v>0</v>
      </c>
      <c r="F10" s="6" t="n">
        <v>220742854</v>
      </c>
      <c r="G10" s="6" t="n">
        <v>1657146</v>
      </c>
      <c r="H10" s="4" t="inlineStr">
        <is>
          <t xml:space="preserve"> </t>
        </is>
      </c>
      <c r="I10" s="4" t="inlineStr">
        <is>
          <t xml:space="preserve"> </t>
        </is>
      </c>
      <c r="J10" s="4" t="inlineStr">
        <is>
          <t xml:space="preserve"> </t>
        </is>
      </c>
    </row>
    <row r="11">
      <c r="A11" s="4" t="inlineStr">
        <is>
          <t>Ending balance at Dec. 31, 2022</t>
        </is>
      </c>
      <c r="B11" s="6" t="n">
        <v>3058068</v>
      </c>
      <c r="C11" s="4" t="inlineStr">
        <is>
          <t xml:space="preserve"> </t>
        </is>
      </c>
      <c r="D11" s="4" t="inlineStr">
        <is>
          <t xml:space="preserve"> </t>
        </is>
      </c>
      <c r="E11" s="5" t="n">
        <v>0</v>
      </c>
      <c r="F11" s="5" t="n">
        <v>2207</v>
      </c>
      <c r="G11" s="5" t="n">
        <v>17</v>
      </c>
      <c r="H11" s="6" t="n">
        <v>2655776</v>
      </c>
      <c r="I11" s="6" t="n">
        <v>737526</v>
      </c>
      <c r="J11" s="6" t="n">
        <v>-33745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vidends declared</t>
        </is>
      </c>
      <c r="B13" s="6" t="n">
        <v>-104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462</v>
      </c>
      <c r="J13" s="4" t="inlineStr">
        <is>
          <t xml:space="preserve"> </t>
        </is>
      </c>
    </row>
    <row r="14">
      <c r="A14" s="4" t="inlineStr">
        <is>
          <t>Net income</t>
        </is>
      </c>
      <c r="B14" s="6" t="n">
        <v>3527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52712</v>
      </c>
      <c r="J14" s="4" t="inlineStr">
        <is>
          <t xml:space="preserve"> </t>
        </is>
      </c>
    </row>
    <row r="15">
      <c r="A15" s="4" t="inlineStr">
        <is>
          <t>Foreign currency translation adjustment</t>
        </is>
      </c>
      <c r="B15" s="6" t="n">
        <v>10359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3596</v>
      </c>
    </row>
    <row r="16">
      <c r="A16" s="4" t="inlineStr">
        <is>
          <t>Other</t>
        </is>
      </c>
      <c r="B16" s="6" t="n">
        <v>23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375</v>
      </c>
    </row>
    <row r="17">
      <c r="A17" s="4" t="inlineStr">
        <is>
          <t>Ending balance (in shares) at Dec. 30, 2023</t>
        </is>
      </c>
      <c r="B17" s="4" t="inlineStr">
        <is>
          <t xml:space="preserve"> </t>
        </is>
      </c>
      <c r="C17" s="6" t="n">
        <v>220742854</v>
      </c>
      <c r="D17" s="6" t="n">
        <v>1657146</v>
      </c>
      <c r="E17" s="6" t="n">
        <v>0</v>
      </c>
      <c r="F17" s="6" t="n">
        <v>220742854</v>
      </c>
      <c r="G17" s="6" t="n">
        <v>1657146</v>
      </c>
      <c r="H17" s="4" t="inlineStr">
        <is>
          <t xml:space="preserve"> </t>
        </is>
      </c>
      <c r="I17" s="4" t="inlineStr">
        <is>
          <t xml:space="preserve"> </t>
        </is>
      </c>
      <c r="J17" s="4" t="inlineStr">
        <is>
          <t xml:space="preserve"> </t>
        </is>
      </c>
    </row>
    <row r="18">
      <c r="A18" s="4" t="inlineStr">
        <is>
          <t>Ending balance at Dec. 30, 2023</t>
        </is>
      </c>
      <c r="B18" s="6" t="n">
        <v>3506289</v>
      </c>
      <c r="C18" s="4" t="inlineStr">
        <is>
          <t xml:space="preserve"> </t>
        </is>
      </c>
      <c r="D18" s="4" t="inlineStr">
        <is>
          <t xml:space="preserve"> </t>
        </is>
      </c>
      <c r="E18" s="5" t="n">
        <v>0</v>
      </c>
      <c r="F18" s="5" t="n">
        <v>2207</v>
      </c>
      <c r="G18" s="5" t="n">
        <v>17</v>
      </c>
      <c r="H18" s="6" t="n">
        <v>2655776</v>
      </c>
      <c r="I18" s="6" t="n">
        <v>1079776</v>
      </c>
      <c r="J18" s="6" t="n">
        <v>-23148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t>
        </is>
      </c>
      <c r="B20" s="6" t="n">
        <v>4955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9552</v>
      </c>
      <c r="J20" s="4" t="inlineStr">
        <is>
          <t xml:space="preserve"> </t>
        </is>
      </c>
    </row>
    <row r="21">
      <c r="A21" s="4" t="inlineStr">
        <is>
          <t>Ending balance at Mar. 30, 2024</t>
        </is>
      </c>
      <c r="B21" s="6" t="n">
        <v>347177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129328</v>
      </c>
      <c r="J21" s="4" t="inlineStr">
        <is>
          <t xml:space="preserve"> </t>
        </is>
      </c>
    </row>
    <row r="22">
      <c r="A22" s="4" t="inlineStr">
        <is>
          <t>Beginning balance (in shares) at Dec. 30, 2023</t>
        </is>
      </c>
      <c r="B22" s="4" t="inlineStr">
        <is>
          <t xml:space="preserve"> </t>
        </is>
      </c>
      <c r="C22" s="6" t="n">
        <v>220742854</v>
      </c>
      <c r="D22" s="6" t="n">
        <v>1657146</v>
      </c>
      <c r="E22" s="6" t="n">
        <v>0</v>
      </c>
      <c r="F22" s="6" t="n">
        <v>220742854</v>
      </c>
      <c r="G22" s="6" t="n">
        <v>1657146</v>
      </c>
      <c r="H22" s="4" t="inlineStr">
        <is>
          <t xml:space="preserve"> </t>
        </is>
      </c>
      <c r="I22" s="4" t="inlineStr">
        <is>
          <t xml:space="preserve"> </t>
        </is>
      </c>
      <c r="J22" s="4" t="inlineStr">
        <is>
          <t xml:space="preserve"> </t>
        </is>
      </c>
    </row>
    <row r="23">
      <c r="A23" s="4" t="inlineStr">
        <is>
          <t>Beginning balance at Dec. 30, 2023</t>
        </is>
      </c>
      <c r="B23" s="6" t="n">
        <v>3506289</v>
      </c>
      <c r="C23" s="4" t="inlineStr">
        <is>
          <t xml:space="preserve"> </t>
        </is>
      </c>
      <c r="D23" s="4" t="inlineStr">
        <is>
          <t xml:space="preserve"> </t>
        </is>
      </c>
      <c r="E23" s="5" t="n">
        <v>0</v>
      </c>
      <c r="F23" s="5" t="n">
        <v>2207</v>
      </c>
      <c r="G23" s="5" t="n">
        <v>17</v>
      </c>
      <c r="H23" s="6" t="n">
        <v>2655776</v>
      </c>
      <c r="I23" s="6" t="n">
        <v>1079776</v>
      </c>
      <c r="J23" s="6" t="n">
        <v>-23148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vidends declared</t>
        </is>
      </c>
      <c r="B25" s="6" t="n">
        <v>-65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599</v>
      </c>
      <c r="J25" s="4" t="inlineStr">
        <is>
          <t xml:space="preserve"> </t>
        </is>
      </c>
    </row>
    <row r="26">
      <c r="A26" s="4" t="inlineStr">
        <is>
          <t>Net income</t>
        </is>
      </c>
      <c r="B26" s="6" t="n">
        <v>26422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64222</v>
      </c>
      <c r="J26" s="4" t="inlineStr">
        <is>
          <t xml:space="preserve"> </t>
        </is>
      </c>
    </row>
    <row r="27">
      <c r="A27" s="4" t="inlineStr">
        <is>
          <t>Conversion of Class A and Class B Common Stock to Common Stock (in shares)</t>
        </is>
      </c>
      <c r="B27" s="4" t="inlineStr">
        <is>
          <t xml:space="preserve"> </t>
        </is>
      </c>
      <c r="C27" s="4" t="inlineStr">
        <is>
          <t xml:space="preserve"> </t>
        </is>
      </c>
      <c r="D27" s="4" t="inlineStr">
        <is>
          <t xml:space="preserve"> </t>
        </is>
      </c>
      <c r="E27" s="6" t="n">
        <v>222400000</v>
      </c>
      <c r="F27" s="6" t="n">
        <v>-220742854</v>
      </c>
      <c r="G27" s="6" t="n">
        <v>-1657146</v>
      </c>
      <c r="H27" s="4" t="inlineStr">
        <is>
          <t xml:space="preserve"> </t>
        </is>
      </c>
      <c r="I27" s="4" t="inlineStr">
        <is>
          <t xml:space="preserve"> </t>
        </is>
      </c>
      <c r="J27" s="4" t="inlineStr">
        <is>
          <t xml:space="preserve"> </t>
        </is>
      </c>
    </row>
    <row r="28">
      <c r="A28" s="4" t="inlineStr">
        <is>
          <t>Conversion of Class A and Class B Common Stock to Common Stock</t>
        </is>
      </c>
      <c r="B28" s="6" t="n">
        <v>0</v>
      </c>
      <c r="C28" s="4" t="inlineStr">
        <is>
          <t xml:space="preserve"> </t>
        </is>
      </c>
      <c r="D28" s="4" t="inlineStr">
        <is>
          <t xml:space="preserve"> </t>
        </is>
      </c>
      <c r="E28" s="5" t="n">
        <v>2224</v>
      </c>
      <c r="F28" s="5" t="n">
        <v>-2207</v>
      </c>
      <c r="G28" s="5" t="n">
        <v>-17</v>
      </c>
      <c r="H28" s="4" t="inlineStr">
        <is>
          <t xml:space="preserve"> </t>
        </is>
      </c>
      <c r="I28" s="4" t="inlineStr">
        <is>
          <t xml:space="preserve"> </t>
        </is>
      </c>
      <c r="J28" s="4" t="inlineStr">
        <is>
          <t xml:space="preserve"> </t>
        </is>
      </c>
    </row>
    <row r="29">
      <c r="A29" s="4" t="inlineStr">
        <is>
          <t>Issuance of Common Stock in initial public offering (in shares)</t>
        </is>
      </c>
      <c r="B29" s="4" t="inlineStr">
        <is>
          <t xml:space="preserve"> </t>
        </is>
      </c>
      <c r="C29" s="4" t="inlineStr">
        <is>
          <t xml:space="preserve"> </t>
        </is>
      </c>
      <c r="D29" s="4" t="inlineStr">
        <is>
          <t xml:space="preserve"> </t>
        </is>
      </c>
      <c r="E29" s="6" t="n">
        <v>116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Common Stock in initial public offering</t>
        </is>
      </c>
      <c r="B30" s="6" t="n">
        <v>241164</v>
      </c>
      <c r="C30" s="4" t="inlineStr">
        <is>
          <t xml:space="preserve"> </t>
        </is>
      </c>
      <c r="D30" s="4" t="inlineStr">
        <is>
          <t xml:space="preserve"> </t>
        </is>
      </c>
      <c r="E30" s="5" t="n">
        <v>116</v>
      </c>
      <c r="F30" s="4" t="inlineStr">
        <is>
          <t xml:space="preserve"> </t>
        </is>
      </c>
      <c r="G30" s="4" t="inlineStr">
        <is>
          <t xml:space="preserve"> </t>
        </is>
      </c>
      <c r="H30" s="6" t="n">
        <v>241048</v>
      </c>
      <c r="I30" s="4" t="inlineStr">
        <is>
          <t xml:space="preserve"> </t>
        </is>
      </c>
      <c r="J30" s="4" t="inlineStr">
        <is>
          <t xml:space="preserve"> </t>
        </is>
      </c>
    </row>
    <row r="31">
      <c r="A31" s="4" t="inlineStr">
        <is>
          <t>Stock-based compensation expense</t>
        </is>
      </c>
      <c r="B31" s="6" t="n">
        <v>34067</v>
      </c>
      <c r="C31" s="4" t="inlineStr">
        <is>
          <t xml:space="preserve"> </t>
        </is>
      </c>
      <c r="D31" s="4" t="inlineStr">
        <is>
          <t xml:space="preserve"> </t>
        </is>
      </c>
      <c r="E31" s="4" t="inlineStr">
        <is>
          <t xml:space="preserve"> </t>
        </is>
      </c>
      <c r="F31" s="4" t="inlineStr">
        <is>
          <t xml:space="preserve"> </t>
        </is>
      </c>
      <c r="G31" s="4" t="inlineStr">
        <is>
          <t xml:space="preserve"> </t>
        </is>
      </c>
      <c r="H31" s="6" t="n">
        <v>34067</v>
      </c>
      <c r="I31" s="4" t="inlineStr">
        <is>
          <t xml:space="preserve"> </t>
        </is>
      </c>
      <c r="J31" s="4" t="inlineStr">
        <is>
          <t xml:space="preserve"> </t>
        </is>
      </c>
    </row>
    <row r="32">
      <c r="A32" s="4" t="inlineStr">
        <is>
          <t>Issuance of Common Stock on vesting of restricted stock units, net of shares withheld for employee taxes (in shares)</t>
        </is>
      </c>
      <c r="B32" s="4" t="inlineStr">
        <is>
          <t xml:space="preserve"> </t>
        </is>
      </c>
      <c r="C32" s="4" t="inlineStr">
        <is>
          <t xml:space="preserve"> </t>
        </is>
      </c>
      <c r="D32" s="4" t="inlineStr">
        <is>
          <t xml:space="preserve"> </t>
        </is>
      </c>
      <c r="E32" s="6" t="n">
        <v>82558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Common Stock on vesting of restricted stock units, net of shares withheld for employee taxes</t>
        </is>
      </c>
      <c r="B33" s="6" t="n">
        <v>-14297</v>
      </c>
      <c r="C33" s="4" t="inlineStr">
        <is>
          <t xml:space="preserve"> </t>
        </is>
      </c>
      <c r="D33" s="4" t="inlineStr">
        <is>
          <t xml:space="preserve"> </t>
        </is>
      </c>
      <c r="E33" s="5" t="n">
        <v>8</v>
      </c>
      <c r="F33" s="4" t="inlineStr">
        <is>
          <t xml:space="preserve"> </t>
        </is>
      </c>
      <c r="G33" s="4" t="inlineStr">
        <is>
          <t xml:space="preserve"> </t>
        </is>
      </c>
      <c r="H33" s="6" t="n">
        <v>-14305</v>
      </c>
      <c r="I33" s="4" t="inlineStr">
        <is>
          <t xml:space="preserve"> </t>
        </is>
      </c>
      <c r="J33" s="4" t="inlineStr">
        <is>
          <t xml:space="preserve"> </t>
        </is>
      </c>
    </row>
    <row r="34">
      <c r="A34" s="4" t="inlineStr">
        <is>
          <t>Foreign currency translation adjustment</t>
        </is>
      </c>
      <c r="B34" s="6" t="n">
        <v>-27754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77541</v>
      </c>
    </row>
    <row r="35">
      <c r="A35" s="4" t="inlineStr">
        <is>
          <t>Other</t>
        </is>
      </c>
      <c r="B35" s="6" t="n">
        <v>-13430</v>
      </c>
      <c r="C35" s="4" t="inlineStr">
        <is>
          <t xml:space="preserve"> </t>
        </is>
      </c>
      <c r="D35" s="4" t="inlineStr">
        <is>
          <t xml:space="preserve"> </t>
        </is>
      </c>
      <c r="E35" s="4" t="inlineStr">
        <is>
          <t xml:space="preserve"> </t>
        </is>
      </c>
      <c r="F35" s="4" t="inlineStr">
        <is>
          <t xml:space="preserve"> </t>
        </is>
      </c>
      <c r="G35" s="4" t="inlineStr">
        <is>
          <t xml:space="preserve"> </t>
        </is>
      </c>
      <c r="H35" s="6" t="n">
        <v>-12744</v>
      </c>
      <c r="I35" s="4" t="inlineStr">
        <is>
          <t xml:space="preserve"> </t>
        </is>
      </c>
      <c r="J35" s="6" t="n">
        <v>-686</v>
      </c>
    </row>
    <row r="36">
      <c r="A36" s="4" t="inlineStr">
        <is>
          <t>Ending balance (in shares) at Dec. 28, 2024</t>
        </is>
      </c>
      <c r="B36" s="4" t="inlineStr">
        <is>
          <t xml:space="preserve"> </t>
        </is>
      </c>
      <c r="C36" s="6" t="n">
        <v>0</v>
      </c>
      <c r="D36" s="6" t="n">
        <v>0</v>
      </c>
      <c r="E36" s="6" t="n">
        <v>234825581</v>
      </c>
      <c r="F36" s="6" t="n">
        <v>0</v>
      </c>
      <c r="G36" s="6" t="n">
        <v>0</v>
      </c>
      <c r="H36" s="4" t="inlineStr">
        <is>
          <t xml:space="preserve"> </t>
        </is>
      </c>
      <c r="I36" s="4" t="inlineStr">
        <is>
          <t xml:space="preserve"> </t>
        </is>
      </c>
      <c r="J36" s="4" t="inlineStr">
        <is>
          <t xml:space="preserve"> </t>
        </is>
      </c>
    </row>
    <row r="37">
      <c r="A37" s="4" t="inlineStr">
        <is>
          <t>Ending balance at Dec. 28, 2024</t>
        </is>
      </c>
      <c r="B37" s="5" t="n">
        <v>3733875</v>
      </c>
      <c r="C37" s="4" t="inlineStr">
        <is>
          <t xml:space="preserve"> </t>
        </is>
      </c>
      <c r="D37" s="4" t="inlineStr">
        <is>
          <t xml:space="preserve"> </t>
        </is>
      </c>
      <c r="E37" s="5" t="n">
        <v>2348</v>
      </c>
      <c r="F37" s="5" t="n">
        <v>0</v>
      </c>
      <c r="G37" s="5" t="n">
        <v>0</v>
      </c>
      <c r="H37" s="5" t="n">
        <v>2903842</v>
      </c>
      <c r="I37" s="5" t="n">
        <v>1337399</v>
      </c>
      <c r="J37" s="5" t="n">
        <v>-5097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Costs - Summary of Restructuring and Related Costs (Details) - USD ($) $ in Thousands</t>
        </is>
      </c>
      <c r="B1" s="2" t="inlineStr">
        <is>
          <t>3 Months Ended</t>
        </is>
      </c>
      <c r="C1" s="2" t="inlineStr">
        <is>
          <t>12 Months Ended</t>
        </is>
      </c>
    </row>
    <row r="2">
      <c r="B2" s="2" t="inlineStr">
        <is>
          <t>Oct. 01, 2022</t>
        </is>
      </c>
      <c r="C2" s="2" t="inlineStr">
        <is>
          <t>Dec. 28, 2024</t>
        </is>
      </c>
      <c r="D2" s="2" t="inlineStr">
        <is>
          <t>Dec. 30, 2023</t>
        </is>
      </c>
      <c r="E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Liability</t>
        </is>
      </c>
      <c r="B4" s="4" t="inlineStr">
        <is>
          <t xml:space="preserve"> </t>
        </is>
      </c>
      <c r="C4" s="5" t="n">
        <v>2060</v>
      </c>
      <c r="D4" s="5" t="n">
        <v>1154</v>
      </c>
      <c r="E4" s="4" t="inlineStr">
        <is>
          <t xml:space="preserve"> </t>
        </is>
      </c>
    </row>
    <row r="5">
      <c r="A5" s="4" t="inlineStr">
        <is>
          <t>Expenses, Net</t>
        </is>
      </c>
      <c r="B5" s="4" t="inlineStr">
        <is>
          <t xml:space="preserve"> </t>
        </is>
      </c>
      <c r="C5" s="6" t="n">
        <v>38354</v>
      </c>
      <c r="D5" s="6" t="n">
        <v>18797</v>
      </c>
      <c r="E5" s="5" t="n">
        <v>10138</v>
      </c>
    </row>
    <row r="6">
      <c r="A6" s="4" t="inlineStr">
        <is>
          <t>Amounts Paid and Charged Against the Liability</t>
        </is>
      </c>
      <c r="B6" s="4" t="inlineStr">
        <is>
          <t xml:space="preserve"> </t>
        </is>
      </c>
      <c r="C6" s="6" t="n">
        <v>-27969</v>
      </c>
      <c r="D6" s="6" t="n">
        <v>-17978</v>
      </c>
      <c r="E6" s="4" t="inlineStr">
        <is>
          <t xml:space="preserve"> </t>
        </is>
      </c>
    </row>
    <row r="7">
      <c r="A7" s="4" t="inlineStr">
        <is>
          <t>Foreign Currency Translation</t>
        </is>
      </c>
      <c r="B7" s="4" t="inlineStr">
        <is>
          <t xml:space="preserve"> </t>
        </is>
      </c>
      <c r="C7" s="6" t="n">
        <v>-259</v>
      </c>
      <c r="D7" s="6" t="n">
        <v>87</v>
      </c>
      <c r="E7" s="4" t="inlineStr">
        <is>
          <t xml:space="preserve"> </t>
        </is>
      </c>
    </row>
    <row r="8">
      <c r="A8" s="4" t="inlineStr">
        <is>
          <t>Remaining Liability</t>
        </is>
      </c>
      <c r="B8" s="4" t="inlineStr">
        <is>
          <t xml:space="preserve"> </t>
        </is>
      </c>
      <c r="C8" s="6" t="n">
        <v>12186</v>
      </c>
      <c r="D8" s="6" t="n">
        <v>2060</v>
      </c>
      <c r="E8" s="6" t="n">
        <v>1154</v>
      </c>
    </row>
    <row r="9">
      <c r="A9" s="4" t="inlineStr">
        <is>
          <t>Employee termination benefit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Beginning Liability</t>
        </is>
      </c>
      <c r="B11" s="4" t="inlineStr">
        <is>
          <t xml:space="preserve"> </t>
        </is>
      </c>
      <c r="C11" s="6" t="n">
        <v>2060</v>
      </c>
      <c r="D11" s="6" t="n">
        <v>1144</v>
      </c>
      <c r="E11" s="4" t="inlineStr">
        <is>
          <t xml:space="preserve"> </t>
        </is>
      </c>
    </row>
    <row r="12">
      <c r="A12" s="4" t="inlineStr">
        <is>
          <t>Expenses, Net</t>
        </is>
      </c>
      <c r="B12" s="4" t="inlineStr">
        <is>
          <t xml:space="preserve"> </t>
        </is>
      </c>
      <c r="C12" s="6" t="n">
        <v>38063</v>
      </c>
      <c r="D12" s="6" t="n">
        <v>15378</v>
      </c>
      <c r="E12" s="4" t="inlineStr">
        <is>
          <t xml:space="preserve"> </t>
        </is>
      </c>
    </row>
    <row r="13">
      <c r="A13" s="4" t="inlineStr">
        <is>
          <t>Amounts Paid and Charged Against the Liability</t>
        </is>
      </c>
      <c r="B13" s="4" t="inlineStr">
        <is>
          <t xml:space="preserve"> </t>
        </is>
      </c>
      <c r="C13" s="6" t="n">
        <v>-27678</v>
      </c>
      <c r="D13" s="6" t="n">
        <v>-14549</v>
      </c>
      <c r="E13" s="4" t="inlineStr">
        <is>
          <t xml:space="preserve"> </t>
        </is>
      </c>
    </row>
    <row r="14">
      <c r="A14" s="4" t="inlineStr">
        <is>
          <t>Foreign Currency Translation</t>
        </is>
      </c>
      <c r="B14" s="4" t="inlineStr">
        <is>
          <t xml:space="preserve"> </t>
        </is>
      </c>
      <c r="C14" s="6" t="n">
        <v>-259</v>
      </c>
      <c r="D14" s="6" t="n">
        <v>87</v>
      </c>
      <c r="E14" s="4" t="inlineStr">
        <is>
          <t xml:space="preserve"> </t>
        </is>
      </c>
    </row>
    <row r="15">
      <c r="A15" s="4" t="inlineStr">
        <is>
          <t>Remaining Liability</t>
        </is>
      </c>
      <c r="B15" s="4" t="inlineStr">
        <is>
          <t xml:space="preserve"> </t>
        </is>
      </c>
      <c r="C15" s="6" t="n">
        <v>12186</v>
      </c>
      <c r="D15" s="6" t="n">
        <v>2060</v>
      </c>
      <c r="E15" s="6" t="n">
        <v>1144</v>
      </c>
    </row>
    <row r="16">
      <c r="A16" s="4" t="inlineStr">
        <is>
          <t>Facility and other costs</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Beginning Liability</t>
        </is>
      </c>
      <c r="B18" s="4" t="inlineStr">
        <is>
          <t xml:space="preserve"> </t>
        </is>
      </c>
      <c r="C18" s="6" t="n">
        <v>0</v>
      </c>
      <c r="D18" s="6" t="n">
        <v>10</v>
      </c>
      <c r="E18" s="4" t="inlineStr">
        <is>
          <t xml:space="preserve"> </t>
        </is>
      </c>
    </row>
    <row r="19">
      <c r="A19" s="4" t="inlineStr">
        <is>
          <t>Expenses, Net</t>
        </is>
      </c>
      <c r="B19" s="5" t="n">
        <v>7141</v>
      </c>
      <c r="C19" s="6" t="n">
        <v>291</v>
      </c>
      <c r="D19" s="6" t="n">
        <v>3419</v>
      </c>
      <c r="E19" s="4" t="inlineStr">
        <is>
          <t xml:space="preserve"> </t>
        </is>
      </c>
    </row>
    <row r="20">
      <c r="A20" s="4" t="inlineStr">
        <is>
          <t>Amounts Paid and Charged Against the Liability</t>
        </is>
      </c>
      <c r="B20" s="4" t="inlineStr">
        <is>
          <t xml:space="preserve"> </t>
        </is>
      </c>
      <c r="C20" s="6" t="n">
        <v>-291</v>
      </c>
      <c r="D20" s="6" t="n">
        <v>-3429</v>
      </c>
      <c r="E20" s="4" t="inlineStr">
        <is>
          <t xml:space="preserve"> </t>
        </is>
      </c>
    </row>
    <row r="21">
      <c r="A21" s="4" t="inlineStr">
        <is>
          <t>Foreign Currency Translation</t>
        </is>
      </c>
      <c r="B21" s="4" t="inlineStr">
        <is>
          <t xml:space="preserve"> </t>
        </is>
      </c>
      <c r="C21" s="6" t="n">
        <v>0</v>
      </c>
      <c r="D21" s="6" t="n">
        <v>0</v>
      </c>
      <c r="E21" s="4" t="inlineStr">
        <is>
          <t xml:space="preserve"> </t>
        </is>
      </c>
    </row>
    <row r="22">
      <c r="A22" s="4" t="inlineStr">
        <is>
          <t>Remaining Liability</t>
        </is>
      </c>
      <c r="B22" s="4" t="inlineStr">
        <is>
          <t xml:space="preserve"> </t>
        </is>
      </c>
      <c r="C22" s="5" t="n">
        <v>0</v>
      </c>
      <c r="D22" s="5" t="n">
        <v>0</v>
      </c>
      <c r="E22" s="5" t="n">
        <v>1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22" customWidth="1" min="6" max="6"/>
    <col width="22" customWidth="1" min="7" max="7"/>
    <col width="23" customWidth="1" min="8" max="8"/>
    <col width="22" customWidth="1" min="9" max="9"/>
    <col width="24" customWidth="1" min="10" max="10"/>
    <col width="22" customWidth="1" min="11" max="11"/>
    <col width="24" customWidth="1" min="12" max="12"/>
    <col width="22" customWidth="1" min="13" max="13"/>
  </cols>
  <sheetData>
    <row r="1">
      <c r="A1" s="1" t="inlineStr">
        <is>
          <t>Commitments and Contingencies (Details) € in Thousands, ر.س in Thousands, R$ in Thousands, $ in Thousands</t>
        </is>
      </c>
      <c r="E1" s="2" t="inlineStr">
        <is>
          <t>1 Months Ended</t>
        </is>
      </c>
      <c r="F1" s="2" t="inlineStr">
        <is>
          <t>3 Months Ended</t>
        </is>
      </c>
      <c r="G1" s="2" t="inlineStr">
        <is>
          <t>12 Months Ended</t>
        </is>
      </c>
    </row>
    <row r="2">
      <c r="B2" s="2" t="inlineStr">
        <is>
          <t>Dec. 28, 2024 USD ($)</t>
        </is>
      </c>
      <c r="C2" s="2" t="inlineStr">
        <is>
          <t>Nov. 04, 2022 USD ($)</t>
        </is>
      </c>
      <c r="D2" s="2" t="inlineStr">
        <is>
          <t>Jun. 03, 2021 EUR (€)</t>
        </is>
      </c>
      <c r="E2" s="2" t="inlineStr">
        <is>
          <t>May 31, 2024</t>
        </is>
      </c>
      <c r="F2" s="2" t="inlineStr">
        <is>
          <t>Oct. 01, 2022 USD ($)</t>
        </is>
      </c>
      <c r="G2" s="2" t="inlineStr">
        <is>
          <t>Dec. 28, 2024 USD ($)</t>
        </is>
      </c>
      <c r="H2" s="2" t="inlineStr">
        <is>
          <t>Dec. 28, 2024 BRL (R$)</t>
        </is>
      </c>
      <c r="I2" s="2" t="inlineStr">
        <is>
          <t>Dec. 28, 2024 USD ($)</t>
        </is>
      </c>
      <c r="J2" s="2" t="inlineStr">
        <is>
          <t>Dec. 28, 2024 SAR (ر.س)</t>
        </is>
      </c>
      <c r="K2" s="2" t="inlineStr">
        <is>
          <t>Oct. 06, 2022 EUR (€)</t>
        </is>
      </c>
      <c r="L2" s="2" t="inlineStr">
        <is>
          <t>Sep. 30, 2021 SAR (ر.س)</t>
        </is>
      </c>
      <c r="M2" s="2" t="inlineStr">
        <is>
          <t>Mar. 31, 2020 EUR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awarded to reimburse the third party for defaults</t>
        </is>
      </c>
      <c r="B4" s="4" t="inlineStr">
        <is>
          <t xml:space="preserve"> </t>
        </is>
      </c>
      <c r="C4" s="4" t="inlineStr">
        <is>
          <t xml:space="preserve"> </t>
        </is>
      </c>
      <c r="D4" s="4" t="inlineStr">
        <is>
          <t xml:space="preserve"> </t>
        </is>
      </c>
      <c r="E4" s="4" t="inlineStr">
        <is>
          <t xml:space="preserve"> </t>
        </is>
      </c>
      <c r="F4" s="4" t="inlineStr">
        <is>
          <t xml:space="preserve"> </t>
        </is>
      </c>
      <c r="G4" s="5" t="n">
        <v>659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ivil Claim In Paris Commercial Court | Pending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ss contingency, damages sought</t>
        </is>
      </c>
      <c r="B7" s="5" t="n">
        <v>99000</v>
      </c>
      <c r="C7" s="4" t="inlineStr">
        <is>
          <t xml:space="preserve"> </t>
        </is>
      </c>
      <c r="D7" s="15" t="n">
        <v>9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razilian Tax Asses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ss contingency accru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6" t="inlineStr">
        <is>
          <t>R$ 21711</t>
        </is>
      </c>
      <c r="I10" s="5" t="n">
        <v>3502</v>
      </c>
      <c r="J10" s="4" t="inlineStr">
        <is>
          <t xml:space="preserve"> </t>
        </is>
      </c>
      <c r="K10" s="4" t="inlineStr">
        <is>
          <t xml:space="preserve"> </t>
        </is>
      </c>
      <c r="L10" s="4" t="inlineStr">
        <is>
          <t xml:space="preserve"> </t>
        </is>
      </c>
      <c r="M10" s="4" t="inlineStr">
        <is>
          <t xml:space="preserve"> </t>
        </is>
      </c>
    </row>
    <row r="11">
      <c r="A11" s="4" t="inlineStr">
        <is>
          <t>Loss contingency, possibl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6" t="inlineStr">
        <is>
          <t>R$ 843008</t>
        </is>
      </c>
      <c r="I11" s="6" t="n">
        <v>135986</v>
      </c>
      <c r="J11" s="4" t="inlineStr">
        <is>
          <t xml:space="preserve"> </t>
        </is>
      </c>
      <c r="K11" s="4" t="inlineStr">
        <is>
          <t xml:space="preserve"> </t>
        </is>
      </c>
      <c r="L11" s="4" t="inlineStr">
        <is>
          <t xml:space="preserve"> </t>
        </is>
      </c>
      <c r="M11" s="4" t="inlineStr">
        <is>
          <t xml:space="preserve"> </t>
        </is>
      </c>
    </row>
    <row r="12">
      <c r="A12" s="4" t="inlineStr">
        <is>
          <t>FCA Anticompetitive Practices in Volume Alloc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ss contingency, imposed fin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5" t="n">
        <v>19500</v>
      </c>
      <c r="L14" s="4" t="inlineStr">
        <is>
          <t xml:space="preserve"> </t>
        </is>
      </c>
      <c r="M14" s="15" t="n">
        <v>62900</v>
      </c>
    </row>
    <row r="15">
      <c r="A15" s="4" t="inlineStr">
        <is>
          <t>Loss contingency, damages paid</t>
        </is>
      </c>
      <c r="B15" s="4" t="inlineStr">
        <is>
          <t xml:space="preserve"> </t>
        </is>
      </c>
      <c r="C15" s="5" t="n">
        <v>9000</v>
      </c>
      <c r="D15" s="4" t="inlineStr">
        <is>
          <t xml:space="preserve"> </t>
        </is>
      </c>
      <c r="E15" s="4" t="inlineStr">
        <is>
          <t xml:space="preserve"> </t>
        </is>
      </c>
      <c r="F15" s="5" t="n">
        <v>11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audi Arabia Tax Asses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ss contingency accr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3420</v>
      </c>
      <c r="J18" s="4" t="inlineStr">
        <is>
          <t xml:space="preserve"> </t>
        </is>
      </c>
      <c r="K18" s="4" t="inlineStr">
        <is>
          <t xml:space="preserve"> </t>
        </is>
      </c>
      <c r="L18" s="4" t="inlineStr">
        <is>
          <t>ر.س 238,152</t>
        </is>
      </c>
      <c r="M18" s="4" t="inlineStr">
        <is>
          <t xml:space="preserve"> </t>
        </is>
      </c>
    </row>
    <row r="19">
      <c r="A19" s="4" t="inlineStr">
        <is>
          <t>Loss contingency, case suspension period</t>
        </is>
      </c>
      <c r="B19" s="4" t="inlineStr">
        <is>
          <t xml:space="preserve"> </t>
        </is>
      </c>
      <c r="C19" s="4" t="inlineStr">
        <is>
          <t xml:space="preserve"> </t>
        </is>
      </c>
      <c r="D19" s="4" t="inlineStr">
        <is>
          <t xml:space="preserve"> </t>
        </is>
      </c>
      <c r="E19" s="4" t="inlineStr">
        <is>
          <t>6 month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audi Arabia Tax Assesments | From 2015 Through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ss contingency, possibl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2604</v>
      </c>
      <c r="J22" s="4" t="inlineStr">
        <is>
          <t xml:space="preserve"> </t>
        </is>
      </c>
      <c r="K22" s="4" t="inlineStr">
        <is>
          <t xml:space="preserve"> </t>
        </is>
      </c>
      <c r="L22" s="6" t="n">
        <v>159985</v>
      </c>
      <c r="M22" s="4" t="inlineStr">
        <is>
          <t xml:space="preserve"> </t>
        </is>
      </c>
    </row>
    <row r="23">
      <c r="A23" s="4" t="inlineStr">
        <is>
          <t>Loss contingency probabl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456</v>
      </c>
      <c r="J23" s="4" t="inlineStr">
        <is>
          <t>ر.س 5,466</t>
        </is>
      </c>
      <c r="K23" s="4" t="inlineStr">
        <is>
          <t xml:space="preserve"> </t>
        </is>
      </c>
      <c r="L23" s="6" t="n">
        <v>5466</v>
      </c>
      <c r="M23" s="4" t="inlineStr">
        <is>
          <t xml:space="preserve"> </t>
        </is>
      </c>
    </row>
    <row r="24">
      <c r="A24" s="4" t="inlineStr">
        <is>
          <t>Saudi Arabia Tax Assesments | 2021 Through Q3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oss contingency, possibl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5323</v>
      </c>
      <c r="J26" s="4" t="inlineStr">
        <is>
          <t xml:space="preserve"> </t>
        </is>
      </c>
      <c r="K26" s="4" t="inlineStr">
        <is>
          <t xml:space="preserve"> </t>
        </is>
      </c>
      <c r="L26" s="6" t="n">
        <v>395505</v>
      </c>
      <c r="M26" s="4" t="inlineStr">
        <is>
          <t xml:space="preserve"> </t>
        </is>
      </c>
    </row>
    <row r="27">
      <c r="A27" s="4" t="inlineStr">
        <is>
          <t>Loss contingency probabl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35</v>
      </c>
      <c r="J27" s="4" t="inlineStr">
        <is>
          <t xml:space="preserve"> </t>
        </is>
      </c>
      <c r="K27" s="4" t="inlineStr">
        <is>
          <t xml:space="preserve"> </t>
        </is>
      </c>
      <c r="L27" s="4" t="inlineStr">
        <is>
          <t>ر.س 1,632</t>
        </is>
      </c>
      <c r="M27" s="4" t="inlineStr">
        <is>
          <t xml:space="preserve"> </t>
        </is>
      </c>
    </row>
  </sheetData>
  <mergeCells count="2">
    <mergeCell ref="A1:A2"/>
    <mergeCell ref="H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Employee Awards - Equity and Liability Awards Granted (Details) - $ / shares</t>
        </is>
      </c>
      <c r="B1" s="2" t="inlineStr">
        <is>
          <t>3 Months Ended</t>
        </is>
      </c>
      <c r="C1" s="2" t="inlineStr">
        <is>
          <t>12 Months Ended</t>
        </is>
      </c>
    </row>
    <row r="2">
      <c r="B2" s="2" t="inlineStr">
        <is>
          <t>Dec. 28, 2024</t>
        </is>
      </c>
      <c r="C2" s="2" t="inlineStr">
        <is>
          <t>Dec. 28, 2024</t>
        </is>
      </c>
      <c r="D2" s="2" t="inlineStr">
        <is>
          <t>Dec. 30, 2023</t>
        </is>
      </c>
      <c r="E2" s="2" t="inlineStr">
        <is>
          <t>Dec. 31, 2022</t>
        </is>
      </c>
    </row>
    <row r="3">
      <c r="A3" s="4" t="inlineStr">
        <is>
          <t>Employee Cash Awards</t>
        </is>
      </c>
      <c r="B3" s="4" t="inlineStr">
        <is>
          <t xml:space="preserve"> </t>
        </is>
      </c>
      <c r="C3" s="4" t="inlineStr">
        <is>
          <t xml:space="preserve"> </t>
        </is>
      </c>
      <c r="D3" s="4" t="inlineStr">
        <is>
          <t xml:space="preserve"> </t>
        </is>
      </c>
      <c r="E3" s="4" t="inlineStr">
        <is>
          <t xml:space="preserve"> </t>
        </is>
      </c>
    </row>
    <row r="4">
      <c r="A4" s="3" t="inlineStr">
        <is>
          <t>Number of Cash Awards</t>
        </is>
      </c>
      <c r="B4" s="4" t="inlineStr">
        <is>
          <t xml:space="preserve"> </t>
        </is>
      </c>
      <c r="C4" s="4" t="inlineStr">
        <is>
          <t xml:space="preserve"> </t>
        </is>
      </c>
      <c r="D4" s="4" t="inlineStr">
        <is>
          <t xml:space="preserve"> </t>
        </is>
      </c>
      <c r="E4" s="4" t="inlineStr">
        <is>
          <t xml:space="preserve"> </t>
        </is>
      </c>
    </row>
    <row r="5">
      <c r="A5" s="4" t="inlineStr">
        <is>
          <t>Non-vested, beginning balance (in shares)</t>
        </is>
      </c>
      <c r="B5" s="4" t="inlineStr">
        <is>
          <t xml:space="preserve"> </t>
        </is>
      </c>
      <c r="C5" s="6" t="n">
        <v>67598000</v>
      </c>
      <c r="D5" s="6" t="n">
        <v>76722000</v>
      </c>
      <c r="E5" s="6" t="n">
        <v>93325000</v>
      </c>
    </row>
    <row r="6">
      <c r="A6" s="4" t="inlineStr">
        <is>
          <t>Granted (in shares)</t>
        </is>
      </c>
      <c r="B6" s="4" t="inlineStr">
        <is>
          <t xml:space="preserve"> </t>
        </is>
      </c>
      <c r="C6" s="6" t="n">
        <v>35186000</v>
      </c>
      <c r="D6" s="6" t="n">
        <v>44885000</v>
      </c>
      <c r="E6" s="6" t="n">
        <v>45501000</v>
      </c>
    </row>
    <row r="7">
      <c r="A7" s="4" t="inlineStr">
        <is>
          <t>Vested (in shares)</t>
        </is>
      </c>
      <c r="B7" s="4" t="inlineStr">
        <is>
          <t xml:space="preserve"> </t>
        </is>
      </c>
      <c r="C7" s="6" t="n">
        <v>-22909000</v>
      </c>
      <c r="D7" s="6" t="n">
        <v>-46690000</v>
      </c>
      <c r="E7" s="6" t="n">
        <v>-45870000</v>
      </c>
    </row>
    <row r="8">
      <c r="A8" s="4" t="inlineStr">
        <is>
          <t>Forfeited (in shares)</t>
        </is>
      </c>
      <c r="B8" s="4" t="inlineStr">
        <is>
          <t xml:space="preserve"> </t>
        </is>
      </c>
      <c r="C8" s="6" t="n">
        <v>-7229000</v>
      </c>
      <c r="D8" s="6" t="n">
        <v>-7319000</v>
      </c>
      <c r="E8" s="6" t="n">
        <v>-16234000</v>
      </c>
    </row>
    <row r="9">
      <c r="A9" s="4" t="inlineStr">
        <is>
          <t>Non-vested, ending balance (in shares)</t>
        </is>
      </c>
      <c r="B9" s="6" t="n">
        <v>72646000</v>
      </c>
      <c r="C9" s="6" t="n">
        <v>72646000</v>
      </c>
      <c r="D9" s="6" t="n">
        <v>67598000</v>
      </c>
      <c r="E9" s="6" t="n">
        <v>76722000</v>
      </c>
    </row>
    <row r="10">
      <c r="A10" s="4" t="inlineStr">
        <is>
          <t>Key Employees Awards</t>
        </is>
      </c>
      <c r="B10" s="4" t="inlineStr">
        <is>
          <t xml:space="preserve"> </t>
        </is>
      </c>
      <c r="C10" s="4" t="inlineStr">
        <is>
          <t xml:space="preserve"> </t>
        </is>
      </c>
      <c r="D10" s="4" t="inlineStr">
        <is>
          <t xml:space="preserve"> </t>
        </is>
      </c>
      <c r="E10" s="4" t="inlineStr">
        <is>
          <t xml:space="preserve"> </t>
        </is>
      </c>
    </row>
    <row r="11">
      <c r="A11" s="3" t="inlineStr">
        <is>
          <t>Number of Cash Awards</t>
        </is>
      </c>
      <c r="B11" s="4" t="inlineStr">
        <is>
          <t xml:space="preserve"> </t>
        </is>
      </c>
      <c r="C11" s="4" t="inlineStr">
        <is>
          <t xml:space="preserve"> </t>
        </is>
      </c>
      <c r="D11" s="4" t="inlineStr">
        <is>
          <t xml:space="preserve"> </t>
        </is>
      </c>
      <c r="E11" s="4" t="inlineStr">
        <is>
          <t xml:space="preserve"> </t>
        </is>
      </c>
    </row>
    <row r="12">
      <c r="A12" s="4" t="inlineStr">
        <is>
          <t>Non-vested, beginning balance (in shares)</t>
        </is>
      </c>
      <c r="B12" s="4" t="inlineStr">
        <is>
          <t xml:space="preserve"> </t>
        </is>
      </c>
      <c r="C12" s="6" t="n">
        <v>194600000</v>
      </c>
      <c r="D12" s="6" t="n">
        <v>191714000</v>
      </c>
      <c r="E12" s="6" t="n">
        <v>216875000</v>
      </c>
    </row>
    <row r="13">
      <c r="A13" s="4" t="inlineStr">
        <is>
          <t>Granted (in shares)</t>
        </is>
      </c>
      <c r="B13" s="4" t="inlineStr">
        <is>
          <t xml:space="preserve"> </t>
        </is>
      </c>
      <c r="C13" s="6" t="n">
        <v>14580000</v>
      </c>
      <c r="D13" s="6" t="n">
        <v>4306000</v>
      </c>
      <c r="E13" s="6" t="n">
        <v>11039000</v>
      </c>
    </row>
    <row r="14">
      <c r="A14" s="4" t="inlineStr">
        <is>
          <t>Forfeited (in shares)</t>
        </is>
      </c>
      <c r="B14" s="4" t="inlineStr">
        <is>
          <t xml:space="preserve"> </t>
        </is>
      </c>
      <c r="C14" s="6" t="n">
        <v>-209180000</v>
      </c>
      <c r="D14" s="6" t="n">
        <v>-1420000</v>
      </c>
      <c r="E14" s="6" t="n">
        <v>-36200000</v>
      </c>
    </row>
    <row r="15">
      <c r="A15" s="4" t="inlineStr">
        <is>
          <t>Non-vested, ending balance (in shares)</t>
        </is>
      </c>
      <c r="B15" s="6" t="n">
        <v>0</v>
      </c>
      <c r="C15" s="6" t="n">
        <v>0</v>
      </c>
      <c r="D15" s="6" t="n">
        <v>194600000</v>
      </c>
      <c r="E15" s="6" t="n">
        <v>191714000</v>
      </c>
    </row>
    <row r="16">
      <c r="A16" s="4" t="inlineStr">
        <is>
          <t>Restricted Stock Units (RSUs)</t>
        </is>
      </c>
      <c r="B16" s="4" t="inlineStr">
        <is>
          <t xml:space="preserve"> </t>
        </is>
      </c>
      <c r="C16" s="4" t="inlineStr">
        <is>
          <t xml:space="preserve"> </t>
        </is>
      </c>
      <c r="D16" s="4" t="inlineStr">
        <is>
          <t xml:space="preserve"> </t>
        </is>
      </c>
      <c r="E16" s="4" t="inlineStr">
        <is>
          <t xml:space="preserve"> </t>
        </is>
      </c>
    </row>
    <row r="17">
      <c r="A17" s="3" t="inlineStr">
        <is>
          <t>Number of Cash Awards</t>
        </is>
      </c>
      <c r="B17" s="4" t="inlineStr">
        <is>
          <t xml:space="preserve"> </t>
        </is>
      </c>
      <c r="C17" s="4" t="inlineStr">
        <is>
          <t xml:space="preserve"> </t>
        </is>
      </c>
      <c r="D17" s="4" t="inlineStr">
        <is>
          <t xml:space="preserve"> </t>
        </is>
      </c>
      <c r="E17" s="4" t="inlineStr">
        <is>
          <t xml:space="preserve"> </t>
        </is>
      </c>
    </row>
    <row r="18">
      <c r="A18" s="4" t="inlineStr">
        <is>
          <t>Non-vested, beginning balance (in shares)</t>
        </is>
      </c>
      <c r="B18" s="4" t="inlineStr">
        <is>
          <t xml:space="preserve"> </t>
        </is>
      </c>
      <c r="C18" s="6" t="n">
        <v>0</v>
      </c>
      <c r="D18" s="4" t="inlineStr">
        <is>
          <t xml:space="preserve"> </t>
        </is>
      </c>
      <c r="E18" s="4" t="inlineStr">
        <is>
          <t xml:space="preserve"> </t>
        </is>
      </c>
    </row>
    <row r="19">
      <c r="A19" s="4" t="inlineStr">
        <is>
          <t>Granted (in shares)</t>
        </is>
      </c>
      <c r="B19" s="4" t="inlineStr">
        <is>
          <t xml:space="preserve"> </t>
        </is>
      </c>
      <c r="C19" s="6" t="n">
        <v>2608000</v>
      </c>
      <c r="D19" s="4" t="inlineStr">
        <is>
          <t xml:space="preserve"> </t>
        </is>
      </c>
      <c r="E19" s="4" t="inlineStr">
        <is>
          <t xml:space="preserve"> </t>
        </is>
      </c>
    </row>
    <row r="20">
      <c r="A20" s="4" t="inlineStr">
        <is>
          <t>Vested (in shares)</t>
        </is>
      </c>
      <c r="B20" s="4" t="inlineStr">
        <is>
          <t xml:space="preserve"> </t>
        </is>
      </c>
      <c r="C20" s="6" t="n">
        <v>-1474000</v>
      </c>
      <c r="D20" s="4" t="inlineStr">
        <is>
          <t xml:space="preserve"> </t>
        </is>
      </c>
      <c r="E20" s="4" t="inlineStr">
        <is>
          <t xml:space="preserve"> </t>
        </is>
      </c>
    </row>
    <row r="21">
      <c r="A21" s="4" t="inlineStr">
        <is>
          <t>Non-vested, ending balance (in shares)</t>
        </is>
      </c>
      <c r="B21" s="6" t="n">
        <v>1134000</v>
      </c>
      <c r="C21" s="6" t="n">
        <v>1134000</v>
      </c>
      <c r="D21" s="6" t="n">
        <v>0</v>
      </c>
      <c r="E21" s="4" t="inlineStr">
        <is>
          <t xml:space="preserve"> </t>
        </is>
      </c>
    </row>
    <row r="22">
      <c r="A22" s="3" t="inlineStr">
        <is>
          <t>Weighted-Average Grant Date Fair Value</t>
        </is>
      </c>
      <c r="B22" s="4" t="inlineStr">
        <is>
          <t xml:space="preserve"> </t>
        </is>
      </c>
      <c r="C22" s="4" t="inlineStr">
        <is>
          <t xml:space="preserve"> </t>
        </is>
      </c>
      <c r="D22" s="4" t="inlineStr">
        <is>
          <t xml:space="preserve"> </t>
        </is>
      </c>
      <c r="E22" s="4" t="inlineStr">
        <is>
          <t xml:space="preserve"> </t>
        </is>
      </c>
    </row>
    <row r="23">
      <c r="A23" s="4" t="inlineStr">
        <is>
          <t>Non-vested, beginning balance (in dollars per share)</t>
        </is>
      </c>
      <c r="B23" s="4" t="inlineStr">
        <is>
          <t xml:space="preserve"> </t>
        </is>
      </c>
      <c r="C23" s="5" t="n">
        <v>0</v>
      </c>
      <c r="D23" s="4" t="inlineStr">
        <is>
          <t xml:space="preserve"> </t>
        </is>
      </c>
      <c r="E23" s="4" t="inlineStr">
        <is>
          <t xml:space="preserve"> </t>
        </is>
      </c>
    </row>
    <row r="24">
      <c r="A24" s="4" t="inlineStr">
        <is>
          <t>Granted (in dollars per share)</t>
        </is>
      </c>
      <c r="B24" s="4" t="inlineStr">
        <is>
          <t xml:space="preserve"> </t>
        </is>
      </c>
      <c r="C24" s="12" t="n">
        <v>22.01</v>
      </c>
      <c r="D24" s="4" t="inlineStr">
        <is>
          <t xml:space="preserve"> </t>
        </is>
      </c>
      <c r="E24" s="4" t="inlineStr">
        <is>
          <t xml:space="preserve"> </t>
        </is>
      </c>
    </row>
    <row r="25">
      <c r="A25" s="4" t="inlineStr">
        <is>
          <t>Vested (in dollars per share)</t>
        </is>
      </c>
      <c r="B25" s="4" t="inlineStr">
        <is>
          <t xml:space="preserve"> </t>
        </is>
      </c>
      <c r="C25" s="6" t="n">
        <v>22</v>
      </c>
      <c r="D25" s="4" t="inlineStr">
        <is>
          <t xml:space="preserve"> </t>
        </is>
      </c>
      <c r="E25" s="4" t="inlineStr">
        <is>
          <t xml:space="preserve"> </t>
        </is>
      </c>
    </row>
    <row r="26">
      <c r="A26" s="4" t="inlineStr">
        <is>
          <t>Non-vested, ending balance (in dollars per share)</t>
        </is>
      </c>
      <c r="B26" s="7" t="n">
        <v>22.01</v>
      </c>
      <c r="C26" s="7" t="n">
        <v>22.01</v>
      </c>
      <c r="D26" s="5" t="n">
        <v>0</v>
      </c>
      <c r="E26" s="4" t="inlineStr">
        <is>
          <t xml:space="preserve"> </t>
        </is>
      </c>
    </row>
    <row r="27">
      <c r="A27" s="4" t="inlineStr">
        <is>
          <t>Performance Shares</t>
        </is>
      </c>
      <c r="B27" s="4" t="inlineStr">
        <is>
          <t xml:space="preserve"> </t>
        </is>
      </c>
      <c r="C27" s="4" t="inlineStr">
        <is>
          <t xml:space="preserve"> </t>
        </is>
      </c>
      <c r="D27" s="4" t="inlineStr">
        <is>
          <t xml:space="preserve"> </t>
        </is>
      </c>
      <c r="E27" s="4" t="inlineStr">
        <is>
          <t xml:space="preserve"> </t>
        </is>
      </c>
    </row>
    <row r="28">
      <c r="A28" s="3" t="inlineStr">
        <is>
          <t>Number of Cash Awards</t>
        </is>
      </c>
      <c r="B28" s="4" t="inlineStr">
        <is>
          <t xml:space="preserve"> </t>
        </is>
      </c>
      <c r="C28" s="4" t="inlineStr">
        <is>
          <t xml:space="preserve"> </t>
        </is>
      </c>
      <c r="D28" s="4" t="inlineStr">
        <is>
          <t xml:space="preserve"> </t>
        </is>
      </c>
      <c r="E28" s="4" t="inlineStr">
        <is>
          <t xml:space="preserve"> </t>
        </is>
      </c>
    </row>
    <row r="29">
      <c r="A29" s="4" t="inlineStr">
        <is>
          <t>Non-vested, beginning balance (in shares)</t>
        </is>
      </c>
      <c r="B29" s="4" t="inlineStr">
        <is>
          <t xml:space="preserve"> </t>
        </is>
      </c>
      <c r="C29" s="6" t="n">
        <v>0</v>
      </c>
      <c r="D29" s="4" t="inlineStr">
        <is>
          <t xml:space="preserve"> </t>
        </is>
      </c>
      <c r="E29" s="4" t="inlineStr">
        <is>
          <t xml:space="preserve"> </t>
        </is>
      </c>
    </row>
    <row r="30">
      <c r="A30" s="4" t="inlineStr">
        <is>
          <t>Granted (in shares)</t>
        </is>
      </c>
      <c r="B30" s="6" t="n">
        <v>2467775</v>
      </c>
      <c r="C30" s="6" t="n">
        <v>2468000</v>
      </c>
      <c r="D30" s="4" t="inlineStr">
        <is>
          <t xml:space="preserve"> </t>
        </is>
      </c>
      <c r="E30" s="4" t="inlineStr">
        <is>
          <t xml:space="preserve"> </t>
        </is>
      </c>
    </row>
    <row r="31">
      <c r="A31" s="4" t="inlineStr">
        <is>
          <t>Non-vested, ending balance (in shares)</t>
        </is>
      </c>
      <c r="B31" s="6" t="n">
        <v>2468000</v>
      </c>
      <c r="C31" s="6" t="n">
        <v>2468000</v>
      </c>
      <c r="D31" s="6" t="n">
        <v>0</v>
      </c>
      <c r="E31" s="4" t="inlineStr">
        <is>
          <t xml:space="preserve"> </t>
        </is>
      </c>
    </row>
    <row r="32">
      <c r="A32" s="3" t="inlineStr">
        <is>
          <t>Weighted-Average Grant Date Fair Value</t>
        </is>
      </c>
      <c r="B32" s="4" t="inlineStr">
        <is>
          <t xml:space="preserve"> </t>
        </is>
      </c>
      <c r="C32" s="4" t="inlineStr">
        <is>
          <t xml:space="preserve"> </t>
        </is>
      </c>
      <c r="D32" s="4" t="inlineStr">
        <is>
          <t xml:space="preserve"> </t>
        </is>
      </c>
      <c r="E32" s="4" t="inlineStr">
        <is>
          <t xml:space="preserve"> </t>
        </is>
      </c>
    </row>
    <row r="33">
      <c r="A33" s="4" t="inlineStr">
        <is>
          <t>Non-vested, beginning balance (in dollars per share)</t>
        </is>
      </c>
      <c r="B33" s="4" t="inlineStr">
        <is>
          <t xml:space="preserve"> </t>
        </is>
      </c>
      <c r="C33" s="5" t="n">
        <v>0</v>
      </c>
      <c r="D33" s="4" t="inlineStr">
        <is>
          <t xml:space="preserve"> </t>
        </is>
      </c>
      <c r="E33" s="4" t="inlineStr">
        <is>
          <t xml:space="preserve"> </t>
        </is>
      </c>
    </row>
    <row r="34">
      <c r="A34" s="4" t="inlineStr">
        <is>
          <t>Granted (in dollars per share)</t>
        </is>
      </c>
      <c r="B34" s="7" t="n">
        <v>17.42</v>
      </c>
      <c r="C34" s="12" t="n">
        <v>17.42</v>
      </c>
      <c r="D34" s="4" t="inlineStr">
        <is>
          <t xml:space="preserve"> </t>
        </is>
      </c>
      <c r="E34" s="4" t="inlineStr">
        <is>
          <t xml:space="preserve"> </t>
        </is>
      </c>
    </row>
    <row r="35">
      <c r="A35" s="4" t="inlineStr">
        <is>
          <t>Non-vested, ending balance (in dollars per share)</t>
        </is>
      </c>
      <c r="B35" s="7" t="n">
        <v>17.42</v>
      </c>
      <c r="C35" s="7" t="n">
        <v>17.42</v>
      </c>
      <c r="D35" s="5" t="n">
        <v>0</v>
      </c>
      <c r="E35"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Awards - Compensation Expense (Details) - USD ($) $ in Thousands</t>
        </is>
      </c>
      <c r="B1" s="2" t="inlineStr">
        <is>
          <t>12 Months Ended</t>
        </is>
      </c>
    </row>
    <row r="2">
      <c r="B2" s="2" t="inlineStr">
        <is>
          <t>Dec. 28, 2024</t>
        </is>
      </c>
      <c r="C2" s="2" t="inlineStr">
        <is>
          <t>Dec. 30, 2023</t>
        </is>
      </c>
      <c r="D2" s="2" t="inlineStr">
        <is>
          <t>Dec. 31, 2022</t>
        </is>
      </c>
    </row>
    <row r="3">
      <c r="A3" s="4" t="inlineStr">
        <is>
          <t>Employee Cash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ompensation expense</t>
        </is>
      </c>
      <c r="B5" s="5" t="n">
        <v>24626</v>
      </c>
      <c r="C5" s="5" t="n">
        <v>31040</v>
      </c>
      <c r="D5" s="5" t="n">
        <v>35418</v>
      </c>
    </row>
    <row r="6">
      <c r="A6" s="4" t="inlineStr">
        <is>
          <t>Related income tax benefit</t>
        </is>
      </c>
      <c r="B6" s="6" t="n">
        <v>6156</v>
      </c>
      <c r="C6" s="5" t="n">
        <v>7760</v>
      </c>
      <c r="D6" s="5" t="n">
        <v>8854</v>
      </c>
    </row>
    <row r="7">
      <c r="A7" s="4" t="inlineStr">
        <is>
          <t>Restricted Stock Units (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mpensation expense</t>
        </is>
      </c>
      <c r="B9" s="6" t="n">
        <v>34067</v>
      </c>
      <c r="C9" s="4" t="inlineStr">
        <is>
          <t xml:space="preserve"> </t>
        </is>
      </c>
      <c r="D9" s="4" t="inlineStr">
        <is>
          <t xml:space="preserve"> </t>
        </is>
      </c>
    </row>
    <row r="10">
      <c r="A10" s="4" t="inlineStr">
        <is>
          <t>Related income tax benefit</t>
        </is>
      </c>
      <c r="B10" s="5" t="n">
        <v>373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5" customWidth="1" min="2" max="2"/>
  </cols>
  <sheetData>
    <row r="1">
      <c r="A1" s="1" t="inlineStr">
        <is>
          <t>Employee Awards - Narrative (Details) $ in Thousands</t>
        </is>
      </c>
      <c r="B1" s="2" t="inlineStr">
        <is>
          <t>12 Months Ended</t>
        </is>
      </c>
    </row>
    <row r="2">
      <c r="B2" s="2" t="inlineStr">
        <is>
          <t>Dec. 28, 2024 USD ($)</t>
        </is>
      </c>
    </row>
    <row r="3">
      <c r="A3" s="4" t="inlineStr">
        <is>
          <t>Employee Cash Awards</t>
        </is>
      </c>
      <c r="B3" s="4" t="inlineStr">
        <is>
          <t xml:space="preserve"> </t>
        </is>
      </c>
    </row>
    <row r="4">
      <c r="A4" s="3" t="inlineStr">
        <is>
          <t>Share-Based Compensation Arrangement by Share-Based Payment Award [Line Items]</t>
        </is>
      </c>
      <c r="B4" s="4" t="inlineStr">
        <is>
          <t xml:space="preserve"> </t>
        </is>
      </c>
    </row>
    <row r="5">
      <c r="A5" s="4" t="inlineStr">
        <is>
          <t>Compensation not yet recognized</t>
        </is>
      </c>
      <c r="B5" s="5" t="n">
        <v>34736</v>
      </c>
    </row>
    <row r="6">
      <c r="A6" s="4" t="inlineStr">
        <is>
          <t>Compensation cost not yet recognized, period for recognition</t>
        </is>
      </c>
      <c r="B6" s="4" t="inlineStr">
        <is>
          <t>1 year 3 months 18 days</t>
        </is>
      </c>
    </row>
    <row r="7">
      <c r="A7" s="4" t="inlineStr">
        <is>
          <t>Restricted Stock Units (RSUs)</t>
        </is>
      </c>
      <c r="B7" s="4" t="inlineStr">
        <is>
          <t xml:space="preserve"> </t>
        </is>
      </c>
    </row>
    <row r="8">
      <c r="A8" s="3" t="inlineStr">
        <is>
          <t>Share-Based Compensation Arrangement by Share-Based Payment Award [Line Items]</t>
        </is>
      </c>
      <c r="B8" s="4" t="inlineStr">
        <is>
          <t xml:space="preserve"> </t>
        </is>
      </c>
    </row>
    <row r="9">
      <c r="A9" s="4" t="inlineStr">
        <is>
          <t>Compensation not yet recognized</t>
        </is>
      </c>
      <c r="B9" s="5" t="n">
        <v>23319</v>
      </c>
    </row>
    <row r="10">
      <c r="A10" s="4" t="inlineStr">
        <is>
          <t>Compensation cost not yet recognized, period for recognition</t>
        </is>
      </c>
      <c r="B10" s="4" t="inlineStr">
        <is>
          <t>1 year 10 months 24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Financial Information (Details)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3344670</v>
      </c>
      <c r="C4" s="5" t="n">
        <v>11762628</v>
      </c>
      <c r="D4" s="5" t="n">
        <v>11541439</v>
      </c>
      <c r="E4" s="5" t="n">
        <v>11334934</v>
      </c>
      <c r="F4" s="5" t="n">
        <v>13019501</v>
      </c>
      <c r="G4" s="5" t="n">
        <v>11925373</v>
      </c>
      <c r="H4" s="5" t="n">
        <v>11526329</v>
      </c>
      <c r="I4" s="5" t="n">
        <v>11569161</v>
      </c>
      <c r="J4" s="5" t="n">
        <v>47983671</v>
      </c>
      <c r="K4" s="5" t="n">
        <v>48040364</v>
      </c>
      <c r="L4" s="5" t="n">
        <v>50824490</v>
      </c>
    </row>
    <row r="5">
      <c r="A5" s="4" t="inlineStr">
        <is>
          <t>Cost of sales</t>
        </is>
      </c>
      <c r="B5" s="4" t="inlineStr">
        <is>
          <t xml:space="preserve"> </t>
        </is>
      </c>
      <c r="C5" s="4" t="inlineStr">
        <is>
          <t xml:space="preserve"> </t>
        </is>
      </c>
      <c r="D5" s="4" t="inlineStr">
        <is>
          <t xml:space="preserve"> </t>
        </is>
      </c>
      <c r="E5" s="6" t="n">
        <v>10499996</v>
      </c>
      <c r="F5" s="4" t="inlineStr">
        <is>
          <t xml:space="preserve"> </t>
        </is>
      </c>
      <c r="G5" s="4" t="inlineStr">
        <is>
          <t xml:space="preserve"> </t>
        </is>
      </c>
      <c r="H5" s="4" t="inlineStr">
        <is>
          <t xml:space="preserve"> </t>
        </is>
      </c>
      <c r="I5" s="4" t="inlineStr">
        <is>
          <t xml:space="preserve"> </t>
        </is>
      </c>
      <c r="J5" s="6" t="n">
        <v>44538726</v>
      </c>
      <c r="K5" s="6" t="n">
        <v>44493227</v>
      </c>
      <c r="L5" s="6" t="n">
        <v>47131098</v>
      </c>
    </row>
    <row r="6">
      <c r="A6" s="4" t="inlineStr">
        <is>
          <t>Depreciation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2453</v>
      </c>
      <c r="K6" s="6" t="n">
        <v>97145</v>
      </c>
      <c r="L6" s="6" t="n">
        <v>106072</v>
      </c>
    </row>
    <row r="7">
      <c r="A7" s="4" t="inlineStr">
        <is>
          <t>Intangible asset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6878</v>
      </c>
      <c r="K7" s="6" t="n">
        <v>87003</v>
      </c>
      <c r="L7" s="6" t="n">
        <v>91039</v>
      </c>
    </row>
    <row r="8">
      <c r="A8" s="4" t="inlineStr">
        <is>
          <t>Income from operations</t>
        </is>
      </c>
      <c r="B8" s="5" t="n">
        <v>248500</v>
      </c>
      <c r="C8" s="5" t="n">
        <v>218174</v>
      </c>
      <c r="D8" s="5" t="n">
        <v>181128</v>
      </c>
      <c r="E8" s="6" t="n">
        <v>170121</v>
      </c>
      <c r="F8" s="5" t="n">
        <v>330935</v>
      </c>
      <c r="G8" s="5" t="n">
        <v>212402</v>
      </c>
      <c r="H8" s="5" t="n">
        <v>206860</v>
      </c>
      <c r="I8" s="5" t="n">
        <v>194150</v>
      </c>
      <c r="J8" s="6" t="n">
        <v>817923</v>
      </c>
      <c r="K8" s="6" t="n">
        <v>944347</v>
      </c>
      <c r="L8" s="6" t="n">
        <v>3248930</v>
      </c>
    </row>
    <row r="9">
      <c r="A9" s="4" t="inlineStr">
        <is>
          <t>Gain on CLS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c r="L9" s="6" t="n">
        <v>2283820</v>
      </c>
    </row>
    <row r="10">
      <c r="A10" s="4" t="inlineStr">
        <is>
          <t>Stock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4067</v>
      </c>
      <c r="K10" s="6" t="n">
        <v>0</v>
      </c>
      <c r="L10" s="6" t="n">
        <v>0</v>
      </c>
    </row>
    <row r="11">
      <c r="A11" s="4" t="inlineStr">
        <is>
          <t>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5335</v>
      </c>
      <c r="K11" s="6" t="n">
        <v>-34977</v>
      </c>
      <c r="L11" s="6" t="n">
        <v>-22911</v>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38358</v>
      </c>
      <c r="K12" s="6" t="n">
        <v>380191</v>
      </c>
      <c r="L12" s="6" t="n">
        <v>320230</v>
      </c>
    </row>
    <row r="13">
      <c r="A13" s="4" t="inlineStr">
        <is>
          <t>Net foreign currency exchang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2901</v>
      </c>
      <c r="K13" s="6" t="n">
        <v>42070</v>
      </c>
      <c r="L13" s="6" t="n">
        <v>69597</v>
      </c>
    </row>
    <row r="14">
      <c r="A14" s="4" t="inlineStr">
        <is>
          <t>Other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6133</v>
      </c>
      <c r="K14" s="6" t="n">
        <v>34562</v>
      </c>
      <c r="L14" s="6" t="n">
        <v>67473</v>
      </c>
    </row>
    <row r="15">
      <c r="A15" s="4" t="inlineStr">
        <is>
          <t>Income before income taxes</t>
        </is>
      </c>
      <c r="B15" s="4" t="inlineStr">
        <is>
          <t xml:space="preserve"> </t>
        </is>
      </c>
      <c r="C15" s="4" t="inlineStr">
        <is>
          <t xml:space="preserve"> </t>
        </is>
      </c>
      <c r="D15" s="4" t="inlineStr">
        <is>
          <t xml:space="preserve"> </t>
        </is>
      </c>
      <c r="E15" s="5" t="n">
        <v>76681</v>
      </c>
      <c r="F15" s="4" t="inlineStr">
        <is>
          <t xml:space="preserve"> </t>
        </is>
      </c>
      <c r="G15" s="4" t="inlineStr">
        <is>
          <t xml:space="preserve"> </t>
        </is>
      </c>
      <c r="H15" s="4" t="inlineStr">
        <is>
          <t xml:space="preserve"> </t>
        </is>
      </c>
      <c r="I15" s="4" t="inlineStr">
        <is>
          <t xml:space="preserve"> </t>
        </is>
      </c>
      <c r="J15" s="6" t="n">
        <v>445866</v>
      </c>
      <c r="K15" s="6" t="n">
        <v>522501</v>
      </c>
      <c r="L15" s="6" t="n">
        <v>2814541</v>
      </c>
    </row>
    <row r="16">
      <c r="A16" s="4" t="inlineStr">
        <is>
          <t>Operating Seg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7983671</v>
      </c>
      <c r="K18" s="6" t="n">
        <v>48040364</v>
      </c>
      <c r="L18" s="6" t="n">
        <v>50824490</v>
      </c>
    </row>
    <row r="19">
      <c r="A19" s="4" t="inlineStr">
        <is>
          <t>Cost of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4538726</v>
      </c>
      <c r="K19" s="6" t="n">
        <v>44493227</v>
      </c>
      <c r="L19" s="6" t="n">
        <v>47131098</v>
      </c>
    </row>
    <row r="20">
      <c r="A20" s="4" t="inlineStr">
        <is>
          <t>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680236</v>
      </c>
      <c r="K20" s="6" t="n">
        <v>1700199</v>
      </c>
      <c r="L20" s="6" t="n">
        <v>1900905</v>
      </c>
    </row>
    <row r="21">
      <c r="A21" s="4" t="inlineStr">
        <is>
          <t>Depreciation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2453</v>
      </c>
      <c r="K21" s="6" t="n">
        <v>97145</v>
      </c>
      <c r="L21" s="6" t="n">
        <v>106072</v>
      </c>
    </row>
    <row r="22">
      <c r="A22" s="4" t="inlineStr">
        <is>
          <t>Intangible asset amort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6878</v>
      </c>
      <c r="K22" s="6" t="n">
        <v>87003</v>
      </c>
      <c r="L22" s="6" t="n">
        <v>91039</v>
      </c>
    </row>
    <row r="23">
      <c r="A23" s="4" t="inlineStr">
        <is>
          <t>Other departmental operat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10156</v>
      </c>
      <c r="K23" s="6" t="n">
        <v>506330</v>
      </c>
      <c r="L23" s="6" t="n">
        <v>401409</v>
      </c>
    </row>
    <row r="24">
      <c r="A24" s="4" t="inlineStr">
        <is>
          <t>Integration and transition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510</v>
      </c>
      <c r="K24" s="6" t="n">
        <v>20094</v>
      </c>
      <c r="L24" s="6" t="n">
        <v>23455</v>
      </c>
    </row>
    <row r="25">
      <c r="A25" s="4" t="inlineStr">
        <is>
          <t>Other segment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32100</v>
      </c>
      <c r="K25" s="6" t="n">
        <v>127659</v>
      </c>
      <c r="L25" s="6" t="n">
        <v>97594</v>
      </c>
    </row>
    <row r="26">
      <c r="A26" s="4" t="inlineStr">
        <is>
          <t>Total segment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7059059</v>
      </c>
      <c r="K26" s="6" t="n">
        <v>47031657</v>
      </c>
      <c r="L26" s="6" t="n">
        <v>49751572</v>
      </c>
    </row>
    <row r="27">
      <c r="A27" s="4" t="inlineStr">
        <is>
          <t>Income from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924612</v>
      </c>
      <c r="K27" s="6" t="n">
        <v>1008707</v>
      </c>
      <c r="L27" s="6" t="n">
        <v>1072918</v>
      </c>
    </row>
    <row r="28">
      <c r="A28" s="4" t="inlineStr">
        <is>
          <t>Operating Segments | North Americ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7373047</v>
      </c>
      <c r="K30" s="6" t="n">
        <v>18195652</v>
      </c>
      <c r="L30" s="6" t="n">
        <v>20908493</v>
      </c>
    </row>
    <row r="31">
      <c r="A31" s="4" t="inlineStr">
        <is>
          <t>Cost of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5973155</v>
      </c>
      <c r="K31" s="6" t="n">
        <v>16712010</v>
      </c>
      <c r="L31" s="6" t="n">
        <v>19231758</v>
      </c>
    </row>
    <row r="32">
      <c r="A32" s="4" t="inlineStr">
        <is>
          <t>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40696</v>
      </c>
      <c r="K32" s="6" t="n">
        <v>865403</v>
      </c>
      <c r="L32" s="6" t="n">
        <v>972994</v>
      </c>
    </row>
    <row r="33">
      <c r="A33" s="4" t="inlineStr">
        <is>
          <t>Depreciation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4939</v>
      </c>
      <c r="K33" s="6" t="n">
        <v>66153</v>
      </c>
      <c r="L33" s="6" t="n">
        <v>72991</v>
      </c>
    </row>
    <row r="34">
      <c r="A34" s="4" t="inlineStr">
        <is>
          <t>Intangible asset amort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2148</v>
      </c>
      <c r="K34" s="6" t="n">
        <v>42175</v>
      </c>
      <c r="L34" s="6" t="n">
        <v>42253</v>
      </c>
    </row>
    <row r="35">
      <c r="A35" s="4" t="inlineStr">
        <is>
          <t>Other departmental operating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93057</v>
      </c>
      <c r="K35" s="6" t="n">
        <v>223792</v>
      </c>
      <c r="L35" s="6" t="n">
        <v>249633</v>
      </c>
    </row>
    <row r="36">
      <c r="A36" s="4" t="inlineStr">
        <is>
          <t>Integration and transition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659</v>
      </c>
      <c r="K36" s="6" t="n">
        <v>15745</v>
      </c>
      <c r="L36" s="6" t="n">
        <v>-2334</v>
      </c>
    </row>
    <row r="37">
      <c r="A37" s="4" t="inlineStr">
        <is>
          <t>Other segment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8766</v>
      </c>
      <c r="K37" s="6" t="n">
        <v>-80476</v>
      </c>
      <c r="L37" s="6" t="n">
        <v>-72930</v>
      </c>
    </row>
    <row r="38">
      <c r="A38" s="4" t="inlineStr">
        <is>
          <t>Income from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22159</v>
      </c>
      <c r="K38" s="6" t="n">
        <v>350850</v>
      </c>
      <c r="L38" s="6" t="n">
        <v>414128</v>
      </c>
    </row>
    <row r="39">
      <c r="A39" s="4" t="inlineStr">
        <is>
          <t>Operating Segments | EME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4260257</v>
      </c>
      <c r="K41" s="6" t="n">
        <v>14481069</v>
      </c>
      <c r="L41" s="6" t="n">
        <v>15052242</v>
      </c>
    </row>
    <row r="42">
      <c r="A42" s="4" t="inlineStr">
        <is>
          <t>Cost of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3183955</v>
      </c>
      <c r="K42" s="6" t="n">
        <v>13367664</v>
      </c>
      <c r="L42" s="6" t="n">
        <v>13942955</v>
      </c>
    </row>
    <row r="43">
      <c r="A43" s="4" t="inlineStr">
        <is>
          <t>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04847</v>
      </c>
      <c r="K43" s="6" t="n">
        <v>503676</v>
      </c>
      <c r="L43" s="6" t="n">
        <v>594098</v>
      </c>
    </row>
    <row r="44">
      <c r="A44" s="4" t="inlineStr">
        <is>
          <t>Depreciation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5249</v>
      </c>
      <c r="K44" s="6" t="n">
        <v>17056</v>
      </c>
      <c r="L44" s="6" t="n">
        <v>18016</v>
      </c>
    </row>
    <row r="45">
      <c r="A45" s="4" t="inlineStr">
        <is>
          <t>Intangible asset amortiz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3958</v>
      </c>
      <c r="K45" s="6" t="n">
        <v>23782</v>
      </c>
      <c r="L45" s="6" t="n">
        <v>25126</v>
      </c>
    </row>
    <row r="46">
      <c r="A46" s="4" t="inlineStr">
        <is>
          <t>Other departmental operating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70552</v>
      </c>
      <c r="K46" s="6" t="n">
        <v>158026</v>
      </c>
      <c r="L46" s="6" t="n">
        <v>52699</v>
      </c>
    </row>
    <row r="47">
      <c r="A47" s="4" t="inlineStr">
        <is>
          <t>Integration and transition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839</v>
      </c>
      <c r="K47" s="6" t="n">
        <v>-31</v>
      </c>
      <c r="L47" s="6" t="n">
        <v>16497</v>
      </c>
    </row>
    <row r="48">
      <c r="A48" s="4" t="inlineStr">
        <is>
          <t>Other segment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99437</v>
      </c>
      <c r="K48" s="6" t="n">
        <v>93697</v>
      </c>
      <c r="L48" s="6" t="n">
        <v>88028</v>
      </c>
    </row>
    <row r="49">
      <c r="A49" s="4" t="inlineStr">
        <is>
          <t>Income from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59420</v>
      </c>
      <c r="K49" s="6" t="n">
        <v>317199</v>
      </c>
      <c r="L49" s="6" t="n">
        <v>314823</v>
      </c>
    </row>
    <row r="50">
      <c r="A50" s="4" t="inlineStr">
        <is>
          <t>Operating Segments | Asia-Pacifi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2756802</v>
      </c>
      <c r="K52" s="6" t="n">
        <v>11573489</v>
      </c>
      <c r="L52" s="6" t="n">
        <v>11184575</v>
      </c>
    </row>
    <row r="53">
      <c r="A53" s="4" t="inlineStr">
        <is>
          <t>Cost of sa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2132315</v>
      </c>
      <c r="K53" s="6" t="n">
        <v>10950647</v>
      </c>
      <c r="L53" s="6" t="n">
        <v>10585158</v>
      </c>
    </row>
    <row r="54">
      <c r="A54" s="4" t="inlineStr">
        <is>
          <t>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04894</v>
      </c>
      <c r="K54" s="6" t="n">
        <v>209448</v>
      </c>
      <c r="L54" s="6" t="n">
        <v>219963</v>
      </c>
    </row>
    <row r="55">
      <c r="A55" s="4" t="inlineStr">
        <is>
          <t>Depreciation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6648</v>
      </c>
      <c r="K55" s="6" t="n">
        <v>7834</v>
      </c>
      <c r="L55" s="6" t="n">
        <v>8669</v>
      </c>
    </row>
    <row r="56">
      <c r="A56" s="4" t="inlineStr">
        <is>
          <t>Intangible asset amortiz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7441</v>
      </c>
      <c r="K56" s="6" t="n">
        <v>17594</v>
      </c>
      <c r="L56" s="6" t="n">
        <v>20308</v>
      </c>
    </row>
    <row r="57">
      <c r="A57" s="4" t="inlineStr">
        <is>
          <t>Other departmental operating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91503</v>
      </c>
      <c r="K57" s="6" t="n">
        <v>73192</v>
      </c>
      <c r="L57" s="6" t="n">
        <v>58233</v>
      </c>
    </row>
    <row r="58">
      <c r="A58" s="4" t="inlineStr">
        <is>
          <t>Integration and transition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656</v>
      </c>
      <c r="K58" s="6" t="n">
        <v>-8</v>
      </c>
      <c r="L58" s="6" t="n">
        <v>6864</v>
      </c>
    </row>
    <row r="59">
      <c r="A59" s="4" t="inlineStr">
        <is>
          <t>Other segment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78896</v>
      </c>
      <c r="K59" s="6" t="n">
        <v>67639</v>
      </c>
      <c r="L59" s="6" t="n">
        <v>54886</v>
      </c>
    </row>
    <row r="60">
      <c r="A60" s="4" t="inlineStr">
        <is>
          <t>Income from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23449</v>
      </c>
      <c r="K60" s="6" t="n">
        <v>247143</v>
      </c>
      <c r="L60" s="6" t="n">
        <v>230494</v>
      </c>
    </row>
    <row r="61">
      <c r="A61" s="4" t="inlineStr">
        <is>
          <t>Operating Segments | Latin Americ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et sa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3593565</v>
      </c>
      <c r="K63" s="6" t="n">
        <v>3790154</v>
      </c>
      <c r="L63" s="6" t="n">
        <v>3679180</v>
      </c>
    </row>
    <row r="64">
      <c r="A64" s="4" t="inlineStr">
        <is>
          <t>Cost of sa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249301</v>
      </c>
      <c r="K64" s="6" t="n">
        <v>3462906</v>
      </c>
      <c r="L64" s="6" t="n">
        <v>3371227</v>
      </c>
    </row>
    <row r="65">
      <c r="A65" s="4" t="inlineStr">
        <is>
          <t>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29799</v>
      </c>
      <c r="K65" s="6" t="n">
        <v>121672</v>
      </c>
      <c r="L65" s="6" t="n">
        <v>113850</v>
      </c>
    </row>
    <row r="66">
      <c r="A66" s="4" t="inlineStr">
        <is>
          <t>Depreciation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5617</v>
      </c>
      <c r="K66" s="6" t="n">
        <v>6102</v>
      </c>
      <c r="L66" s="6" t="n">
        <v>6396</v>
      </c>
    </row>
    <row r="67">
      <c r="A67" s="4" t="inlineStr">
        <is>
          <t>Intangible asset amortiz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3331</v>
      </c>
      <c r="K67" s="6" t="n">
        <v>3452</v>
      </c>
      <c r="L67" s="6" t="n">
        <v>3352</v>
      </c>
    </row>
    <row r="68">
      <c r="A68" s="4" t="inlineStr">
        <is>
          <t>Other departmental operating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55044</v>
      </c>
      <c r="K68" s="6" t="n">
        <v>51320</v>
      </c>
      <c r="L68" s="6" t="n">
        <v>40844</v>
      </c>
    </row>
    <row r="69">
      <c r="A69" s="4" t="inlineStr">
        <is>
          <t>Integration and transition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644</v>
      </c>
      <c r="K69" s="6" t="n">
        <v>4388</v>
      </c>
      <c r="L69" s="6" t="n">
        <v>2428</v>
      </c>
    </row>
    <row r="70">
      <c r="A70" s="4" t="inlineStr">
        <is>
          <t>Other segment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32533</v>
      </c>
      <c r="K70" s="6" t="n">
        <v>46799</v>
      </c>
      <c r="L70" s="6" t="n">
        <v>27610</v>
      </c>
    </row>
    <row r="71">
      <c r="A71" s="4" t="inlineStr">
        <is>
          <t>Income from ope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19584</v>
      </c>
      <c r="K71" s="6" t="n">
        <v>93515</v>
      </c>
      <c r="L71" s="6" t="n">
        <v>113473</v>
      </c>
    </row>
    <row r="72">
      <c r="A72" s="4" t="inlineStr">
        <is>
          <t>Corpo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come from oper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47996</v>
      </c>
      <c r="K74" s="6" t="n">
        <v>-33320</v>
      </c>
      <c r="L74" s="6" t="n">
        <v>-72390</v>
      </c>
    </row>
    <row r="75">
      <c r="A75" s="4" t="inlineStr">
        <is>
          <t>Reconciling items excluding corporate nonseg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ash-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24626</v>
      </c>
      <c r="K77" s="6" t="n">
        <v>-31040</v>
      </c>
      <c r="L77" s="6" t="n">
        <v>-35418</v>
      </c>
    </row>
    <row r="78">
      <c r="A78" s="4" t="inlineStr">
        <is>
          <t>Gain on CLS Sa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0</v>
      </c>
      <c r="K78" s="6" t="n">
        <v>0</v>
      </c>
      <c r="L78" s="6" t="n">
        <v>2283820</v>
      </c>
    </row>
    <row r="79">
      <c r="A79" s="4" t="inlineStr">
        <is>
          <t>Stock 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34067</v>
      </c>
      <c r="K79" s="5" t="n">
        <v>0</v>
      </c>
      <c r="L79" s="5" t="n">
        <v>0</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Net Sales (Details)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3344670</v>
      </c>
      <c r="C4" s="5" t="n">
        <v>11762628</v>
      </c>
      <c r="D4" s="5" t="n">
        <v>11541439</v>
      </c>
      <c r="E4" s="5" t="n">
        <v>11334934</v>
      </c>
      <c r="F4" s="5" t="n">
        <v>13019501</v>
      </c>
      <c r="G4" s="5" t="n">
        <v>11925373</v>
      </c>
      <c r="H4" s="5" t="n">
        <v>11526329</v>
      </c>
      <c r="I4" s="5" t="n">
        <v>11569161</v>
      </c>
      <c r="J4" s="5" t="n">
        <v>47983671</v>
      </c>
      <c r="K4" s="5" t="n">
        <v>48040364</v>
      </c>
      <c r="L4" s="5" t="n">
        <v>50824490</v>
      </c>
    </row>
    <row r="5">
      <c r="A5" s="4" t="inlineStr">
        <is>
          <t>Long lived assets</t>
        </is>
      </c>
      <c r="B5" s="6" t="n">
        <v>1667736</v>
      </c>
      <c r="C5" s="4" t="inlineStr">
        <is>
          <t xml:space="preserve"> </t>
        </is>
      </c>
      <c r="D5" s="4" t="inlineStr">
        <is>
          <t xml:space="preserve"> </t>
        </is>
      </c>
      <c r="E5" s="4" t="inlineStr">
        <is>
          <t xml:space="preserve"> </t>
        </is>
      </c>
      <c r="F5" s="6" t="n">
        <v>1763751</v>
      </c>
      <c r="G5" s="4" t="inlineStr">
        <is>
          <t xml:space="preserve"> </t>
        </is>
      </c>
      <c r="H5" s="4" t="inlineStr">
        <is>
          <t xml:space="preserve"> </t>
        </is>
      </c>
      <c r="I5" s="4" t="inlineStr">
        <is>
          <t xml:space="preserve"> </t>
        </is>
      </c>
      <c r="J5" s="6" t="n">
        <v>1667736</v>
      </c>
      <c r="K5" s="6" t="n">
        <v>1763751</v>
      </c>
      <c r="L5" s="4" t="inlineStr">
        <is>
          <t xml:space="preserve"> </t>
        </is>
      </c>
    </row>
    <row r="6">
      <c r="A6" s="4" t="inlineStr">
        <is>
          <t>Intangible assets, net</t>
        </is>
      </c>
      <c r="B6" s="6" t="n">
        <v>772571</v>
      </c>
      <c r="C6" s="4" t="inlineStr">
        <is>
          <t xml:space="preserve"> </t>
        </is>
      </c>
      <c r="D6" s="4" t="inlineStr">
        <is>
          <t xml:space="preserve"> </t>
        </is>
      </c>
      <c r="E6" s="4" t="inlineStr">
        <is>
          <t xml:space="preserve"> </t>
        </is>
      </c>
      <c r="F6" s="6" t="n">
        <v>880433</v>
      </c>
      <c r="G6" s="4" t="inlineStr">
        <is>
          <t xml:space="preserve"> </t>
        </is>
      </c>
      <c r="H6" s="4" t="inlineStr">
        <is>
          <t xml:space="preserve"> </t>
        </is>
      </c>
      <c r="I6" s="4" t="inlineStr">
        <is>
          <t xml:space="preserve"> </t>
        </is>
      </c>
      <c r="J6" s="5" t="n">
        <v>772571</v>
      </c>
      <c r="K6" s="5" t="n">
        <v>880433</v>
      </c>
      <c r="L6" s="4" t="inlineStr">
        <is>
          <t xml:space="preserve"> </t>
        </is>
      </c>
    </row>
    <row r="7">
      <c r="A7" s="4" t="inlineStr">
        <is>
          <t>Revenue Benchmark | Geographic Concentration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centration risk,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v>
      </c>
      <c r="K9" s="8" t="n">
        <v>1</v>
      </c>
      <c r="L9" s="8" t="n">
        <v>1</v>
      </c>
    </row>
    <row r="10">
      <c r="A10" s="4" t="inlineStr">
        <is>
          <t>Assets, Total | Geographic 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centration risk,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v>
      </c>
      <c r="K12" s="8" t="n">
        <v>1</v>
      </c>
      <c r="L12" s="4" t="inlineStr">
        <is>
          <t xml:space="preserve"> </t>
        </is>
      </c>
    </row>
    <row r="13">
      <c r="A13" s="4" t="inlineStr">
        <is>
          <t>United St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6369823</v>
      </c>
      <c r="K15" s="5" t="n">
        <v>17300808</v>
      </c>
      <c r="L15" s="5" t="n">
        <v>19464781</v>
      </c>
    </row>
    <row r="16">
      <c r="A16" s="4" t="inlineStr">
        <is>
          <t>Long lived assets</t>
        </is>
      </c>
      <c r="B16" s="6" t="n">
        <v>869921</v>
      </c>
      <c r="C16" s="4" t="inlineStr">
        <is>
          <t xml:space="preserve"> </t>
        </is>
      </c>
      <c r="D16" s="4" t="inlineStr">
        <is>
          <t xml:space="preserve"> </t>
        </is>
      </c>
      <c r="E16" s="4" t="inlineStr">
        <is>
          <t xml:space="preserve"> </t>
        </is>
      </c>
      <c r="F16" s="6" t="n">
        <v>858364</v>
      </c>
      <c r="G16" s="4" t="inlineStr">
        <is>
          <t xml:space="preserve"> </t>
        </is>
      </c>
      <c r="H16" s="4" t="inlineStr">
        <is>
          <t xml:space="preserve"> </t>
        </is>
      </c>
      <c r="I16" s="4" t="inlineStr">
        <is>
          <t xml:space="preserve"> </t>
        </is>
      </c>
      <c r="J16" s="6" t="n">
        <v>869921</v>
      </c>
      <c r="K16" s="6" t="n">
        <v>858364</v>
      </c>
      <c r="L16" s="4" t="inlineStr">
        <is>
          <t xml:space="preserve"> </t>
        </is>
      </c>
    </row>
    <row r="17">
      <c r="A17" s="4" t="inlineStr">
        <is>
          <t>Intangible assets, net</t>
        </is>
      </c>
      <c r="B17" s="6" t="n">
        <v>772571</v>
      </c>
      <c r="C17" s="4" t="inlineStr">
        <is>
          <t xml:space="preserve"> </t>
        </is>
      </c>
      <c r="D17" s="4" t="inlineStr">
        <is>
          <t xml:space="preserve"> </t>
        </is>
      </c>
      <c r="E17" s="4" t="inlineStr">
        <is>
          <t xml:space="preserve"> </t>
        </is>
      </c>
      <c r="F17" s="6" t="n">
        <v>880433</v>
      </c>
      <c r="G17" s="4" t="inlineStr">
        <is>
          <t xml:space="preserve"> </t>
        </is>
      </c>
      <c r="H17" s="4" t="inlineStr">
        <is>
          <t xml:space="preserve"> </t>
        </is>
      </c>
      <c r="I17" s="4" t="inlineStr">
        <is>
          <t xml:space="preserve"> </t>
        </is>
      </c>
      <c r="J17" s="5" t="n">
        <v>772571</v>
      </c>
      <c r="K17" s="5" t="n">
        <v>880433</v>
      </c>
      <c r="L17" s="4" t="inlineStr">
        <is>
          <t xml:space="preserve"> </t>
        </is>
      </c>
    </row>
    <row r="18">
      <c r="A18" s="4" t="inlineStr">
        <is>
          <t>United States | Revenue Benchmark | Geographic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0.34</v>
      </c>
      <c r="K20" s="8" t="n">
        <v>0.36</v>
      </c>
      <c r="L20" s="8" t="n">
        <v>0.38</v>
      </c>
    </row>
    <row r="21">
      <c r="A21" s="4" t="inlineStr">
        <is>
          <t>United States | Assets, Total | Geographic Concentration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0.52</v>
      </c>
      <c r="K23" s="8" t="n">
        <v>0.49</v>
      </c>
      <c r="L23" s="4" t="inlineStr">
        <is>
          <t xml:space="preserve"> </t>
        </is>
      </c>
    </row>
    <row r="24">
      <c r="A24" s="4" t="inlineStr">
        <is>
          <t>Ind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903734</v>
      </c>
      <c r="K26" s="5" t="n">
        <v>4571294</v>
      </c>
      <c r="L26" s="5" t="n">
        <v>4311474</v>
      </c>
    </row>
    <row r="27">
      <c r="A27" s="4" t="inlineStr">
        <is>
          <t>Intangible assets, net</t>
        </is>
      </c>
      <c r="B27" s="6" t="n">
        <v>325444</v>
      </c>
      <c r="C27" s="4" t="inlineStr">
        <is>
          <t xml:space="preserve"> </t>
        </is>
      </c>
      <c r="D27" s="4" t="inlineStr">
        <is>
          <t xml:space="preserve"> </t>
        </is>
      </c>
      <c r="E27" s="4" t="inlineStr">
        <is>
          <t xml:space="preserve"> </t>
        </is>
      </c>
      <c r="F27" s="6" t="n">
        <v>362572</v>
      </c>
      <c r="G27" s="4" t="inlineStr">
        <is>
          <t xml:space="preserve"> </t>
        </is>
      </c>
      <c r="H27" s="4" t="inlineStr">
        <is>
          <t xml:space="preserve"> </t>
        </is>
      </c>
      <c r="I27" s="4" t="inlineStr">
        <is>
          <t xml:space="preserve"> </t>
        </is>
      </c>
      <c r="J27" s="5" t="n">
        <v>325444</v>
      </c>
      <c r="K27" s="5" t="n">
        <v>362572</v>
      </c>
      <c r="L27" s="4" t="inlineStr">
        <is>
          <t xml:space="preserve"> </t>
        </is>
      </c>
    </row>
    <row r="28">
      <c r="A28" s="4" t="inlineStr">
        <is>
          <t>India | Revenue Benchmark | Geographic 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centration risk,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0.1</v>
      </c>
      <c r="K30" s="8" t="n">
        <v>0.1</v>
      </c>
      <c r="L30" s="8" t="n">
        <v>0.08</v>
      </c>
    </row>
    <row r="31">
      <c r="A31" s="4" t="inlineStr">
        <is>
          <t>Outside of the United States and Ind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6710114</v>
      </c>
      <c r="K33" s="5" t="n">
        <v>26168262</v>
      </c>
      <c r="L33" s="5" t="n">
        <v>27048235</v>
      </c>
    </row>
    <row r="34">
      <c r="A34" s="4" t="inlineStr">
        <is>
          <t>Outside of the United States and India | Revenue Benchmark | Geographic Concentration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0.5600000000000001</v>
      </c>
      <c r="K36" s="8" t="n">
        <v>0.54</v>
      </c>
      <c r="L36" s="8" t="n">
        <v>0.54</v>
      </c>
    </row>
    <row r="37">
      <c r="A37" s="4" t="inlineStr">
        <is>
          <t>Outside of the United Sta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ng lived assets</t>
        </is>
      </c>
      <c r="B39" s="5" t="n">
        <v>797815</v>
      </c>
      <c r="C39" s="4" t="inlineStr">
        <is>
          <t xml:space="preserve"> </t>
        </is>
      </c>
      <c r="D39" s="4" t="inlineStr">
        <is>
          <t xml:space="preserve"> </t>
        </is>
      </c>
      <c r="E39" s="4" t="inlineStr">
        <is>
          <t xml:space="preserve"> </t>
        </is>
      </c>
      <c r="F39" s="5" t="n">
        <v>905387</v>
      </c>
      <c r="G39" s="4" t="inlineStr">
        <is>
          <t xml:space="preserve"> </t>
        </is>
      </c>
      <c r="H39" s="4" t="inlineStr">
        <is>
          <t xml:space="preserve"> </t>
        </is>
      </c>
      <c r="I39" s="4" t="inlineStr">
        <is>
          <t xml:space="preserve"> </t>
        </is>
      </c>
      <c r="J39" s="5" t="n">
        <v>797815</v>
      </c>
      <c r="K39" s="5" t="n">
        <v>905387</v>
      </c>
      <c r="L39" s="4" t="inlineStr">
        <is>
          <t xml:space="preserve"> </t>
        </is>
      </c>
    </row>
    <row r="40">
      <c r="A40" s="4" t="inlineStr">
        <is>
          <t>Outside of the United States | Assets, Total | Geographic Concentration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centration risk,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0.48</v>
      </c>
      <c r="K42" s="8" t="n">
        <v>0.51</v>
      </c>
      <c r="L42" s="4" t="inlineStr">
        <is>
          <t xml:space="preserve"> </t>
        </is>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Net Sales of Product and Services (Details)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3344670</v>
      </c>
      <c r="C4" s="5" t="n">
        <v>11762628</v>
      </c>
      <c r="D4" s="5" t="n">
        <v>11541439</v>
      </c>
      <c r="E4" s="5" t="n">
        <v>11334934</v>
      </c>
      <c r="F4" s="5" t="n">
        <v>13019501</v>
      </c>
      <c r="G4" s="5" t="n">
        <v>11925373</v>
      </c>
      <c r="H4" s="5" t="n">
        <v>11526329</v>
      </c>
      <c r="I4" s="5" t="n">
        <v>11569161</v>
      </c>
      <c r="J4" s="5" t="n">
        <v>47983671</v>
      </c>
      <c r="K4" s="5" t="n">
        <v>48040364</v>
      </c>
      <c r="L4" s="5" t="n">
        <v>50824490</v>
      </c>
    </row>
    <row r="5">
      <c r="A5" s="4" t="inlineStr">
        <is>
          <t>Revenue Benchmark | Product Concentration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centration risk,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v>
      </c>
      <c r="K7" s="8" t="n">
        <v>1</v>
      </c>
      <c r="L7" s="8" t="n">
        <v>1</v>
      </c>
    </row>
    <row r="8">
      <c r="A8" s="4" t="inlineStr">
        <is>
          <t>Client and Endpoint Sol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9974140</v>
      </c>
      <c r="K10" s="5" t="n">
        <v>29149776</v>
      </c>
      <c r="L10" s="5" t="n">
        <v>31994972</v>
      </c>
    </row>
    <row r="11">
      <c r="A11" s="4" t="inlineStr">
        <is>
          <t>Client and Endpoint Solutions | Revenue Benchmark | Product Concentration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centration risk,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63</v>
      </c>
      <c r="K13" s="8" t="n">
        <v>0.61</v>
      </c>
      <c r="L13" s="8" t="n">
        <v>0.63</v>
      </c>
    </row>
    <row r="14">
      <c r="A14" s="4" t="inlineStr">
        <is>
          <t>Advanced Sol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6859551</v>
      </c>
      <c r="K16" s="5" t="n">
        <v>17883252</v>
      </c>
      <c r="L16" s="5" t="n">
        <v>17353836</v>
      </c>
    </row>
    <row r="17">
      <c r="A17" s="4" t="inlineStr">
        <is>
          <t>Advanced Solutions | Revenue Benchmark | Product Concentration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0.35</v>
      </c>
      <c r="K19" s="8" t="n">
        <v>0.37</v>
      </c>
      <c r="L19" s="8" t="n">
        <v>0.34</v>
      </c>
    </row>
    <row r="20">
      <c r="A20" s="4" t="inlineStr">
        <is>
          <t>Cloud-based Sol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62127</v>
      </c>
      <c r="K22" s="5" t="n">
        <v>383329</v>
      </c>
      <c r="L22" s="5" t="n">
        <v>325981</v>
      </c>
    </row>
    <row r="23">
      <c r="A23" s="4" t="inlineStr">
        <is>
          <t>Cloud-based Solutions | Revenue Benchmark | Product Concentration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centration risk,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0.01</v>
      </c>
      <c r="K25" s="8" t="n">
        <v>0.01</v>
      </c>
      <c r="L25" s="8" t="n">
        <v>0.01</v>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87853</v>
      </c>
      <c r="K28" s="5" t="n">
        <v>624007</v>
      </c>
      <c r="L28" s="5" t="n">
        <v>1149701</v>
      </c>
    </row>
    <row r="29">
      <c r="A29" s="4" t="inlineStr">
        <is>
          <t>Other | Revenue Benchmark | Product Concentration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centration risk,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01</v>
      </c>
      <c r="K31" s="8" t="n">
        <v>0.01</v>
      </c>
      <c r="L31" s="8" t="n">
        <v>0.02</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Maximum - Term Loan Credit Facility</t>
        </is>
      </c>
      <c r="B1" s="2" t="inlineStr">
        <is>
          <t>3 Months Ended</t>
        </is>
      </c>
    </row>
    <row r="2">
      <c r="B2" s="2" t="inlineStr">
        <is>
          <t>Jul. 01, 2023</t>
        </is>
      </c>
      <c r="C2" s="2" t="inlineStr">
        <is>
          <t>Apr. 01, 2023</t>
        </is>
      </c>
    </row>
    <row r="3">
      <c r="A3" s="4" t="inlineStr">
        <is>
          <t>London Interbank Offered Rate (LIBOR)</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Basis spread on variable rate</t>
        </is>
      </c>
      <c r="B5" s="4" t="inlineStr">
        <is>
          <t xml:space="preserve"> </t>
        </is>
      </c>
      <c r="C5" s="10" t="n">
        <v>0.055</v>
      </c>
    </row>
    <row r="6">
      <c r="A6" s="4" t="inlineStr">
        <is>
          <t>Secured Overnight Financing Rate (SOF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Basis spread on variable rate</t>
        </is>
      </c>
      <c r="B8" s="13" t="n">
        <v>0.05317</v>
      </c>
      <c r="C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s of Derivative Instruments (Details) - Not Designated as Hedging Instrument - USD ($) $ in Thousands</t>
        </is>
      </c>
      <c r="B1" s="2" t="inlineStr">
        <is>
          <t>Dec. 28, 2024</t>
        </is>
      </c>
      <c r="C1" s="2" t="inlineStr">
        <is>
          <t>Dec. 30, 2023</t>
        </is>
      </c>
    </row>
    <row r="2">
      <c r="A2" s="3" t="inlineStr">
        <is>
          <t>Derivatives, Fair Value [Line Items]</t>
        </is>
      </c>
      <c r="B2" s="4" t="inlineStr">
        <is>
          <t xml:space="preserve"> </t>
        </is>
      </c>
      <c r="C2" s="4" t="inlineStr">
        <is>
          <t xml:space="preserve"> </t>
        </is>
      </c>
    </row>
    <row r="3">
      <c r="A3" s="4" t="inlineStr">
        <is>
          <t>Total derivative, notional amount</t>
        </is>
      </c>
      <c r="B3" s="5" t="n">
        <v>2037633</v>
      </c>
      <c r="C3" s="5" t="n">
        <v>3054625</v>
      </c>
    </row>
    <row r="4">
      <c r="A4" s="4" t="inlineStr">
        <is>
          <t>Total derivative, fair value</t>
        </is>
      </c>
      <c r="B4" s="6" t="n">
        <v>21346</v>
      </c>
      <c r="C4" s="6" t="n">
        <v>31</v>
      </c>
    </row>
    <row r="5">
      <c r="A5" s="4" t="inlineStr">
        <is>
          <t>Foreign exchang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notional amount</t>
        </is>
      </c>
      <c r="B7" s="6" t="n">
        <v>472324</v>
      </c>
      <c r="C7" s="6" t="n">
        <v>515691</v>
      </c>
    </row>
    <row r="8">
      <c r="A8" s="4" t="inlineStr">
        <is>
          <t>Derivative liability, notional amount</t>
        </is>
      </c>
      <c r="B8" s="6" t="n">
        <v>189044</v>
      </c>
      <c r="C8" s="6" t="n">
        <v>1162669</v>
      </c>
    </row>
    <row r="9">
      <c r="A9" s="4" t="inlineStr">
        <is>
          <t>Derivative asset, fair value</t>
        </is>
      </c>
      <c r="B9" s="6" t="n">
        <v>12510</v>
      </c>
      <c r="C9" s="6" t="n">
        <v>1805</v>
      </c>
    </row>
    <row r="10">
      <c r="A10" s="4" t="inlineStr">
        <is>
          <t>Derivative liability, fair value</t>
        </is>
      </c>
      <c r="B10" s="6" t="n">
        <v>-780</v>
      </c>
      <c r="C10" s="6" t="n">
        <v>-11416</v>
      </c>
    </row>
    <row r="11">
      <c r="A11" s="4" t="inlineStr">
        <is>
          <t>Interest rate cap |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notional amount</t>
        </is>
      </c>
      <c r="B13" s="6" t="n">
        <v>1375000</v>
      </c>
      <c r="C13" s="6" t="n">
        <v>1099807</v>
      </c>
    </row>
    <row r="14">
      <c r="A14" s="4" t="inlineStr">
        <is>
          <t>Derivative asset, fair value</t>
        </is>
      </c>
      <c r="B14" s="6" t="n">
        <v>0</v>
      </c>
      <c r="C14" s="6" t="n">
        <v>707</v>
      </c>
    </row>
    <row r="15">
      <c r="A15" s="4" t="inlineStr">
        <is>
          <t>Interest rate cap | Other asse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 notional amount</t>
        </is>
      </c>
      <c r="B17" s="6" t="n">
        <v>0</v>
      </c>
      <c r="C17" s="6" t="n">
        <v>275193</v>
      </c>
    </row>
    <row r="18">
      <c r="A18" s="4" t="inlineStr">
        <is>
          <t>Derivative asset, fair value</t>
        </is>
      </c>
      <c r="B18" s="6" t="n">
        <v>0</v>
      </c>
      <c r="C18" s="6" t="n">
        <v>177</v>
      </c>
    </row>
    <row r="19">
      <c r="A19" s="4" t="inlineStr">
        <is>
          <t>Oth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 notional amount</t>
        </is>
      </c>
      <c r="B21" s="6" t="n">
        <v>1265</v>
      </c>
      <c r="C21" s="6" t="n">
        <v>1265</v>
      </c>
    </row>
    <row r="22">
      <c r="A22" s="4" t="inlineStr">
        <is>
          <t>Derivative asset, fair value</t>
        </is>
      </c>
      <c r="B22" s="5" t="n">
        <v>9616</v>
      </c>
      <c r="C22" s="5" t="n">
        <v>87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28, 2024</t>
        </is>
      </c>
      <c r="C2" s="2" t="inlineStr">
        <is>
          <t>Dec. 30,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64222</v>
      </c>
      <c r="C4" s="5" t="n">
        <v>352712</v>
      </c>
      <c r="D4" s="5" t="n">
        <v>2394489</v>
      </c>
    </row>
    <row r="5">
      <c r="A5" s="3" t="inlineStr">
        <is>
          <t>Adjustments to reconcile net income to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89331</v>
      </c>
      <c r="C6" s="6" t="n">
        <v>184148</v>
      </c>
      <c r="D6" s="6" t="n">
        <v>197111</v>
      </c>
    </row>
    <row r="7">
      <c r="A7" s="4" t="inlineStr">
        <is>
          <t>Stock based compensation</t>
        </is>
      </c>
      <c r="B7" s="6" t="n">
        <v>34067</v>
      </c>
      <c r="C7" s="6" t="n">
        <v>0</v>
      </c>
      <c r="D7" s="6" t="n">
        <v>0</v>
      </c>
    </row>
    <row r="8">
      <c r="A8" s="4" t="inlineStr">
        <is>
          <t>(Gain) loss on marketable securities, net</t>
        </is>
      </c>
      <c r="B8" s="6" t="n">
        <v>-12233</v>
      </c>
      <c r="C8" s="6" t="n">
        <v>-10941</v>
      </c>
      <c r="D8" s="6" t="n">
        <v>14340</v>
      </c>
    </row>
    <row r="9">
      <c r="A9" s="4" t="inlineStr">
        <is>
          <t>Gain on CLS Sale</t>
        </is>
      </c>
      <c r="B9" s="6" t="n">
        <v>0</v>
      </c>
      <c r="C9" s="6" t="n">
        <v>0</v>
      </c>
      <c r="D9" s="6" t="n">
        <v>-2283820</v>
      </c>
    </row>
    <row r="10">
      <c r="A10" s="4" t="inlineStr">
        <is>
          <t>Gain on sale leaseback of German warehouse</t>
        </is>
      </c>
      <c r="B10" s="6" t="n">
        <v>0</v>
      </c>
      <c r="C10" s="6" t="n">
        <v>0</v>
      </c>
      <c r="D10" s="6" t="n">
        <v>-7050</v>
      </c>
    </row>
    <row r="11">
      <c r="A11" s="4" t="inlineStr">
        <is>
          <t>Noncash charges for interest and bond discount amortization</t>
        </is>
      </c>
      <c r="B11" s="6" t="n">
        <v>26374</v>
      </c>
      <c r="C11" s="6" t="n">
        <v>31424</v>
      </c>
      <c r="D11" s="6" t="n">
        <v>33419</v>
      </c>
    </row>
    <row r="12">
      <c r="A12" s="4" t="inlineStr">
        <is>
          <t>Loss on repayment of term loans</t>
        </is>
      </c>
      <c r="B12" s="6" t="n">
        <v>1927</v>
      </c>
      <c r="C12" s="6" t="n">
        <v>4872</v>
      </c>
      <c r="D12" s="6" t="n">
        <v>10724</v>
      </c>
    </row>
    <row r="13">
      <c r="A13" s="4" t="inlineStr">
        <is>
          <t>Amortization of operating lease asset</t>
        </is>
      </c>
      <c r="B13" s="6" t="n">
        <v>128935</v>
      </c>
      <c r="C13" s="6" t="n">
        <v>108644</v>
      </c>
      <c r="D13" s="6" t="n">
        <v>101263</v>
      </c>
    </row>
    <row r="14">
      <c r="A14" s="4" t="inlineStr">
        <is>
          <t>Deferred income taxes</t>
        </is>
      </c>
      <c r="B14" s="6" t="n">
        <v>-14984</v>
      </c>
      <c r="C14" s="6" t="n">
        <v>-55164</v>
      </c>
      <c r="D14" s="6" t="n">
        <v>16573</v>
      </c>
    </row>
    <row r="15">
      <c r="A15" s="4" t="inlineStr">
        <is>
          <t>(Gain) loss on foreign exchange</t>
        </is>
      </c>
      <c r="B15" s="6" t="n">
        <v>-130</v>
      </c>
      <c r="C15" s="6" t="n">
        <v>1989</v>
      </c>
      <c r="D15" s="6" t="n">
        <v>-143335</v>
      </c>
    </row>
    <row r="16">
      <c r="A16" s="4" t="inlineStr">
        <is>
          <t>Other</t>
        </is>
      </c>
      <c r="B16" s="6" t="n">
        <v>-1164</v>
      </c>
      <c r="C16" s="6" t="n">
        <v>4805</v>
      </c>
      <c r="D16" s="6" t="n">
        <v>6973</v>
      </c>
    </row>
    <row r="17">
      <c r="A17" s="3" t="inlineStr">
        <is>
          <t>Changes in operating assets and liabilities, net of effects of acquisitions:</t>
        </is>
      </c>
      <c r="B17" s="4" t="inlineStr">
        <is>
          <t xml:space="preserve"> </t>
        </is>
      </c>
      <c r="C17" s="4" t="inlineStr">
        <is>
          <t xml:space="preserve"> </t>
        </is>
      </c>
      <c r="D17" s="4" t="inlineStr">
        <is>
          <t xml:space="preserve"> </t>
        </is>
      </c>
    </row>
    <row r="18">
      <c r="A18" s="4" t="inlineStr">
        <is>
          <t>Trade accounts receivable</t>
        </is>
      </c>
      <c r="B18" s="6" t="n">
        <v>-1060810</v>
      </c>
      <c r="C18" s="6" t="n">
        <v>-299833</v>
      </c>
      <c r="D18" s="6" t="n">
        <v>-590576</v>
      </c>
    </row>
    <row r="19">
      <c r="A19" s="4" t="inlineStr">
        <is>
          <t>Inventory</t>
        </is>
      </c>
      <c r="B19" s="6" t="n">
        <v>-225831</v>
      </c>
      <c r="C19" s="6" t="n">
        <v>772396</v>
      </c>
      <c r="D19" s="6" t="n">
        <v>-210215</v>
      </c>
    </row>
    <row r="20">
      <c r="A20" s="4" t="inlineStr">
        <is>
          <t>Other assets</t>
        </is>
      </c>
      <c r="B20" s="6" t="n">
        <v>-18917</v>
      </c>
      <c r="C20" s="6" t="n">
        <v>-75597</v>
      </c>
      <c r="D20" s="6" t="n">
        <v>-30322</v>
      </c>
    </row>
    <row r="21">
      <c r="A21" s="4" t="inlineStr">
        <is>
          <t>Accounts payable</t>
        </is>
      </c>
      <c r="B21" s="6" t="n">
        <v>976171</v>
      </c>
      <c r="C21" s="6" t="n">
        <v>-738389</v>
      </c>
      <c r="D21" s="6" t="n">
        <v>349744</v>
      </c>
    </row>
    <row r="22">
      <c r="A22" s="4" t="inlineStr">
        <is>
          <t>Change in book overdrafts</t>
        </is>
      </c>
      <c r="B22" s="6" t="n">
        <v>134652</v>
      </c>
      <c r="C22" s="6" t="n">
        <v>-34367</v>
      </c>
      <c r="D22" s="6" t="n">
        <v>10411</v>
      </c>
    </row>
    <row r="23">
      <c r="A23" s="4" t="inlineStr">
        <is>
          <t>Operating lease liabilities</t>
        </is>
      </c>
      <c r="B23" s="6" t="n">
        <v>-118975</v>
      </c>
      <c r="C23" s="6" t="n">
        <v>-104897</v>
      </c>
      <c r="D23" s="6" t="n">
        <v>-63799</v>
      </c>
    </row>
    <row r="24">
      <c r="A24" s="4" t="inlineStr">
        <is>
          <t>Accrued expenses and other</t>
        </is>
      </c>
      <c r="B24" s="6" t="n">
        <v>31204</v>
      </c>
      <c r="C24" s="6" t="n">
        <v>-82978</v>
      </c>
      <c r="D24" s="6" t="n">
        <v>-167039</v>
      </c>
    </row>
    <row r="25">
      <c r="A25" s="4" t="inlineStr">
        <is>
          <t>Cash provided by (used in) operating activities</t>
        </is>
      </c>
      <c r="B25" s="6" t="n">
        <v>333839</v>
      </c>
      <c r="C25" s="6" t="n">
        <v>58824</v>
      </c>
      <c r="D25" s="6" t="n">
        <v>-361109</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6" t="n">
        <v>-142703</v>
      </c>
      <c r="C27" s="6" t="n">
        <v>-201535</v>
      </c>
      <c r="D27" s="6" t="n">
        <v>-135785</v>
      </c>
    </row>
    <row r="28">
      <c r="A28" s="4" t="inlineStr">
        <is>
          <t>Proceeds from deferred purchase price of factored receivables</t>
        </is>
      </c>
      <c r="B28" s="6" t="n">
        <v>252199</v>
      </c>
      <c r="C28" s="6" t="n">
        <v>162622</v>
      </c>
      <c r="D28" s="6" t="n">
        <v>145003</v>
      </c>
    </row>
    <row r="29">
      <c r="A29" s="4" t="inlineStr">
        <is>
          <t>Issuance of notes receivable</t>
        </is>
      </c>
      <c r="B29" s="6" t="n">
        <v>-57117</v>
      </c>
      <c r="C29" s="6" t="n">
        <v>0</v>
      </c>
      <c r="D29" s="6" t="n">
        <v>0</v>
      </c>
    </row>
    <row r="30">
      <c r="A30" s="4" t="inlineStr">
        <is>
          <t>Proceeds from note receivables</t>
        </is>
      </c>
      <c r="B30" s="6" t="n">
        <v>38291</v>
      </c>
      <c r="C30" s="6" t="n">
        <v>0</v>
      </c>
      <c r="D30" s="6" t="n">
        <v>0</v>
      </c>
    </row>
    <row r="31">
      <c r="A31" s="4" t="inlineStr">
        <is>
          <t>Proceeds from CLS sale, net of cash sold</t>
        </is>
      </c>
      <c r="B31" s="6" t="n">
        <v>0</v>
      </c>
      <c r="C31" s="6" t="n">
        <v>23977</v>
      </c>
      <c r="D31" s="6" t="n">
        <v>2977825</v>
      </c>
    </row>
    <row r="32">
      <c r="A32" s="4" t="inlineStr">
        <is>
          <t>Proceeds from sale leaseback of German warehouse</t>
        </is>
      </c>
      <c r="B32" s="6" t="n">
        <v>0</v>
      </c>
      <c r="C32" s="6" t="n">
        <v>0</v>
      </c>
      <c r="D32" s="6" t="n">
        <v>43691</v>
      </c>
    </row>
    <row r="33">
      <c r="A33" s="4" t="inlineStr">
        <is>
          <t>Other</t>
        </is>
      </c>
      <c r="B33" s="6" t="n">
        <v>14871</v>
      </c>
      <c r="C33" s="6" t="n">
        <v>-2778</v>
      </c>
      <c r="D33" s="6" t="n">
        <v>-1966</v>
      </c>
    </row>
    <row r="34">
      <c r="A34" s="4" t="inlineStr">
        <is>
          <t>Cash provided by (used in) investing activities</t>
        </is>
      </c>
      <c r="B34" s="6" t="n">
        <v>105541</v>
      </c>
      <c r="C34" s="6" t="n">
        <v>-17714</v>
      </c>
      <c r="D34" s="6" t="n">
        <v>3028768</v>
      </c>
    </row>
    <row r="35">
      <c r="A35" s="3" t="inlineStr">
        <is>
          <t>Cash flows from financing activities:</t>
        </is>
      </c>
      <c r="B35" s="4" t="inlineStr">
        <is>
          <t xml:space="preserve"> </t>
        </is>
      </c>
      <c r="C35" s="4" t="inlineStr">
        <is>
          <t xml:space="preserve"> </t>
        </is>
      </c>
      <c r="D35" s="4" t="inlineStr">
        <is>
          <t xml:space="preserve"> </t>
        </is>
      </c>
    </row>
    <row r="36">
      <c r="A36" s="4" t="inlineStr">
        <is>
          <t>Payment of contingent consideration related to Imola Mergers</t>
        </is>
      </c>
      <c r="B36" s="6" t="n">
        <v>0</v>
      </c>
      <c r="C36" s="6" t="n">
        <v>0</v>
      </c>
      <c r="D36" s="6" t="n">
        <v>-250000</v>
      </c>
    </row>
    <row r="37">
      <c r="A37" s="4" t="inlineStr">
        <is>
          <t>Dividends paid to shareholders</t>
        </is>
      </c>
      <c r="B37" s="6" t="n">
        <v>-6174</v>
      </c>
      <c r="C37" s="6" t="n">
        <v>-10462</v>
      </c>
      <c r="D37" s="6" t="n">
        <v>-1753697</v>
      </c>
    </row>
    <row r="38">
      <c r="A38" s="4" t="inlineStr">
        <is>
          <t>Change in unremitted cash collections from servicing factored receivables</t>
        </is>
      </c>
      <c r="B38" s="6" t="n">
        <v>-11315</v>
      </c>
      <c r="C38" s="6" t="n">
        <v>-18413</v>
      </c>
      <c r="D38" s="6" t="n">
        <v>17831</v>
      </c>
    </row>
    <row r="39">
      <c r="A39" s="4" t="inlineStr">
        <is>
          <t>Proceeds from issuance of common stock in initial public offering, net of underwriting discounts</t>
        </is>
      </c>
      <c r="B39" s="6" t="n">
        <v>241164</v>
      </c>
      <c r="C39" s="6" t="n">
        <v>0</v>
      </c>
      <c r="D39" s="6" t="n">
        <v>0</v>
      </c>
    </row>
    <row r="40">
      <c r="A40" s="4" t="inlineStr">
        <is>
          <t>Repayment of term loans</t>
        </is>
      </c>
      <c r="B40" s="6" t="n">
        <v>-483100</v>
      </c>
      <c r="C40" s="6" t="n">
        <v>-560000</v>
      </c>
      <c r="D40" s="6" t="n">
        <v>-517500</v>
      </c>
    </row>
    <row r="41">
      <c r="A41" s="4" t="inlineStr">
        <is>
          <t>Gross proceeds from other debt</t>
        </is>
      </c>
      <c r="B41" s="6" t="n">
        <v>101779</v>
      </c>
      <c r="C41" s="6" t="n">
        <v>72351</v>
      </c>
      <c r="D41" s="6" t="n">
        <v>50116</v>
      </c>
    </row>
    <row r="42">
      <c r="A42" s="4" t="inlineStr">
        <is>
          <t>Gross repayments of other debt</t>
        </is>
      </c>
      <c r="B42" s="6" t="n">
        <v>-118331</v>
      </c>
      <c r="C42" s="6" t="n">
        <v>-92417</v>
      </c>
      <c r="D42" s="6" t="n">
        <v>-94300</v>
      </c>
    </row>
    <row r="43">
      <c r="A43" s="4" t="inlineStr">
        <is>
          <t>Net (repayments of) proceeds from revolving and other credit facilities</t>
        </is>
      </c>
      <c r="B43" s="6" t="n">
        <v>-66998</v>
      </c>
      <c r="C43" s="6" t="n">
        <v>131467</v>
      </c>
      <c r="D43" s="6" t="n">
        <v>89285</v>
      </c>
    </row>
    <row r="44">
      <c r="A44" s="4" t="inlineStr">
        <is>
          <t>Repurchase of common stock for tax withholdings on equity awards</t>
        </is>
      </c>
      <c r="B44" s="6" t="n">
        <v>-14164</v>
      </c>
      <c r="C44" s="6" t="n">
        <v>0</v>
      </c>
      <c r="D44" s="6" t="n">
        <v>0</v>
      </c>
    </row>
    <row r="45">
      <c r="A45" s="4" t="inlineStr">
        <is>
          <t>Purchase of Colsof shares</t>
        </is>
      </c>
      <c r="B45" s="6" t="n">
        <v>-22621</v>
      </c>
      <c r="C45" s="6" t="n">
        <v>0</v>
      </c>
      <c r="D45" s="6" t="n">
        <v>0</v>
      </c>
    </row>
    <row r="46">
      <c r="A46" s="4" t="inlineStr">
        <is>
          <t>Other</t>
        </is>
      </c>
      <c r="B46" s="6" t="n">
        <v>-11539</v>
      </c>
      <c r="C46" s="6" t="n">
        <v>-466</v>
      </c>
      <c r="D46" s="6" t="n">
        <v>-7048</v>
      </c>
    </row>
    <row r="47">
      <c r="A47" s="4" t="inlineStr">
        <is>
          <t>Cash used in financing activities</t>
        </is>
      </c>
      <c r="B47" s="6" t="n">
        <v>-391299</v>
      </c>
      <c r="C47" s="6" t="n">
        <v>-477940</v>
      </c>
      <c r="D47" s="6" t="n">
        <v>-2465313</v>
      </c>
    </row>
    <row r="48">
      <c r="A48" s="4" t="inlineStr">
        <is>
          <t>Effect of exchange rate changes on cash and cash equivalents</t>
        </is>
      </c>
      <c r="B48" s="6" t="n">
        <v>-78170</v>
      </c>
      <c r="C48" s="6" t="n">
        <v>65183</v>
      </c>
      <c r="D48" s="6" t="n">
        <v>-133817</v>
      </c>
    </row>
    <row r="49">
      <c r="A49" s="4" t="inlineStr">
        <is>
          <t>Cash and cash equivalents classified within held for sale</t>
        </is>
      </c>
      <c r="B49" s="6" t="n">
        <v>0</v>
      </c>
      <c r="C49" s="6" t="n">
        <v>0</v>
      </c>
      <c r="D49" s="6" t="n">
        <v>23729</v>
      </c>
    </row>
    <row r="50">
      <c r="A50" s="4" t="inlineStr">
        <is>
          <t>(Decrease) increase in cash and cash equivalents</t>
        </is>
      </c>
      <c r="B50" s="6" t="n">
        <v>-30089</v>
      </c>
      <c r="C50" s="6" t="n">
        <v>-371647</v>
      </c>
      <c r="D50" s="6" t="n">
        <v>92258</v>
      </c>
    </row>
    <row r="51">
      <c r="A51" s="4" t="inlineStr">
        <is>
          <t>Cash and cash equivalents, beginning of year</t>
        </is>
      </c>
      <c r="B51" s="6" t="n">
        <v>948490</v>
      </c>
      <c r="C51" s="6" t="n">
        <v>1320137</v>
      </c>
      <c r="D51" s="6" t="n">
        <v>1227879</v>
      </c>
    </row>
    <row r="52">
      <c r="A52" s="4" t="inlineStr">
        <is>
          <t>Cash and cash equivalents, end of year</t>
        </is>
      </c>
      <c r="B52" s="6" t="n">
        <v>918401</v>
      </c>
      <c r="C52" s="6" t="n">
        <v>948490</v>
      </c>
      <c r="D52" s="6" t="n">
        <v>1320137</v>
      </c>
    </row>
    <row r="53">
      <c r="A53" s="3" t="inlineStr">
        <is>
          <t>Supplemental disclosures of cash flow information:</t>
        </is>
      </c>
      <c r="B53" s="4" t="inlineStr">
        <is>
          <t xml:space="preserve"> </t>
        </is>
      </c>
      <c r="C53" s="4" t="inlineStr">
        <is>
          <t xml:space="preserve"> </t>
        </is>
      </c>
      <c r="D53" s="4" t="inlineStr">
        <is>
          <t xml:space="preserve"> </t>
        </is>
      </c>
    </row>
    <row r="54">
      <c r="A54" s="4" t="inlineStr">
        <is>
          <t>Interest</t>
        </is>
      </c>
      <c r="B54" s="6" t="n">
        <v>336431</v>
      </c>
      <c r="C54" s="6" t="n">
        <v>378554</v>
      </c>
      <c r="D54" s="6" t="n">
        <v>320025</v>
      </c>
    </row>
    <row r="55">
      <c r="A55" s="4" t="inlineStr">
        <is>
          <t>Income taxes</t>
        </is>
      </c>
      <c r="B55" s="6" t="n">
        <v>252219</v>
      </c>
      <c r="C55" s="6" t="n">
        <v>271541</v>
      </c>
      <c r="D55" s="6" t="n">
        <v>442564</v>
      </c>
    </row>
    <row r="56">
      <c r="A56" s="3" t="inlineStr">
        <is>
          <t>Supplemental disclosure of non-cash investing and financing information:</t>
        </is>
      </c>
      <c r="B56" s="4" t="inlineStr">
        <is>
          <t xml:space="preserve"> </t>
        </is>
      </c>
      <c r="C56" s="4" t="inlineStr">
        <is>
          <t xml:space="preserve"> </t>
        </is>
      </c>
      <c r="D56" s="4" t="inlineStr">
        <is>
          <t xml:space="preserve"> </t>
        </is>
      </c>
    </row>
    <row r="57">
      <c r="A57" s="4" t="inlineStr">
        <is>
          <t>Proceeds not yet received from CLS sale</t>
        </is>
      </c>
      <c r="B57" s="6" t="n">
        <v>0</v>
      </c>
      <c r="C57" s="6" t="n">
        <v>0</v>
      </c>
      <c r="D57" s="6" t="n">
        <v>23997</v>
      </c>
    </row>
    <row r="58">
      <c r="A58" s="4" t="inlineStr">
        <is>
          <t>Amounts obtained as a beneficial interest in exchange for transferring trade receivables in factoring arrangements</t>
        </is>
      </c>
      <c r="B58" s="5" t="n">
        <v>261667</v>
      </c>
      <c r="C58" s="5" t="n">
        <v>171114</v>
      </c>
      <c r="D58" s="5" t="n">
        <v>14788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mounts Recognized in Earnings (Details) - USD ($) $ in Thousands</t>
        </is>
      </c>
      <c r="B1" s="2" t="inlineStr">
        <is>
          <t>12 Months Ended</t>
        </is>
      </c>
    </row>
    <row r="2">
      <c r="B2" s="2" t="inlineStr">
        <is>
          <t>Dec. 28, 2024</t>
        </is>
      </c>
      <c r="C2" s="2" t="inlineStr">
        <is>
          <t>Dec. 30,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ain recognized in accumulated other comprehensive income</t>
        </is>
      </c>
      <c r="B4" s="5" t="n">
        <v>0</v>
      </c>
      <c r="C4" s="5" t="n">
        <v>-1188</v>
      </c>
      <c r="D4" s="5" t="n">
        <v>0</v>
      </c>
    </row>
    <row r="5">
      <c r="A5" s="4" t="inlineStr">
        <is>
          <t>Net foreign currency exchange loss (gain)</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Net loss (gain) recognized in earnings</t>
        </is>
      </c>
      <c r="B7" s="6" t="n">
        <v>2884</v>
      </c>
      <c r="C7" s="6" t="n">
        <v>43096</v>
      </c>
      <c r="D7" s="6" t="n">
        <v>30310</v>
      </c>
    </row>
    <row r="8">
      <c r="A8" s="4" t="inlineStr">
        <is>
          <t>Interest expense</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Net loss (gain) recognized in earnings</t>
        </is>
      </c>
      <c r="B10" s="6" t="n">
        <v>884</v>
      </c>
      <c r="C10" s="6" t="n">
        <v>5211</v>
      </c>
      <c r="D10" s="6" t="n">
        <v>0</v>
      </c>
    </row>
    <row r="11">
      <c r="A11" s="4" t="inlineStr">
        <is>
          <t>Gain reclassified from accumulated other comprehensive income to interest expense</t>
        </is>
      </c>
      <c r="B11" s="5" t="n">
        <v>-686</v>
      </c>
      <c r="C11" s="5" t="n">
        <v>-349</v>
      </c>
      <c r="D11"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s - Assets and Liabilities Measured on a Recurring Basis (Details) - USD ($) $ in Thousands</t>
        </is>
      </c>
      <c r="B1" s="2" t="inlineStr">
        <is>
          <t>12 Months Ended</t>
        </is>
      </c>
    </row>
    <row r="2">
      <c r="B2" s="2" t="inlineStr">
        <is>
          <t>Dec. 28, 2024</t>
        </is>
      </c>
      <c r="C2" s="2" t="inlineStr">
        <is>
          <t>Dec. 30, 2023</t>
        </is>
      </c>
    </row>
    <row r="3">
      <c r="A3" s="3" t="inlineStr">
        <is>
          <t>Assets:</t>
        </is>
      </c>
      <c r="B3" s="4" t="inlineStr">
        <is>
          <t xml:space="preserve"> </t>
        </is>
      </c>
      <c r="C3" s="4" t="inlineStr">
        <is>
          <t xml:space="preserve"> </t>
        </is>
      </c>
    </row>
    <row r="4">
      <c r="A4" s="4" t="inlineStr">
        <is>
          <t>Derivative Asset Statement Of Financial Position Extensible Enumeration Not Disclosed Flag</t>
        </is>
      </c>
      <c r="B4" s="4" t="inlineStr">
        <is>
          <t>Derivative assets</t>
        </is>
      </c>
      <c r="C4" s="4" t="inlineStr">
        <is>
          <t>Derivative assets</t>
        </is>
      </c>
    </row>
    <row r="5">
      <c r="A5" s="4" t="inlineStr">
        <is>
          <t>Derivative Liability Statement Of Financial Position Extensible Enumeration Not Disclosed Flag</t>
        </is>
      </c>
      <c r="B5" s="4" t="inlineStr">
        <is>
          <t>Derivative liabilities</t>
        </is>
      </c>
      <c r="C5" s="4" t="inlineStr">
        <is>
          <t>Derivative liabilities</t>
        </is>
      </c>
    </row>
    <row r="6">
      <c r="A6" s="4" t="inlineStr">
        <is>
          <t>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5" t="n">
        <v>22126</v>
      </c>
      <c r="C8" s="5" t="n">
        <v>10563</v>
      </c>
    </row>
    <row r="9">
      <c r="A9" s="4" t="inlineStr">
        <is>
          <t>Interest rate cap</t>
        </is>
      </c>
      <c r="B9" s="4" t="inlineStr">
        <is>
          <t xml:space="preserve"> </t>
        </is>
      </c>
      <c r="C9" s="6" t="n">
        <v>884</v>
      </c>
    </row>
    <row r="10">
      <c r="A10" s="4" t="inlineStr">
        <is>
          <t>Investments held in Rabbi Trust</t>
        </is>
      </c>
      <c r="B10" s="6" t="n">
        <v>93770</v>
      </c>
      <c r="C10" s="6" t="n">
        <v>82498</v>
      </c>
    </row>
    <row r="11">
      <c r="A11" s="4" t="inlineStr">
        <is>
          <t>Total assets at fair value</t>
        </is>
      </c>
      <c r="B11" s="6" t="n">
        <v>115896</v>
      </c>
      <c r="C11" s="6" t="n">
        <v>93945</v>
      </c>
    </row>
    <row r="12">
      <c r="A12" s="3" t="inlineStr">
        <is>
          <t>Liabilities:</t>
        </is>
      </c>
      <c r="B12" s="4" t="inlineStr">
        <is>
          <t xml:space="preserve"> </t>
        </is>
      </c>
      <c r="C12" s="4" t="inlineStr">
        <is>
          <t xml:space="preserve"> </t>
        </is>
      </c>
    </row>
    <row r="13">
      <c r="A13" s="4" t="inlineStr">
        <is>
          <t>Derivative liabilities</t>
        </is>
      </c>
      <c r="B13" s="6" t="n">
        <v>780</v>
      </c>
      <c r="C13" s="6" t="n">
        <v>11416</v>
      </c>
    </row>
    <row r="14">
      <c r="A14" s="4" t="inlineStr">
        <is>
          <t>Contingent consideration</t>
        </is>
      </c>
      <c r="B14" s="6" t="n">
        <v>2888</v>
      </c>
      <c r="C14" s="6" t="n">
        <v>4391</v>
      </c>
    </row>
    <row r="15">
      <c r="A15" s="4" t="inlineStr">
        <is>
          <t>Total liabilities at fair value</t>
        </is>
      </c>
      <c r="B15" s="6" t="n">
        <v>3668</v>
      </c>
      <c r="C15" s="6" t="n">
        <v>15807</v>
      </c>
    </row>
    <row r="16">
      <c r="A16" s="4" t="inlineStr">
        <is>
          <t>Level 1 | Fair value, measurements,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s</t>
        </is>
      </c>
      <c r="B18" s="6" t="n">
        <v>0</v>
      </c>
      <c r="C18" s="6" t="n">
        <v>0</v>
      </c>
    </row>
    <row r="19">
      <c r="A19" s="4" t="inlineStr">
        <is>
          <t>Interest rate cap</t>
        </is>
      </c>
      <c r="B19" s="4" t="inlineStr">
        <is>
          <t xml:space="preserve"> </t>
        </is>
      </c>
      <c r="C19" s="6" t="n">
        <v>0</v>
      </c>
    </row>
    <row r="20">
      <c r="A20" s="4" t="inlineStr">
        <is>
          <t>Investments held in Rabbi Trust</t>
        </is>
      </c>
      <c r="B20" s="6" t="n">
        <v>93770</v>
      </c>
      <c r="C20" s="6" t="n">
        <v>82498</v>
      </c>
    </row>
    <row r="21">
      <c r="A21" s="4" t="inlineStr">
        <is>
          <t>Total assets at fair value</t>
        </is>
      </c>
      <c r="B21" s="6" t="n">
        <v>93770</v>
      </c>
      <c r="C21" s="6" t="n">
        <v>82498</v>
      </c>
    </row>
    <row r="22">
      <c r="A22" s="3" t="inlineStr">
        <is>
          <t>Liabilities:</t>
        </is>
      </c>
      <c r="B22" s="4" t="inlineStr">
        <is>
          <t xml:space="preserve"> </t>
        </is>
      </c>
      <c r="C22" s="4" t="inlineStr">
        <is>
          <t xml:space="preserve"> </t>
        </is>
      </c>
    </row>
    <row r="23">
      <c r="A23" s="4" t="inlineStr">
        <is>
          <t>Derivative liabilities</t>
        </is>
      </c>
      <c r="B23" s="6" t="n">
        <v>0</v>
      </c>
      <c r="C23" s="6" t="n">
        <v>0</v>
      </c>
    </row>
    <row r="24">
      <c r="A24" s="4" t="inlineStr">
        <is>
          <t>Contingent consideration</t>
        </is>
      </c>
      <c r="B24" s="6" t="n">
        <v>0</v>
      </c>
      <c r="C24" s="6" t="n">
        <v>0</v>
      </c>
    </row>
    <row r="25">
      <c r="A25" s="4" t="inlineStr">
        <is>
          <t>Total liabilities at fair value</t>
        </is>
      </c>
      <c r="B25" s="6" t="n">
        <v>0</v>
      </c>
      <c r="C25" s="6" t="n">
        <v>0</v>
      </c>
    </row>
    <row r="26">
      <c r="A26" s="4" t="inlineStr">
        <is>
          <t>Level 2 | Fair value, measurements, recurring</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assets</t>
        </is>
      </c>
      <c r="B28" s="6" t="n">
        <v>22126</v>
      </c>
      <c r="C28" s="6" t="n">
        <v>10563</v>
      </c>
    </row>
    <row r="29">
      <c r="A29" s="4" t="inlineStr">
        <is>
          <t>Interest rate cap</t>
        </is>
      </c>
      <c r="B29" s="4" t="inlineStr">
        <is>
          <t xml:space="preserve"> </t>
        </is>
      </c>
      <c r="C29" s="6" t="n">
        <v>884</v>
      </c>
    </row>
    <row r="30">
      <c r="A30" s="4" t="inlineStr">
        <is>
          <t>Investments held in Rabbi Trust</t>
        </is>
      </c>
      <c r="B30" s="6" t="n">
        <v>0</v>
      </c>
      <c r="C30" s="6" t="n">
        <v>0</v>
      </c>
    </row>
    <row r="31">
      <c r="A31" s="4" t="inlineStr">
        <is>
          <t>Total assets at fair value</t>
        </is>
      </c>
      <c r="B31" s="6" t="n">
        <v>22126</v>
      </c>
      <c r="C31" s="6" t="n">
        <v>11447</v>
      </c>
    </row>
    <row r="32">
      <c r="A32" s="3" t="inlineStr">
        <is>
          <t>Liabilities:</t>
        </is>
      </c>
      <c r="B32" s="4" t="inlineStr">
        <is>
          <t xml:space="preserve"> </t>
        </is>
      </c>
      <c r="C32" s="4" t="inlineStr">
        <is>
          <t xml:space="preserve"> </t>
        </is>
      </c>
    </row>
    <row r="33">
      <c r="A33" s="4" t="inlineStr">
        <is>
          <t>Derivative liabilities</t>
        </is>
      </c>
      <c r="B33" s="6" t="n">
        <v>780</v>
      </c>
      <c r="C33" s="6" t="n">
        <v>11416</v>
      </c>
    </row>
    <row r="34">
      <c r="A34" s="4" t="inlineStr">
        <is>
          <t>Contingent consideration</t>
        </is>
      </c>
      <c r="B34" s="6" t="n">
        <v>0</v>
      </c>
      <c r="C34" s="6" t="n">
        <v>0</v>
      </c>
    </row>
    <row r="35">
      <c r="A35" s="4" t="inlineStr">
        <is>
          <t>Total liabilities at fair value</t>
        </is>
      </c>
      <c r="B35" s="6" t="n">
        <v>780</v>
      </c>
      <c r="C35" s="6" t="n">
        <v>11416</v>
      </c>
    </row>
    <row r="36">
      <c r="A36" s="4" t="inlineStr">
        <is>
          <t>Level 3 | Fair value, measurements, recurring</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s</t>
        </is>
      </c>
      <c r="B38" s="6" t="n">
        <v>0</v>
      </c>
      <c r="C38" s="6" t="n">
        <v>0</v>
      </c>
    </row>
    <row r="39">
      <c r="A39" s="4" t="inlineStr">
        <is>
          <t>Interest rate cap</t>
        </is>
      </c>
      <c r="B39" s="4" t="inlineStr">
        <is>
          <t xml:space="preserve"> </t>
        </is>
      </c>
      <c r="C39" s="6" t="n">
        <v>0</v>
      </c>
    </row>
    <row r="40">
      <c r="A40" s="4" t="inlineStr">
        <is>
          <t>Investments held in Rabbi Trust</t>
        </is>
      </c>
      <c r="B40" s="6" t="n">
        <v>0</v>
      </c>
      <c r="C40" s="6" t="n">
        <v>0</v>
      </c>
    </row>
    <row r="41">
      <c r="A41" s="4" t="inlineStr">
        <is>
          <t>Total assets at fair value</t>
        </is>
      </c>
      <c r="B41" s="6" t="n">
        <v>0</v>
      </c>
      <c r="C41" s="6" t="n">
        <v>0</v>
      </c>
    </row>
    <row r="42">
      <c r="A42" s="3" t="inlineStr">
        <is>
          <t>Liabilities:</t>
        </is>
      </c>
      <c r="B42" s="4" t="inlineStr">
        <is>
          <t xml:space="preserve"> </t>
        </is>
      </c>
      <c r="C42" s="4" t="inlineStr">
        <is>
          <t xml:space="preserve"> </t>
        </is>
      </c>
    </row>
    <row r="43">
      <c r="A43" s="4" t="inlineStr">
        <is>
          <t>Derivative liabilities</t>
        </is>
      </c>
      <c r="B43" s="6" t="n">
        <v>0</v>
      </c>
      <c r="C43" s="6" t="n">
        <v>0</v>
      </c>
    </row>
    <row r="44">
      <c r="A44" s="4" t="inlineStr">
        <is>
          <t>Contingent consideration</t>
        </is>
      </c>
      <c r="B44" s="6" t="n">
        <v>2888</v>
      </c>
      <c r="C44" s="6" t="n">
        <v>4391</v>
      </c>
    </row>
    <row r="45">
      <c r="A45" s="4" t="inlineStr">
        <is>
          <t>Total liabilities at fair value</t>
        </is>
      </c>
      <c r="B45" s="5" t="n">
        <v>2888</v>
      </c>
      <c r="C45" s="5" t="n">
        <v>439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and Carrying Values (Details) - USD ($) $ in Thousands</t>
        </is>
      </c>
      <c r="B1" s="2" t="inlineStr">
        <is>
          <t>Dec. 28, 2024</t>
        </is>
      </c>
      <c r="C1" s="2" t="inlineStr">
        <is>
          <t>Dec. 30, 2023</t>
        </is>
      </c>
    </row>
    <row r="2">
      <c r="A2" s="4" t="inlineStr">
        <is>
          <t>Fair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ir value disclosure</t>
        </is>
      </c>
      <c r="B4" s="5" t="n">
        <v>2816535</v>
      </c>
      <c r="C4" s="5" t="n">
        <v>3277950</v>
      </c>
    </row>
    <row r="5">
      <c r="A5" s="4" t="inlineStr">
        <is>
          <t>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 disclosure</t>
        </is>
      </c>
      <c r="B7" s="6" t="n">
        <v>2855650</v>
      </c>
      <c r="C7" s="6" t="n">
        <v>3325237</v>
      </c>
    </row>
    <row r="8">
      <c r="A8" s="4" t="inlineStr">
        <is>
          <t>Level 1 | Fair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fair value disclosure</t>
        </is>
      </c>
      <c r="B10" s="6" t="n">
        <v>0</v>
      </c>
      <c r="C10" s="6" t="n">
        <v>0</v>
      </c>
    </row>
    <row r="11">
      <c r="A11" s="4" t="inlineStr">
        <is>
          <t>Level 2 | Fair Valu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 fair value disclosure</t>
        </is>
      </c>
      <c r="B13" s="6" t="n">
        <v>2816535</v>
      </c>
      <c r="C13" s="6" t="n">
        <v>3277950</v>
      </c>
    </row>
    <row r="14">
      <c r="A14" s="4" t="inlineStr">
        <is>
          <t>Level 3 | 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 fair value disclosure</t>
        </is>
      </c>
      <c r="B16" s="5" t="n">
        <v>0</v>
      </c>
      <c r="C16" s="6" t="n">
        <v>0</v>
      </c>
    </row>
    <row r="17">
      <c r="A17" s="4" t="inlineStr">
        <is>
          <t>Senior Notes | Senior secured notes, 4.75% due 2029</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terest rate</t>
        </is>
      </c>
      <c r="B19" s="10" t="n">
        <v>0.0475</v>
      </c>
      <c r="C19" s="4" t="inlineStr">
        <is>
          <t xml:space="preserve"> </t>
        </is>
      </c>
    </row>
    <row r="20">
      <c r="A20" s="4" t="inlineStr">
        <is>
          <t>Senior Notes | Senior secured notes, 4.75% due 2029 | Fair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instrument, fair value disclosure</t>
        </is>
      </c>
      <c r="B22" s="5" t="n">
        <v>1885000</v>
      </c>
      <c r="C22" s="6" t="n">
        <v>1875000</v>
      </c>
    </row>
    <row r="23">
      <c r="A23" s="4" t="inlineStr">
        <is>
          <t>Senior Notes | Senior secured notes, 4.75% due 2029 | Carrying Valu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instrument, fair value disclosure</t>
        </is>
      </c>
      <c r="B25" s="6" t="n">
        <v>1969768</v>
      </c>
      <c r="C25" s="6" t="n">
        <v>1962750</v>
      </c>
    </row>
    <row r="26">
      <c r="A26" s="4" t="inlineStr">
        <is>
          <t>Senior Notes | Senior secured notes, 4.75% due 2029 | Level 1 | Fair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instrument, fair value disclosure</t>
        </is>
      </c>
      <c r="B28" s="6" t="n">
        <v>0</v>
      </c>
      <c r="C28" s="6" t="n">
        <v>0</v>
      </c>
    </row>
    <row r="29">
      <c r="A29" s="4" t="inlineStr">
        <is>
          <t>Senior Notes | Senior secured notes, 4.75% due 2029 | Level 2 | Fair Valu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instrument, fair value disclosure</t>
        </is>
      </c>
      <c r="B31" s="6" t="n">
        <v>1885000</v>
      </c>
      <c r="C31" s="6" t="n">
        <v>1875000</v>
      </c>
    </row>
    <row r="32">
      <c r="A32" s="4" t="inlineStr">
        <is>
          <t>Senior Notes | Senior secured notes, 4.75% due 2029 | Level 3 | Fair Valu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instrument, fair value disclosure</t>
        </is>
      </c>
      <c r="B34" s="6" t="n">
        <v>0</v>
      </c>
      <c r="C34" s="6" t="n">
        <v>0</v>
      </c>
    </row>
    <row r="35">
      <c r="A35" s="4" t="inlineStr">
        <is>
          <t>Secured Debt | Term loan credit facility | Fair Valu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instrument, fair value disclosure</t>
        </is>
      </c>
      <c r="B37" s="6" t="n">
        <v>931535</v>
      </c>
      <c r="C37" s="6" t="n">
        <v>1402950</v>
      </c>
    </row>
    <row r="38">
      <c r="A38" s="4" t="inlineStr">
        <is>
          <t>Secured Debt | Term loan credit facility | Carrying Valu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instrument, fair value disclosure</t>
        </is>
      </c>
      <c r="B40" s="6" t="n">
        <v>885882</v>
      </c>
      <c r="C40" s="6" t="n">
        <v>1362487</v>
      </c>
    </row>
    <row r="41">
      <c r="A41" s="4" t="inlineStr">
        <is>
          <t>Secured Debt | Term loan credit facility | Level 1 | Fair Valu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instrument, fair value disclosure</t>
        </is>
      </c>
      <c r="B43" s="6" t="n">
        <v>0</v>
      </c>
      <c r="C43" s="6" t="n">
        <v>0</v>
      </c>
    </row>
    <row r="44">
      <c r="A44" s="4" t="inlineStr">
        <is>
          <t>Secured Debt | Term loan credit facility | Level 2 | Fair Valu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instrument, fair value disclosure</t>
        </is>
      </c>
      <c r="B46" s="6" t="n">
        <v>931535</v>
      </c>
      <c r="C46" s="6" t="n">
        <v>1402950</v>
      </c>
    </row>
    <row r="47">
      <c r="A47" s="4" t="inlineStr">
        <is>
          <t>Secured Debt | Term loan credit facility | Level 3 | Fair Value</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instrument, fair value disclosure</t>
        </is>
      </c>
      <c r="B49" s="5" t="n">
        <v>0</v>
      </c>
      <c r="C49"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28, 2024</t>
        </is>
      </c>
      <c r="C2" s="2" t="inlineStr">
        <is>
          <t>Dec. 30,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ntributions charged to expense</t>
        </is>
      </c>
      <c r="B4" s="5" t="n">
        <v>11235</v>
      </c>
      <c r="C4" s="5" t="n">
        <v>11589</v>
      </c>
      <c r="D4" s="5" t="n">
        <v>12901</v>
      </c>
    </row>
    <row r="5">
      <c r="A5" s="4" t="inlineStr">
        <is>
          <t>Medical insurance coverage aggregates</t>
        </is>
      </c>
      <c r="B5" s="5" t="n">
        <v>6922</v>
      </c>
      <c r="C5" s="5" t="n">
        <v>7051</v>
      </c>
      <c r="D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ockholders’ Equity (Details) - USD ($) $ in Thousands</t>
        </is>
      </c>
      <c r="B1" s="2" t="inlineStr">
        <is>
          <t>12 Months Ended</t>
        </is>
      </c>
    </row>
    <row r="2">
      <c r="B2" s="2" t="inlineStr">
        <is>
          <t>Dec. 28, 2024</t>
        </is>
      </c>
      <c r="C2" s="2" t="inlineStr">
        <is>
          <t>Dec. 30, 2023</t>
        </is>
      </c>
    </row>
    <row r="3">
      <c r="A3" s="4" t="inlineStr">
        <is>
          <t>Aptec Saudi</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Cash dividend</t>
        </is>
      </c>
      <c r="B5" s="5" t="n">
        <v>6174</v>
      </c>
      <c r="C5" s="5" t="n">
        <v>9909</v>
      </c>
    </row>
    <row r="6">
      <c r="A6" s="4" t="inlineStr">
        <is>
          <t>Aptec Turkey</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ash dividend</t>
        </is>
      </c>
      <c r="B8" s="4" t="inlineStr">
        <is>
          <t xml:space="preserve"> </t>
        </is>
      </c>
      <c r="C8" s="5" t="n">
        <v>55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Related Party Disclosures (Details) - USD ($) $ in Thousands</t>
        </is>
      </c>
      <c r="B1" s="2" t="inlineStr">
        <is>
          <t>3 Months Ended</t>
        </is>
      </c>
      <c r="C1" s="2" t="inlineStr">
        <is>
          <t>12 Months Ended</t>
        </is>
      </c>
    </row>
    <row r="2">
      <c r="B2" s="2" t="inlineStr">
        <is>
          <t>Mar. 30, 2024</t>
        </is>
      </c>
      <c r="C2" s="2" t="inlineStr">
        <is>
          <t>Dec. 28, 2024</t>
        </is>
      </c>
      <c r="D2" s="2" t="inlineStr">
        <is>
          <t>Dec. 30,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5" t="n">
        <v>642152</v>
      </c>
      <c r="C4" s="5" t="n">
        <v>2588668</v>
      </c>
      <c r="D4" s="5" t="n">
        <v>2583993</v>
      </c>
      <c r="E4" s="5" t="n">
        <v>2716234</v>
      </c>
    </row>
    <row r="5">
      <c r="A5" s="4" t="inlineStr">
        <is>
          <t>Related Party | CASA</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nnual fee</t>
        </is>
      </c>
      <c r="B7" s="4" t="inlineStr">
        <is>
          <t xml:space="preserve"> </t>
        </is>
      </c>
      <c r="C7" s="6" t="n">
        <v>25000</v>
      </c>
      <c r="D7" s="4" t="inlineStr">
        <is>
          <t xml:space="preserve"> </t>
        </is>
      </c>
      <c r="E7" s="4" t="inlineStr">
        <is>
          <t xml:space="preserve"> </t>
        </is>
      </c>
    </row>
    <row r="8">
      <c r="A8" s="4" t="inlineStr">
        <is>
          <t>Selling, general and administrative</t>
        </is>
      </c>
      <c r="B8" s="4" t="inlineStr">
        <is>
          <t xml:space="preserve"> </t>
        </is>
      </c>
      <c r="C8" s="5" t="n">
        <v>20679</v>
      </c>
      <c r="D8" s="5" t="n">
        <v>26927</v>
      </c>
      <c r="E8"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Quarterly Information (Unaudited) - Schedule of Condensed Balance Sheet (Details) - USD ($) $ in Thousands</t>
        </is>
      </c>
      <c r="B1" s="2" t="inlineStr">
        <is>
          <t>Dec. 28, 2024</t>
        </is>
      </c>
      <c r="C1" s="2" t="inlineStr">
        <is>
          <t>Mar. 30, 2024</t>
        </is>
      </c>
      <c r="D1" s="2" t="inlineStr">
        <is>
          <t>Dec. 30, 2023</t>
        </is>
      </c>
      <c r="E1" s="2" t="inlineStr">
        <is>
          <t>Dec. 31, 2022</t>
        </is>
      </c>
      <c r="F1" s="2" t="inlineStr">
        <is>
          <t>Jan. 01, 2022</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ade accounts receivable</t>
        </is>
      </c>
      <c r="B3" s="5" t="n">
        <v>9448354</v>
      </c>
      <c r="C3" s="5" t="n">
        <v>8282312</v>
      </c>
      <c r="D3" s="5" t="n">
        <v>8988799</v>
      </c>
      <c r="E3" s="4" t="inlineStr">
        <is>
          <t xml:space="preserve"> </t>
        </is>
      </c>
      <c r="F3" s="4" t="inlineStr">
        <is>
          <t xml:space="preserve"> </t>
        </is>
      </c>
    </row>
    <row r="4">
      <c r="A4" s="4" t="inlineStr">
        <is>
          <t>Inventory</t>
        </is>
      </c>
      <c r="B4" s="6" t="n">
        <v>4699483</v>
      </c>
      <c r="C4" s="6" t="n">
        <v>4676593</v>
      </c>
      <c r="D4" s="6" t="n">
        <v>4659624</v>
      </c>
      <c r="E4" s="4" t="inlineStr">
        <is>
          <t xml:space="preserve"> </t>
        </is>
      </c>
      <c r="F4" s="4" t="inlineStr">
        <is>
          <t xml:space="preserve"> </t>
        </is>
      </c>
    </row>
    <row r="5">
      <c r="A5" s="4" t="inlineStr">
        <is>
          <t>Other current assets</t>
        </is>
      </c>
      <c r="B5" s="6" t="n">
        <v>734939</v>
      </c>
      <c r="C5" s="6" t="n">
        <v>736199</v>
      </c>
      <c r="D5" s="6" t="n">
        <v>757404</v>
      </c>
      <c r="E5" s="4" t="inlineStr">
        <is>
          <t xml:space="preserve"> </t>
        </is>
      </c>
      <c r="F5" s="4" t="inlineStr">
        <is>
          <t xml:space="preserve"> </t>
        </is>
      </c>
    </row>
    <row r="6">
      <c r="A6" s="4" t="inlineStr">
        <is>
          <t>Total current assets</t>
        </is>
      </c>
      <c r="B6" s="6" t="n">
        <v>15801177</v>
      </c>
      <c r="C6" s="6" t="n">
        <v>14552681</v>
      </c>
      <c r="D6" s="6" t="n">
        <v>15354317</v>
      </c>
      <c r="E6" s="4" t="inlineStr">
        <is>
          <t xml:space="preserve"> </t>
        </is>
      </c>
      <c r="F6" s="4" t="inlineStr">
        <is>
          <t xml:space="preserve"> </t>
        </is>
      </c>
    </row>
    <row r="7">
      <c r="A7" s="4" t="inlineStr">
        <is>
          <t>Other assets</t>
        </is>
      </c>
      <c r="B7" s="6" t="n">
        <v>477115</v>
      </c>
      <c r="C7" s="6" t="n">
        <v>487410</v>
      </c>
      <c r="D7" s="6" t="n">
        <v>450466</v>
      </c>
      <c r="E7" s="4" t="inlineStr">
        <is>
          <t xml:space="preserve"> </t>
        </is>
      </c>
      <c r="F7" s="4" t="inlineStr">
        <is>
          <t xml:space="preserve"> </t>
        </is>
      </c>
    </row>
    <row r="8">
      <c r="A8" s="4" t="inlineStr">
        <is>
          <t>Total assets</t>
        </is>
      </c>
      <c r="B8" s="6" t="n">
        <v>18779690</v>
      </c>
      <c r="C8" s="6" t="n">
        <v>17637292</v>
      </c>
      <c r="D8" s="6" t="n">
        <v>18420314</v>
      </c>
      <c r="E8" s="4" t="inlineStr">
        <is>
          <t xml:space="preserve"> </t>
        </is>
      </c>
      <c r="F8" s="4" t="inlineStr">
        <is>
          <t xml:space="preserve"> </t>
        </is>
      </c>
    </row>
    <row r="9">
      <c r="A9" s="4" t="inlineStr">
        <is>
          <t>Accounts payable</t>
        </is>
      </c>
      <c r="B9" s="6" t="n">
        <v>10005824</v>
      </c>
      <c r="C9" s="6" t="n">
        <v>8515655</v>
      </c>
      <c r="D9" s="6" t="n">
        <v>9230439</v>
      </c>
      <c r="E9" s="4" t="inlineStr">
        <is>
          <t xml:space="preserve"> </t>
        </is>
      </c>
      <c r="F9" s="4" t="inlineStr">
        <is>
          <t xml:space="preserve"> </t>
        </is>
      </c>
    </row>
    <row r="10">
      <c r="A10" s="4" t="inlineStr">
        <is>
          <t>Accrued expenses and other</t>
        </is>
      </c>
      <c r="B10" s="6" t="n">
        <v>1021958</v>
      </c>
      <c r="C10" s="6" t="n">
        <v>1005905</v>
      </c>
      <c r="D10" s="6" t="n">
        <v>1061409</v>
      </c>
      <c r="E10" s="4" t="inlineStr">
        <is>
          <t xml:space="preserve"> </t>
        </is>
      </c>
      <c r="F10" s="4" t="inlineStr">
        <is>
          <t xml:space="preserve"> </t>
        </is>
      </c>
    </row>
    <row r="11">
      <c r="A11" s="4" t="inlineStr">
        <is>
          <t>Short-term debt and current maturities of long-term debt</t>
        </is>
      </c>
      <c r="B11" s="6" t="n">
        <v>184860</v>
      </c>
      <c r="C11" s="6" t="n">
        <v>355186</v>
      </c>
      <c r="D11" s="6" t="n">
        <v>265719</v>
      </c>
      <c r="E11" s="4" t="inlineStr">
        <is>
          <t xml:space="preserve"> </t>
        </is>
      </c>
      <c r="F11" s="4" t="inlineStr">
        <is>
          <t xml:space="preserve"> </t>
        </is>
      </c>
    </row>
    <row r="12">
      <c r="A12" s="4" t="inlineStr">
        <is>
          <t>Total current liabilities</t>
        </is>
      </c>
      <c r="B12" s="6" t="n">
        <v>11306531</v>
      </c>
      <c r="C12" s="6" t="n">
        <v>9982163</v>
      </c>
      <c r="D12" s="6" t="n">
        <v>10663131</v>
      </c>
      <c r="E12" s="4" t="inlineStr">
        <is>
          <t xml:space="preserve"> </t>
        </is>
      </c>
      <c r="F12" s="4" t="inlineStr">
        <is>
          <t xml:space="preserve"> </t>
        </is>
      </c>
    </row>
    <row r="13">
      <c r="A13" s="4" t="inlineStr">
        <is>
          <t>Total liabilities</t>
        </is>
      </c>
      <c r="B13" s="6" t="n">
        <v>15045815</v>
      </c>
      <c r="C13" s="6" t="n">
        <v>14615521</v>
      </c>
      <c r="D13" s="6" t="n">
        <v>14914025</v>
      </c>
      <c r="E13" s="4" t="inlineStr">
        <is>
          <t xml:space="preserve"> </t>
        </is>
      </c>
      <c r="F13" s="4" t="inlineStr">
        <is>
          <t xml:space="preserve"> </t>
        </is>
      </c>
    </row>
    <row r="14">
      <c r="A14" s="4" t="inlineStr">
        <is>
          <t>Retained earnings</t>
        </is>
      </c>
      <c r="B14" s="6" t="n">
        <v>1337399</v>
      </c>
      <c r="C14" s="6" t="n">
        <v>1129328</v>
      </c>
      <c r="D14" s="6" t="n">
        <v>1079776</v>
      </c>
      <c r="E14" s="4" t="inlineStr">
        <is>
          <t xml:space="preserve"> </t>
        </is>
      </c>
      <c r="F14" s="4" t="inlineStr">
        <is>
          <t xml:space="preserve"> </t>
        </is>
      </c>
    </row>
    <row r="15">
      <c r="A15" s="4" t="inlineStr">
        <is>
          <t>Total stockholders’ equity</t>
        </is>
      </c>
      <c r="B15" s="6" t="n">
        <v>3733875</v>
      </c>
      <c r="C15" s="6" t="n">
        <v>3471771</v>
      </c>
      <c r="D15" s="6" t="n">
        <v>3506289</v>
      </c>
      <c r="E15" s="5" t="n">
        <v>3058068</v>
      </c>
      <c r="F15" s="5" t="n">
        <v>2693429</v>
      </c>
    </row>
    <row r="16">
      <c r="A16" s="4" t="inlineStr">
        <is>
          <t>Total liabilities and stockholders’ equity</t>
        </is>
      </c>
      <c r="B16" s="5" t="n">
        <v>18779690</v>
      </c>
      <c r="C16" s="6" t="n">
        <v>17637292</v>
      </c>
      <c r="D16" s="6" t="n">
        <v>18420314</v>
      </c>
      <c r="E16" s="4" t="inlineStr">
        <is>
          <t xml:space="preserve"> </t>
        </is>
      </c>
      <c r="F16" s="4" t="inlineStr">
        <is>
          <t xml:space="preserve"> </t>
        </is>
      </c>
    </row>
    <row r="17">
      <c r="A17" s="4" t="inlineStr">
        <is>
          <t>As Repor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densed Balance Sheet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ade accounts receivable</t>
        </is>
      </c>
      <c r="B19" s="4" t="inlineStr">
        <is>
          <t xml:space="preserve"> </t>
        </is>
      </c>
      <c r="C19" s="6" t="n">
        <v>8297613</v>
      </c>
      <c r="D19" s="4" t="inlineStr">
        <is>
          <t xml:space="preserve"> </t>
        </is>
      </c>
      <c r="E19" s="4" t="inlineStr">
        <is>
          <t xml:space="preserve"> </t>
        </is>
      </c>
      <c r="F19" s="4" t="inlineStr">
        <is>
          <t xml:space="preserve"> </t>
        </is>
      </c>
    </row>
    <row r="20">
      <c r="A20" s="4" t="inlineStr">
        <is>
          <t>Inventory</t>
        </is>
      </c>
      <c r="B20" s="4" t="inlineStr">
        <is>
          <t xml:space="preserve"> </t>
        </is>
      </c>
      <c r="C20" s="6" t="n">
        <v>4679975</v>
      </c>
      <c r="D20" s="4" t="inlineStr">
        <is>
          <t xml:space="preserve"> </t>
        </is>
      </c>
      <c r="E20" s="4" t="inlineStr">
        <is>
          <t xml:space="preserve"> </t>
        </is>
      </c>
      <c r="F20" s="4" t="inlineStr">
        <is>
          <t xml:space="preserve"> </t>
        </is>
      </c>
    </row>
    <row r="21">
      <c r="A21" s="4" t="inlineStr">
        <is>
          <t>Other current assets</t>
        </is>
      </c>
      <c r="B21" s="4" t="inlineStr">
        <is>
          <t xml:space="preserve"> </t>
        </is>
      </c>
      <c r="C21" s="6" t="n">
        <v>735795</v>
      </c>
      <c r="D21" s="4" t="inlineStr">
        <is>
          <t xml:space="preserve"> </t>
        </is>
      </c>
      <c r="E21" s="4" t="inlineStr">
        <is>
          <t xml:space="preserve"> </t>
        </is>
      </c>
      <c r="F21" s="4" t="inlineStr">
        <is>
          <t xml:space="preserve"> </t>
        </is>
      </c>
    </row>
    <row r="22">
      <c r="A22" s="4" t="inlineStr">
        <is>
          <t>Total current assets</t>
        </is>
      </c>
      <c r="B22" s="4" t="inlineStr">
        <is>
          <t xml:space="preserve"> </t>
        </is>
      </c>
      <c r="C22" s="6" t="n">
        <v>14570960</v>
      </c>
      <c r="D22" s="4" t="inlineStr">
        <is>
          <t xml:space="preserve"> </t>
        </is>
      </c>
      <c r="E22" s="4" t="inlineStr">
        <is>
          <t xml:space="preserve"> </t>
        </is>
      </c>
      <c r="F22" s="4" t="inlineStr">
        <is>
          <t xml:space="preserve"> </t>
        </is>
      </c>
    </row>
    <row r="23">
      <c r="A23" s="4" t="inlineStr">
        <is>
          <t>Other assets</t>
        </is>
      </c>
      <c r="B23" s="4" t="inlineStr">
        <is>
          <t xml:space="preserve"> </t>
        </is>
      </c>
      <c r="C23" s="6" t="n">
        <v>483334</v>
      </c>
      <c r="D23" s="4" t="inlineStr">
        <is>
          <t xml:space="preserve"> </t>
        </is>
      </c>
      <c r="E23" s="4" t="inlineStr">
        <is>
          <t xml:space="preserve"> </t>
        </is>
      </c>
      <c r="F23" s="4" t="inlineStr">
        <is>
          <t xml:space="preserve"> </t>
        </is>
      </c>
    </row>
    <row r="24">
      <c r="A24" s="4" t="inlineStr">
        <is>
          <t>Total assets</t>
        </is>
      </c>
      <c r="B24" s="4" t="inlineStr">
        <is>
          <t xml:space="preserve"> </t>
        </is>
      </c>
      <c r="C24" s="6" t="n">
        <v>17651495</v>
      </c>
      <c r="D24" s="4" t="inlineStr">
        <is>
          <t xml:space="preserve"> </t>
        </is>
      </c>
      <c r="E24" s="4" t="inlineStr">
        <is>
          <t xml:space="preserve"> </t>
        </is>
      </c>
      <c r="F24" s="4" t="inlineStr">
        <is>
          <t xml:space="preserve"> </t>
        </is>
      </c>
    </row>
    <row r="25">
      <c r="A25" s="4" t="inlineStr">
        <is>
          <t>Accounts payable</t>
        </is>
      </c>
      <c r="B25" s="4" t="inlineStr">
        <is>
          <t xml:space="preserve"> </t>
        </is>
      </c>
      <c r="C25" s="6" t="n">
        <v>8518159</v>
      </c>
      <c r="D25" s="4" t="inlineStr">
        <is>
          <t xml:space="preserve"> </t>
        </is>
      </c>
      <c r="E25" s="4" t="inlineStr">
        <is>
          <t xml:space="preserve"> </t>
        </is>
      </c>
      <c r="F25" s="4" t="inlineStr">
        <is>
          <t xml:space="preserve"> </t>
        </is>
      </c>
    </row>
    <row r="26">
      <c r="A26" s="4" t="inlineStr">
        <is>
          <t>Accrued expenses and other</t>
        </is>
      </c>
      <c r="B26" s="4" t="inlineStr">
        <is>
          <t xml:space="preserve"> </t>
        </is>
      </c>
      <c r="C26" s="6" t="n">
        <v>1009487</v>
      </c>
      <c r="D26" s="4" t="inlineStr">
        <is>
          <t xml:space="preserve"> </t>
        </is>
      </c>
      <c r="E26" s="4" t="inlineStr">
        <is>
          <t xml:space="preserve"> </t>
        </is>
      </c>
      <c r="F26" s="4" t="inlineStr">
        <is>
          <t xml:space="preserve"> </t>
        </is>
      </c>
    </row>
    <row r="27">
      <c r="A27" s="4" t="inlineStr">
        <is>
          <t>Short-term debt and current maturities of long-term debt</t>
        </is>
      </c>
      <c r="B27" s="4" t="inlineStr">
        <is>
          <t xml:space="preserve"> </t>
        </is>
      </c>
      <c r="C27" s="6" t="n">
        <v>351591</v>
      </c>
      <c r="D27" s="4" t="inlineStr">
        <is>
          <t xml:space="preserve"> </t>
        </is>
      </c>
      <c r="E27" s="4" t="inlineStr">
        <is>
          <t xml:space="preserve"> </t>
        </is>
      </c>
      <c r="F27" s="4" t="inlineStr">
        <is>
          <t xml:space="preserve"> </t>
        </is>
      </c>
    </row>
    <row r="28">
      <c r="A28" s="4" t="inlineStr">
        <is>
          <t>Total current liabilities</t>
        </is>
      </c>
      <c r="B28" s="4" t="inlineStr">
        <is>
          <t xml:space="preserve"> </t>
        </is>
      </c>
      <c r="C28" s="6" t="n">
        <v>9984654</v>
      </c>
      <c r="D28" s="4" t="inlineStr">
        <is>
          <t xml:space="preserve"> </t>
        </is>
      </c>
      <c r="E28" s="4" t="inlineStr">
        <is>
          <t xml:space="preserve"> </t>
        </is>
      </c>
      <c r="F28" s="4" t="inlineStr">
        <is>
          <t xml:space="preserve"> </t>
        </is>
      </c>
    </row>
    <row r="29">
      <c r="A29" s="4" t="inlineStr">
        <is>
          <t>Total liabilities</t>
        </is>
      </c>
      <c r="B29" s="4" t="inlineStr">
        <is>
          <t xml:space="preserve"> </t>
        </is>
      </c>
      <c r="C29" s="6" t="n">
        <v>14618012</v>
      </c>
      <c r="D29" s="4" t="inlineStr">
        <is>
          <t xml:space="preserve"> </t>
        </is>
      </c>
      <c r="E29" s="4" t="inlineStr">
        <is>
          <t xml:space="preserve"> </t>
        </is>
      </c>
      <c r="F29" s="4" t="inlineStr">
        <is>
          <t xml:space="preserve"> </t>
        </is>
      </c>
    </row>
    <row r="30">
      <c r="A30" s="4" t="inlineStr">
        <is>
          <t>Retained earnings</t>
        </is>
      </c>
      <c r="B30" s="4" t="inlineStr">
        <is>
          <t xml:space="preserve"> </t>
        </is>
      </c>
      <c r="C30" s="6" t="n">
        <v>1141040</v>
      </c>
      <c r="D30" s="4" t="inlineStr">
        <is>
          <t xml:space="preserve"> </t>
        </is>
      </c>
      <c r="E30" s="4" t="inlineStr">
        <is>
          <t xml:space="preserve"> </t>
        </is>
      </c>
      <c r="F30" s="4" t="inlineStr">
        <is>
          <t xml:space="preserve"> </t>
        </is>
      </c>
    </row>
    <row r="31">
      <c r="A31" s="4" t="inlineStr">
        <is>
          <t>Total stockholders’ equity</t>
        </is>
      </c>
      <c r="B31" s="4" t="inlineStr">
        <is>
          <t xml:space="preserve"> </t>
        </is>
      </c>
      <c r="C31" s="6" t="n">
        <v>3483483</v>
      </c>
      <c r="D31" s="6" t="n">
        <v>3513626</v>
      </c>
      <c r="E31" s="4" t="inlineStr">
        <is>
          <t xml:space="preserve"> </t>
        </is>
      </c>
      <c r="F31" s="4" t="inlineStr">
        <is>
          <t xml:space="preserve"> </t>
        </is>
      </c>
    </row>
    <row r="32">
      <c r="A32" s="4" t="inlineStr">
        <is>
          <t>Total liabilities and stockholders’ equity</t>
        </is>
      </c>
      <c r="B32" s="4" t="inlineStr">
        <is>
          <t xml:space="preserve"> </t>
        </is>
      </c>
      <c r="C32" s="6" t="n">
        <v>17651495</v>
      </c>
      <c r="D32" s="4" t="inlineStr">
        <is>
          <t xml:space="preserve"> </t>
        </is>
      </c>
      <c r="E32" s="4" t="inlineStr">
        <is>
          <t xml:space="preserve"> </t>
        </is>
      </c>
      <c r="F32" s="4" t="inlineStr">
        <is>
          <t xml:space="preserve"> </t>
        </is>
      </c>
    </row>
    <row r="33">
      <c r="A33" s="4" t="inlineStr">
        <is>
          <t>Adjust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densed Balance Sheet Statements, Cap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rade accounts receivable</t>
        </is>
      </c>
      <c r="B35" s="4" t="inlineStr">
        <is>
          <t xml:space="preserve"> </t>
        </is>
      </c>
      <c r="C35" s="6" t="n">
        <v>-15301</v>
      </c>
      <c r="D35" s="4" t="inlineStr">
        <is>
          <t xml:space="preserve"> </t>
        </is>
      </c>
      <c r="E35" s="4" t="inlineStr">
        <is>
          <t xml:space="preserve"> </t>
        </is>
      </c>
      <c r="F35" s="4" t="inlineStr">
        <is>
          <t xml:space="preserve"> </t>
        </is>
      </c>
    </row>
    <row r="36">
      <c r="A36" s="4" t="inlineStr">
        <is>
          <t>Inventory</t>
        </is>
      </c>
      <c r="B36" s="4" t="inlineStr">
        <is>
          <t xml:space="preserve"> </t>
        </is>
      </c>
      <c r="C36" s="6" t="n">
        <v>-3382</v>
      </c>
      <c r="D36" s="4" t="inlineStr">
        <is>
          <t xml:space="preserve"> </t>
        </is>
      </c>
      <c r="E36" s="4" t="inlineStr">
        <is>
          <t xml:space="preserve"> </t>
        </is>
      </c>
      <c r="F36" s="4" t="inlineStr">
        <is>
          <t xml:space="preserve"> </t>
        </is>
      </c>
    </row>
    <row r="37">
      <c r="A37" s="4" t="inlineStr">
        <is>
          <t>Other current assets</t>
        </is>
      </c>
      <c r="B37" s="4" t="inlineStr">
        <is>
          <t xml:space="preserve"> </t>
        </is>
      </c>
      <c r="C37" s="6" t="n">
        <v>404</v>
      </c>
      <c r="D37" s="4" t="inlineStr">
        <is>
          <t xml:space="preserve"> </t>
        </is>
      </c>
      <c r="E37" s="4" t="inlineStr">
        <is>
          <t xml:space="preserve"> </t>
        </is>
      </c>
      <c r="F37" s="4" t="inlineStr">
        <is>
          <t xml:space="preserve"> </t>
        </is>
      </c>
    </row>
    <row r="38">
      <c r="A38" s="4" t="inlineStr">
        <is>
          <t>Total current assets</t>
        </is>
      </c>
      <c r="B38" s="4" t="inlineStr">
        <is>
          <t xml:space="preserve"> </t>
        </is>
      </c>
      <c r="C38" s="6" t="n">
        <v>-18279</v>
      </c>
      <c r="D38" s="4" t="inlineStr">
        <is>
          <t xml:space="preserve"> </t>
        </is>
      </c>
      <c r="E38" s="4" t="inlineStr">
        <is>
          <t xml:space="preserve"> </t>
        </is>
      </c>
      <c r="F38" s="4" t="inlineStr">
        <is>
          <t xml:space="preserve"> </t>
        </is>
      </c>
    </row>
    <row r="39">
      <c r="A39" s="4" t="inlineStr">
        <is>
          <t>Other assets</t>
        </is>
      </c>
      <c r="B39" s="4" t="inlineStr">
        <is>
          <t xml:space="preserve"> </t>
        </is>
      </c>
      <c r="C39" s="6" t="n">
        <v>4076</v>
      </c>
      <c r="D39" s="4" t="inlineStr">
        <is>
          <t xml:space="preserve"> </t>
        </is>
      </c>
      <c r="E39" s="4" t="inlineStr">
        <is>
          <t xml:space="preserve"> </t>
        </is>
      </c>
      <c r="F39" s="4" t="inlineStr">
        <is>
          <t xml:space="preserve"> </t>
        </is>
      </c>
    </row>
    <row r="40">
      <c r="A40" s="4" t="inlineStr">
        <is>
          <t>Total assets</t>
        </is>
      </c>
      <c r="B40" s="4" t="inlineStr">
        <is>
          <t xml:space="preserve"> </t>
        </is>
      </c>
      <c r="C40" s="6" t="n">
        <v>-14203</v>
      </c>
      <c r="D40" s="4" t="inlineStr">
        <is>
          <t xml:space="preserve"> </t>
        </is>
      </c>
      <c r="E40" s="4" t="inlineStr">
        <is>
          <t xml:space="preserve"> </t>
        </is>
      </c>
      <c r="F40" s="4" t="inlineStr">
        <is>
          <t xml:space="preserve"> </t>
        </is>
      </c>
    </row>
    <row r="41">
      <c r="A41" s="4" t="inlineStr">
        <is>
          <t>Accounts payable</t>
        </is>
      </c>
      <c r="B41" s="4" t="inlineStr">
        <is>
          <t xml:space="preserve"> </t>
        </is>
      </c>
      <c r="C41" s="6" t="n">
        <v>-2504</v>
      </c>
      <c r="D41" s="4" t="inlineStr">
        <is>
          <t xml:space="preserve"> </t>
        </is>
      </c>
      <c r="E41" s="4" t="inlineStr">
        <is>
          <t xml:space="preserve"> </t>
        </is>
      </c>
      <c r="F41" s="4" t="inlineStr">
        <is>
          <t xml:space="preserve"> </t>
        </is>
      </c>
    </row>
    <row r="42">
      <c r="A42" s="4" t="inlineStr">
        <is>
          <t>Accrued expenses and other</t>
        </is>
      </c>
      <c r="B42" s="4" t="inlineStr">
        <is>
          <t xml:space="preserve"> </t>
        </is>
      </c>
      <c r="C42" s="6" t="n">
        <v>-3582</v>
      </c>
      <c r="D42" s="4" t="inlineStr">
        <is>
          <t xml:space="preserve"> </t>
        </is>
      </c>
      <c r="E42" s="4" t="inlineStr">
        <is>
          <t xml:space="preserve"> </t>
        </is>
      </c>
      <c r="F42" s="4" t="inlineStr">
        <is>
          <t xml:space="preserve"> </t>
        </is>
      </c>
    </row>
    <row r="43">
      <c r="A43" s="4" t="inlineStr">
        <is>
          <t>Short-term debt and current maturities of long-term debt</t>
        </is>
      </c>
      <c r="B43" s="4" t="inlineStr">
        <is>
          <t xml:space="preserve"> </t>
        </is>
      </c>
      <c r="C43" s="6" t="n">
        <v>3595</v>
      </c>
      <c r="D43" s="4" t="inlineStr">
        <is>
          <t xml:space="preserve"> </t>
        </is>
      </c>
      <c r="E43" s="4" t="inlineStr">
        <is>
          <t xml:space="preserve"> </t>
        </is>
      </c>
      <c r="F43" s="4" t="inlineStr">
        <is>
          <t xml:space="preserve"> </t>
        </is>
      </c>
    </row>
    <row r="44">
      <c r="A44" s="4" t="inlineStr">
        <is>
          <t>Total current liabilities</t>
        </is>
      </c>
      <c r="B44" s="4" t="inlineStr">
        <is>
          <t xml:space="preserve"> </t>
        </is>
      </c>
      <c r="C44" s="6" t="n">
        <v>-2491</v>
      </c>
      <c r="D44" s="4" t="inlineStr">
        <is>
          <t xml:space="preserve"> </t>
        </is>
      </c>
      <c r="E44" s="4" t="inlineStr">
        <is>
          <t xml:space="preserve"> </t>
        </is>
      </c>
      <c r="F44" s="4" t="inlineStr">
        <is>
          <t xml:space="preserve"> </t>
        </is>
      </c>
    </row>
    <row r="45">
      <c r="A45" s="4" t="inlineStr">
        <is>
          <t>Total liabilities</t>
        </is>
      </c>
      <c r="B45" s="4" t="inlineStr">
        <is>
          <t xml:space="preserve"> </t>
        </is>
      </c>
      <c r="C45" s="6" t="n">
        <v>-2491</v>
      </c>
      <c r="D45" s="4" t="inlineStr">
        <is>
          <t xml:space="preserve"> </t>
        </is>
      </c>
      <c r="E45" s="4" t="inlineStr">
        <is>
          <t xml:space="preserve"> </t>
        </is>
      </c>
      <c r="F45" s="4" t="inlineStr">
        <is>
          <t xml:space="preserve"> </t>
        </is>
      </c>
    </row>
    <row r="46">
      <c r="A46" s="4" t="inlineStr">
        <is>
          <t>Retained earnings</t>
        </is>
      </c>
      <c r="B46" s="4" t="inlineStr">
        <is>
          <t xml:space="preserve"> </t>
        </is>
      </c>
      <c r="C46" s="6" t="n">
        <v>-11712</v>
      </c>
      <c r="D46" s="4" t="inlineStr">
        <is>
          <t xml:space="preserve"> </t>
        </is>
      </c>
      <c r="E46" s="4" t="inlineStr">
        <is>
          <t xml:space="preserve"> </t>
        </is>
      </c>
      <c r="F46" s="4" t="inlineStr">
        <is>
          <t xml:space="preserve"> </t>
        </is>
      </c>
    </row>
    <row r="47">
      <c r="A47" s="4" t="inlineStr">
        <is>
          <t>Total stockholders’ equity</t>
        </is>
      </c>
      <c r="B47" s="4" t="inlineStr">
        <is>
          <t xml:space="preserve"> </t>
        </is>
      </c>
      <c r="C47" s="6" t="n">
        <v>-11712</v>
      </c>
      <c r="D47" s="5" t="n">
        <v>-7337</v>
      </c>
      <c r="E47" s="4" t="inlineStr">
        <is>
          <t xml:space="preserve"> </t>
        </is>
      </c>
      <c r="F47" s="4" t="inlineStr">
        <is>
          <t xml:space="preserve"> </t>
        </is>
      </c>
    </row>
    <row r="48">
      <c r="A48" s="4" t="inlineStr">
        <is>
          <t>Total liabilities and stockholders’ equity</t>
        </is>
      </c>
      <c r="B48" s="4" t="inlineStr">
        <is>
          <t xml:space="preserve"> </t>
        </is>
      </c>
      <c r="C48" s="6" t="n">
        <v>-14203</v>
      </c>
      <c r="D48" s="4" t="inlineStr">
        <is>
          <t xml:space="preserve"> </t>
        </is>
      </c>
      <c r="E48" s="4" t="inlineStr">
        <is>
          <t xml:space="preserve"> </t>
        </is>
      </c>
      <c r="F48" s="4" t="inlineStr">
        <is>
          <t xml:space="preserve"> </t>
        </is>
      </c>
    </row>
    <row r="49">
      <c r="A49" s="4" t="inlineStr">
        <is>
          <t>Adjustment On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ndensed Balance Sheet Statements, Caption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rade accounts receivable</t>
        </is>
      </c>
      <c r="B51" s="4" t="inlineStr">
        <is>
          <t xml:space="preserve"> </t>
        </is>
      </c>
      <c r="C51" s="6" t="n">
        <v>-18896</v>
      </c>
      <c r="D51" s="4" t="inlineStr">
        <is>
          <t xml:space="preserve"> </t>
        </is>
      </c>
      <c r="E51" s="4" t="inlineStr">
        <is>
          <t xml:space="preserve"> </t>
        </is>
      </c>
      <c r="F51" s="4" t="inlineStr">
        <is>
          <t xml:space="preserve"> </t>
        </is>
      </c>
    </row>
    <row r="52">
      <c r="A52" s="4" t="inlineStr">
        <is>
          <t>Adjustment Two</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ndensed Balance Sheet Statements, Caption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rade accounts receivable</t>
        </is>
      </c>
      <c r="B54" s="4" t="inlineStr">
        <is>
          <t xml:space="preserve"> </t>
        </is>
      </c>
      <c r="C54" s="5" t="n">
        <v>3595</v>
      </c>
      <c r="D54" s="4" t="inlineStr">
        <is>
          <t xml:space="preserve"> </t>
        </is>
      </c>
      <c r="E54" s="4" t="inlineStr">
        <is>
          <t xml:space="preserve"> </t>
        </is>
      </c>
      <c r="F5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4" customWidth="1" min="2" max="2"/>
    <col width="33" customWidth="1" min="3" max="3"/>
    <col width="33" customWidth="1" min="4" max="4"/>
    <col width="33" customWidth="1" min="5" max="5"/>
    <col width="33" customWidth="1" min="6" max="6"/>
    <col width="33" customWidth="1" min="7" max="7"/>
    <col width="33" customWidth="1" min="8" max="8"/>
    <col width="33" customWidth="1" min="9" max="9"/>
    <col width="33" customWidth="1" min="10" max="10"/>
    <col width="33" customWidth="1" min="11" max="11"/>
    <col width="33" customWidth="1" min="12" max="12"/>
    <col width="33" customWidth="1" min="13" max="13"/>
  </cols>
  <sheetData>
    <row r="1">
      <c r="A1" s="1" t="inlineStr">
        <is>
          <t>Quarterly Information (Unaudited) - Schedule of Condensed Consolidated Statement of Income (Details) $ / shares in Units, $ in Thousands</t>
        </is>
      </c>
      <c r="C1" s="2" t="inlineStr">
        <is>
          <t>3 Months Ended</t>
        </is>
      </c>
      <c r="K1" s="2" t="inlineStr">
        <is>
          <t>12 Months Ended</t>
        </is>
      </c>
    </row>
    <row r="2">
      <c r="B2" s="2" t="inlineStr">
        <is>
          <t>Oct. 23, 2024</t>
        </is>
      </c>
      <c r="C2" s="2" t="inlineStr">
        <is>
          <t>Dec. 28, 2024 USD ($) $ / shares</t>
        </is>
      </c>
      <c r="D2" s="2" t="inlineStr">
        <is>
          <t>Sep. 28, 2024 USD ($) $ / shares</t>
        </is>
      </c>
      <c r="E2" s="2" t="inlineStr">
        <is>
          <t>Jun. 29, 2024 USD ($) $ / shares</t>
        </is>
      </c>
      <c r="F2" s="2" t="inlineStr">
        <is>
          <t>Mar. 30, 2024 USD ($) $ / shares</t>
        </is>
      </c>
      <c r="G2" s="2" t="inlineStr">
        <is>
          <t>Dec. 30, 2023 USD ($) $ / shares</t>
        </is>
      </c>
      <c r="H2" s="2" t="inlineStr">
        <is>
          <t>Sep. 30, 2023 USD ($) $ / shares</t>
        </is>
      </c>
      <c r="I2" s="2" t="inlineStr">
        <is>
          <t>Jul. 01, 2023 USD ($) $ / shares</t>
        </is>
      </c>
      <c r="J2" s="2" t="inlineStr">
        <is>
          <t>Apr. 01, 2023 USD ($) $ / shares</t>
        </is>
      </c>
      <c r="K2" s="2" t="inlineStr">
        <is>
          <t>Dec. 28, 2024 USD ($) $ / shares</t>
        </is>
      </c>
      <c r="L2" s="2" t="inlineStr">
        <is>
          <t>Dec. 30, 2023 USD ($) $ / shares</t>
        </is>
      </c>
      <c r="M2" s="2" t="inlineStr">
        <is>
          <t>Dec. 31, 2022 USD ($) $ / shares</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split conversion ratio</t>
        </is>
      </c>
      <c r="B4" s="9" t="n">
        <v>8367.19364999999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sales</t>
        </is>
      </c>
      <c r="B5" s="4" t="inlineStr">
        <is>
          <t xml:space="preserve"> </t>
        </is>
      </c>
      <c r="C5" s="5" t="n">
        <v>13344670</v>
      </c>
      <c r="D5" s="5" t="n">
        <v>11762628</v>
      </c>
      <c r="E5" s="5" t="n">
        <v>11541439</v>
      </c>
      <c r="F5" s="5" t="n">
        <v>11334934</v>
      </c>
      <c r="G5" s="5" t="n">
        <v>13019501</v>
      </c>
      <c r="H5" s="5" t="n">
        <v>11925373</v>
      </c>
      <c r="I5" s="5" t="n">
        <v>11526329</v>
      </c>
      <c r="J5" s="5" t="n">
        <v>11569161</v>
      </c>
      <c r="K5" s="5" t="n">
        <v>47983671</v>
      </c>
      <c r="L5" s="5" t="n">
        <v>48040364</v>
      </c>
      <c r="M5" s="5" t="n">
        <v>50824490</v>
      </c>
    </row>
    <row r="6">
      <c r="A6" s="4" t="inlineStr">
        <is>
          <t>Cost of sales</t>
        </is>
      </c>
      <c r="B6" s="4" t="inlineStr">
        <is>
          <t xml:space="preserve"> </t>
        </is>
      </c>
      <c r="C6" s="4" t="inlineStr">
        <is>
          <t xml:space="preserve"> </t>
        </is>
      </c>
      <c r="D6" s="4" t="inlineStr">
        <is>
          <t xml:space="preserve"> </t>
        </is>
      </c>
      <c r="E6" s="4" t="inlineStr">
        <is>
          <t xml:space="preserve"> </t>
        </is>
      </c>
      <c r="F6" s="6" t="n">
        <v>10499996</v>
      </c>
      <c r="G6" s="4" t="inlineStr">
        <is>
          <t xml:space="preserve"> </t>
        </is>
      </c>
      <c r="H6" s="4" t="inlineStr">
        <is>
          <t xml:space="preserve"> </t>
        </is>
      </c>
      <c r="I6" s="4" t="inlineStr">
        <is>
          <t xml:space="preserve"> </t>
        </is>
      </c>
      <c r="J6" s="4" t="inlineStr">
        <is>
          <t xml:space="preserve"> </t>
        </is>
      </c>
      <c r="K6" s="6" t="n">
        <v>44538726</v>
      </c>
      <c r="L6" s="6" t="n">
        <v>44493227</v>
      </c>
      <c r="M6" s="6" t="n">
        <v>47131098</v>
      </c>
    </row>
    <row r="7">
      <c r="A7" s="4" t="inlineStr">
        <is>
          <t>Gross profit</t>
        </is>
      </c>
      <c r="B7" s="4" t="inlineStr">
        <is>
          <t xml:space="preserve"> </t>
        </is>
      </c>
      <c r="C7" s="4" t="inlineStr">
        <is>
          <t xml:space="preserve"> </t>
        </is>
      </c>
      <c r="D7" s="4" t="inlineStr">
        <is>
          <t xml:space="preserve"> </t>
        </is>
      </c>
      <c r="E7" s="4" t="inlineStr">
        <is>
          <t xml:space="preserve"> </t>
        </is>
      </c>
      <c r="F7" s="6" t="n">
        <v>834938</v>
      </c>
      <c r="G7" s="4" t="inlineStr">
        <is>
          <t xml:space="preserve"> </t>
        </is>
      </c>
      <c r="H7" s="4" t="inlineStr">
        <is>
          <t xml:space="preserve"> </t>
        </is>
      </c>
      <c r="I7" s="4" t="inlineStr">
        <is>
          <t xml:space="preserve"> </t>
        </is>
      </c>
      <c r="J7" s="4" t="inlineStr">
        <is>
          <t xml:space="preserve"> </t>
        </is>
      </c>
      <c r="K7" s="6" t="n">
        <v>3444945</v>
      </c>
      <c r="L7" s="6" t="n">
        <v>3547137</v>
      </c>
      <c r="M7" s="6" t="n">
        <v>3693392</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c r="F8" s="6" t="n">
        <v>642152</v>
      </c>
      <c r="G8" s="4" t="inlineStr">
        <is>
          <t xml:space="preserve"> </t>
        </is>
      </c>
      <c r="H8" s="4" t="inlineStr">
        <is>
          <t xml:space="preserve"> </t>
        </is>
      </c>
      <c r="I8" s="4" t="inlineStr">
        <is>
          <t xml:space="preserve"> </t>
        </is>
      </c>
      <c r="J8" s="4" t="inlineStr">
        <is>
          <t xml:space="preserve"> </t>
        </is>
      </c>
      <c r="K8" s="6" t="n">
        <v>2588668</v>
      </c>
      <c r="L8" s="6" t="n">
        <v>2583993</v>
      </c>
      <c r="M8" s="6" t="n">
        <v>2716234</v>
      </c>
    </row>
    <row r="9">
      <c r="A9" s="4" t="inlineStr">
        <is>
          <t>Total operating expenses</t>
        </is>
      </c>
      <c r="B9" s="4" t="inlineStr">
        <is>
          <t xml:space="preserve"> </t>
        </is>
      </c>
      <c r="C9" s="4" t="inlineStr">
        <is>
          <t xml:space="preserve"> </t>
        </is>
      </c>
      <c r="D9" s="4" t="inlineStr">
        <is>
          <t xml:space="preserve"> </t>
        </is>
      </c>
      <c r="E9" s="4" t="inlineStr">
        <is>
          <t xml:space="preserve"> </t>
        </is>
      </c>
      <c r="F9" s="6" t="n">
        <v>664817</v>
      </c>
      <c r="G9" s="4" t="inlineStr">
        <is>
          <t xml:space="preserve"> </t>
        </is>
      </c>
      <c r="H9" s="4" t="inlineStr">
        <is>
          <t xml:space="preserve"> </t>
        </is>
      </c>
      <c r="I9" s="4" t="inlineStr">
        <is>
          <t xml:space="preserve"> </t>
        </is>
      </c>
      <c r="J9" s="4" t="inlineStr">
        <is>
          <t xml:space="preserve"> </t>
        </is>
      </c>
      <c r="K9" s="6" t="n">
        <v>2627022</v>
      </c>
      <c r="L9" s="6" t="n">
        <v>2602790</v>
      </c>
      <c r="M9" s="6" t="n">
        <v>444462</v>
      </c>
    </row>
    <row r="10">
      <c r="A10" s="4" t="inlineStr">
        <is>
          <t>Income from operations</t>
        </is>
      </c>
      <c r="B10" s="4" t="inlineStr">
        <is>
          <t xml:space="preserve"> </t>
        </is>
      </c>
      <c r="C10" s="6" t="n">
        <v>248500</v>
      </c>
      <c r="D10" s="6" t="n">
        <v>218174</v>
      </c>
      <c r="E10" s="6" t="n">
        <v>181128</v>
      </c>
      <c r="F10" s="6" t="n">
        <v>170121</v>
      </c>
      <c r="G10" s="6" t="n">
        <v>330935</v>
      </c>
      <c r="H10" s="6" t="n">
        <v>212402</v>
      </c>
      <c r="I10" s="6" t="n">
        <v>206860</v>
      </c>
      <c r="J10" s="6" t="n">
        <v>194150</v>
      </c>
      <c r="K10" s="6" t="n">
        <v>817923</v>
      </c>
      <c r="L10" s="6" t="n">
        <v>944347</v>
      </c>
      <c r="M10" s="6" t="n">
        <v>3248930</v>
      </c>
    </row>
    <row r="11">
      <c r="A11" s="4" t="inlineStr">
        <is>
          <t>Income before income taxes</t>
        </is>
      </c>
      <c r="B11" s="4" t="inlineStr">
        <is>
          <t xml:space="preserve"> </t>
        </is>
      </c>
      <c r="C11" s="4" t="inlineStr">
        <is>
          <t xml:space="preserve"> </t>
        </is>
      </c>
      <c r="D11" s="4" t="inlineStr">
        <is>
          <t xml:space="preserve"> </t>
        </is>
      </c>
      <c r="E11" s="4" t="inlineStr">
        <is>
          <t xml:space="preserve"> </t>
        </is>
      </c>
      <c r="F11" s="6" t="n">
        <v>76681</v>
      </c>
      <c r="G11" s="4" t="inlineStr">
        <is>
          <t xml:space="preserve"> </t>
        </is>
      </c>
      <c r="H11" s="4" t="inlineStr">
        <is>
          <t xml:space="preserve"> </t>
        </is>
      </c>
      <c r="I11" s="4" t="inlineStr">
        <is>
          <t xml:space="preserve"> </t>
        </is>
      </c>
      <c r="J11" s="4" t="inlineStr">
        <is>
          <t xml:space="preserve"> </t>
        </is>
      </c>
      <c r="K11" s="6" t="n">
        <v>445866</v>
      </c>
      <c r="L11" s="6" t="n">
        <v>522501</v>
      </c>
      <c r="M11" s="6" t="n">
        <v>2814541</v>
      </c>
    </row>
    <row r="12">
      <c r="A12" s="4" t="inlineStr">
        <is>
          <t>Provision for income taxes</t>
        </is>
      </c>
      <c r="B12" s="4" t="inlineStr">
        <is>
          <t xml:space="preserve"> </t>
        </is>
      </c>
      <c r="C12" s="4" t="inlineStr">
        <is>
          <t xml:space="preserve"> </t>
        </is>
      </c>
      <c r="D12" s="4" t="inlineStr">
        <is>
          <t xml:space="preserve"> </t>
        </is>
      </c>
      <c r="E12" s="4" t="inlineStr">
        <is>
          <t xml:space="preserve"> </t>
        </is>
      </c>
      <c r="F12" s="6" t="n">
        <v>27129</v>
      </c>
      <c r="G12" s="4" t="inlineStr">
        <is>
          <t xml:space="preserve"> </t>
        </is>
      </c>
      <c r="H12" s="4" t="inlineStr">
        <is>
          <t xml:space="preserve"> </t>
        </is>
      </c>
      <c r="I12" s="4" t="inlineStr">
        <is>
          <t xml:space="preserve"> </t>
        </is>
      </c>
      <c r="J12" s="4" t="inlineStr">
        <is>
          <t xml:space="preserve"> </t>
        </is>
      </c>
      <c r="K12" s="6" t="n">
        <v>181644</v>
      </c>
      <c r="L12" s="6" t="n">
        <v>169789</v>
      </c>
      <c r="M12" s="6" t="n">
        <v>420052</v>
      </c>
    </row>
    <row r="13">
      <c r="A13" s="4" t="inlineStr">
        <is>
          <t>Net income</t>
        </is>
      </c>
      <c r="B13" s="4" t="inlineStr">
        <is>
          <t xml:space="preserve"> </t>
        </is>
      </c>
      <c r="C13" s="5" t="n">
        <v>83116</v>
      </c>
      <c r="D13" s="5" t="n">
        <v>76969</v>
      </c>
      <c r="E13" s="5" t="n">
        <v>54585</v>
      </c>
      <c r="F13" s="5" t="n">
        <v>49552</v>
      </c>
      <c r="G13" s="5" t="n">
        <v>136524</v>
      </c>
      <c r="H13" s="5" t="n">
        <v>86783</v>
      </c>
      <c r="I13" s="5" t="n">
        <v>66854</v>
      </c>
      <c r="J13" s="5" t="n">
        <v>62551</v>
      </c>
      <c r="K13" s="5" t="n">
        <v>264222</v>
      </c>
      <c r="L13" s="5" t="n">
        <v>352712</v>
      </c>
      <c r="M13" s="5" t="n">
        <v>2394489</v>
      </c>
    </row>
    <row r="14">
      <c r="A14" s="4" t="inlineStr">
        <is>
          <t>Basic earnings per share (in dollars per share) | $ / shares</t>
        </is>
      </c>
      <c r="B14" s="4" t="inlineStr">
        <is>
          <t xml:space="preserve"> </t>
        </is>
      </c>
      <c r="C14" s="7" t="n">
        <v>0.36</v>
      </c>
      <c r="D14" s="7" t="n">
        <v>0.35</v>
      </c>
      <c r="E14" s="7" t="n">
        <v>0.25</v>
      </c>
      <c r="F14" s="7" t="n">
        <v>0.22</v>
      </c>
      <c r="G14" s="7" t="n">
        <v>0.61</v>
      </c>
      <c r="H14" s="7" t="n">
        <v>0.39</v>
      </c>
      <c r="I14" s="7" t="n">
        <v>0.3</v>
      </c>
      <c r="J14" s="7" t="n">
        <v>0.28</v>
      </c>
      <c r="K14" s="7" t="n">
        <v>1.18</v>
      </c>
      <c r="L14" s="7" t="n">
        <v>1.59</v>
      </c>
      <c r="M14" s="7" t="n">
        <v>10.77</v>
      </c>
    </row>
    <row r="15">
      <c r="A15" s="4" t="inlineStr">
        <is>
          <t>Diluted earnings per share (in dollars per share) | $ / shares</t>
        </is>
      </c>
      <c r="B15" s="4" t="inlineStr">
        <is>
          <t xml:space="preserve"> </t>
        </is>
      </c>
      <c r="C15" s="7" t="n">
        <v>0.36</v>
      </c>
      <c r="D15" s="7" t="n">
        <v>0.35</v>
      </c>
      <c r="E15" s="7" t="n">
        <v>0.25</v>
      </c>
      <c r="F15" s="7" t="n">
        <v>0.22</v>
      </c>
      <c r="G15" s="7" t="n">
        <v>0.61</v>
      </c>
      <c r="H15" s="7" t="n">
        <v>0.39</v>
      </c>
      <c r="I15" s="7" t="n">
        <v>0.3</v>
      </c>
      <c r="J15" s="7" t="n">
        <v>0.28</v>
      </c>
      <c r="K15" s="7" t="n">
        <v>1.18</v>
      </c>
      <c r="L15" s="7" t="n">
        <v>1.59</v>
      </c>
      <c r="M15" s="7" t="n">
        <v>10.77</v>
      </c>
    </row>
    <row r="16">
      <c r="A16" s="4" t="inlineStr">
        <is>
          <t>As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sales</t>
        </is>
      </c>
      <c r="B18" s="4" t="inlineStr">
        <is>
          <t xml:space="preserve"> </t>
        </is>
      </c>
      <c r="C18" s="4" t="inlineStr">
        <is>
          <t xml:space="preserve"> </t>
        </is>
      </c>
      <c r="D18" s="4" t="inlineStr">
        <is>
          <t xml:space="preserve"> </t>
        </is>
      </c>
      <c r="E18" s="4" t="inlineStr">
        <is>
          <t xml:space="preserve"> </t>
        </is>
      </c>
      <c r="F18" s="5" t="n">
        <v>1134552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st of sales</t>
        </is>
      </c>
      <c r="B19" s="4" t="inlineStr">
        <is>
          <t xml:space="preserve"> </t>
        </is>
      </c>
      <c r="C19" s="4" t="inlineStr">
        <is>
          <t xml:space="preserve"> </t>
        </is>
      </c>
      <c r="D19" s="4" t="inlineStr">
        <is>
          <t xml:space="preserve"> </t>
        </is>
      </c>
      <c r="E19" s="4" t="inlineStr">
        <is>
          <t xml:space="preserve"> </t>
        </is>
      </c>
      <c r="F19" s="6" t="n">
        <v>1050617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ross profit</t>
        </is>
      </c>
      <c r="B20" s="4" t="inlineStr">
        <is>
          <t xml:space="preserve"> </t>
        </is>
      </c>
      <c r="C20" s="4" t="inlineStr">
        <is>
          <t xml:space="preserve"> </t>
        </is>
      </c>
      <c r="D20" s="4" t="inlineStr">
        <is>
          <t xml:space="preserve"> </t>
        </is>
      </c>
      <c r="E20" s="4" t="inlineStr">
        <is>
          <t xml:space="preserve"> </t>
        </is>
      </c>
      <c r="F20" s="6" t="n">
        <v>83934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lling, general and administrative expenses</t>
        </is>
      </c>
      <c r="B21" s="4" t="inlineStr">
        <is>
          <t xml:space="preserve"> </t>
        </is>
      </c>
      <c r="C21" s="4" t="inlineStr">
        <is>
          <t xml:space="preserve"> </t>
        </is>
      </c>
      <c r="D21" s="4" t="inlineStr">
        <is>
          <t xml:space="preserve"> </t>
        </is>
      </c>
      <c r="E21" s="4" t="inlineStr">
        <is>
          <t xml:space="preserve"> </t>
        </is>
      </c>
      <c r="F21" s="6" t="n">
        <v>64017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otal operating expenses</t>
        </is>
      </c>
      <c r="B22" s="4" t="inlineStr">
        <is>
          <t xml:space="preserve"> </t>
        </is>
      </c>
      <c r="C22" s="4" t="inlineStr">
        <is>
          <t xml:space="preserve"> </t>
        </is>
      </c>
      <c r="D22" s="4" t="inlineStr">
        <is>
          <t xml:space="preserve"> </t>
        </is>
      </c>
      <c r="E22" s="4" t="inlineStr">
        <is>
          <t xml:space="preserve"> </t>
        </is>
      </c>
      <c r="F22" s="6" t="n">
        <v>66284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come from operations</t>
        </is>
      </c>
      <c r="B23" s="4" t="inlineStr">
        <is>
          <t xml:space="preserve"> </t>
        </is>
      </c>
      <c r="C23" s="4" t="inlineStr">
        <is>
          <t xml:space="preserve"> </t>
        </is>
      </c>
      <c r="D23" s="4" t="inlineStr">
        <is>
          <t xml:space="preserve"> </t>
        </is>
      </c>
      <c r="E23" s="4" t="inlineStr">
        <is>
          <t xml:space="preserve"> </t>
        </is>
      </c>
      <c r="F23" s="6" t="n">
        <v>17650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come before income taxes</t>
        </is>
      </c>
      <c r="B24" s="4" t="inlineStr">
        <is>
          <t xml:space="preserve"> </t>
        </is>
      </c>
      <c r="C24" s="4" t="inlineStr">
        <is>
          <t xml:space="preserve"> </t>
        </is>
      </c>
      <c r="D24" s="4" t="inlineStr">
        <is>
          <t xml:space="preserve"> </t>
        </is>
      </c>
      <c r="E24" s="4" t="inlineStr">
        <is>
          <t xml:space="preserve"> </t>
        </is>
      </c>
      <c r="F24" s="6" t="n">
        <v>83067</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vision for income taxes</t>
        </is>
      </c>
      <c r="B25" s="4" t="inlineStr">
        <is>
          <t xml:space="preserve"> </t>
        </is>
      </c>
      <c r="C25" s="4" t="inlineStr">
        <is>
          <t xml:space="preserve"> </t>
        </is>
      </c>
      <c r="D25" s="4" t="inlineStr">
        <is>
          <t xml:space="preserve"> </t>
        </is>
      </c>
      <c r="E25" s="4" t="inlineStr">
        <is>
          <t xml:space="preserve"> </t>
        </is>
      </c>
      <c r="F25" s="6" t="n">
        <v>2914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income</t>
        </is>
      </c>
      <c r="B26" s="4" t="inlineStr">
        <is>
          <t xml:space="preserve"> </t>
        </is>
      </c>
      <c r="C26" s="4" t="inlineStr">
        <is>
          <t xml:space="preserve"> </t>
        </is>
      </c>
      <c r="D26" s="4" t="inlineStr">
        <is>
          <t xml:space="preserve"> </t>
        </is>
      </c>
      <c r="E26" s="4" t="inlineStr">
        <is>
          <t xml:space="preserve"> </t>
        </is>
      </c>
      <c r="F26" s="5" t="n">
        <v>5392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sic earnings per share (in dollars per share) | $ / shares</t>
        </is>
      </c>
      <c r="B27" s="4" t="inlineStr">
        <is>
          <t xml:space="preserve"> </t>
        </is>
      </c>
      <c r="C27" s="4" t="inlineStr">
        <is>
          <t xml:space="preserve"> </t>
        </is>
      </c>
      <c r="D27" s="4" t="inlineStr">
        <is>
          <t xml:space="preserve"> </t>
        </is>
      </c>
      <c r="E27" s="4" t="inlineStr">
        <is>
          <t xml:space="preserve"> </t>
        </is>
      </c>
      <c r="F27" s="7" t="n">
        <v>0.2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iluted earnings per share (in dollars per share) | $ / shares</t>
        </is>
      </c>
      <c r="B28" s="4" t="inlineStr">
        <is>
          <t xml:space="preserve"> </t>
        </is>
      </c>
      <c r="C28" s="4" t="inlineStr">
        <is>
          <t xml:space="preserve"> </t>
        </is>
      </c>
      <c r="D28" s="4" t="inlineStr">
        <is>
          <t xml:space="preserve"> </t>
        </is>
      </c>
      <c r="E28" s="4" t="inlineStr">
        <is>
          <t xml:space="preserve"> </t>
        </is>
      </c>
      <c r="F28" s="7" t="n">
        <v>0.2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5" t="n">
        <v>-1058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st of sales</t>
        </is>
      </c>
      <c r="B32" s="4" t="inlineStr">
        <is>
          <t xml:space="preserve"> </t>
        </is>
      </c>
      <c r="C32" s="4" t="inlineStr">
        <is>
          <t xml:space="preserve"> </t>
        </is>
      </c>
      <c r="D32" s="4" t="inlineStr">
        <is>
          <t xml:space="preserve"> </t>
        </is>
      </c>
      <c r="E32" s="4" t="inlineStr">
        <is>
          <t xml:space="preserve"> </t>
        </is>
      </c>
      <c r="F32" s="6" t="n">
        <v>-617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ross profit</t>
        </is>
      </c>
      <c r="B33" s="4" t="inlineStr">
        <is>
          <t xml:space="preserve"> </t>
        </is>
      </c>
      <c r="C33" s="4" t="inlineStr">
        <is>
          <t xml:space="preserve"> </t>
        </is>
      </c>
      <c r="D33" s="4" t="inlineStr">
        <is>
          <t xml:space="preserve"> </t>
        </is>
      </c>
      <c r="E33" s="4" t="inlineStr">
        <is>
          <t xml:space="preserve"> </t>
        </is>
      </c>
      <c r="F33" s="6" t="n">
        <v>-440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lling, general and administrative expenses</t>
        </is>
      </c>
      <c r="B34" s="4" t="inlineStr">
        <is>
          <t xml:space="preserve"> </t>
        </is>
      </c>
      <c r="C34" s="4" t="inlineStr">
        <is>
          <t xml:space="preserve"> </t>
        </is>
      </c>
      <c r="D34" s="4" t="inlineStr">
        <is>
          <t xml:space="preserve"> </t>
        </is>
      </c>
      <c r="E34" s="4" t="inlineStr">
        <is>
          <t xml:space="preserve"> </t>
        </is>
      </c>
      <c r="F34" s="6" t="n">
        <v>197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otal operating expenses</t>
        </is>
      </c>
      <c r="B35" s="4" t="inlineStr">
        <is>
          <t xml:space="preserve"> </t>
        </is>
      </c>
      <c r="C35" s="4" t="inlineStr">
        <is>
          <t xml:space="preserve"> </t>
        </is>
      </c>
      <c r="D35" s="4" t="inlineStr">
        <is>
          <t xml:space="preserve"> </t>
        </is>
      </c>
      <c r="E35" s="4" t="inlineStr">
        <is>
          <t xml:space="preserve"> </t>
        </is>
      </c>
      <c r="F35" s="6" t="n">
        <v>197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come from operations</t>
        </is>
      </c>
      <c r="B36" s="4" t="inlineStr">
        <is>
          <t xml:space="preserve"> </t>
        </is>
      </c>
      <c r="C36" s="4" t="inlineStr">
        <is>
          <t xml:space="preserve"> </t>
        </is>
      </c>
      <c r="D36" s="4" t="inlineStr">
        <is>
          <t xml:space="preserve"> </t>
        </is>
      </c>
      <c r="E36" s="4" t="inlineStr">
        <is>
          <t xml:space="preserve"> </t>
        </is>
      </c>
      <c r="F36" s="6" t="n">
        <v>-638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come before income taxes</t>
        </is>
      </c>
      <c r="B37" s="4" t="inlineStr">
        <is>
          <t xml:space="preserve"> </t>
        </is>
      </c>
      <c r="C37" s="4" t="inlineStr">
        <is>
          <t xml:space="preserve"> </t>
        </is>
      </c>
      <c r="D37" s="4" t="inlineStr">
        <is>
          <t xml:space="preserve"> </t>
        </is>
      </c>
      <c r="E37" s="4" t="inlineStr">
        <is>
          <t xml:space="preserve"> </t>
        </is>
      </c>
      <c r="F37" s="6" t="n">
        <v>-638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vision for income taxes</t>
        </is>
      </c>
      <c r="B38" s="4" t="inlineStr">
        <is>
          <t xml:space="preserve"> </t>
        </is>
      </c>
      <c r="C38" s="4" t="inlineStr">
        <is>
          <t xml:space="preserve"> </t>
        </is>
      </c>
      <c r="D38" s="4" t="inlineStr">
        <is>
          <t xml:space="preserve"> </t>
        </is>
      </c>
      <c r="E38" s="4" t="inlineStr">
        <is>
          <t xml:space="preserve"> </t>
        </is>
      </c>
      <c r="F38" s="6" t="n">
        <v>-201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t income</t>
        </is>
      </c>
      <c r="B39" s="4" t="inlineStr">
        <is>
          <t xml:space="preserve"> </t>
        </is>
      </c>
      <c r="C39" s="4" t="inlineStr">
        <is>
          <t xml:space="preserve"> </t>
        </is>
      </c>
      <c r="D39" s="4" t="inlineStr">
        <is>
          <t xml:space="preserve"> </t>
        </is>
      </c>
      <c r="E39" s="4" t="inlineStr">
        <is>
          <t xml:space="preserve"> </t>
        </is>
      </c>
      <c r="F39" s="5" t="n">
        <v>-437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asic earnings per share (in dollars per share) | $ / shares</t>
        </is>
      </c>
      <c r="B40" s="4" t="inlineStr">
        <is>
          <t xml:space="preserve"> </t>
        </is>
      </c>
      <c r="C40" s="4" t="inlineStr">
        <is>
          <t xml:space="preserve"> </t>
        </is>
      </c>
      <c r="D40" s="4" t="inlineStr">
        <is>
          <t xml:space="preserve"> </t>
        </is>
      </c>
      <c r="E40" s="4" t="inlineStr">
        <is>
          <t xml:space="preserve"> </t>
        </is>
      </c>
      <c r="F40" s="7" t="n">
        <v>-0.0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iluted earnings per share (in dollars per share) | $ / shares</t>
        </is>
      </c>
      <c r="B41" s="4" t="inlineStr">
        <is>
          <t xml:space="preserve"> </t>
        </is>
      </c>
      <c r="C41" s="4" t="inlineStr">
        <is>
          <t xml:space="preserve"> </t>
        </is>
      </c>
      <c r="D41" s="4" t="inlineStr">
        <is>
          <t xml:space="preserve"> </t>
        </is>
      </c>
      <c r="E41" s="4" t="inlineStr">
        <is>
          <t xml:space="preserve"> </t>
        </is>
      </c>
      <c r="F41" s="7" t="n">
        <v>-0.0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sheetData>
  <mergeCells count="3">
    <mergeCell ref="A1:A2"/>
    <mergeCell ref="C1:J1"/>
    <mergeCell ref="K1:M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 Schedule of Condensed Consolidated Statement of Comprehensive Income (Details)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83116</v>
      </c>
      <c r="C4" s="5" t="n">
        <v>76969</v>
      </c>
      <c r="D4" s="5" t="n">
        <v>54585</v>
      </c>
      <c r="E4" s="5" t="n">
        <v>49552</v>
      </c>
      <c r="F4" s="5" t="n">
        <v>136524</v>
      </c>
      <c r="G4" s="5" t="n">
        <v>86783</v>
      </c>
      <c r="H4" s="5" t="n">
        <v>66854</v>
      </c>
      <c r="I4" s="5" t="n">
        <v>62551</v>
      </c>
      <c r="J4" s="5" t="n">
        <v>264222</v>
      </c>
      <c r="K4" s="5" t="n">
        <v>352712</v>
      </c>
      <c r="L4" s="5" t="n">
        <v>2394489</v>
      </c>
    </row>
    <row r="5">
      <c r="A5" s="4" t="inlineStr">
        <is>
          <t>Comprehensive (loss) income</t>
        </is>
      </c>
      <c r="B5" s="4" t="inlineStr">
        <is>
          <t xml:space="preserve"> </t>
        </is>
      </c>
      <c r="C5" s="4" t="inlineStr">
        <is>
          <t xml:space="preserve"> </t>
        </is>
      </c>
      <c r="D5" s="4" t="inlineStr">
        <is>
          <t xml:space="preserve"> </t>
        </is>
      </c>
      <c r="E5" s="6" t="n">
        <v>-34518</v>
      </c>
      <c r="F5" s="4" t="inlineStr">
        <is>
          <t xml:space="preserve"> </t>
        </is>
      </c>
      <c r="G5" s="4" t="inlineStr">
        <is>
          <t xml:space="preserve"> </t>
        </is>
      </c>
      <c r="H5" s="4" t="inlineStr">
        <is>
          <t xml:space="preserve"> </t>
        </is>
      </c>
      <c r="I5" s="4" t="inlineStr">
        <is>
          <t xml:space="preserve"> </t>
        </is>
      </c>
      <c r="J5" s="5" t="n">
        <v>-14005</v>
      </c>
      <c r="K5" s="5" t="n">
        <v>458683</v>
      </c>
      <c r="L5" s="5" t="n">
        <v>2118336</v>
      </c>
    </row>
    <row r="6">
      <c r="A6" s="4" t="inlineStr">
        <is>
          <t>As Repo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come</t>
        </is>
      </c>
      <c r="B8" s="4" t="inlineStr">
        <is>
          <t xml:space="preserve"> </t>
        </is>
      </c>
      <c r="C8" s="4" t="inlineStr">
        <is>
          <t xml:space="preserve"> </t>
        </is>
      </c>
      <c r="D8" s="4" t="inlineStr">
        <is>
          <t xml:space="preserve"> </t>
        </is>
      </c>
      <c r="E8" s="6" t="n">
        <v>5392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prehensive (loss) income</t>
        </is>
      </c>
      <c r="B9" s="4" t="inlineStr">
        <is>
          <t xml:space="preserve"> </t>
        </is>
      </c>
      <c r="C9" s="4" t="inlineStr">
        <is>
          <t xml:space="preserve"> </t>
        </is>
      </c>
      <c r="D9" s="4" t="inlineStr">
        <is>
          <t xml:space="preserve"> </t>
        </is>
      </c>
      <c r="E9" s="6" t="n">
        <v>-3014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t>
        </is>
      </c>
      <c r="B12" s="4" t="inlineStr">
        <is>
          <t xml:space="preserve"> </t>
        </is>
      </c>
      <c r="C12" s="4" t="inlineStr">
        <is>
          <t xml:space="preserve"> </t>
        </is>
      </c>
      <c r="D12" s="4" t="inlineStr">
        <is>
          <t xml:space="preserve"> </t>
        </is>
      </c>
      <c r="E12" s="6" t="n">
        <v>-437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prehensive (loss) income</t>
        </is>
      </c>
      <c r="B13" s="4" t="inlineStr">
        <is>
          <t xml:space="preserve"> </t>
        </is>
      </c>
      <c r="C13" s="4" t="inlineStr">
        <is>
          <t xml:space="preserve"> </t>
        </is>
      </c>
      <c r="D13" s="4" t="inlineStr">
        <is>
          <t xml:space="preserve"> </t>
        </is>
      </c>
      <c r="E13" s="5" t="n">
        <v>-437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 Schedule of Stockholders Equity (Details)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t>
        </is>
      </c>
      <c r="B4" s="4" t="inlineStr">
        <is>
          <t xml:space="preserve"> </t>
        </is>
      </c>
      <c r="C4" s="4" t="inlineStr">
        <is>
          <t xml:space="preserve"> </t>
        </is>
      </c>
      <c r="D4" s="5" t="n">
        <v>3471771</v>
      </c>
      <c r="E4" s="5" t="n">
        <v>3506289</v>
      </c>
      <c r="F4" s="4" t="inlineStr">
        <is>
          <t xml:space="preserve"> </t>
        </is>
      </c>
      <c r="G4" s="4" t="inlineStr">
        <is>
          <t xml:space="preserve"> </t>
        </is>
      </c>
      <c r="H4" s="4" t="inlineStr">
        <is>
          <t xml:space="preserve"> </t>
        </is>
      </c>
      <c r="I4" s="5" t="n">
        <v>3058068</v>
      </c>
      <c r="J4" s="5" t="n">
        <v>3506289</v>
      </c>
      <c r="K4" s="5" t="n">
        <v>3058068</v>
      </c>
      <c r="L4" s="5" t="n">
        <v>2693429</v>
      </c>
    </row>
    <row r="5">
      <c r="A5" s="4" t="inlineStr">
        <is>
          <t>Net income</t>
        </is>
      </c>
      <c r="B5" s="5" t="n">
        <v>83116</v>
      </c>
      <c r="C5" s="5" t="n">
        <v>76969</v>
      </c>
      <c r="D5" s="6" t="n">
        <v>54585</v>
      </c>
      <c r="E5" s="6" t="n">
        <v>49552</v>
      </c>
      <c r="F5" s="5" t="n">
        <v>136524</v>
      </c>
      <c r="G5" s="5" t="n">
        <v>86783</v>
      </c>
      <c r="H5" s="5" t="n">
        <v>66854</v>
      </c>
      <c r="I5" s="6" t="n">
        <v>62551</v>
      </c>
      <c r="J5" s="6" t="n">
        <v>264222</v>
      </c>
      <c r="K5" s="6" t="n">
        <v>352712</v>
      </c>
      <c r="L5" s="6" t="n">
        <v>2394489</v>
      </c>
    </row>
    <row r="6">
      <c r="A6" s="4" t="inlineStr">
        <is>
          <t>Ending balance</t>
        </is>
      </c>
      <c r="B6" s="6" t="n">
        <v>3733875</v>
      </c>
      <c r="C6" s="4" t="inlineStr">
        <is>
          <t xml:space="preserve"> </t>
        </is>
      </c>
      <c r="D6" s="4" t="inlineStr">
        <is>
          <t xml:space="preserve"> </t>
        </is>
      </c>
      <c r="E6" s="6" t="n">
        <v>3471771</v>
      </c>
      <c r="F6" s="6" t="n">
        <v>3506289</v>
      </c>
      <c r="G6" s="4" t="inlineStr">
        <is>
          <t xml:space="preserve"> </t>
        </is>
      </c>
      <c r="H6" s="4" t="inlineStr">
        <is>
          <t xml:space="preserve"> </t>
        </is>
      </c>
      <c r="I6" s="4" t="inlineStr">
        <is>
          <t xml:space="preserve"> </t>
        </is>
      </c>
      <c r="J6" s="6" t="n">
        <v>3733875</v>
      </c>
      <c r="K6" s="6" t="n">
        <v>3506289</v>
      </c>
      <c r="L6" s="6" t="n">
        <v>3058068</v>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eginning balance</t>
        </is>
      </c>
      <c r="B9" s="4" t="inlineStr">
        <is>
          <t xml:space="preserve"> </t>
        </is>
      </c>
      <c r="C9" s="4" t="inlineStr">
        <is>
          <t xml:space="preserve"> </t>
        </is>
      </c>
      <c r="D9" s="6" t="n">
        <v>1129328</v>
      </c>
      <c r="E9" s="6" t="n">
        <v>1079776</v>
      </c>
      <c r="F9" s="4" t="inlineStr">
        <is>
          <t xml:space="preserve"> </t>
        </is>
      </c>
      <c r="G9" s="4" t="inlineStr">
        <is>
          <t xml:space="preserve"> </t>
        </is>
      </c>
      <c r="H9" s="4" t="inlineStr">
        <is>
          <t xml:space="preserve"> </t>
        </is>
      </c>
      <c r="I9" s="5" t="n">
        <v>737526</v>
      </c>
      <c r="J9" s="6" t="n">
        <v>1079776</v>
      </c>
      <c r="K9" s="6" t="n">
        <v>737526</v>
      </c>
      <c r="L9" s="6" t="n">
        <v>96734</v>
      </c>
    </row>
    <row r="10">
      <c r="A10" s="4" t="inlineStr">
        <is>
          <t>Net income</t>
        </is>
      </c>
      <c r="B10" s="4" t="inlineStr">
        <is>
          <t xml:space="preserve"> </t>
        </is>
      </c>
      <c r="C10" s="4" t="inlineStr">
        <is>
          <t xml:space="preserve"> </t>
        </is>
      </c>
      <c r="D10" s="4" t="inlineStr">
        <is>
          <t xml:space="preserve"> </t>
        </is>
      </c>
      <c r="E10" s="6" t="n">
        <v>49552</v>
      </c>
      <c r="F10" s="4" t="inlineStr">
        <is>
          <t xml:space="preserve"> </t>
        </is>
      </c>
      <c r="G10" s="4" t="inlineStr">
        <is>
          <t xml:space="preserve"> </t>
        </is>
      </c>
      <c r="H10" s="4" t="inlineStr">
        <is>
          <t xml:space="preserve"> </t>
        </is>
      </c>
      <c r="I10" s="4" t="inlineStr">
        <is>
          <t xml:space="preserve"> </t>
        </is>
      </c>
      <c r="J10" s="6" t="n">
        <v>264222</v>
      </c>
      <c r="K10" s="6" t="n">
        <v>352712</v>
      </c>
      <c r="L10" s="6" t="n">
        <v>2394489</v>
      </c>
    </row>
    <row r="11">
      <c r="A11" s="4" t="inlineStr">
        <is>
          <t>Ending balance</t>
        </is>
      </c>
      <c r="B11" s="5" t="n">
        <v>1337399</v>
      </c>
      <c r="C11" s="4" t="inlineStr">
        <is>
          <t xml:space="preserve"> </t>
        </is>
      </c>
      <c r="D11" s="4" t="inlineStr">
        <is>
          <t xml:space="preserve"> </t>
        </is>
      </c>
      <c r="E11" s="6" t="n">
        <v>1129328</v>
      </c>
      <c r="F11" s="6" t="n">
        <v>1079776</v>
      </c>
      <c r="G11" s="4" t="inlineStr">
        <is>
          <t xml:space="preserve"> </t>
        </is>
      </c>
      <c r="H11" s="4" t="inlineStr">
        <is>
          <t xml:space="preserve"> </t>
        </is>
      </c>
      <c r="I11" s="4" t="inlineStr">
        <is>
          <t xml:space="preserve"> </t>
        </is>
      </c>
      <c r="J11" s="6" t="n">
        <v>1337399</v>
      </c>
      <c r="K11" s="6" t="n">
        <v>1079776</v>
      </c>
      <c r="L11" s="5" t="n">
        <v>737526</v>
      </c>
    </row>
    <row r="12">
      <c r="A12" s="4" t="inlineStr">
        <is>
          <t>As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eginning balance</t>
        </is>
      </c>
      <c r="B14" s="4" t="inlineStr">
        <is>
          <t xml:space="preserve"> </t>
        </is>
      </c>
      <c r="C14" s="4" t="inlineStr">
        <is>
          <t xml:space="preserve"> </t>
        </is>
      </c>
      <c r="D14" s="6" t="n">
        <v>3483483</v>
      </c>
      <c r="E14" s="6" t="n">
        <v>3513626</v>
      </c>
      <c r="F14" s="4" t="inlineStr">
        <is>
          <t xml:space="preserve"> </t>
        </is>
      </c>
      <c r="G14" s="4" t="inlineStr">
        <is>
          <t xml:space="preserve"> </t>
        </is>
      </c>
      <c r="H14" s="4" t="inlineStr">
        <is>
          <t xml:space="preserve"> </t>
        </is>
      </c>
      <c r="I14" s="4" t="inlineStr">
        <is>
          <t xml:space="preserve"> </t>
        </is>
      </c>
      <c r="J14" s="6" t="n">
        <v>3513626</v>
      </c>
      <c r="K14" s="4" t="inlineStr">
        <is>
          <t xml:space="preserve"> </t>
        </is>
      </c>
      <c r="L14" s="4" t="inlineStr">
        <is>
          <t xml:space="preserve"> </t>
        </is>
      </c>
    </row>
    <row r="15">
      <c r="A15" s="4" t="inlineStr">
        <is>
          <t>Net income</t>
        </is>
      </c>
      <c r="B15" s="4" t="inlineStr">
        <is>
          <t xml:space="preserve"> </t>
        </is>
      </c>
      <c r="C15" s="4" t="inlineStr">
        <is>
          <t xml:space="preserve"> </t>
        </is>
      </c>
      <c r="D15" s="4" t="inlineStr">
        <is>
          <t xml:space="preserve"> </t>
        </is>
      </c>
      <c r="E15" s="6" t="n">
        <v>5392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t>
        </is>
      </c>
      <c r="B16" s="4" t="inlineStr">
        <is>
          <t xml:space="preserve"> </t>
        </is>
      </c>
      <c r="C16" s="4" t="inlineStr">
        <is>
          <t xml:space="preserve"> </t>
        </is>
      </c>
      <c r="D16" s="4" t="inlineStr">
        <is>
          <t xml:space="preserve"> </t>
        </is>
      </c>
      <c r="E16" s="6" t="n">
        <v>3483483</v>
      </c>
      <c r="F16" s="6" t="n">
        <v>3513626</v>
      </c>
      <c r="G16" s="4" t="inlineStr">
        <is>
          <t xml:space="preserve"> </t>
        </is>
      </c>
      <c r="H16" s="4" t="inlineStr">
        <is>
          <t xml:space="preserve"> </t>
        </is>
      </c>
      <c r="I16" s="4" t="inlineStr">
        <is>
          <t xml:space="preserve"> </t>
        </is>
      </c>
      <c r="J16" s="4" t="inlineStr">
        <is>
          <t xml:space="preserve"> </t>
        </is>
      </c>
      <c r="K16" s="6" t="n">
        <v>3513626</v>
      </c>
      <c r="L16" s="4" t="inlineStr">
        <is>
          <t xml:space="preserve"> </t>
        </is>
      </c>
    </row>
    <row r="17">
      <c r="A17" s="4" t="inlineStr">
        <is>
          <t>As Reported | Retained Earn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eginning balance</t>
        </is>
      </c>
      <c r="B19" s="4" t="inlineStr">
        <is>
          <t xml:space="preserve"> </t>
        </is>
      </c>
      <c r="C19" s="4" t="inlineStr">
        <is>
          <t xml:space="preserve"> </t>
        </is>
      </c>
      <c r="D19" s="6" t="n">
        <v>1141040</v>
      </c>
      <c r="E19" s="6" t="n">
        <v>1087113</v>
      </c>
      <c r="F19" s="4" t="inlineStr">
        <is>
          <t xml:space="preserve"> </t>
        </is>
      </c>
      <c r="G19" s="4" t="inlineStr">
        <is>
          <t xml:space="preserve"> </t>
        </is>
      </c>
      <c r="H19" s="4" t="inlineStr">
        <is>
          <t xml:space="preserve"> </t>
        </is>
      </c>
      <c r="I19" s="4" t="inlineStr">
        <is>
          <t xml:space="preserve"> </t>
        </is>
      </c>
      <c r="J19" s="6" t="n">
        <v>1087113</v>
      </c>
      <c r="K19" s="4" t="inlineStr">
        <is>
          <t xml:space="preserve"> </t>
        </is>
      </c>
      <c r="L19" s="4" t="inlineStr">
        <is>
          <t xml:space="preserve"> </t>
        </is>
      </c>
    </row>
    <row r="20">
      <c r="A20" s="4" t="inlineStr">
        <is>
          <t>Net income</t>
        </is>
      </c>
      <c r="B20" s="4" t="inlineStr">
        <is>
          <t xml:space="preserve"> </t>
        </is>
      </c>
      <c r="C20" s="4" t="inlineStr">
        <is>
          <t xml:space="preserve"> </t>
        </is>
      </c>
      <c r="D20" s="4" t="inlineStr">
        <is>
          <t xml:space="preserve"> </t>
        </is>
      </c>
      <c r="E20" s="6" t="n">
        <v>5392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nding balance</t>
        </is>
      </c>
      <c r="B21" s="4" t="inlineStr">
        <is>
          <t xml:space="preserve"> </t>
        </is>
      </c>
      <c r="C21" s="4" t="inlineStr">
        <is>
          <t xml:space="preserve"> </t>
        </is>
      </c>
      <c r="D21" s="4" t="inlineStr">
        <is>
          <t xml:space="preserve"> </t>
        </is>
      </c>
      <c r="E21" s="6" t="n">
        <v>1141040</v>
      </c>
      <c r="F21" s="6" t="n">
        <v>1087113</v>
      </c>
      <c r="G21" s="4" t="inlineStr">
        <is>
          <t xml:space="preserve"> </t>
        </is>
      </c>
      <c r="H21" s="4" t="inlineStr">
        <is>
          <t xml:space="preserve"> </t>
        </is>
      </c>
      <c r="I21" s="4" t="inlineStr">
        <is>
          <t xml:space="preserve"> </t>
        </is>
      </c>
      <c r="J21" s="4" t="inlineStr">
        <is>
          <t xml:space="preserve"> </t>
        </is>
      </c>
      <c r="K21" s="6" t="n">
        <v>1087113</v>
      </c>
      <c r="L21" s="4" t="inlineStr">
        <is>
          <t xml:space="preserve"> </t>
        </is>
      </c>
    </row>
    <row r="22">
      <c r="A22" s="4" t="inlineStr">
        <is>
          <t>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eginning balance</t>
        </is>
      </c>
      <c r="B24" s="4" t="inlineStr">
        <is>
          <t xml:space="preserve"> </t>
        </is>
      </c>
      <c r="C24" s="4" t="inlineStr">
        <is>
          <t xml:space="preserve"> </t>
        </is>
      </c>
      <c r="D24" s="6" t="n">
        <v>-11712</v>
      </c>
      <c r="E24" s="6" t="n">
        <v>-7337</v>
      </c>
      <c r="F24" s="4" t="inlineStr">
        <is>
          <t xml:space="preserve"> </t>
        </is>
      </c>
      <c r="G24" s="4" t="inlineStr">
        <is>
          <t xml:space="preserve"> </t>
        </is>
      </c>
      <c r="H24" s="4" t="inlineStr">
        <is>
          <t xml:space="preserve"> </t>
        </is>
      </c>
      <c r="I24" s="4" t="inlineStr">
        <is>
          <t xml:space="preserve"> </t>
        </is>
      </c>
      <c r="J24" s="6" t="n">
        <v>-7337</v>
      </c>
      <c r="K24" s="4" t="inlineStr">
        <is>
          <t xml:space="preserve"> </t>
        </is>
      </c>
      <c r="L24" s="4" t="inlineStr">
        <is>
          <t xml:space="preserve"> </t>
        </is>
      </c>
    </row>
    <row r="25">
      <c r="A25" s="4" t="inlineStr">
        <is>
          <t>Net income</t>
        </is>
      </c>
      <c r="B25" s="4" t="inlineStr">
        <is>
          <t xml:space="preserve"> </t>
        </is>
      </c>
      <c r="C25" s="4" t="inlineStr">
        <is>
          <t xml:space="preserve"> </t>
        </is>
      </c>
      <c r="D25" s="4" t="inlineStr">
        <is>
          <t xml:space="preserve"> </t>
        </is>
      </c>
      <c r="E25" s="6" t="n">
        <v>-437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nding balance</t>
        </is>
      </c>
      <c r="B26" s="4" t="inlineStr">
        <is>
          <t xml:space="preserve"> </t>
        </is>
      </c>
      <c r="C26" s="4" t="inlineStr">
        <is>
          <t xml:space="preserve"> </t>
        </is>
      </c>
      <c r="D26" s="4" t="inlineStr">
        <is>
          <t xml:space="preserve"> </t>
        </is>
      </c>
      <c r="E26" s="6" t="n">
        <v>-11712</v>
      </c>
      <c r="F26" s="6" t="n">
        <v>-7337</v>
      </c>
      <c r="G26" s="4" t="inlineStr">
        <is>
          <t xml:space="preserve"> </t>
        </is>
      </c>
      <c r="H26" s="4" t="inlineStr">
        <is>
          <t xml:space="preserve"> </t>
        </is>
      </c>
      <c r="I26" s="4" t="inlineStr">
        <is>
          <t xml:space="preserve"> </t>
        </is>
      </c>
      <c r="J26" s="4" t="inlineStr">
        <is>
          <t xml:space="preserve"> </t>
        </is>
      </c>
      <c r="K26" s="6" t="n">
        <v>-7337</v>
      </c>
      <c r="L26" s="4" t="inlineStr">
        <is>
          <t xml:space="preserve"> </t>
        </is>
      </c>
    </row>
    <row r="27">
      <c r="A27" s="4" t="inlineStr">
        <is>
          <t>Adjustment | Retained Earn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eginning balance</t>
        </is>
      </c>
      <c r="B29" s="4" t="inlineStr">
        <is>
          <t xml:space="preserve"> </t>
        </is>
      </c>
      <c r="C29" s="4" t="inlineStr">
        <is>
          <t xml:space="preserve"> </t>
        </is>
      </c>
      <c r="D29" s="5" t="n">
        <v>-11712</v>
      </c>
      <c r="E29" s="6" t="n">
        <v>-7337</v>
      </c>
      <c r="F29" s="4" t="inlineStr">
        <is>
          <t xml:space="preserve"> </t>
        </is>
      </c>
      <c r="G29" s="4" t="inlineStr">
        <is>
          <t xml:space="preserve"> </t>
        </is>
      </c>
      <c r="H29" s="4" t="inlineStr">
        <is>
          <t xml:space="preserve"> </t>
        </is>
      </c>
      <c r="I29" s="4" t="inlineStr">
        <is>
          <t xml:space="preserve"> </t>
        </is>
      </c>
      <c r="J29" s="5" t="n">
        <v>-7337</v>
      </c>
      <c r="K29" s="4" t="inlineStr">
        <is>
          <t xml:space="preserve"> </t>
        </is>
      </c>
      <c r="L29" s="4" t="inlineStr">
        <is>
          <t xml:space="preserve"> </t>
        </is>
      </c>
    </row>
    <row r="30">
      <c r="A30" s="4" t="inlineStr">
        <is>
          <t>Net income</t>
        </is>
      </c>
      <c r="B30" s="4" t="inlineStr">
        <is>
          <t xml:space="preserve"> </t>
        </is>
      </c>
      <c r="C30" s="4" t="inlineStr">
        <is>
          <t xml:space="preserve"> </t>
        </is>
      </c>
      <c r="D30" s="4" t="inlineStr">
        <is>
          <t xml:space="preserve"> </t>
        </is>
      </c>
      <c r="E30" s="6" t="n">
        <v>-437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nding balance</t>
        </is>
      </c>
      <c r="B31" s="4" t="inlineStr">
        <is>
          <t xml:space="preserve"> </t>
        </is>
      </c>
      <c r="C31" s="4" t="inlineStr">
        <is>
          <t xml:space="preserve"> </t>
        </is>
      </c>
      <c r="D31" s="4" t="inlineStr">
        <is>
          <t xml:space="preserve"> </t>
        </is>
      </c>
      <c r="E31" s="5" t="n">
        <v>-11712</v>
      </c>
      <c r="F31" s="5" t="n">
        <v>-7337</v>
      </c>
      <c r="G31" s="4" t="inlineStr">
        <is>
          <t xml:space="preserve"> </t>
        </is>
      </c>
      <c r="H31" s="4" t="inlineStr">
        <is>
          <t xml:space="preserve"> </t>
        </is>
      </c>
      <c r="I31" s="4" t="inlineStr">
        <is>
          <t xml:space="preserve"> </t>
        </is>
      </c>
      <c r="J31" s="4" t="inlineStr">
        <is>
          <t xml:space="preserve"> </t>
        </is>
      </c>
      <c r="K31" s="5" t="n">
        <v>-7337</v>
      </c>
      <c r="L31" s="4" t="inlineStr">
        <is>
          <t xml:space="preserve"> </t>
        </is>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Ingram Micro Holding Corporation and its subsidiaries (“Ingram Micro”) are primarily engaged in the distribution of information technology (“IT”) products, cloud and other services worldwide. Ingram Micro operates in North America; Europe, Middle East and Africa (“EMEA”); Asia-Pacific; and Latin America. Ingram Micro Holding Corporation is a holding company with no material assets other than the indirect ownership of the stock of Ingram Micro Inc., and its operations are conducted through its wholly owned subsidiaries. Unless the context otherwise requires, the use of the terms “Ingram Micro,” “we,” “us,” “our” and the “Company” in these notes to the consolidated financial statements refers to Ingram Micro Holding Corporation together with its consolidated subsidiaries. The use of the term “Platinum” means Platinum Equity, LLC together with its affiliated investment vehicles. Platinum formed Ingram Micro Holding Corporation on September 28, 2020, and on December 9, 2020, Imola Acquisition Corporation, an investment vehicle of certain private investment funds sponsored and ultimately controlled by Platinum, entered into a definitive agreement with HNA Technology Co., Ltd. (“HNA Tech”) to acquire 100% of the share capital of Ingram Micro Inc. The acquisition was consummated on July 2, 2021. As part of the acquisition, Imola Merger Corporation (“Escrow Issuer”) merged with and into GCL Investment Management Inc., an affiliate of HNA Tech, which immediately thereafter merged with and into GCL Investment Holdings, Inc., which subsequently and immediately then merged with and into Ingram Micro Inc., with Ingram Micro Inc. as the surviving entity (collectively, the “Imola Merg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 Schedule of Condensed Cash Flow Statement (Details) - USD ($)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83116</v>
      </c>
      <c r="C4" s="5" t="n">
        <v>76969</v>
      </c>
      <c r="D4" s="5" t="n">
        <v>54585</v>
      </c>
      <c r="E4" s="5" t="n">
        <v>49552</v>
      </c>
      <c r="F4" s="5" t="n">
        <v>136524</v>
      </c>
      <c r="G4" s="5" t="n">
        <v>86783</v>
      </c>
      <c r="H4" s="5" t="n">
        <v>66854</v>
      </c>
      <c r="I4" s="5" t="n">
        <v>62551</v>
      </c>
      <c r="J4" s="5" t="n">
        <v>264222</v>
      </c>
      <c r="K4" s="5" t="n">
        <v>352712</v>
      </c>
      <c r="L4" s="5" t="n">
        <v>2394489</v>
      </c>
    </row>
    <row r="5">
      <c r="A5" s="3" t="inlineStr">
        <is>
          <t>Changes in operating assets and liabilities, net of effects of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rade accounts receivable</t>
        </is>
      </c>
      <c r="B6" s="4" t="inlineStr">
        <is>
          <t xml:space="preserve"> </t>
        </is>
      </c>
      <c r="C6" s="4" t="inlineStr">
        <is>
          <t xml:space="preserve"> </t>
        </is>
      </c>
      <c r="D6" s="4" t="inlineStr">
        <is>
          <t xml:space="preserve"> </t>
        </is>
      </c>
      <c r="E6" s="6" t="n">
        <v>543294</v>
      </c>
      <c r="F6" s="4" t="inlineStr">
        <is>
          <t xml:space="preserve"> </t>
        </is>
      </c>
      <c r="G6" s="4" t="inlineStr">
        <is>
          <t xml:space="preserve"> </t>
        </is>
      </c>
      <c r="H6" s="4" t="inlineStr">
        <is>
          <t xml:space="preserve"> </t>
        </is>
      </c>
      <c r="I6" s="4" t="inlineStr">
        <is>
          <t xml:space="preserve"> </t>
        </is>
      </c>
      <c r="J6" s="6" t="n">
        <v>-1060810</v>
      </c>
      <c r="K6" s="6" t="n">
        <v>-299833</v>
      </c>
      <c r="L6" s="6" t="n">
        <v>-590576</v>
      </c>
    </row>
    <row r="7">
      <c r="A7" s="4" t="inlineStr">
        <is>
          <t>Inventory</t>
        </is>
      </c>
      <c r="B7" s="4" t="inlineStr">
        <is>
          <t xml:space="preserve"> </t>
        </is>
      </c>
      <c r="C7" s="4" t="inlineStr">
        <is>
          <t xml:space="preserve"> </t>
        </is>
      </c>
      <c r="D7" s="4" t="inlineStr">
        <is>
          <t xml:space="preserve"> </t>
        </is>
      </c>
      <c r="E7" s="6" t="n">
        <v>-75378</v>
      </c>
      <c r="F7" s="4" t="inlineStr">
        <is>
          <t xml:space="preserve"> </t>
        </is>
      </c>
      <c r="G7" s="4" t="inlineStr">
        <is>
          <t xml:space="preserve"> </t>
        </is>
      </c>
      <c r="H7" s="4" t="inlineStr">
        <is>
          <t xml:space="preserve"> </t>
        </is>
      </c>
      <c r="I7" s="4" t="inlineStr">
        <is>
          <t xml:space="preserve"> </t>
        </is>
      </c>
      <c r="J7" s="6" t="n">
        <v>-225831</v>
      </c>
      <c r="K7" s="6" t="n">
        <v>772396</v>
      </c>
      <c r="L7" s="6" t="n">
        <v>-210215</v>
      </c>
    </row>
    <row r="8">
      <c r="A8" s="4" t="inlineStr">
        <is>
          <t>Other assets</t>
        </is>
      </c>
      <c r="B8" s="4" t="inlineStr">
        <is>
          <t xml:space="preserve"> </t>
        </is>
      </c>
      <c r="C8" s="4" t="inlineStr">
        <is>
          <t xml:space="preserve"> </t>
        </is>
      </c>
      <c r="D8" s="4" t="inlineStr">
        <is>
          <t xml:space="preserve"> </t>
        </is>
      </c>
      <c r="E8" s="6" t="n">
        <v>-6599</v>
      </c>
      <c r="F8" s="4" t="inlineStr">
        <is>
          <t xml:space="preserve"> </t>
        </is>
      </c>
      <c r="G8" s="4" t="inlineStr">
        <is>
          <t xml:space="preserve"> </t>
        </is>
      </c>
      <c r="H8" s="4" t="inlineStr">
        <is>
          <t xml:space="preserve"> </t>
        </is>
      </c>
      <c r="I8" s="4" t="inlineStr">
        <is>
          <t xml:space="preserve"> </t>
        </is>
      </c>
      <c r="J8" s="6" t="n">
        <v>-18917</v>
      </c>
      <c r="K8" s="6" t="n">
        <v>-75597</v>
      </c>
      <c r="L8" s="6" t="n">
        <v>-30322</v>
      </c>
    </row>
    <row r="9">
      <c r="A9" s="4" t="inlineStr">
        <is>
          <t>Accounts payable</t>
        </is>
      </c>
      <c r="B9" s="4" t="inlineStr">
        <is>
          <t xml:space="preserve"> </t>
        </is>
      </c>
      <c r="C9" s="4" t="inlineStr">
        <is>
          <t xml:space="preserve"> </t>
        </is>
      </c>
      <c r="D9" s="4" t="inlineStr">
        <is>
          <t xml:space="preserve"> </t>
        </is>
      </c>
      <c r="E9" s="6" t="n">
        <v>-579846</v>
      </c>
      <c r="F9" s="4" t="inlineStr">
        <is>
          <t xml:space="preserve"> </t>
        </is>
      </c>
      <c r="G9" s="4" t="inlineStr">
        <is>
          <t xml:space="preserve"> </t>
        </is>
      </c>
      <c r="H9" s="4" t="inlineStr">
        <is>
          <t xml:space="preserve"> </t>
        </is>
      </c>
      <c r="I9" s="4" t="inlineStr">
        <is>
          <t xml:space="preserve"> </t>
        </is>
      </c>
      <c r="J9" s="6" t="n">
        <v>976171</v>
      </c>
      <c r="K9" s="6" t="n">
        <v>-738389</v>
      </c>
      <c r="L9" s="6" t="n">
        <v>349744</v>
      </c>
    </row>
    <row r="10">
      <c r="A10" s="4" t="inlineStr">
        <is>
          <t>Accrued expenses and other</t>
        </is>
      </c>
      <c r="B10" s="4" t="inlineStr">
        <is>
          <t xml:space="preserve"> </t>
        </is>
      </c>
      <c r="C10" s="4" t="inlineStr">
        <is>
          <t xml:space="preserve"> </t>
        </is>
      </c>
      <c r="D10" s="4" t="inlineStr">
        <is>
          <t xml:space="preserve"> </t>
        </is>
      </c>
      <c r="E10" s="6" t="n">
        <v>-26824</v>
      </c>
      <c r="F10" s="4" t="inlineStr">
        <is>
          <t xml:space="preserve"> </t>
        </is>
      </c>
      <c r="G10" s="4" t="inlineStr">
        <is>
          <t xml:space="preserve"> </t>
        </is>
      </c>
      <c r="H10" s="4" t="inlineStr">
        <is>
          <t xml:space="preserve"> </t>
        </is>
      </c>
      <c r="I10" s="4" t="inlineStr">
        <is>
          <t xml:space="preserve"> </t>
        </is>
      </c>
      <c r="J10" s="6" t="n">
        <v>31204</v>
      </c>
      <c r="K10" s="6" t="n">
        <v>-82978</v>
      </c>
      <c r="L10" s="6" t="n">
        <v>-167039</v>
      </c>
    </row>
    <row r="11">
      <c r="A11" s="4" t="inlineStr">
        <is>
          <t>Cash provided by (used in) operating activities</t>
        </is>
      </c>
      <c r="B11" s="4" t="inlineStr">
        <is>
          <t xml:space="preserve"> </t>
        </is>
      </c>
      <c r="C11" s="4" t="inlineStr">
        <is>
          <t xml:space="preserve"> </t>
        </is>
      </c>
      <c r="D11" s="4" t="inlineStr">
        <is>
          <t xml:space="preserve"> </t>
        </is>
      </c>
      <c r="E11" s="6" t="n">
        <v>-100266</v>
      </c>
      <c r="F11" s="4" t="inlineStr">
        <is>
          <t xml:space="preserve"> </t>
        </is>
      </c>
      <c r="G11" s="4" t="inlineStr">
        <is>
          <t xml:space="preserve"> </t>
        </is>
      </c>
      <c r="H11" s="4" t="inlineStr">
        <is>
          <t xml:space="preserve"> </t>
        </is>
      </c>
      <c r="I11" s="4" t="inlineStr">
        <is>
          <t xml:space="preserve"> </t>
        </is>
      </c>
      <c r="J11" s="6" t="n">
        <v>333839</v>
      </c>
      <c r="K11" s="6" t="n">
        <v>58824</v>
      </c>
      <c r="L11" s="6" t="n">
        <v>-361109</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proceeds from revolving and other credit facilities</t>
        </is>
      </c>
      <c r="B13" s="4" t="inlineStr">
        <is>
          <t xml:space="preserve"> </t>
        </is>
      </c>
      <c r="C13" s="4" t="inlineStr">
        <is>
          <t xml:space="preserve"> </t>
        </is>
      </c>
      <c r="D13" s="4" t="inlineStr">
        <is>
          <t xml:space="preserve"> </t>
        </is>
      </c>
      <c r="E13" s="6" t="n">
        <v>22490</v>
      </c>
      <c r="F13" s="4" t="inlineStr">
        <is>
          <t xml:space="preserve"> </t>
        </is>
      </c>
      <c r="G13" s="4" t="inlineStr">
        <is>
          <t xml:space="preserve"> </t>
        </is>
      </c>
      <c r="H13" s="4" t="inlineStr">
        <is>
          <t xml:space="preserve"> </t>
        </is>
      </c>
      <c r="I13" s="4" t="inlineStr">
        <is>
          <t xml:space="preserve"> </t>
        </is>
      </c>
      <c r="J13" s="6" t="n">
        <v>-66998</v>
      </c>
      <c r="K13" s="6" t="n">
        <v>131467</v>
      </c>
      <c r="L13" s="6" t="n">
        <v>89285</v>
      </c>
    </row>
    <row r="14">
      <c r="A14" s="4" t="inlineStr">
        <is>
          <t>Cash used in financing activities</t>
        </is>
      </c>
      <c r="B14" s="4" t="inlineStr">
        <is>
          <t xml:space="preserve"> </t>
        </is>
      </c>
      <c r="C14" s="4" t="inlineStr">
        <is>
          <t xml:space="preserve"> </t>
        </is>
      </c>
      <c r="D14" s="4" t="inlineStr">
        <is>
          <t xml:space="preserve"> </t>
        </is>
      </c>
      <c r="E14" s="6" t="n">
        <v>3516</v>
      </c>
      <c r="F14" s="4" t="inlineStr">
        <is>
          <t xml:space="preserve"> </t>
        </is>
      </c>
      <c r="G14" s="4" t="inlineStr">
        <is>
          <t xml:space="preserve"> </t>
        </is>
      </c>
      <c r="H14" s="4" t="inlineStr">
        <is>
          <t xml:space="preserve"> </t>
        </is>
      </c>
      <c r="I14" s="4" t="inlineStr">
        <is>
          <t xml:space="preserve"> </t>
        </is>
      </c>
      <c r="J14" s="5" t="n">
        <v>-391299</v>
      </c>
      <c r="K14" s="5" t="n">
        <v>-477940</v>
      </c>
      <c r="L14" s="5" t="n">
        <v>-2465313</v>
      </c>
    </row>
    <row r="15">
      <c r="A15" s="4" t="inlineStr">
        <is>
          <t>As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ash flows from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t>
        </is>
      </c>
      <c r="B17" s="4" t="inlineStr">
        <is>
          <t xml:space="preserve"> </t>
        </is>
      </c>
      <c r="C17" s="4" t="inlineStr">
        <is>
          <t xml:space="preserve"> </t>
        </is>
      </c>
      <c r="D17" s="4" t="inlineStr">
        <is>
          <t xml:space="preserve"> </t>
        </is>
      </c>
      <c r="E17" s="6" t="n">
        <v>5392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hanges in operating assets and liabilities, net of effects of acqui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rade accounts receivable</t>
        </is>
      </c>
      <c r="B19" s="4" t="inlineStr">
        <is>
          <t xml:space="preserve"> </t>
        </is>
      </c>
      <c r="C19" s="4" t="inlineStr">
        <is>
          <t xml:space="preserve"> </t>
        </is>
      </c>
      <c r="D19" s="4" t="inlineStr">
        <is>
          <t xml:space="preserve"> </t>
        </is>
      </c>
      <c r="E19" s="6" t="n">
        <v>53615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ventory</t>
        </is>
      </c>
      <c r="B20" s="4" t="inlineStr">
        <is>
          <t xml:space="preserve"> </t>
        </is>
      </c>
      <c r="C20" s="4" t="inlineStr">
        <is>
          <t xml:space="preserve"> </t>
        </is>
      </c>
      <c r="D20" s="4" t="inlineStr">
        <is>
          <t xml:space="preserve"> </t>
        </is>
      </c>
      <c r="E20" s="6" t="n">
        <v>-7825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ther assets</t>
        </is>
      </c>
      <c r="B21" s="4" t="inlineStr">
        <is>
          <t xml:space="preserve"> </t>
        </is>
      </c>
      <c r="C21" s="4" t="inlineStr">
        <is>
          <t xml:space="preserve"> </t>
        </is>
      </c>
      <c r="D21" s="4" t="inlineStr">
        <is>
          <t xml:space="preserve"> </t>
        </is>
      </c>
      <c r="E21" s="6" t="n">
        <v>-458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s payable</t>
        </is>
      </c>
      <c r="B22" s="4" t="inlineStr">
        <is>
          <t xml:space="preserve"> </t>
        </is>
      </c>
      <c r="C22" s="4" t="inlineStr">
        <is>
          <t xml:space="preserve"> </t>
        </is>
      </c>
      <c r="D22" s="4" t="inlineStr">
        <is>
          <t xml:space="preserve"> </t>
        </is>
      </c>
      <c r="E22" s="6" t="n">
        <v>-57758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rued expenses and other</t>
        </is>
      </c>
      <c r="B23" s="4" t="inlineStr">
        <is>
          <t xml:space="preserve"> </t>
        </is>
      </c>
      <c r="C23" s="4" t="inlineStr">
        <is>
          <t xml:space="preserve"> </t>
        </is>
      </c>
      <c r="D23" s="4" t="inlineStr">
        <is>
          <t xml:space="preserve"> </t>
        </is>
      </c>
      <c r="E23" s="6" t="n">
        <v>-2543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sh provided by (used in) operating activities</t>
        </is>
      </c>
      <c r="B24" s="4" t="inlineStr">
        <is>
          <t xml:space="preserve"> </t>
        </is>
      </c>
      <c r="C24" s="4" t="inlineStr">
        <is>
          <t xml:space="preserve"> </t>
        </is>
      </c>
      <c r="D24" s="4" t="inlineStr">
        <is>
          <t xml:space="preserve"> </t>
        </is>
      </c>
      <c r="E24" s="6" t="n">
        <v>-10025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proceeds from revolving and other credit facilities</t>
        </is>
      </c>
      <c r="B26" s="4" t="inlineStr">
        <is>
          <t xml:space="preserve"> </t>
        </is>
      </c>
      <c r="C26" s="4" t="inlineStr">
        <is>
          <t xml:space="preserve"> </t>
        </is>
      </c>
      <c r="D26" s="4" t="inlineStr">
        <is>
          <t xml:space="preserve"> </t>
        </is>
      </c>
      <c r="E26" s="6" t="n">
        <v>2247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sh used in financing activities</t>
        </is>
      </c>
      <c r="B27" s="4" t="inlineStr">
        <is>
          <t xml:space="preserve"> </t>
        </is>
      </c>
      <c r="C27" s="4" t="inlineStr">
        <is>
          <t xml:space="preserve"> </t>
        </is>
      </c>
      <c r="D27" s="4" t="inlineStr">
        <is>
          <t xml:space="preserve"> </t>
        </is>
      </c>
      <c r="E27" s="6" t="n">
        <v>35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ash flows from opera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income</t>
        </is>
      </c>
      <c r="B30" s="4" t="inlineStr">
        <is>
          <t xml:space="preserve"> </t>
        </is>
      </c>
      <c r="C30" s="4" t="inlineStr">
        <is>
          <t xml:space="preserve"> </t>
        </is>
      </c>
      <c r="D30" s="4" t="inlineStr">
        <is>
          <t xml:space="preserve"> </t>
        </is>
      </c>
      <c r="E30" s="6" t="n">
        <v>-437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hanges in operating assets and liabilities, net of effects of 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rade accounts receivable</t>
        </is>
      </c>
      <c r="B32" s="4" t="inlineStr">
        <is>
          <t xml:space="preserve"> </t>
        </is>
      </c>
      <c r="C32" s="4" t="inlineStr">
        <is>
          <t xml:space="preserve"> </t>
        </is>
      </c>
      <c r="D32" s="4" t="inlineStr">
        <is>
          <t xml:space="preserve"> </t>
        </is>
      </c>
      <c r="E32" s="6" t="n">
        <v>714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ventory</t>
        </is>
      </c>
      <c r="B33" s="4" t="inlineStr">
        <is>
          <t xml:space="preserve"> </t>
        </is>
      </c>
      <c r="C33" s="4" t="inlineStr">
        <is>
          <t xml:space="preserve"> </t>
        </is>
      </c>
      <c r="D33" s="4" t="inlineStr">
        <is>
          <t xml:space="preserve"> </t>
        </is>
      </c>
      <c r="E33" s="6" t="n">
        <v>287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ther assets</t>
        </is>
      </c>
      <c r="B34" s="4" t="inlineStr">
        <is>
          <t xml:space="preserve"> </t>
        </is>
      </c>
      <c r="C34" s="4" t="inlineStr">
        <is>
          <t xml:space="preserve"> </t>
        </is>
      </c>
      <c r="D34" s="4" t="inlineStr">
        <is>
          <t xml:space="preserve"> </t>
        </is>
      </c>
      <c r="E34" s="6" t="n">
        <v>-201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counts payable</t>
        </is>
      </c>
      <c r="B35" s="4" t="inlineStr">
        <is>
          <t xml:space="preserve"> </t>
        </is>
      </c>
      <c r="C35" s="4" t="inlineStr">
        <is>
          <t xml:space="preserve"> </t>
        </is>
      </c>
      <c r="D35" s="4" t="inlineStr">
        <is>
          <t xml:space="preserve"> </t>
        </is>
      </c>
      <c r="E35" s="6" t="n">
        <v>-225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crued expenses and other</t>
        </is>
      </c>
      <c r="B36" s="4" t="inlineStr">
        <is>
          <t xml:space="preserve"> </t>
        </is>
      </c>
      <c r="C36" s="4" t="inlineStr">
        <is>
          <t xml:space="preserve"> </t>
        </is>
      </c>
      <c r="D36" s="4" t="inlineStr">
        <is>
          <t xml:space="preserve"> </t>
        </is>
      </c>
      <c r="E36" s="6" t="n">
        <v>-139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ash provided by (used in) operating activities</t>
        </is>
      </c>
      <c r="B37" s="4" t="inlineStr">
        <is>
          <t xml:space="preserve"> </t>
        </is>
      </c>
      <c r="C37" s="4" t="inlineStr">
        <is>
          <t xml:space="preserve"> </t>
        </is>
      </c>
      <c r="D37" s="4" t="inlineStr">
        <is>
          <t xml:space="preserve"> </t>
        </is>
      </c>
      <c r="E37" s="6" t="n">
        <v>-1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proceeds from revolving and other credit facilities</t>
        </is>
      </c>
      <c r="B39" s="4" t="inlineStr">
        <is>
          <t xml:space="preserve"> </t>
        </is>
      </c>
      <c r="C39" s="4" t="inlineStr">
        <is>
          <t xml:space="preserve"> </t>
        </is>
      </c>
      <c r="D39" s="4" t="inlineStr">
        <is>
          <t xml:space="preserve"> </t>
        </is>
      </c>
      <c r="E39" s="6" t="n">
        <v>1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ash used in financing activities</t>
        </is>
      </c>
      <c r="B40" s="4" t="inlineStr">
        <is>
          <t xml:space="preserve"> </t>
        </is>
      </c>
      <c r="C40" s="4" t="inlineStr">
        <is>
          <t xml:space="preserve"> </t>
        </is>
      </c>
      <c r="D40" s="4" t="inlineStr">
        <is>
          <t xml:space="preserve"> </t>
        </is>
      </c>
      <c r="E40" s="6" t="n">
        <v>1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djustment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hanges in operating assets and liabilities, net of effects of acquisi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rade accounts receivable</t>
        </is>
      </c>
      <c r="B43" s="4" t="inlineStr">
        <is>
          <t xml:space="preserve"> </t>
        </is>
      </c>
      <c r="C43" s="4" t="inlineStr">
        <is>
          <t xml:space="preserve"> </t>
        </is>
      </c>
      <c r="D43" s="4" t="inlineStr">
        <is>
          <t xml:space="preserve"> </t>
        </is>
      </c>
      <c r="E43" s="6" t="n">
        <v>715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djustment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hanges in operating assets and liabilities, net of effects of acquis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rade accounts receivable</t>
        </is>
      </c>
      <c r="B46" s="4" t="inlineStr">
        <is>
          <t xml:space="preserve"> </t>
        </is>
      </c>
      <c r="C46" s="4" t="inlineStr">
        <is>
          <t xml:space="preserve"> </t>
        </is>
      </c>
      <c r="D46" s="4" t="inlineStr">
        <is>
          <t xml:space="preserve"> </t>
        </is>
      </c>
      <c r="E46" s="5" t="n">
        <v>-1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 Selected Quarterly Financial Data (Details) - USD ($) $ / shares in Units, $ in Thousands</t>
        </is>
      </c>
      <c r="B1" s="2" t="inlineStr">
        <is>
          <t>3 Months Ended</t>
        </is>
      </c>
      <c r="J1" s="2" t="inlineStr">
        <is>
          <t>12 Months Ended</t>
        </is>
      </c>
    </row>
    <row r="2">
      <c r="B2" s="2" t="inlineStr">
        <is>
          <t>Dec. 28, 2024</t>
        </is>
      </c>
      <c r="C2" s="2" t="inlineStr">
        <is>
          <t>Sep. 28, 2024</t>
        </is>
      </c>
      <c r="D2" s="2" t="inlineStr">
        <is>
          <t>Jun. 29, 2024</t>
        </is>
      </c>
      <c r="E2" s="2" t="inlineStr">
        <is>
          <t>Mar. 30, 2024</t>
        </is>
      </c>
      <c r="F2" s="2" t="inlineStr">
        <is>
          <t>Dec. 30, 2023</t>
        </is>
      </c>
      <c r="G2" s="2" t="inlineStr">
        <is>
          <t>Sep. 30, 2023</t>
        </is>
      </c>
      <c r="H2" s="2" t="inlineStr">
        <is>
          <t>Jul. 01, 2023</t>
        </is>
      </c>
      <c r="I2" s="2" t="inlineStr">
        <is>
          <t>Apr. 01, 2023</t>
        </is>
      </c>
      <c r="J2" s="2" t="inlineStr">
        <is>
          <t>Dec. 28, 2024</t>
        </is>
      </c>
      <c r="K2" s="2" t="inlineStr">
        <is>
          <t>Dec. 30, 2023</t>
        </is>
      </c>
      <c r="L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3344670</v>
      </c>
      <c r="C4" s="5" t="n">
        <v>11762628</v>
      </c>
      <c r="D4" s="5" t="n">
        <v>11541439</v>
      </c>
      <c r="E4" s="5" t="n">
        <v>11334934</v>
      </c>
      <c r="F4" s="5" t="n">
        <v>13019501</v>
      </c>
      <c r="G4" s="5" t="n">
        <v>11925373</v>
      </c>
      <c r="H4" s="5" t="n">
        <v>11526329</v>
      </c>
      <c r="I4" s="5" t="n">
        <v>11569161</v>
      </c>
      <c r="J4" s="5" t="n">
        <v>47983671</v>
      </c>
      <c r="K4" s="5" t="n">
        <v>48040364</v>
      </c>
      <c r="L4" s="5" t="n">
        <v>50824490</v>
      </c>
    </row>
    <row r="5">
      <c r="A5" s="4" t="inlineStr">
        <is>
          <t>Income from operations</t>
        </is>
      </c>
      <c r="B5" s="6" t="n">
        <v>248500</v>
      </c>
      <c r="C5" s="6" t="n">
        <v>218174</v>
      </c>
      <c r="D5" s="6" t="n">
        <v>181128</v>
      </c>
      <c r="E5" s="6" t="n">
        <v>170121</v>
      </c>
      <c r="F5" s="6" t="n">
        <v>330935</v>
      </c>
      <c r="G5" s="6" t="n">
        <v>212402</v>
      </c>
      <c r="H5" s="6" t="n">
        <v>206860</v>
      </c>
      <c r="I5" s="6" t="n">
        <v>194150</v>
      </c>
      <c r="J5" s="6" t="n">
        <v>817923</v>
      </c>
      <c r="K5" s="6" t="n">
        <v>944347</v>
      </c>
      <c r="L5" s="6" t="n">
        <v>3248930</v>
      </c>
    </row>
    <row r="6">
      <c r="A6" s="4" t="inlineStr">
        <is>
          <t>Net income</t>
        </is>
      </c>
      <c r="B6" s="5" t="n">
        <v>83116</v>
      </c>
      <c r="C6" s="5" t="n">
        <v>76969</v>
      </c>
      <c r="D6" s="5" t="n">
        <v>54585</v>
      </c>
      <c r="E6" s="5" t="n">
        <v>49552</v>
      </c>
      <c r="F6" s="5" t="n">
        <v>136524</v>
      </c>
      <c r="G6" s="5" t="n">
        <v>86783</v>
      </c>
      <c r="H6" s="5" t="n">
        <v>66854</v>
      </c>
      <c r="I6" s="5" t="n">
        <v>62551</v>
      </c>
      <c r="J6" s="5" t="n">
        <v>264222</v>
      </c>
      <c r="K6" s="5" t="n">
        <v>352712</v>
      </c>
      <c r="L6" s="5" t="n">
        <v>2394489</v>
      </c>
    </row>
    <row r="7">
      <c r="A7" s="4" t="inlineStr">
        <is>
          <t>Basic earnings per share (in dollars per share)</t>
        </is>
      </c>
      <c r="B7" s="7" t="n">
        <v>0.36</v>
      </c>
      <c r="C7" s="7" t="n">
        <v>0.35</v>
      </c>
      <c r="D7" s="7" t="n">
        <v>0.25</v>
      </c>
      <c r="E7" s="7" t="n">
        <v>0.22</v>
      </c>
      <c r="F7" s="7" t="n">
        <v>0.61</v>
      </c>
      <c r="G7" s="7" t="n">
        <v>0.39</v>
      </c>
      <c r="H7" s="7" t="n">
        <v>0.3</v>
      </c>
      <c r="I7" s="7" t="n">
        <v>0.28</v>
      </c>
      <c r="J7" s="7" t="n">
        <v>1.18</v>
      </c>
      <c r="K7" s="7" t="n">
        <v>1.59</v>
      </c>
      <c r="L7" s="7" t="n">
        <v>10.77</v>
      </c>
    </row>
    <row r="8">
      <c r="A8" s="4" t="inlineStr">
        <is>
          <t>Diluted earnings per share (in dollars per share)</t>
        </is>
      </c>
      <c r="B8" s="7" t="n">
        <v>0.36</v>
      </c>
      <c r="C8" s="7" t="n">
        <v>0.35</v>
      </c>
      <c r="D8" s="7" t="n">
        <v>0.25</v>
      </c>
      <c r="E8" s="7" t="n">
        <v>0.22</v>
      </c>
      <c r="F8" s="7" t="n">
        <v>0.61</v>
      </c>
      <c r="G8" s="7" t="n">
        <v>0.39</v>
      </c>
      <c r="H8" s="7" t="n">
        <v>0.3</v>
      </c>
      <c r="I8" s="7" t="n">
        <v>0.28</v>
      </c>
      <c r="J8" s="7" t="n">
        <v>1.18</v>
      </c>
      <c r="K8" s="7" t="n">
        <v>1.59</v>
      </c>
      <c r="L8" s="7" t="n">
        <v>10.77</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5" customWidth="1" min="2" max="2"/>
  </cols>
  <sheetData>
    <row r="1">
      <c r="A1" s="1" t="inlineStr">
        <is>
          <t>Subsequent Events (Details)</t>
        </is>
      </c>
      <c r="B1" s="2" t="inlineStr">
        <is>
          <t>Mar. 04, 2025 $ / shares</t>
        </is>
      </c>
    </row>
    <row r="2">
      <c r="A2" s="4" t="inlineStr">
        <is>
          <t>Subsequent Event</t>
        </is>
      </c>
      <c r="B2" s="4" t="inlineStr">
        <is>
          <t xml:space="preserve"> </t>
        </is>
      </c>
    </row>
    <row r="3">
      <c r="A3" s="3" t="inlineStr">
        <is>
          <t>Subsequent Event [Line Items]</t>
        </is>
      </c>
      <c r="B3" s="4" t="inlineStr">
        <is>
          <t xml:space="preserve"> </t>
        </is>
      </c>
    </row>
    <row r="4">
      <c r="A4" s="4" t="inlineStr">
        <is>
          <t>Cash dividends declared (in dollars per share)</t>
        </is>
      </c>
      <c r="B4" s="17" t="n">
        <v>0.07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28, 2024</t>
        </is>
      </c>
      <c r="C2" s="2" t="inlineStr">
        <is>
          <t>Dec. 30,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t>
        </is>
      </c>
      <c r="B5" s="5" t="n">
        <v>163727</v>
      </c>
      <c r="C5" s="5" t="n">
        <v>140328</v>
      </c>
      <c r="D5" s="5" t="n">
        <v>143311</v>
      </c>
    </row>
    <row r="6">
      <c r="A6" s="4" t="inlineStr">
        <is>
          <t>Charged to Costs and Expenses</t>
        </is>
      </c>
      <c r="B6" s="6" t="n">
        <v>30534</v>
      </c>
      <c r="C6" s="6" t="n">
        <v>58197</v>
      </c>
      <c r="D6" s="6" t="n">
        <v>26804</v>
      </c>
    </row>
    <row r="7">
      <c r="A7" s="4" t="inlineStr">
        <is>
          <t>Deductions</t>
        </is>
      </c>
      <c r="B7" s="6" t="n">
        <v>-49714</v>
      </c>
      <c r="C7" s="6" t="n">
        <v>-31591</v>
      </c>
      <c r="D7" s="6" t="n">
        <v>-27706</v>
      </c>
    </row>
    <row r="8">
      <c r="A8" s="4" t="inlineStr">
        <is>
          <t>Other</t>
        </is>
      </c>
      <c r="B8" s="6" t="n">
        <v>2452</v>
      </c>
      <c r="C8" s="6" t="n">
        <v>-3207</v>
      </c>
      <c r="D8" s="6" t="n">
        <v>-2081</v>
      </c>
    </row>
    <row r="9">
      <c r="A9" s="4" t="inlineStr">
        <is>
          <t>Ending Balance</t>
        </is>
      </c>
      <c r="B9" s="6" t="n">
        <v>146999</v>
      </c>
      <c r="C9" s="6" t="n">
        <v>163727</v>
      </c>
      <c r="D9" s="6" t="n">
        <v>140328</v>
      </c>
    </row>
    <row r="10">
      <c r="A10" s="4" t="inlineStr">
        <is>
          <t>Allowance for sales return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eginning Balance</t>
        </is>
      </c>
      <c r="B12" s="6" t="n">
        <v>18916</v>
      </c>
      <c r="C12" s="6" t="n">
        <v>23424</v>
      </c>
      <c r="D12" s="6" t="n">
        <v>20753</v>
      </c>
    </row>
    <row r="13">
      <c r="A13" s="4" t="inlineStr">
        <is>
          <t>Charged to Costs and Expenses</t>
        </is>
      </c>
      <c r="B13" s="6" t="n">
        <v>186646</v>
      </c>
      <c r="C13" s="6" t="n">
        <v>272933</v>
      </c>
      <c r="D13" s="6" t="n">
        <v>274860</v>
      </c>
    </row>
    <row r="14">
      <c r="A14" s="4" t="inlineStr">
        <is>
          <t>Deductions</t>
        </is>
      </c>
      <c r="B14" s="6" t="n">
        <v>-189015</v>
      </c>
      <c r="C14" s="6" t="n">
        <v>-276046</v>
      </c>
      <c r="D14" s="6" t="n">
        <v>-271547</v>
      </c>
    </row>
    <row r="15">
      <c r="A15" s="4" t="inlineStr">
        <is>
          <t>Other</t>
        </is>
      </c>
      <c r="B15" s="6" t="n">
        <v>-308</v>
      </c>
      <c r="C15" s="6" t="n">
        <v>-1395</v>
      </c>
      <c r="D15" s="6" t="n">
        <v>-642</v>
      </c>
    </row>
    <row r="16">
      <c r="A16" s="4" t="inlineStr">
        <is>
          <t>Ending Balance</t>
        </is>
      </c>
      <c r="B16" s="5" t="n">
        <v>16239</v>
      </c>
      <c r="C16" s="6" t="n">
        <v>18916</v>
      </c>
      <c r="D16" s="6" t="n">
        <v>23424</v>
      </c>
    </row>
    <row r="17">
      <c r="A17" s="4" t="inlineStr">
        <is>
          <t>Allowance for sales returns | Previously Reported</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Charged to Costs and Expenses</t>
        </is>
      </c>
      <c r="B19" s="4" t="inlineStr">
        <is>
          <t xml:space="preserve"> </t>
        </is>
      </c>
      <c r="C19" s="6" t="n">
        <v>6106</v>
      </c>
      <c r="D19" s="6" t="n">
        <v>52407</v>
      </c>
    </row>
    <row r="20">
      <c r="A20" s="4" t="inlineStr">
        <is>
          <t>Deductions</t>
        </is>
      </c>
      <c r="B20" s="4" t="inlineStr">
        <is>
          <t xml:space="preserve"> </t>
        </is>
      </c>
      <c r="C20" s="6" t="n">
        <v>-11073</v>
      </c>
      <c r="D20" s="6" t="n">
        <v>-50117</v>
      </c>
    </row>
    <row r="21">
      <c r="A21" s="4" t="inlineStr">
        <is>
          <t>Other</t>
        </is>
      </c>
      <c r="B21" s="4" t="inlineStr">
        <is>
          <t xml:space="preserve"> </t>
        </is>
      </c>
      <c r="C21" s="5" t="n">
        <v>459</v>
      </c>
      <c r="D21" s="5" t="n">
        <v>3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6:09:41Z</dcterms:created>
  <dcterms:modified xmlns:dcterms="http://purl.org/dc/terms/" xmlns:xsi="http://www.w3.org/2001/XMLSchema-instance" xsi:type="dcterms:W3CDTF">2025-03-05T16:09:41Z</dcterms:modified>
</cp:coreProperties>
</file>